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Hel"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Segment Result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License And Collaboration Agree"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Other Comprehensive Income (Los" sheetId="22" state="visible" r:id="rId22"/>
    <sheet xmlns:r="http://schemas.openxmlformats.org/officeDocument/2006/relationships" name="Shareholders' Equity" sheetId="23" state="visible" r:id="rId23"/>
    <sheet xmlns:r="http://schemas.openxmlformats.org/officeDocument/2006/relationships" name="Shared-based Compensation"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avings And Investment Plan And"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SCHEDULE I -- Condensed Financi" sheetId="31" state="visible" r:id="rId31"/>
    <sheet xmlns:r="http://schemas.openxmlformats.org/officeDocument/2006/relationships" name="SCHEDULE II--Valuation and Qua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Discontinued Operations and H35" sheetId="35" state="visible" r:id="rId35"/>
    <sheet xmlns:r="http://schemas.openxmlformats.org/officeDocument/2006/relationships" name="Restructuring (Tables)" sheetId="36" state="visible" r:id="rId36"/>
    <sheet xmlns:r="http://schemas.openxmlformats.org/officeDocument/2006/relationships" name="Acquisitions (Tables)" sheetId="37" state="visible" r:id="rId37"/>
    <sheet xmlns:r="http://schemas.openxmlformats.org/officeDocument/2006/relationships" name="Segment Results (Tables)" sheetId="38" state="visible" r:id="rId38"/>
    <sheet xmlns:r="http://schemas.openxmlformats.org/officeDocument/2006/relationships" name="Fair Value Measurement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s " sheetId="42" state="visible" r:id="rId42"/>
    <sheet xmlns:r="http://schemas.openxmlformats.org/officeDocument/2006/relationships" name="Accounts Payable And Accrued 43"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Other Comprehensive Income (L46" sheetId="46" state="visible" r:id="rId46"/>
    <sheet xmlns:r="http://schemas.openxmlformats.org/officeDocument/2006/relationships" name="Shareholders' Equity (Tables)" sheetId="47" state="visible" r:id="rId47"/>
    <sheet xmlns:r="http://schemas.openxmlformats.org/officeDocument/2006/relationships" name="Shared-based Compensation (Tabl" sheetId="48" state="visible" r:id="rId48"/>
    <sheet xmlns:r="http://schemas.openxmlformats.org/officeDocument/2006/relationships" name="Other (Income) Expense, Net (Ta" sheetId="49" state="visible" r:id="rId49"/>
    <sheet xmlns:r="http://schemas.openxmlformats.org/officeDocument/2006/relationships" name="Income Taxes (Tables)" sheetId="50" state="visible" r:id="rId50"/>
    <sheet xmlns:r="http://schemas.openxmlformats.org/officeDocument/2006/relationships" name="Net Loss Per Share (Tables)" sheetId="51" state="visible" r:id="rId51"/>
    <sheet xmlns:r="http://schemas.openxmlformats.org/officeDocument/2006/relationships" name="Quarterly Financial Data (Una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Discontinued Operations and H57" sheetId="57" state="visible" r:id="rId57"/>
    <sheet xmlns:r="http://schemas.openxmlformats.org/officeDocument/2006/relationships" name="Discontinued Operations and H58" sheetId="58" state="visible" r:id="rId58"/>
    <sheet xmlns:r="http://schemas.openxmlformats.org/officeDocument/2006/relationships" name="Discontinued Operations and H59" sheetId="59" state="visible" r:id="rId59"/>
    <sheet xmlns:r="http://schemas.openxmlformats.org/officeDocument/2006/relationships" name="Discontinued Operations and H60" sheetId="60" state="visible" r:id="rId60"/>
    <sheet xmlns:r="http://schemas.openxmlformats.org/officeDocument/2006/relationships" name="Discontinued Operations and H61" sheetId="61" state="visible" r:id="rId61"/>
    <sheet xmlns:r="http://schemas.openxmlformats.org/officeDocument/2006/relationships" name="Discontinued Operations and H62" sheetId="62" state="visible" r:id="rId62"/>
    <sheet xmlns:r="http://schemas.openxmlformats.org/officeDocument/2006/relationships" name="Discontinued Operations and H63" sheetId="63" state="visible" r:id="rId63"/>
    <sheet xmlns:r="http://schemas.openxmlformats.org/officeDocument/2006/relationships" name="Discontinued Operations and H64" sheetId="64" state="visible" r:id="rId64"/>
    <sheet xmlns:r="http://schemas.openxmlformats.org/officeDocument/2006/relationships" name="Restructuring (Narrative) (Deta" sheetId="65" state="visible" r:id="rId65"/>
    <sheet xmlns:r="http://schemas.openxmlformats.org/officeDocument/2006/relationships" name="Restructuring (Changes to Restr" sheetId="66" state="visible" r:id="rId66"/>
    <sheet xmlns:r="http://schemas.openxmlformats.org/officeDocument/2006/relationships" name="Restructuring (Summary of Restr" sheetId="67" state="visible" r:id="rId67"/>
    <sheet xmlns:r="http://schemas.openxmlformats.org/officeDocument/2006/relationships" name="Acquisitions (Paladin Labs Inc." sheetId="68" state="visible" r:id="rId68"/>
    <sheet xmlns:r="http://schemas.openxmlformats.org/officeDocument/2006/relationships" name="Acquisitions (Schedule Of Reven" sheetId="69" state="visible" r:id="rId69"/>
    <sheet xmlns:r="http://schemas.openxmlformats.org/officeDocument/2006/relationships" name="Acquisitions (Schedule Of Pro F" sheetId="70" state="visible" r:id="rId70"/>
    <sheet xmlns:r="http://schemas.openxmlformats.org/officeDocument/2006/relationships" name="Acquisitions (Acquisition of Re" sheetId="71" state="visible" r:id="rId71"/>
    <sheet xmlns:r="http://schemas.openxmlformats.org/officeDocument/2006/relationships" name="Acquisitions (Auxilium Pharmace" sheetId="72" state="visible" r:id="rId72"/>
    <sheet xmlns:r="http://schemas.openxmlformats.org/officeDocument/2006/relationships" name="Acquisitions (Par Pharmaceutica" sheetId="73" state="visible" r:id="rId73"/>
    <sheet xmlns:r="http://schemas.openxmlformats.org/officeDocument/2006/relationships" name="Acquisitions (Schedule Of Fair " sheetId="74" state="visible" r:id="rId74"/>
    <sheet xmlns:r="http://schemas.openxmlformats.org/officeDocument/2006/relationships" name="Acquisitions (Schedule Of Valua" sheetId="75" state="visible" r:id="rId75"/>
    <sheet xmlns:r="http://schemas.openxmlformats.org/officeDocument/2006/relationships" name="Acquisitions (Aspen Holdings) (" sheetId="76" state="visible" r:id="rId76"/>
    <sheet xmlns:r="http://schemas.openxmlformats.org/officeDocument/2006/relationships" name="Acquisitions (Voltaren Gel) (Na" sheetId="77" state="visible" r:id="rId77"/>
    <sheet xmlns:r="http://schemas.openxmlformats.org/officeDocument/2006/relationships" name="Segment Results (Schedule Of Re" sheetId="78" state="visible" r:id="rId78"/>
    <sheet xmlns:r="http://schemas.openxmlformats.org/officeDocument/2006/relationships" name="Segment Results (Schedule Of 79" sheetId="79" state="visible" r:id="rId79"/>
    <sheet xmlns:r="http://schemas.openxmlformats.org/officeDocument/2006/relationships" name="Segment Results (Additional Sel" sheetId="80" state="visible" r:id="rId80"/>
    <sheet xmlns:r="http://schemas.openxmlformats.org/officeDocument/2006/relationships" name="Fair Value Measurements (Narrat" sheetId="81" state="visible" r:id="rId81"/>
    <sheet xmlns:r="http://schemas.openxmlformats.org/officeDocument/2006/relationships" name="Fair Value Measurements (Financ" sheetId="82" state="visible" r:id="rId82"/>
    <sheet xmlns:r="http://schemas.openxmlformats.org/officeDocument/2006/relationships" name="Fair Value Measurements (Fina83" sheetId="83" state="visible" r:id="rId83"/>
    <sheet xmlns:r="http://schemas.openxmlformats.org/officeDocument/2006/relationships" name="Fair Value Measurements (Summar" sheetId="84" state="visible" r:id="rId84"/>
    <sheet xmlns:r="http://schemas.openxmlformats.org/officeDocument/2006/relationships" name="Fair Value Measurements (Schedu" sheetId="85" state="visible" r:id="rId85"/>
    <sheet xmlns:r="http://schemas.openxmlformats.org/officeDocument/2006/relationships" name="Inventories (Details)"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License And Collaboration Agr95" sheetId="95" state="visible" r:id="rId95"/>
    <sheet xmlns:r="http://schemas.openxmlformats.org/officeDocument/2006/relationships" name="License And Collaboration Agr96" sheetId="96" state="visible" r:id="rId96"/>
    <sheet xmlns:r="http://schemas.openxmlformats.org/officeDocument/2006/relationships" name="License And Collaboration Agr97" sheetId="97" state="visible" r:id="rId97"/>
    <sheet xmlns:r="http://schemas.openxmlformats.org/officeDocument/2006/relationships" name="License And Collaboration Agr98" sheetId="98" state="visible" r:id="rId98"/>
    <sheet xmlns:r="http://schemas.openxmlformats.org/officeDocument/2006/relationships" name="License And Collaboration Agr99" sheetId="99" state="visible" r:id="rId99"/>
    <sheet xmlns:r="http://schemas.openxmlformats.org/officeDocument/2006/relationships" name="License And Collaboration Ag100" sheetId="100" state="visible" r:id="rId100"/>
    <sheet xmlns:r="http://schemas.openxmlformats.org/officeDocument/2006/relationships" name="Accounts Payable And Accrued101" sheetId="101" state="visible" r:id="rId101"/>
    <sheet xmlns:r="http://schemas.openxmlformats.org/officeDocument/2006/relationships" name="Debt (Components Of Total Indeb" sheetId="102" state="visible" r:id="rId102"/>
    <sheet xmlns:r="http://schemas.openxmlformats.org/officeDocument/2006/relationships" name="Debt (Credit Facility) (Narrati" sheetId="103" state="visible" r:id="rId103"/>
    <sheet xmlns:r="http://schemas.openxmlformats.org/officeDocument/2006/relationships" name="Debt (Maturities On Long-Term D"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Other Comprehensive Income (108" sheetId="108" state="visible" r:id="rId108"/>
    <sheet xmlns:r="http://schemas.openxmlformats.org/officeDocument/2006/relationships" name="Other Comprehensive Income (109" sheetId="109" state="visible" r:id="rId109"/>
    <sheet xmlns:r="http://schemas.openxmlformats.org/officeDocument/2006/relationships" name="Shareholders' Equity (Narrative" sheetId="110" state="visible" r:id="rId110"/>
    <sheet xmlns:r="http://schemas.openxmlformats.org/officeDocument/2006/relationships" name="Shareholders' Equity (Schedule " sheetId="111" state="visible" r:id="rId111"/>
    <sheet xmlns:r="http://schemas.openxmlformats.org/officeDocument/2006/relationships" name="Shared-based Compensation (Narr" sheetId="112" state="visible" r:id="rId112"/>
    <sheet xmlns:r="http://schemas.openxmlformats.org/officeDocument/2006/relationships" name="Shared-based Compensation (Sche" sheetId="113" state="visible" r:id="rId113"/>
    <sheet xmlns:r="http://schemas.openxmlformats.org/officeDocument/2006/relationships" name="Shared-based Compensation (Summ" sheetId="114" state="visible" r:id="rId114"/>
    <sheet xmlns:r="http://schemas.openxmlformats.org/officeDocument/2006/relationships" name="Shared-based Compensation (Stoc" sheetId="115" state="visible" r:id="rId115"/>
    <sheet xmlns:r="http://schemas.openxmlformats.org/officeDocument/2006/relationships" name="Shared-based Compensation (S116" sheetId="116" state="visible" r:id="rId116"/>
    <sheet xmlns:r="http://schemas.openxmlformats.org/officeDocument/2006/relationships" name="Other (Income) Expense, Net (De" sheetId="117" state="visible" r:id="rId117"/>
    <sheet xmlns:r="http://schemas.openxmlformats.org/officeDocument/2006/relationships" name="Income Taxes (Components Of Inc" sheetId="118" state="visible" r:id="rId118"/>
    <sheet xmlns:r="http://schemas.openxmlformats.org/officeDocument/2006/relationships" name="Income Taxes (Schedule of Incom" sheetId="119" state="visible" r:id="rId119"/>
    <sheet xmlns:r="http://schemas.openxmlformats.org/officeDocument/2006/relationships" name="Income Taxes (Schedule Of Recon" sheetId="120" state="visible" r:id="rId120"/>
    <sheet xmlns:r="http://schemas.openxmlformats.org/officeDocument/2006/relationships" name="Income Taxes (Narrative) (Detai" sheetId="121" state="visible" r:id="rId121"/>
    <sheet xmlns:r="http://schemas.openxmlformats.org/officeDocument/2006/relationships" name="Income Taxes (Schedule Of Defer" sheetId="122" state="visible" r:id="rId122"/>
    <sheet xmlns:r="http://schemas.openxmlformats.org/officeDocument/2006/relationships" name="Income Taxes (Tax Credit Carryf" sheetId="123" state="visible" r:id="rId123"/>
    <sheet xmlns:r="http://schemas.openxmlformats.org/officeDocument/2006/relationships" name="Income Taxes (Operating Loss Ca" sheetId="124" state="visible" r:id="rId124"/>
    <sheet xmlns:r="http://schemas.openxmlformats.org/officeDocument/2006/relationships" name="Income Taxes (Valuation Allowan" sheetId="125" state="visible" r:id="rId125"/>
    <sheet xmlns:r="http://schemas.openxmlformats.org/officeDocument/2006/relationships" name="Income Taxes (Schedule Of Re126" sheetId="126" state="visible" r:id="rId126"/>
    <sheet xmlns:r="http://schemas.openxmlformats.org/officeDocument/2006/relationships" name="Savings And Investment Plan 127" sheetId="127" state="visible" r:id="rId127"/>
    <sheet xmlns:r="http://schemas.openxmlformats.org/officeDocument/2006/relationships" name="Net Loss Per Share (Reconciliat" sheetId="128" state="visible" r:id="rId128"/>
    <sheet xmlns:r="http://schemas.openxmlformats.org/officeDocument/2006/relationships" name="Net Loss Per Share (Narrative) " sheetId="129" state="visible" r:id="rId129"/>
    <sheet xmlns:r="http://schemas.openxmlformats.org/officeDocument/2006/relationships" name="Subsequent Events (Details)" sheetId="130" state="visible" r:id="rId130"/>
    <sheet xmlns:r="http://schemas.openxmlformats.org/officeDocument/2006/relationships" name="Quarterly Financial Data (Un131" sheetId="131" state="visible" r:id="rId131"/>
    <sheet xmlns:r="http://schemas.openxmlformats.org/officeDocument/2006/relationships" name="SCHEDULE I -- Condensed Fina132" sheetId="132" state="visible" r:id="rId132"/>
    <sheet xmlns:r="http://schemas.openxmlformats.org/officeDocument/2006/relationships" name="SCHEDULE I -- Condensed Fina133" sheetId="133" state="visible" r:id="rId133"/>
    <sheet xmlns:r="http://schemas.openxmlformats.org/officeDocument/2006/relationships" name="SCHEDULE I -- Condensed Fina134" sheetId="134" state="visible" r:id="rId134"/>
    <sheet xmlns:r="http://schemas.openxmlformats.org/officeDocument/2006/relationships" name="SCHEDULE I -- Condensed Fina135" sheetId="135" state="visible" r:id="rId135"/>
    <sheet xmlns:r="http://schemas.openxmlformats.org/officeDocument/2006/relationships" name="SCHEDULE II--Valuation and Q136" sheetId="136" state="visible" r:id="rId136"/>
  </sheets>
  <definedNames/>
  <calcPr calcId="124519" fullCalcOnLoad="1"/>
</workbook>
</file>

<file path=xl/sharedStrings.xml><?xml version="1.0" encoding="utf-8"?>
<sst xmlns="http://schemas.openxmlformats.org/spreadsheetml/2006/main" uniqueCount="1583">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Entity Voluntary Filers</t>
  </si>
  <si>
    <t>No</t>
  </si>
  <si>
    <t>Entity Current Reporting Status</t>
  </si>
  <si>
    <t>Yes</t>
  </si>
  <si>
    <t>Entity Well-known Seasoned Issuer</t>
  </si>
  <si>
    <t>Entity Public Float</t>
  </si>
  <si>
    <t>Consolidated Balance Sheets - USD ($) $ in Thousands</t>
  </si>
  <si>
    <t>Dec. 31, 2015</t>
  </si>
  <si>
    <t>CURRENT ASSETS:</t>
  </si>
  <si>
    <t>Cash and cash equivalents</t>
  </si>
  <si>
    <t>Restricted cash and cash equivalents</t>
  </si>
  <si>
    <t>Marketable securities</t>
  </si>
  <si>
    <t>Accounts receivable, net of allowance of $6,956 and $1,309 at December 31, 2016 and 2015, respectively</t>
  </si>
  <si>
    <t>Inventories, net</t>
  </si>
  <si>
    <t>Prepaid expenses and other current assets</t>
  </si>
  <si>
    <t>Income taxes receivable</t>
  </si>
  <si>
    <t>Assets held for sale (NOTE 3)</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Liabilities held for sale (NOTE 3)</t>
  </si>
  <si>
    <t>Total current liabilities</t>
  </si>
  <si>
    <t>LONG-TERM DEBT, LESS CURRENT PORTION, NET</t>
  </si>
  <si>
    <t>LONG-TERM LEGAL SETTLEMENT ACCRUAL, LESS CURRENT PORTION, NET</t>
  </si>
  <si>
    <t>OTHER LIABILITIES</t>
  </si>
  <si>
    <t>COMMITMENTS AND CONTINGENCIES (NOTE 14)</t>
  </si>
  <si>
    <t xml:space="preserve"> </t>
  </si>
  <si>
    <t>SHAREHOLDERS’ EQUITY:</t>
  </si>
  <si>
    <t>Euro deferred shares, $0.01 par value; 4,000,000 shares authorized and issued</t>
  </si>
  <si>
    <t>Ordinary shares, $0.0001 par value; 1,000,000,000 shares authorized; 222,954,175 and 222,124,282 shares issued and outstanding at December 31, 2016 and December 31, 2015, respectively</t>
  </si>
  <si>
    <t>Additional paid-in capital</t>
  </si>
  <si>
    <t>Accumulated deficit</t>
  </si>
  <si>
    <t>Accumulated other comprehensive loss</t>
  </si>
  <si>
    <t>Total equity</t>
  </si>
  <si>
    <t>Noncontrolling interests</t>
  </si>
  <si>
    <t>Total shareholders’ equity</t>
  </si>
  <si>
    <t>TOTAL LIABILITIES AND SHAREHOLDERS’ EQUITY</t>
  </si>
  <si>
    <t>Consolidated Balance Sheets (Parenthetical) - USD ($) $ in Thousands</t>
  </si>
  <si>
    <t>Statement of Financial Position [Abstract]</t>
  </si>
  <si>
    <t>Allowance for accounts receivable</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INCOME FROM CONTINUING OPERATIONS</t>
  </si>
  <si>
    <t>INTEREST EXPENSE, NET</t>
  </si>
  <si>
    <t>LOSS ON EXTINGUISHMENT OF DEBT</t>
  </si>
  <si>
    <t>OTHER (INCOME) EXPENSE, NET</t>
  </si>
  <si>
    <t>LOSS BEFORE INCOME TAXES</t>
  </si>
  <si>
    <t>INCOME TAX (BENEFIT) EXPENSE</t>
  </si>
  <si>
    <t>(LOSS) INCOME FROM CONTINUING OPERATIONS</t>
  </si>
  <si>
    <t>DISCONTINUED OPERATIONS, NET OF TAX (NOTE 3)</t>
  </si>
  <si>
    <t>CONSOLIDATED NET LOSS</t>
  </si>
  <si>
    <t>Less: Net income (loss) attributable to noncontrolling interests</t>
  </si>
  <si>
    <t>NET LOSS ATTRIBUTABLE TO ENDO INTERNATIONAL PLC</t>
  </si>
  <si>
    <t>NET LOSS PER SHARE ATTRIBUTABLE TO ENDO INTERNATIONAL PLC ORDINARY SHAREHOLDERS—BASIC:</t>
  </si>
  <si>
    <t>Continuing operations (in dollars per share)</t>
  </si>
  <si>
    <t>Discontinued operations (in dollars per share)</t>
  </si>
  <si>
    <t>Basic (in dollars per share)</t>
  </si>
  <si>
    <t>NET LOSS PER SHARE ATTRIBUTABLE TO ENDO INTERNATIONAL PLC ORDINARY SHAREHOLDERS—DILUTED:</t>
  </si>
  <si>
    <t>Diluted (in dollars per share)</t>
  </si>
  <si>
    <t>WEIGHTED AVERAGE SHARES:</t>
  </si>
  <si>
    <t>Basic (shares)</t>
  </si>
  <si>
    <t>Diluted (shares)</t>
  </si>
  <si>
    <t>Consolidated Statements Of Comprehensive Loss - USD ($) $ in Thousands</t>
  </si>
  <si>
    <t>Statement of Comprehensive Income [Abstract]</t>
  </si>
  <si>
    <t>Net unrealized (loss) gain on securities:</t>
  </si>
  <si>
    <t>Unrealized (loss) gain arising during the period</t>
  </si>
  <si>
    <t>Less: reclassification adjustments for (gain) loss realized in net loss</t>
  </si>
  <si>
    <t>Foreign currency translation gain (loss):</t>
  </si>
  <si>
    <t>Foreign currency gain (loss) arising during the period</t>
  </si>
  <si>
    <t>Less: reclassification adjustments for loss realized in net loss</t>
  </si>
  <si>
    <t>Foreign currency translation gain (loss)</t>
  </si>
  <si>
    <t>OTHER COMPREHENSIVE INCOME (LOSS)</t>
  </si>
  <si>
    <t>CONSOLIDATED COMPREHENSIVE LOSS</t>
  </si>
  <si>
    <t>Less: Other comprehensive income (loss) attributable to noncontrolling interests</t>
  </si>
  <si>
    <t>COMPREHENSIVE LOSS ATTRIBUTABLE TO ENDO INTERNATIONAL PLC</t>
  </si>
  <si>
    <t>Consolidated Statements Of Shareholders' Equity - USD ($) $ in Thousands</t>
  </si>
  <si>
    <t>Total</t>
  </si>
  <si>
    <t>Auxilium Pharmaceuticals, Inc.</t>
  </si>
  <si>
    <t>Par Pharmaceutical Holdings, Inc.</t>
  </si>
  <si>
    <t>Total Endo International plc Shareholders’ Equity</t>
  </si>
  <si>
    <t>Total Endo International plc Shareholders’ EquityAuxilium Pharmaceuticals, Inc.</t>
  </si>
  <si>
    <t>Total Endo International plc Shareholders’ EquityPar Pharmaceutical Holdings, Inc.</t>
  </si>
  <si>
    <t>Ordinary Shares</t>
  </si>
  <si>
    <t>Ordinary SharesAuxilium Pharmaceuticals, Inc.</t>
  </si>
  <si>
    <t>Ordinary SharesPar Pharmaceutical Holdings, Inc.</t>
  </si>
  <si>
    <t>Euro Deferred Shares</t>
  </si>
  <si>
    <t>Additional Paid-in Capital</t>
  </si>
  <si>
    <t>Additional Paid-in CapitalAuxilium Pharmaceuticals, Inc.</t>
  </si>
  <si>
    <t>Additional Paid-in CapitalPar Pharmaceutical Holdings, Inc.</t>
  </si>
  <si>
    <t>Retained Earnings (Accumulated Deficit)</t>
  </si>
  <si>
    <t>Accumulated Other Comprehensive (Loss) Income</t>
  </si>
  <si>
    <t>Treasury Stock</t>
  </si>
  <si>
    <t>Noncontrolling Interests</t>
  </si>
  <si>
    <t>Shareholders' equity, beginning balance (in shares) at Dec. 31, 2013</t>
  </si>
  <si>
    <t>Shareholders' equity, beginning balance at Dec. 31, 2013</t>
  </si>
  <si>
    <t>Increase (Decrease) in Shareholders' Equity [Roll Forward]</t>
  </si>
  <si>
    <t>Net (loss) income</t>
  </si>
  <si>
    <t>Other comprehensive income (loss)</t>
  </si>
  <si>
    <t>Compensation related to share-based awards</t>
  </si>
  <si>
    <t>Forfeiture of restricted stock awards (in shares)</t>
  </si>
  <si>
    <t>Exercise of options (in shares)</t>
  </si>
  <si>
    <t>Exercise of options</t>
  </si>
  <si>
    <t>Tax benefits of share awards, net</t>
  </si>
  <si>
    <t>Issuance of ordinary shares related to the employee stock purchase plan (in shares)</t>
  </si>
  <si>
    <t>Issuance of ordinary shares related to the employee stock purchase plan</t>
  </si>
  <si>
    <t>Ordinary shares issued (in shares)</t>
  </si>
  <si>
    <t>Ordinary shares issued</t>
  </si>
  <si>
    <t>Euro deferred shares issued (in shares)</t>
  </si>
  <si>
    <t>Euro deferred shares issued</t>
  </si>
  <si>
    <t>Tax withholding for restricted shares</t>
  </si>
  <si>
    <t>Distributions to noncontrolling interests</t>
  </si>
  <si>
    <t>Buy-out of noncontrolling interests, net</t>
  </si>
  <si>
    <t>Addition of Paladin noncontrolling interests due to acquisition</t>
  </si>
  <si>
    <t>Removal of HealthTronics, Inc. noncontrolling interests due to disposition</t>
  </si>
  <si>
    <t>Result of contribution of Endo Health Solutions Inc. to Endo International plc (in shares)</t>
  </si>
  <si>
    <t>Result of contribution of Endo Health Solutions Inc. to Endo International plc</t>
  </si>
  <si>
    <t>Conversion of convertible debt (in shares)</t>
  </si>
  <si>
    <t>Repurchase of convertible senior subordinated notes due 2015</t>
  </si>
  <si>
    <t>Settlement of common stock warrants</t>
  </si>
  <si>
    <t>Settlement of the hedge on convertible senior subordinated notes due 2015</t>
  </si>
  <si>
    <t>Other</t>
  </si>
  <si>
    <t>Shareholders' equity, ending balance (in shares) at Dec. 31, 2014</t>
  </si>
  <si>
    <t>Shareholders' equity, ending balance at Dec. 31, 2014</t>
  </si>
  <si>
    <t>Equity issuance fees</t>
  </si>
  <si>
    <t>Ordinary shares issued in connection with acquisitions (in shares)</t>
  </si>
  <si>
    <t>Ordinary shares issued in connection with acquisition</t>
  </si>
  <si>
    <t>Share repurchases (in shares)</t>
  </si>
  <si>
    <t>Share repurchases</t>
  </si>
  <si>
    <t>Conversion of Auxilium Notes</t>
  </si>
  <si>
    <t>Fair value of equity component of acquired Auxilium Notes</t>
  </si>
  <si>
    <t>Settlement of common stock warrants (in shares)</t>
  </si>
  <si>
    <t>Other (in shares)</t>
  </si>
  <si>
    <t>Shareholders' equity, ending balance (in shares) at Dec. 31, 2015</t>
  </si>
  <si>
    <t>Shareholders' equity, ending balance at Dec. 31, 2015</t>
  </si>
  <si>
    <t>Adjustment to Additional Paid in Capital, Income Tax Effect from Share-based Compensation, Net</t>
  </si>
  <si>
    <t>Shareholders' equity, ending balance (in shares) at Dec. 31, 2016</t>
  </si>
  <si>
    <t>Shareholders' equity, ending balance at Dec. 31, 2016</t>
  </si>
  <si>
    <t>Consolidated Statements Of Cash Flows - USD ($) $ in Thousands</t>
  </si>
  <si>
    <t>OPERATING ACTIVITIES:</t>
  </si>
  <si>
    <t>Consolidated net loss</t>
  </si>
  <si>
    <t>Adjustments to reconcile consolidated net loss to Net cash provided by operating activities:</t>
  </si>
  <si>
    <t>Depreciation and amortization</t>
  </si>
  <si>
    <t>Inventory step-up</t>
  </si>
  <si>
    <t>Share-based compensation</t>
  </si>
  <si>
    <t>Amortization of debt issuance costs and discount</t>
  </si>
  <si>
    <t>Provision for bad debts</t>
  </si>
  <si>
    <t>Provision for inventory reserve</t>
  </si>
  <si>
    <t>Deferred income taxes</t>
  </si>
  <si>
    <t>Net loss on disposal of property, plant and equipment</t>
  </si>
  <si>
    <t>Change in fair value of contingent consideration</t>
  </si>
  <si>
    <t>Loss on extinguishment of debt</t>
  </si>
  <si>
    <t>Prepayment penalty on long-term debt</t>
  </si>
  <si>
    <t>Gain on sale of business and other assets</t>
  </si>
  <si>
    <t>Changes in assets and liabilities which (used) provided cash:</t>
  </si>
  <si>
    <t>Accounts receivable</t>
  </si>
  <si>
    <t>Inventories</t>
  </si>
  <si>
    <t>Prepaid and other assets</t>
  </si>
  <si>
    <t>Other liabilities</t>
  </si>
  <si>
    <t>Income taxes payable/receivable</t>
  </si>
  <si>
    <t>Net cash provided by operating activities</t>
  </si>
  <si>
    <t>INVESTING ACTIVITIES:</t>
  </si>
  <si>
    <t>Purchases of property, plant and equipment</t>
  </si>
  <si>
    <t>Proceeds from sale of intellectual property and property, plant and equipment</t>
  </si>
  <si>
    <t>Acquisitions, net of cash acquired</t>
  </si>
  <si>
    <t>Proceeds from sale of marketable securities and investments</t>
  </si>
  <si>
    <t>Proceeds from notes receivable</t>
  </si>
  <si>
    <t>Increase in notes receivable</t>
  </si>
  <si>
    <t>Patent acquisition costs and license fees</t>
  </si>
  <si>
    <t>Proceeds from sale of business, net</t>
  </si>
  <si>
    <t>Proceeds from settlement escrow</t>
  </si>
  <si>
    <t>Increase in restricted cash and cash equivalents</t>
  </si>
  <si>
    <t>Decrease in restricted cash and cash equivalents</t>
  </si>
  <si>
    <t>Other investing activities</t>
  </si>
  <si>
    <t>Net cash provided by (used in) investing activities</t>
  </si>
  <si>
    <t>FINANCING ACTIVITIES:</t>
  </si>
  <si>
    <t>Proceeds from issuance of notes</t>
  </si>
  <si>
    <t>Proceeds from issuance of term loans</t>
  </si>
  <si>
    <t>Principal payments on notes</t>
  </si>
  <si>
    <t>Principal payments on term loans</t>
  </si>
  <si>
    <t>Proceeds from draw of revolving debt</t>
  </si>
  <si>
    <t>Repayments of revolving debt</t>
  </si>
  <si>
    <t>Principal payments on other indebtedness, net</t>
  </si>
  <si>
    <t>Repurchase of convertible senior subordinated notes</t>
  </si>
  <si>
    <t>Sale of AMSH Inc. mandatorily redeemable preferred shares</t>
  </si>
  <si>
    <t>Redemption of AMS mandatorily redeemable preferred shares</t>
  </si>
  <si>
    <t>Payments to settle ordinary share warrants</t>
  </si>
  <si>
    <t>Proceeds from the settlement of the hedge on convertible senior subordinated notes due 2015</t>
  </si>
  <si>
    <t>Deferred financing fees</t>
  </si>
  <si>
    <t>Payment for contingent consideration</t>
  </si>
  <si>
    <t>Tax benefits of share awards</t>
  </si>
  <si>
    <t>Payments of tax withholding for restricted shares</t>
  </si>
  <si>
    <t>Repurchase of ordinary shares</t>
  </si>
  <si>
    <t>Issuance of ordinary shares</t>
  </si>
  <si>
    <t>Payments related to the issuance of ordinary shares</t>
  </si>
  <si>
    <t>Cash distributions to noncontrolling interests</t>
  </si>
  <si>
    <t>Cash buy-out of noncontrolling interests</t>
  </si>
  <si>
    <t>Net cash (used in) provided by financing activities</t>
  </si>
  <si>
    <t>Effect of foreign exchange rate</t>
  </si>
  <si>
    <t>Movement in cash held for sale</t>
  </si>
  <si>
    <t>NET INCREASE (DECREASE) IN CASH AND CASH EQUIVALENTS</t>
  </si>
  <si>
    <t>CASH AND CASH EQUIVALENTS, BEGINNING OF PERIOD</t>
  </si>
  <si>
    <t>CASH AND CASH EQUIVALENTS, END OF PERIOD</t>
  </si>
  <si>
    <t>SUPPLEMENTAL INFORMATION:</t>
  </si>
  <si>
    <t>Cash paid for interest</t>
  </si>
  <si>
    <t>Cash paid for income taxes</t>
  </si>
  <si>
    <t>Cash received from income taxes</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Purchases of property, plant and equipment financed by capital leases</t>
  </si>
  <si>
    <t>Accrual for purchases of property, plant and equipment</t>
  </si>
  <si>
    <t>Acquisition financed by ordinary shares</t>
  </si>
  <si>
    <t>Repurchase of convertible senior subordinated notes financed by ordinary shares</t>
  </si>
  <si>
    <t>Description of Business</t>
  </si>
  <si>
    <t>Organization, Consolidation and Presentation of Financial Statements [Abstract]</t>
  </si>
  <si>
    <t>DESCRIPTION OF BUSINESS</t>
  </si>
  <si>
    <t>NOTE 1. DESCRIPTION OF BUSINESS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consolidated subsidiaries thereafter. The accompanying Consolidated Financial Statements of Endo International plc and its subsidiaries have been prepared in accordance with United States (U.S.) generally accepted accounting principles (GAAP).</t>
  </si>
  <si>
    <t>Summary of Significant Accounting Policies</t>
  </si>
  <si>
    <t>Accounting Policies [Abstract]</t>
  </si>
  <si>
    <t>NOTE 2. SUMMARY OF SIGNIFICANT ACCOUNTING POLICIES Consolidation and Basis of Presentation— The Consolidated Financial Statements include the accounts of wholly owned subsidiaries after the elimination of intercompany accounts and transactions. Reclassifications— Certain prior period amounts have been reclassified to conform to the current period presentation. The Company has modified its presentation of accounts payable and accrued expenses that had been in effect prior to December 31, 2016. The Company has combined amounts related to accounts payable and accrued expenses in its Consolidated Balance Sheets and Consolidated Statements of Cash Flows . The Company has applied this change retrospectively to all periods presented. Use of Estimates— The preparation of our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nd sales deductions for estimated chargebacks, rebates, sales incentives and allowances, certain royalties, distribution service fees, returns and allowances. Significant estimates and assumptions are also required when determining the fair value of certain financial instruments, the valuation of long-lived and indefinite-lived intangible assets, goodwill, income taxes, contingencies and share-based compensation. Some of these judgments can be subjective and complex, and, consequently, actual results may differ from these estimates.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djust our estimates and assumptions when facts and circumstances indicate the need for change. Those changes generally will be reflected in our Consolidated Financial Statements on a prospective basis. It is possible that other professionals, applying reasonable judgment to the same facts and circumstances, could develop and support a range of alternative estimated amounts. We also are subject to other risks and uncertainties that may cause actual results to differ from estimated amounts, such as changes in the healthcare environment, competition, litigation, legislation and regulations. Customer, Product and Supplier Concentration— We primarily sell our generic and branded pharmaceuticals to wholesalers, drug store chains, supermarket chains, mass merchandisers, distributors, mail order accounts, hospitals and government agencies. Our wholesalers and distributors purchase products from us and, in turn, supply products to retail drug store chains, independent pharmacies and managed health care organizations. Customers in the managed health care market include health maintenance organizations, nursing homes, hospitals, clinics, pharmacy benefit management companies and mail order customers. Total revenues from direct customers that accounted for 10% or more of our total consolidated revenues during the years ended December 31 are as follows: 2016 2015 2014 Cardinal Health, Inc. 26 % 21 % 21 % McKesson Corporation 27 % 31 % 31 % AmerisourceBergen Corporation 25 % 23 % 16 % Revenues from these customers are included within our U.S. Generic Pharmaceuticals , U.S. Branded Pharmaceuticals and International Pharmaceuticals segments. No products accounted for 10% or more of our total revenues during the years ended December 31, 2016 , 2015 or 2014 . We have agreements with Novartis Consumer Health, Inc., Novartis AG, Sandoz, Inc., (collectively, Novartis) Teikoku Seiyaku Co., Ltd. (Teikoku), Noramco, Inc. (Noramco), Grünenthal GmbH (Grünenthal) and Jubilant HollisterStier Laboratories LLC (JHS), among others, for the manufacture and supply of several of our existing pharmaceutical products. See Note 14. Commitments and Contingencies for further information. Revenue Recognition— Pharmaceutical Products Our net pharmaceutical product sales consist of revenues from sales of our pharmaceutical products, less estimates for chargebacks, rebates, sales incentives and allowances, certain royalties, distribution service fees, returns and allowances as well as fees for services. We recognize revenue for product sales when title and risk of loss has passed to the customer, which is typically upon delivery to the customer, when estimated provisions for revenue reserves are reasonably determinable, and when collectability is reasonably confirmed. Revenue from the launch of a new or significantly unique product may be deferred until such time that the product has achieved market acceptance. For these products, revenue is typically recognized based on dispensed prescription data and other information obtained prior to and during the period following launch. Sales Deductions— When we recognize net sales from the sale of our pharmaceutical products, we record an adjustment to revenue for estimated revenue reserves. These provisions are estimated based on historical experience, estimated future trends, estimated customer inventory levels, current contract sales terms with our direct and indirect customers and other competitive factors. If the assumptions we used to calculate these adjustments do not appropriately reflect future activity, our financial position, results of operations and cash flows could be materially impacted. Research and Development (R&amp;D)— Expenditures for research and development are expensed as incurred. In addition to upfront and milestone payments, total R&amp;D expenses include the costs of discovery research, preclinical development, early- and late-clinical development and drug formulation, as well as clinical trials, medical support of marketed products,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Upfront and milestone payments made to third parties in connection with agreements with third parties are generally expensed as incurred up to the point of regulatory approval. Payments made to third parties subsequent to regulatory approval are generally capitalized and amortized over the remaining useful life of the related product. Amounts capitalized for such payments are included in Other intangibles, net in the Consolidated Balance Sheets . Cash and Cash Equivalents— The Company considers all highly liquid money market instruments with an original maturity of three months or less when purchased to be cash equivalents. At December 31, 2016 , cash equivalents were deposited in financial institutions and consisted of immediately available fund balances and time deposits. The Company maintains its cash deposits and cash equivalents with well-known and stable financial institutions. Restricted Cash and Cash Equivalents— Cash and cash equivalents that are restricted as to withdrawal or use under the terms of certain contractual agreements are recorded in Restricted cash and cash equivalents in the Consolidated Balance Sheets . At December 31, 2016 , restricted cash and cash equivalents totaled $282.1 million , of which $276.0 million is held in Qualified Settlement Funds (QSFs) for mesh product liability settlement agreements. The restricted cash related to QSFs are for payments related to the Company’s vaginal mesh liability. See Note 14. Commitments and Contingencies for further information relating to the vaginal mesh liability. At December 31, 2015 , restricted cash and cash equivalents totaled $585.4 million , of which $579.0 million was held in QSFs for mesh product liability settlement agreements. Marketable Securities— The Company has equity securities, which consist of investments in the stock of publicly traded companies. For additional information see Note 7. Fair Value Measurements .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 addition, accounts receivable is reduced by certain sales deduction reserves where we have the right of offset with the customer. Concentrations of Credit Risk —Financial instruments that potentially subject the Company to significant concentrations of credit risk consist primarily of cash equivalents, marketable debt securities and accounts receivable. We invest our excess cash in high-quality, liquid money market instruments and time deposits maintained by major U.S. banks and financial institutions. We have not experienced any losses on our cash equivalents. We perform ongoing credit evaluations of our customers and generally do not require collateral. We have no history of significant losses from uncollectible accounts. Approximately 84% and 77% of our gross trade accounts receivable balance represent amounts due from three customers at December 31, 2016 and 2015 , respectively. We do not expect our current or future credit risk exposures to have a significant impact on our operations. However, there can be no assurance that our business will not experience any adverse impact from credit risk in the future. Inventories— Inventories consist of finished goods held for distribution, raw materials and work-in-process. Our inventories are stated at the lower of cost or market. Cost is determined by the first-in, first-out method. We write-down inventories to net realizable value based on forecasted demand and market conditions, which may differ from actual results. Inventory that is in excess of the amount expected to be sold within one year is classified as long-term inventory and is recorded in Other Assets in the Consolidated Balance Sheets . Property, plant and equipment— Property, plant and equipment is stated at cost less accumulated depreciation. Major improvements are capitalized, while routine maintenance and repairs are expensed as incurred. Costs incurred on assets under construction are capitalized as construction is in progress. Depreciation is computed over the estimated useful life of the related assets on a straight-line basis. Leasehold improvements and capital lease assets are depreciated on a straight-line basis over the shorter of their estimated useful lives or the terms of their respective leases. Depreciation is not recorded on assets held for sale. Gains and losses on disposals are included in Other (income) expense, net in the Consolidated Statements of Operations . Depreciation is based on the following estimated useful lives, as of December 31, 2016 : Range of Useful Lives, from: Buildings 10 years to 40 years Machinery and equipment 2 years to 20 years Leasehold improvements 2 years to 20 years Computer equipment and software 2 years to 7 years Assets under capital lease Shorter of useful life or lease term Furniture and fixtures 3 years to 10 years Computer Software—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amortized beginning when the software project is substantially complete and the asset is ready for its intended use. Costs incurred during the preliminary project stage and post-implementation stage, as well as maintenance and training costs, are expensed as incurred. 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 License Rights— The cost of licenses are either expensed immediately or, if capitalized, are recorded at cost, less accumulated amortization and are amortized using the straight-line method over their estimated useful lives ranging from 3 years to 15 years , with a weighted average useful life of approximately 12 years .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Trade names— Acquired trade names are recorded at fair value upon acquisition and, if deemed to have definite lives, are amortized using the straight-line method over their estimated useful lives of approximately 12 years . We determine amortization periods for trade names based on our assessment of various factors impacting estimated useful lives and cash flows from the acquired assets. Such factors include the strength of the trade name and our plans regarding the future use of the trade name. Significant changes to any of these factors may result in a reduction in the useful life of the asset and an acceleration of related amortization expense, which could cause our operating income, net income and net income per share to decrease. Developed Technology— Acquired developed technology is recorded at fair value upon acquisition and is amortized using the economic benefit model or the straight-line method, over the estimated useful life ranging from 1 year to 20 years for our intangibles relating to continuing operations, with a weighted average useful life of approximately 11 years . We determine amortization periods and method of amortization for developed technology based on our assessment of various factors impacting estimated useful lives and timing and extent of estimated cash flows of the acquired assets. Such factors include the strength of the intellectual property protection of the product and various other competitive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he value of these assets is subject to continuing scientific, medical and marketplace uncertainty. Long-Lived Asset Impairment Testing —Long-lived assets, which include property, plant and equipment and definite-lived intangible assets,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 impairment loss is recognized in net income in the period that the impairment occurs. In-Process Research and Development Assets (IPR&amp;D)— The fair value of IPR&amp;D acquired in a business combination is determined based on the present value of each research project’s projected cash flows using an income approach. Future cash flows are predominately based on the net income forecast of each project, consistent with historical pricing, margins and expense levels of similar products. Revenues are estimated based on relevant market size and growth factors, expected industry trends, individual project life cycles and the life of each research project’s underlying patent. In determining the fair value of each research project, expected cash flows are adjusted for the technical and regulatory risk of completion. IPR&amp;D is initially capitalized and considered indefinite-lived intangible assets subject to annual impairment reviews. The reviews, which occur annually or more frequently upon the occurrence of certain events, requires the determination of the fair value of the respective intangible assets. If the fair value of the intangible assets is less than its carrying amount, an impairment loss is recognized for the difference. For those assets that reach commercialization, the assets are amortized over the expected useful lives. 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 Contingencies—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or Discontinued operations, net of tax in the Consolidated Statements of Operations . Contingent accruals and legal settlements are recorded with a corresponding charge to Litigation-related and other contingencies, net or Discontinued operations, net of tax in the Consolidated Statements of Operations when the Company determines that a loss is both probable and reasonably estimable. Due to the fact that legal proceedings and other contingencies are inherently unpredictable, our assessments involve significant judgment regarding future events. The Company records a receivable from its product liability insurance carriers only when the resolution of any dispute has been reached and realization of the potential claim for recovery is considered probable.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ly different fair value adjustment. Share Repurchases— The Company accounts for the repurchase of ordinary shares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 Advertising Costs— Advertising costs are expensed as incurred and included in Selling, general and administrative expenses in the Consolidated Statements of Operations and amounted to $47.9 million , $57.9 million and $28.1 million for the years ended December 31, 2016 , 2015 and 2014 , respectively. Cost of Revenues —Cost of revenues includes all costs directly related to bringing both purchased and manufactured products to their final selling destination. It includes purchasing and receiving costs, direct and indirect costs to manufacture products, including direct materials, direct labor, and direct overhead expenses necessary to acquire and convert purchased materials and supplies into finished goods. Cost of revenues also includes royalties paid or owed by Endo on certain in-licensed products, inspection costs, depreciation, amortization of intangible assets, warehousing costs, freight charges, costs to operate our equipment, and other shipping and handling activity. Share-Based Compensation— Share-based compensation for employees and non-employee directors is measured at the grant date based on the estimated fair value of the award and is recognized as an expense over the requisite service perio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eign Currency Translation— The Company's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in accordance with Accounting Standards Codification (ASC) Topic 740, Income Taxe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line in the accompanying Consolidated Statements of Operations . Accrued interest and penalties are included within the related tax liability line in the Consolidated Balance Sheets . Comprehensive Income— Comprehensive income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Company will adopt the new revenue recognition standards on January 1, 2018. The Company has established a cross-functional implementation team consisting of representatives from across its business segments. The Company is currently in the process of performing a diagnostic assessment of the impact of the standard on its contract portfolio by reviewing the Company’s current accounting policies and practices to identify potential differences that would result from applying the requirements of the new standard to its revenue contracts. In addition, during 2017 the Company plans to identify and implement, if necessary, appropriate changes to its business processes, systems and controls to support recognition and disclosure under the new standard. The implementation team intends to report the findings and progress of the project to the Company’s management and the Audit Committee throughout the remainder of 2017. The Company is currently evaluating the impact of ASU 2014-09 on the Company’s consolidated results of operations and financial position. In addition,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evaluating which transition method it will elect. In July 2015, the FASB issued ASU No. 2015-11, “ Simplifying the Measurement of Inventory” (ASU 2015-11). ASU 2015-11 states that an entity should measure inventory at the lower of cost or net realizable value. Net realizable value is the estimated selling prices in the ordinary course of business, less reasonably predictabl</t>
  </si>
  <si>
    <t>Discontinued Operations and Held For Sale</t>
  </si>
  <si>
    <t>Discontinued Operations and Disposal Groups [Abstract]</t>
  </si>
  <si>
    <t>DISCONTINUED OPERATIONS AND HELD FOR SALE</t>
  </si>
  <si>
    <t>NOTE 3. DISCONTINUED OPERATIONS AND HELD FOR SALE American Medical Systems On February 24, 2015 , the Company’s Board of Directors (Board of Directors) approved a plan to sell the Company’s American Medical Systems Holdings, Inc. (AMS) business, which comprised the entirety of our former Devices segment. The AMS business was comprised of the Men’s Health and Prostate Health business as well as the Women’s Health business (referred to herein as Astora). On August 3, 2015, the Company sold the Men’s Health and Prostate Health business to Boston Scientific Corporation (Boston Scientific) for $1.65 billion , with $1.60 billion paid upfront in cash and $50.0 million in cash contingent on Boston Scientific achieving certain product revenue milestones in the Men’s Health and Prostate Health business in 2016. The milestones related to the $50.0 million contingent payment were not achieved. In addition, Boston Scientific paid $60.0 million in exchange for 60,000 shares of AMS Series B Non-Voting Preferred Stock (the Series B Senior Preferred Stock) sold by our subsidiary Endo Pharmaceuticals Inc. (EPI). On December 11, 2015, the Company repurchased the Series B Senior Preferred Stock from Boston Scientific Corporation for $61.6 million . In addition to selling the Men’s Health and Prostate Health business in 2015, as of December 31, 2015 and continuing into 2016, the Company was actively pursuing a sale of Astora with the Company in active negotiations with multiple potential buyers. The majority of the remaining assets and liabilities of the AMS business, which were related to Astora, were classified as held for sale in the Consolidated Balance Sheet as of December 31, 2015 in the Company’s Form 10-K filed with the Securities and Exchange Commission (SEC) on February 29, 2016. Certain of AMS’s assets and liabilities, primarily with respect to its product liability accrual related to vaginal mesh cases, the related QSFs and certain intangible and fixed assets, were not classified as held for sale based on management’s expectation that these assets and liabilities would remain with the Company. On February 24, 2016, the Board of Directors resolved to wind-down Astora as it did not align with the Company’s strategic direction and to reduce Astora’s exposure to mesh-related product liability. Astora conducted a wind-down process to transition physicians to alternative products during the first quarter of 2016. Astora ceased business operations on March 31, 2016. As a result, as of March 31, 2016 and periods thereafter, the remaining assets and liabilities of the AMS business, which were related to the Astora business, were no longer classified as held for sale in the Consolidated Balance Sheets . In accordance with applicable accounting guidance, the Company also reclassified the Astora assets and liabilities previously presented as held for sale as of December 31, 2015 to held and used on its Consolidated Balance Sheets . The operating results of the AMS business are reported as Discontinued operations, net of tax in the Consolidated Statements of Operations for all periods presented. In connection with classifying AMS as held for sale during 2015, the Company was required to compare the estimated fair values of the underlying disposal groups, less the costs to sell, to the respective carrying amounts. As a result of this analysis, the Company recorded a combined asset impairment charge of $222.8 million during the three months ended March 31, 2015, which was classified as Discontinued operations, net of tax in the Consolidated Statements of Operations . We estimated the fair value of the Men’s Health and Prostate Health division based on the agreed-upon purchase price with Boston Scientific. The fair value of Astora was estimated based on contemporaneous expressions of interest from third parties. Subsequently, at the time of the sale of the Men’s Health and Prostate Health component in August 2015, the Company recorded a gain based on the difference between the net proceeds received and the net book value of the assets sold of approximately $13.6 million , which included an adjustment of $25.7 million relating to amounts transferred from foreign currency translation adjustments and included in the determination of net income for the period as a result of the sale, which decreased the gain. This amount is included in Discontinued operations, net of tax in the Consolidated Statements of Operations for the year ended December 31, 2015 . During the three months ended September 30, 2015 and December 31, 2015, the Company compared the estimated fair value of Astora, less the costs to sell, to its respective carrying amount. As a result of these analyses, the Company recorded total additional asset impairment charges of $7.9 million for the year ended December 31, 2015, which were classified as Discontinued operations, net of tax in the Consolidated Statements of Operations . In addition, as a result of determining that the sale of the AMS disposal groups was probable as of December 31, 2015, the Company re-assessed its permanent reinvestment assertion for certain components of the AMS business and recognized a corresponding tax benefit of $161.8 million during the year ended December 31, 2015 , which was recorded as Income tax benefit (a component of (loss) income from continuing operations) in the Consolidated Statements of Operations . In addition, due to the overall differences between the book and tax basis of the underlying assets sold during the third quarter of 2015, the Company recognized a tax benefit of $157.4 million during the year ended December 31, 2015 , from Discontinued operations. As a result of the Astora wind-down initiative announced in the first quarter of 2016, the Company incurred asset impairment charges of $21.3 million during the year ended December 31, 2016 . See below for discussion of our material wind-down initiatives. The following table provides the operating results of AMS Discontinued operations, net of tax for the years ended December 31 (in thousands): 2016 2015 2014 Revenue $ 30,101 $ 305,256 $ 496,505 Litigation related and other contingencies, net $ 20,115 $ 1,107,752 $ 1,273,358 Asset impairment charges $ 21,328 $ 230,703 $ — Gain on sale of business $ — $ 13,550 $ — Loss from discontinued operations before income taxes $ (123,164 ) $ (1,352,344 ) $ (1,225,576 ) Income tax benefit $ — $ (157,418 ) $ (440,107 ) Discontinued operations, net of tax $ (123,164 ) $ (1,194,926 ) $ (785,469 ) The following table provides the Depreciation and amortization and Purchases of property, plant and equipment of AMS for the years ended December 31 (in thousands): 2016 2015 2014 Cash flows from discontinued operating activities: Net loss $ (123,164 ) $ (1,194,926 ) $ (785,469 ) Depreciation and amortization $ — $ 11,555 $ 70,275 Net cash used in discontinued investing activities: Purchases of property, plant and equipment $ (138 ) $ (2,709 ) $ (4,423 ) Astora Restructuring The Astora wind-down process includes a restructuring initiative implemented during the three months ended March 31, 2016, which includes the reduction of the Astora workforce consisting of approximately 250 employees. Under this restructuring initiative, separation costs are expensed over the requisite service period, if any, while retention is being expensed ratably over the respective retention period. As a result of the Astora restructuring initiative, the Company incurred expenses of $60.9 million during the year ended December 31, 2016 consisting of employee separation and other benefit-related costs , asset impairment charges, contract termination charges and other general restructuring costs. There were no restructuring expenses related to this initiative during the year ended December 31, 2015 . The Company anticipates there will be no significant additional pre-tax restructuring expenses related to employee separation and other benefit-related costs , contract termination charges and other restructuring costs. The majority of these actions were completed as of September 30, 2016 and substantially all cash payments will be made by June 30, 2017. These restructuring costs are included in Discontinued operations in the Consolidated Statements of Operations . A summary of expenses related to the Astora restructuring initiative is included below for the year ended December 31, 2016 (in thousands): 2016 Employee separation, retention and other benefit-related costs $ 20,476 Asset impairment charges 21,328 Contract termination charges 8,074 Other wind down costs 10,972 Total $ 60,850 The liability related to the Astora restructuring initiative totaled $5.5 million as of December 31, 2016 and is included in Accounts payable and accrued expenses in the Consolidated Balance Sheets . Changes to this accrual during the year ended December 31, 2016 were as follows (in thousands): Employee Separation, Retention and Other Benefit-Related Costs Contract Termination Charges Other Restructuring Costs Total Liability balance as of January 1, 2016 $ — $ — $ — $ — Expenses 20,476 8,074 5,798 34,348 Cash distributions (16,621 ) (6,413 ) (5,798 ) (28,832 ) Liability balance as of December 31, 2016 $ 3,855 $ 1,661 $ — $ 5,516 Litha During the fourth quarter of 2016, the Company initiated a process to sell its Litha Healthcare Group Limited and related Sub-Sahara African business assets (Litha) and on February 27, 2017, the Company entered into a definitive agreement to sell Litha to Acino Pharma AG for up to $100 million in cash. See Note 22. Subsequent Events for further discussion. The assets and liabilities of Litha are classified as held for sale in the Consolidated Balance Sheet as of December 31, 2016 . The following table provides the components of Assets and Liabilities held for sale of Litha as of December 31, 2016 (in thousands): December 31, 2016 Current assets $ 50,167 Property, plant and equipment 3,527 Other intangibles, net 29,950 Other assets 11,343 Assets held for sale $ 94,987 Current liabilities $ 18,642 Deferred taxes — Other liabilities 5,696 Liabilities held for sale $ 24,338 Given that the sale of Litha does not represent a strategic shift in the Company’s business, the Company has not classified the operations of this business as discontinued. HealthTronics On December 28, 2013 , the Board of Directors approved a plan to sell the HealthTronics, Inc. (HealthTronics) business and the Company entered into a definitive agreement to sell the business on January 9, 2014 to Altaris Capital Partners LLC for an upfront cash payment of $85.0 million , subject to cash and other working capital adjustments. During the three months ended March 31, 2015, we received additional cash payments of $4.7 million from the purchaser of HealthTronics. The sale was completed on February 3, 2014 . In 2014, the Company recorded a net gain of $3.6 million , representing the carrying amount of the assets sold less the amount of the net proceeds, including the $4.7 million described above, which the Company became entitled to receive during the fourth quarter of 2014. The operating results of this business are reported as Discontinued operations, net of tax , in the Consolidated Statements of Operations for the year ended December 31, 2014 . The following table provides the operating results of HealthTronics Discontinued operations, net of tax for the year ended December 31, 2014 (in thousands). 2014 Revenue $ 14,443 Income from discontinued operations before income taxes $ 6,434 Income tax expense $ 757 Discontinued operations, net of tax $ 5,677 There were no Assets or Liabilities held for sale relating to HealthTronics included in the Consolidated Balance Sheets as of December 31, 2016 and 2015.</t>
  </si>
  <si>
    <t>Restructuring</t>
  </si>
  <si>
    <t>Restructuring and Related Activities [Abstract]</t>
  </si>
  <si>
    <t>RESTRUCTURING</t>
  </si>
  <si>
    <t>NOTE 4. RESTRUCTURING U.S. Generic Pharmaceuticals Restructuring 2015 U.S Generic Pharmaceuticals Restructuring In connection with the acquisition of Par Pharmaceutical Holdings, Inc. and its subsidiaries (together herein Par) on September 25, 2015 , we implemented cost-rationalization and integration initiatives to capture operating synergies and generate cost savings across the Company. These measures included realigning the Company’s U.S. Generic Pharmaceuticals segment sales, sales support, management activities and staffing, which resulted in separation benefits to certain U.S. Generic Pharmaceuticals employees. The cost reduction initiatives included a reduction in headcount of approximately 6% of the U.S. Generic Pharmaceuticals workforces. Under this restructuring initiative (the 2015 U.S. Generic Pharmaceuticals restructuring initiative), separation costs are expensed over the requisite service period, if any, while retention is expensed ratably over the respective retention period. As a result of the 2015 U.S. Generic Pharmaceuticals restructuring initiative, the Company incurred restructuring expenses of $5.0 million and $23.6 million during the years ended December 31, 2016 and 2015 , respectively, consisting of employee separation and other benefit-related costs . The Company does not anticipate any further restructuring expenses related to employee separation and other benefit-related costs . These actions were completed by October 31, 2016. In addition, the Company anticipates there will be additional restructuring expenses of approximately $2.5 million related to accelerated depreciation on certain assets. These restructuring costs are allocated to the U.S. Generic Pharmaceuticals segment, and are primarily included in Selling, general and administrative expenses in the Consolidated Statements of Operations . The liability related to the 2015 U.S. Generic Pharmaceuticals restructuring initiative totaled $3.3 million and $17.9 million at December 31, 2016 and 2015 , respectively. At December 31, 2016 and 2015 , this liability is included in Accounts payable and accrued expenses in the Consolidated Balance Sheets . Changes to this accrual during the years ended December 31, 2016 and 2015 were as follows (in thousands): Total Liability balance as of January 1, 2015 $ — Expenses 23,591 Cash distributions (5,677 ) Liability balance as of January 1, 2016 $ 17,914 Expenses 5,010 Cash distributions (19,655 ) Liability balance as of December 31, 2016 $ 3,269 2016 U.S Generic Pharmaceuticals Restructuring As part of the ongoing U.S. Generic Pharmaceuticals integration efforts, in May 2016 we announced a restructuring initiative to optimize our product portfolio and rationalize our manufacturing sites to expand product margins (the 2016 U.S. Generic Pharmaceuticals restructuring initiative). These measures include certain cost savings initiatives, including a reduction in headcount and the disposal of our Charlotte, North Carolina manufacturing facility (the Charlotte facility). On October 31, 2016, we entered into a definitive agreement to sell the Charlotte facility for proceeds of $14 million . The Company recorded an impairment charge of $6.9 million during the fourth quarter of 2016 related to fixed assets associated with the sale. The transaction closed in January 2017 and the assets and liabilities of the Charlotte facility were classified as held for sale in the accompanying Consolidated Balance Sheet as of December 31, 2016 . As a result of the 2016 U.S. Generic Pharmaceuticals restructuring initiative, the Company has incurred total restructuring expenses of $173.9 million through December 31, 2016 and expects to incur additional restructuring-related expenses of approximately $1.0 million consisting of accelerated depreciation, employee separation and other benefit-related costs and certain other charges. The Company anticipates these actions will be completed by September 2017, with substantially all cash payments made by the end of 2017. Under this restructuring initiative, separation costs are expensed ratably over the requisite service period, as applicable. Restructuring charges of $173.9 million recorded during the year ended December 31, 2016 , consisted of certain intangible asset impairment charges of $107.2 million , charges to increase excess inventory reserves of $33.3 million , charges relating to employee separation and other benefit-related costs of $17.0 million , accelerated depreciation of $10.2 million and other charges of $6.2 million . These charges are included in the U.S. Generic Pharmaceuticals segment and are included in Asset impairment charges, Cost of revenues, and Selling, general and administrative expenses in the Consolidated Statements of Operations . The liability related to the 2016 U.S. Generic Pharmaceuticals restructuring initiative totaled $9.9 million at December 31, 2016 and is included in Accounts payable and accrued expenses in the Consolidated Balance Sheets . Changes to the accrual during the year ended December 31, 2016 were as follows (in thousands): Total Liability balance as of January 1, 2016 $ — Expenses 16,983 Cash distributions (7,044 ) Liability balance as of December 31, 2016 $ 9,939 2016 U.S. Branded Pharmaceutical Restructuring In December 2016, the Company announced that it was terminating its worldwide license and development agreement with BioDelivery Sciences International, Inc. (BDSI) for BELBUCA™ and returning the product to BDSI. This transaction closed on January 6, 2017. As a result of this announcement and a comprehensive assessment of its product portfolio, the Company restructured its U.S. Branded Pharmaceuticals segment sales organization during the fourth quarter of 2016 (the 2016 U.S. Branded restructuring initiative). This restructuring was comprised of certain cost savings initiatives, including the elimination of an approximate 375 -member U.S. Branded pain field sales force and the termination of certain contracts. The Company’s legacy pain portfolio products will be managed as mature brands going forward. As a result of the 2016 U.S. Branded restructuring initiative, the Company incurred total pre-tax charges of approximately $61.5 million during the fourth quarter of 2016. These charges consisted of a non-cash intangible asset impairment charge of approximately $36.8 million , employee separation and other benefit-related costs of $16.5 million , early contract termination fees of $5.2 million , and $3.0 million of inventory write-offs. These actions were completed by December 31, 2016 and substantially all of the cash payments are anticipated to be made by the end of 2017. These charges are included in the U.S. Branded Pharmaceuticals segment and are included in Asset impairment charges, Cost of revenues, and Selling, general and administrative expenses in the Consolidated Statements of Operations . The Company does not anticipate there will be additional material pre-tax restructuring expenses related to this initiative. The liability related to the 2016 U.S. Branded Pharmaceutical restructuring initiative totaled $21.8 million at December 31, 2016 and is included in Accounts payable and accrued expenses in the Consolidated Balance Sheets . Changes to the accrual during the year ended December 31, 2016 were as follows (in thousands): Employee Separation and Other Benefit-Related Costs Contract Termination Charges Total Liability balance as of January 1, 2016 $ — $ — $ — Expenses 16,544 5,224 21,768 Cash distributions — — — Liability balance as of December 31, 2016 $ 16,544 $ 5,224 $ 21,768 Auxilium Restructuring In connection with the acquisition of Auxilium Pharmaceuticals, Inc. (subsequently converted to Auxilium Pharmaceuticals LLC hereafter referred to as Auxilium) on January 29, 2015 , the Company implemented cost-rationalization and integration initiatives to capture operating synergies and generate cost savings across the Company (the Auxilium restructuring initiative). These measures included realigning our sales, sales support, management activities and staffing, which included separation benefits to former Auxilium employees, in addition to the closing of duplicative facilities. The cost reduction initiatives included a reduction in headcount of approximately 40% of the former Auxilium workforce. For former Auxilium employees that agreed to continue employment with the Company for a merger transition period, the separation costs payable upon completion of their retention period were expensed over their respective retention period. As a result of the Auxilium restructuring initiative, the Company incurred restructuring expenses of $41.9 million during the year ended December 31, 2015, consisting of $26.7 million of employee severance and other benefit-related costs. The expenses were also attributable to certain charges related to our Auxilium subsidiary’s former corporate headquarters in Chesterbrook, Pennsylvania, including $7.0 million of asset impairment charges on certain related leasehold improvements during the first quarter of 2015, and $7.9 million recorded upon the facility’s cease use date, representing the liability for our remaining obligations under the respective lease agreement, net of estimated sublease income, during the first quarter of 2015. These restructuring costs are included in the U.S. Branded Pharmaceuticals segment, and are primarily included in Selling, general and administrative costs and expenses in the Consolidated Statements of Operations . There were no expenses associated with this restructuring for the year ended December 31, 2016 and the Company does not anticipate any additional pre-tax restructuring expenses. A summary of expenses related to the Auxilium restructuring initiatives is included below for the year ended December 31, 2015 (in thousands): December 31, 2015 Employee Separation and Other Benefit-Related Costs $ 26,696 Asset Impairment Charges 7,000 Other Restructuring Costs 8,215 Total $ 41,911 Substantially all employee separation and other benefit-related costs cash payments relating to this initiative were made by the end of 2016 and the remainder of the cash payments will be made over the remaining lease term of Auxilium’s former corporate headquarters in Chesterbrook, Pennsylvania. The liability related to the Auxilium restructuring initiative totaled $5.5 million and $12.3 million at December 31, 2016 and 2015 , respectively, and is included in Accounts payable and accrued expenses and Other liabilities in the Consolidated Balance Sheets . Changes to this accrual during the year ended December 31, 2016 were as follows (in thousands): Employee Separation and Other Benefit-Related Costs Other Restructuring Costs Total Liability balance as of January 1, 2015 $ — $ — $ — Expenses 26,696 8,215 34,911 Cash distributions (21,343 ) (1,305 ) (22,648 ) Liability balance as of January 1, 2016 $ 5,353 $ 6,910 $ 12,263 Cash distributions (5,353 ) (1,406 ) (6,759 ) Liability balance as of December 31, 2016 $ — $ 5,504 $ 5,504 January 2017 Restructuring On January 26, 2017, the Company announced a restructuring initiative implemented as part of its ongoing organizational review (the January 2017 restructuring initiative). This restructuring is intended to further integrate, streamline and optimize the Company’s operations by aligning certain corporate and R&amp;D functions with its recently restructured U.S. Generics Pharmaceutical and U.S. Branded Pharmaceutical business units in order to create efficiencies and cost savings. As part of this restructuring, the Company will undertake certain cost reduction initiatives, including a reduction of approximately 90 positions of its workforce, primarily related to corporate and U.S. Branded Pharmaceutical R&amp;D functions in Malvern, PA and Chestnut Ridge, NY, a streamlining of general and administrative expenses, an optimization of commercial spend and a refocusing of research and development efforts. The Company expects to incur cash charges of approximately $15 million to $20 million of employee separation and other benefit-related costs in connection with the January 2017 restructuring initiative. Substantially all of these cash payments are anticipated to be made by the end of 2017 and the Company anticipates that substantially all of the actions associated with this restructuring will be completed by the end of April 2017. Under this restructuring, separation costs are expensed over the requisite service period, if any, while retention costs are expensed ratably over the respective retention period. There were no expenses recorded for the year ended December 31, 2016 related to the January 2017 restructuring initiative.</t>
  </si>
  <si>
    <t>Acquisitions</t>
  </si>
  <si>
    <t>Business Combinations [Abstract]</t>
  </si>
  <si>
    <t>ACQUISITIONS</t>
  </si>
  <si>
    <t>NOTE 5. ACQUISITIONS For each of the acquisitions described below, the estimated fair values of the net assets acquired have been finalized and all measurement period adjustments were complete as of December 31, 2016 . Paladin Labs Inc. Acquisition On February 28, 2014 (the Paladin Acquisition Date), the Company acquired all of the shares of Paladin Labs Inc. (Paladin) Under the terms of the transaction, former Paladin shareholders received 1.6331 Endo ordinary shares, or 35.5 million shares, and C$1.16 in cash, for total consideration of $2.87 billion as of February 28, 2014. Paladin is a specialty pharmaceutical company headquartered in Montreal, Canada, focused on acquiring and in-licensing innovative pharmaceutical products for the Canadian and world markets. Paladin’s key products serve growing therapeutic areas, including attention deficit hyperactivity disorder (ADHD), pain, and urology. In addition to its Canadian operations, as of the Paladin Acquisition Date, Paladin owned a controlling interest in Laboratorios Paladin de Mexico S.A. in Mexico and in publicly traded Litha in South Africa. The operating results of Paladin are included in the accompanying Consolidated Statements of Operations for the years ended December 31, 2016 and 2015 and the operating results from the acquisition date of February 28, 2014 are included in the accompanying Consolidated Statements of Operations for the year ended December 31, 2014 . The Consolidated Balance Sheets as of December 31, 2016 and 2015 reflect the acquisition of Paladin. Our measurement period adjustments for Paladin were complete as of February 28, 2015 . The amounts of Paladin Revenue and Net income attributable to Endo International plc included in the Company’s Consolidated Statements of Operations from and including February 28, 2014 to December 31, 2014 are as follows (in thousands, except per share data): Revenue $ 224,806 Net income attributable to Endo International plc $ 26,966 Basic net income per share $ 0.18 Diluted net income per share $ 0.17 The following supplemental unaudited pro forma information presents the financial results as if the acquisition of Paladin had occurred on January 1, 2014 for the year ended December 31, 2014 . This supplemental pro forma information has been prepared for comparative purposes and does not purport to be indicative of what would have occurred had the acquisition been made on January 1, 2014 , nor are they indicative of any future results. Year Ended December 31, 2014 Unaudited pro forma consolidated results (in thousands, except per share data): Revenue $ 2,423,683 Net loss attributable to Endo International plc $ (727,961 ) Basic net (loss) per share $ (4.96 ) Diluted net (loss) per share $ (4.64 ) These amounts have been calculated after applying the Company’s accounting policies and adjusting the results of Paladin to reflect factually supportable adjustments that give effect to events that are directly attributable to the Paladin acquisition assuming the Paladin acquisition had occurred January 1, 2014 . These adjustments mainly include adjustments to interest expense and additional intangible amortization. The adjustments to interest expense, net of tax, related to borrowings to finance the acquisition which decreased the expense by $4.1 million for the year ended December 31, 2014 . The adjustments to additional intangible amortization, net of tax, that would have been charged assuming the Company’s estimated fair value of the intangible assets, increased the expense by $2.8 million for the year ended December 31, 2014 . Acquisition of Remaining Shares of Litha In February 2015, the Company acquired substantially all of Litha’s remaining outstanding ordinary share capital that it did not own for consideration of approximately $40 million . At December 31, 2014, the Company owned 70.3% of the issued ordinary share capital of Litha. In connection with this transaction, the Company had deposited cash into an escrow account, primarily for the purpose of guaranteeing amounts required to be paid to Litha’s security holders in connection with this acquisition, which was released from escrow at the time of acquisition. As of December 31, 2016 , the assets and liabilities of the Litha business are classified as held for sale as further discussed in Note 3. Discontinued Operations and Held for Sale . Auxilium Pharmaceuticals, Inc. On January 29, 2015 (the Auxilium Acquisition Date), the Company acquired all of the outstanding shares of common stock of Auxilium, a fully integrated specialty biopharmaceutical company in the men’s healthcare sector with a strategically focused product portfolio and pipeline in orthopedics, dermatology and other therapeutic areas, in a cash and stock transaction valued at $2.6 billion . The operating results of Auxilium are included in the accompanying Consolidated Statements of Operations for the year ended December 31, 2016 and the operating results from the acquisition date of January 29, 2015 are included in the accompanying Consolidated Statements of Operations for the year ended December 31, 2015 . The Consolidated Balance Sheets as of December 31, 2016 and 2015 reflect the acquisition of Auxilium. Our measurement period adjustments for Auxilium were complete as of December 31, 2015. The Company recognized no acquisition-related transaction costs associated with the Auxilium acquisition during the year ended December 31, 2016 . The Company recognized acquisition-related transaction costs associated with the Auxilium acquisition during the year ended December 31, 2015 totaling $23.1 million . These costs, which related primarily to bank fees, legal and accounting services, and fees for other professional services, are included in Acquisition-related and integration items in the accompanying Consolidated Statements of Operations . The amounts of Auxilium Revenue and Net loss included in the Company’s Consolidated Statements of Operations from and including January 29, 2015 to December 31, 2015 are as follows (in thousands, except per share data): Revenue $ 341,520 Net loss attributable to Endo International plc (1) $ (469,986 ) Basic and diluted net loss per share $ (2.38 ) __________ (1) Net loss attributable to Endo International plc does not include any portion of the goodwill impairment charges recorded during 2015 since it is not possible to distinguish the amount of the charges directly attributable to Auxilium. The following supplemental unaudited pro forma information presents the financial results as if the acquisition of Auxilium had occurred on January 1, 2015 for the year ended December 31, 2015 . This supplemental pro forma information has been prepared for comparative purposes and does not purport to be indicative of what would have occurred had the acquisition been made on January 1, 2015 , nor are they indicative of any future results. Year Ended December 31, 2015 Unaudited pro forma consolidated results (in thousands, except per share data): Revenue $ 3,292,293 Net loss attributable to Endo International plc $ (1,513,625 ) Basic and diluted net loss per share $ (7.68 ) 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on January 1, 2015 . These adjustments mainly include adjustments to interest expense and additional intangible amortization. The adjustments to interest expense, net of tax, related to borrowings to finance the acquisition increased the expense by $1.1 million for the year ended December 31, 2015 . In addition, the adjustments include additional intangible amortization, net of tax, which would have been charged assuming the Company’s estimated fair value of the intangible assets. The adjustment to the amortization expense for the year ended December 31, 2015 increased the expense by $6.2 million . Acquisition of Par Pharmaceutical Holdings, Inc. On September 25, 2015 (Par Acquisition Date), the Company acquired Par, a specialty pharmaceutical company that develops, licenses, manufactures, markets and distributes innovative and cost-effective pharmaceuticals with a focus on high-barrier-to-entry products and first-to-file or first-to-market opportunities, for total consideration of $8.14 billion , including the assumption of Par debt. The consideration included the Company’s 18,069,899 ordinary shares valued at $1.33 billion . The operating results of Par are included in the accompanying Consolidated Statements of Operations for the year ended December 31, 2016 and the operating results from the acquisition date of September 25, 2015 are included in the accompanying Consolidated Statements of Operations for the year ended December 31, 2015 . The Consolidated Balance Sheets as of December 31, 2016 and 2015 reflect the acquisition of Par. The amounts of Par revenue and Net loss attributable to Endo International plc included in the Company’s Consolidated Statements of Operations for the year ended December 31, 2015 from and including September 25, 2015 to December 31, 2015 are as follows (in thousands, except per share data): Revenue $ 401,238 Net loss attributable to Endo International plc $ (4,348 ) Basic and diluted net loss per share $ (0.02 ) The following table summarizes the fair values of the assets acquired and liabilities assumed at the Par Acquisition Date, including measurement period adjustments since the fair values presented in the Company’s Form 10-K for the year ended December 31, 2015 filed with the SEC on February 29, 2016, (in thousands): September 25, 2015 Measurement period adjustments September 25, 2015 Cash and cash equivalents $ 215,612 $ — $ 215,612 Accounts and other receivables 530,664 (13,755 ) 516,909 Inventories 330,406 (1,849 ) 328,557 Prepaid expenses and other current assets 31,124 — 31,124 Deferred income tax assets, current 14,652 30,176 44,828 Property, plant and equipment 256,293 4,744 261,037 Intangible assets 3,627,000 (154,500 ) 3,472,500 Other assets 8,477 — 8,477 Total identifiable assets $ 5,014,228 $ (135,184 ) $ 4,879,044 Accounts payable and accrued expenses $ 551,614 $ (511 ) $ 551,103 Deferred income tax liabilities 1,093,779 (44,961 ) 1,048,818 Other liabilities 16,057 2,556 18,613 Total liabilities assumed $ 1,661,450 $ (42,916 ) $ 1,618,534 Net identifiable assets acquired $ 3,352,778 $ (92,268 ) $ 3,260,510 Goodwill 4,782,876 92,268 4,875,144 Net assets acquired $ 8,135,654 $ — $ 8,135,654 Our measurement period adjustments for Par were complete as of September 30, 2016. As a result of the measurement period adjustments recorded above, the Company recorded a reduction of $3.8 million of expense, $3.1 million related to the amortization of intangible assets and $0.7 million related to the amortization of inventory step-up, during the year ended December 31, 2016 . During the three months ended December 31, 2015, the Company recorded an additional $3.1 million of expense related to the amortization of inventory step-up and intangible assets, which related to the third quarter of 2015. The valuation of the intangible assets acquired and related amortization periods are as follows: Valuation (in millions) Amortization period (in years) Developed Technology: Vasostrict ® $ 556.0 8 Aplisol ® 312.4 11 Developed - Other - Non-Partnered (Generic Non-Injectable) 230.4 7 Developed - Other - Partnered (Combined) 164.4 7 Nascobal ® 118.3 9 Developed - Other - Non-Partnered (Generic Injectable) 116.4 10 Other 517.9 9 Total $ 2,015.8 In Process Research &amp; Development (IPR&amp;D): IPR&amp;D 2019 Launch $ 401.0 n/a IPR&amp;D 2018 Launch 283.8 n/a Ezetimibe 147.6 n/a IPR&amp;D 2016 Launch 133.3 n/a Ephedrine Sulphate 128.6 n/a Neostigmine vial 118.6 n/a Other 243.8 n/a Total $ 1,456.7 n/a Total other intangible assets $ 3,472.5 n/a The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0.5% , which were considered appropriate given the inherent risks associated with each type of asset. The Company believes that the level and timing of cash flows appropriately reflect market participant assumptions. The goodwill recognized is attributable primarily to strategic and synergistic opportunities related to existing pharmaceutical businesses, the assembled workforce of Par and other factors. At the acquisition date, approximately $34.2 million of goodwill was expected to be deductible for income tax purposes. Deferred tax assets and liabilities are related primarily to the difference between the book basis and tax basis of identifiable intangible assets and inventory step-up. The following supplemental unaudited pro forma information presents the financial results as if the acquisition of Par had occurred on January 1, 2015 for the year ended December 31, 2015 . This supplemental pro forma information has been prepared for comparative purposes and does not purport to be indicative of what would have occurred had the acquisition been made on January 1, 2015 , nor are they indicative of any future results. Year Ended December 31, 2015 Unaudited pro forma consolidated results (in thousands, except per share data): Revenue $ 4,268,110 Net loss attributable to Endo International plc $ (1,594,130 ) Basic and diluted net loss per share $ (8.09 ) These amounts have been calculated after applying the Company’s accounting policies and adjusting the results of Par to reflect factually supportable adjustments that give effect to events that are directly attributable to the Par acquisition assuming the Par acquisition had occurred on January 1, 2015 . These adjustments mainly include adjustments to interest expense and additional intangible amortization. The adjustments to interest expense, net of tax, related to borrowings to finance the acquisition increased the expense by $11.7 million for the year ended December 31, 2015 . In addition, the adjustments include additional intangible amortization, net of tax, that would have been charged assuming the Company’s estimated fair value of the intangible assets. An adjustment to the amortization expense for the year ended December 31, 2015 increased the expense by $129.2 million . Aspen Holdings On October 1, 2015 , the Company acquired a broad portfolio of branded and generic injectable and established products focused on pain, anti-infectives, cardiovascular and other specialty therapeutic areas from a subsidiary of Aspen Pharmacare Holdings Ltd, a leading publicly-traded South African company that supplies branded and generic products in more than 150 countries, and from GlaxoSmithKline plc (GSK) for total consideration of approximately $135.6 million (the Aspen Asset Acquisition). The Company is accounting for this transaction as a business combination in accordance with the relevant accounting literature. The transaction expanded the Company’s presence in South Africa. The operating results of the Aspen Asset Acquisition are included in the accompanying Consolidated Statements of Operations for the year ended December 31, 2016 and the operating results from the acquisition date of October 1, 2015 are included in the accompanying Consolidated Statements of Operations for the year ended December 31, 2015 . The Consolidated Balance Sheets as of December 31, 2016 and 2015 reflect the Aspen Asset Acquisition. Aspen Holdings is part of our Litha business, and as of December 31, 2016 , the assets and liabilities of the Litha business, including the assets acquired in the Aspen Asset Acquisition, are classified as held for sale as further discussed in Note 3. Discontinued Operations and Held for Sale . Our measurement period adjustments for the Aspen Asset Acquisition were complete as of September 30, 2016. Pro forma results of operations have not been presented because the effect of the Aspen Asset Acquisition was not material. Voltaren ® Gel The Company had exclusive U.S. marketing rights to Voltaren ® Gel through June 30, 2016 pursuant to a License and Supply Agreement entered into in 2008 with and among Novartis AG and Novartis Consumer Health, Inc. (the 2008 Voltaren ® Gel Agreement ). On December 11, 2015, the Company, Novartis AG and Sandoz entered into a new License and Supply Agreement (the 2015 Voltaren ® Gel Agreement ) whereby the Company licensed exclusive U.S. marketing and license rights to commercialize Voltaren ® Gel and to launch an authorized generic of Voltaren ® Gel effective July 1, 2016. Pursuant to the 2015 Voltaren ® Gel Agreement , the former 2008 Voltaren ® Gel Agreement expired on June 30, 2016 in accordance with its terms. The Company is accounting for this transaction as a business combination as of the effective date in accordance with the relevant accounting literature. The Company acquired the product for consideration of approximately $162.7 million , consisting of an upfront payment of $16.2 million and contingent cash consideration with an acquisition-date fair value of approximately $146 million , including the impact of a measurement period adjustment recorded during the fourth quarter of 2016. See Note 7. Fair Value Measurements for further discussion of this contingent consideration. See Note 11. License and Collaboration Agreements for further discussion of the License and Supply Agreement. The preliminary fair values of the net identifiable assets acquired totaled approximately $162.7 million , resulting in no goodwill. The amount of net identifiable assets acquired in connection with the Voltaren ® Gel acquisition includes approximately $162.7 million of identifiable developed technology intangible assets to be amortized over an average life of approximately 7 years . Our measurement period adjustments for the acquisition of Voltaren ® Gel were complete as of December 31, 2016. The operating results of Voltaren ® Gel under business combination accounting effective July 1, 2016 are included in the accompanying Consolidated Statements of Operations for the six months ended December 31, 2016 . The results included in the accompanying Consolidated Statements of Operations for the year ended December 31, 2015 and for the six months ended June 30, 2016, were accounted for under the previous license and supply agreement, which was not treated as a business combination.</t>
  </si>
  <si>
    <t>Segment Results</t>
  </si>
  <si>
    <t>Segment Reporting [Abstract]</t>
  </si>
  <si>
    <t>SEGMENT RESULTS</t>
  </si>
  <si>
    <t>NOTE 6. SEGMENT RESULTS The reportable business segments in which the Company operates are: (1) U.S. Generic Pharmaceuticals , (2) U.S. Branded Pharmaceuticals and (3)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and gains or losses from early termination of debt; foreign currency gains or losses on intercompany financing arrangements; and certain other items . 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s less these unallocated corporate costs. U.S. Generic Pharmaceuticals Our U.S. Generic Pharmaceuticals segment focuses on a differentiated product portfolio including high-barrier-to-entry products, first-to-file or first-to-market opportunities, which are difficult to formulate, difficult to manufacture or face complex legal and regulatory challenges. The product offerings of this segment include products in the pain management, urology, central nervous system disorders, immunosuppression, oncology, women’s health and cardiovascular disease markets, among others. U.S. Branded Pharmaceuticals Our U.S. Branded Pharmaceuticals segment includes a variety of branded prescription products to treat and manage conditions in urology, urologic oncology, endocrinology, pain and orthopedics. The products that are included in this segment include XIAFLEX ® , Supprelin ® LA, Nascobal ®. Aveed ® , Testopel ® , Lidoderm ® , OPANA ® ER, Voltaren ® Gel, Percocet ® , Fortesta ® Gel, and Testim ®, among others. International Pharmaceuticals Our International Pharmaceuticals segment includes a variety of specialty pharmaceutical products for the Canadian, Mexican, South African and world markets. Paladin, based in Canada, has a portfolio of products serving growing therapeutic areas, including ADHD, pain, women’s health and oncology. Grupo Farmacéutico Somar, Sociedad Anónima Promotora de Inversión de Capital Variable (Somar), based in Mexico, develops, manufactures and markets high-quality generic, branded generic and over-the-counter products across key market segments including dermatology and anti-infectives. Litha, based in South Africa, is a diversified healthcare group providing services, products and solutions to public and private hospitals, pharmacies, general and specialist practitioners, as well as government healthcare programs. The following represents selected information for the Company’s reportable segments for the years ended December 31 (in thousands): 2016 2015 2014 Net revenues to external customers: U.S. Generic Pharmaceuticals $ 2,564,613 $ 1,672,416 $ 1,140,821 U.S. Branded Pharmaceuticals 1,166,294 1,284,607 969,437 International Pharmaceuticals (1) 279,367 311,695 270,425 Total net revenues to external customers $ 4,010,274 $ 3,268,718 $ 2,380,683 Adjusted income from continuing operations before income tax: U.S. Generic Pharmaceuticals $ 1,079,479 $ 741,767 $ 464,029 U.S. Branded Pharmaceuticals 553,806 694,440 529,507 International Pharmaceuticals 84,337 81,789 80,683 Total segment adjusted income from continuing operations before income tax $ 1,717,622 $ 1,517,996 $ 1,074,219 __________ (1) Revenues generated by our International Pharmaceuticals segment are primarily attributable to Canada, Latin America and South Africa. There were no material revenues from external customers attributed to an individual country outside of the United States during the years ended December 31, 2016 , 2015 or 2014 . There were no material tangible long-lived assets in an individual foreign country as of December 31, 2016 or December 31, 2015 . The table below provides reconciliations of our consolidated loss from continuing operations before income tax , which is determined in accordance with U.S. GAAP, to our total segment adjusted income from continuing operations before income tax for the years ended December 31 , (in thousands): 2016 2015 2014 Total consolidated loss from continuing operations before income tax $ (3,923,856 ) $ (1,437,864 ) $ 99,875 Interest expense, net 452,679 373,214 227,114 Corporate unallocated costs (1) 189,043 171,242 128,303 Amortization of intangible assets 876,451 561,302 218,712 Inventory step-up and certain manufacturing costs that will be eliminated pursuant to integration plans 125,699 249,464 65,582 Upfront and milestone payments to partners 8,330 16,155 51,774 Separation benefits and other cost reduction initiatives (2) 107,491 125,407 25,760 Impact of Voltaren ® Gel generic competition (7,750 ) — — Acceleration of Auxilium employee equity awards at closing — 37,603 — Certain litigation-related charges, net (3) 23,950 37,082 42,084 Asset impairment charges (4) 3,781,165 1,140,709 22,542 Acquisition-related and integration items (5) 87,601 105,250 77,384 Loss on extinguishment of debt — 67,484 31,817 Costs associated with unused financing commitments — 78,352 — Other-than-temporary impairment of equity investment — 18,869 — Foreign currency impact related to the remeasurement of intercompany debt instruments 366 (25,121 ) (13,153 ) Excise Tax — — 54,300 Other, net (3,547 ) (1,152 ) 42,125 Total segment adjusted income from continuing operations before income tax $ 1,717,622 $ 1,517,996 $ 1,074,219 __________ (1) Corporate unallocated costs include certain corporate overhead costs, such as headcount and facility expenses and certain other income and expenses. (2) Separation benefits and other cost reduction initiatives include employee separation costs of $57.9 million , $60.2 million and $14.4 million in 2016, 2015 and 2014, respectively. Other amounts in 2016 primarily consist of charges to increase excess inventory reserves of $24.5 million and other restructuring costs of $25.1 million , comprised primarily of contract termination fees and building costs. Amounts in 2015 primarily consist of $41.2 million of inventory write-offs and $13.3 million of building costs, including a $7.9 million charge recorded upon the cease use date of our Auxilium subsidiary’s former corporate headquarters. Amounts in 2014 primarily consisted of employee separation costs and changes in estimates related to certain cost reduction initiative accruals. These amounts were primarily recorded as Cost of revenues and Selling, general and administrative expense in our Consolidated Statements of Operations . See Note 4. Restructuring for discussion of our material restructuring initiatives. (3) These amounts include charges for Litigation-related and other contingencies, net as further described in Note 14. Commitments and Contingencies . (4) Asset impairment charges primarily relate to charges to write down goodwill and intangible assets as further described in Note 10. Goodwill and Other Intangibles . (5) Acquisition-related and integration items include costs directly associated with previous acquisitions of $63.8 million , $170.9 million and $77.4 million in 2016 , 2015 , and 2014 , respectively. In addition, during the year ended December 31, 2016 , there was a charge for changes in fair value of contingent consideration of $23.8 million . During the year ended December 31, 2015 , acquisition-related and integration costs are net of a benefit due to changes in the fair value of contingent consideration of $65.6 million . The following represents additional selected financial information for our reportable segments for the years ended December 31 , (in thousands): 2016 2015 2014 Depreciation expense: U.S. Generic Pharmaceuticals $ 79,839 $ 29,193 $ 16,751 U.S. Branded Pharmaceuticals 16,294 19,884 16,209 International Pharmaceuticals 2,557 3,147 1,856 Corporate unallocated 8,168 7,674 7,849 Total depreciation expense $ 106,858 $ 59,898 $ 42,665 2016 2015 2014 Amortization expense: U.S. Generic Pharmaceuticals $ 554,581 $ 223,367 $ 95,042 U.S. Branded Pharmaceuticals 261,235 280,954 78,890 International Pharmaceuticals 60,635 56,981 $ 44,780 Total amortization expense $ 876,451 $ 561,302 $ 218,712 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7. FAIR VALUE MEASUREMENTS Financial Instruments The financial instruments recorded in our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solidated Balance Sheets at December 31, 2016 and 2015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Loans Receivable We did not have any loans receivable as of December 31, 2016. Our loans receivable at December 31, 2015 related primarily to loans totaling $14.1 million to our joint venture investment owned through our Litha subsidiary. The joint venture investment is further described below. The majority of this amount was secured by certain of the assets of our joint venture. The fair values of these loans were based on anticipated cash flows, which approximated the carrying amount, and were classified in Level 2 measurements in the fair value hierarchy. The Company classified these loans receivable as Assets held for sale as of December 31, 2015 in its Consolidated Balance Sheets . Equity and Cost Method Investments As of December 31, 2016 , the Company has investments that it accounts for using the equity or cost method of accounting totaling $9.1 million . The Company divested a joint venture investment owned through its Litha subsidiary during the three months ended March 31, 2016. The Company classified this joint venture investment as Assets held for sale as of December 31, 2015 in its Consolidated Balance Sheets . During the three months ended June 30, 2015, the Company recognized an other-than-temporary impairment of its Litha joint venture investment totaling $18.9 million , reflecting the excess carrying value of this investment over its estimated fair value. To estimate the fair value of this joint venture investment, the Company relied primarily on a market approach based on the terms of the announced divestiture of that investment. With respect to its other equity or cost method investments, which are included in Other Assets in the Company’s Consolidated Balance Sheets at December 31, 2016 and 2015 , the Company did no t recognize any other-than-temporary impairments. The Company considered various factors, including the operating results of its equity method investments and the lack of an unrealized loss position on its cost method investment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See Recurring Fair Value Measurements below for additional information on acquisition-related contingent consideration. Recurring Fair Value Measurements The Company’s financial assets and liabilities measured at fair value on a recurring basis at December 31, 2016 and 2015 were as follows (in thousands): Fair Value Measurements at Reporting Date using: December 31, 2016 Quoted Prices in Significant Other Significant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 At December 31, 2016 , money market funds include $26.2 million in Qualified Settlement Funds to be disbursed to mesh-related product liability claimants. See Note 14. Commitments and Contingencies for further discussion of our product liability case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 At December 31, 2015 , money market funds include $51.1 million in Qualified Settlement Funds to be disbursed to mesh-related product liability claimants. See Note 14. Commitments and Contingencies for further discussion of our product liability ca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years ended December 31 (in thousands): 2016 2015 Beginning of period $ 143,502 $ 46,005 Amounts acquired 146,866 214,435 Amounts settled (55,896 ) (37,583 ) Transfers (in) and/or out of Level 3 — — Measurement period adjustments 3,700 (13,434 ) Changes in fair value recorded in earnings 23,823 (65,640 ) Effect of currency translation 118 (281 ) End of period $ 262,113 $ 143,502 The fair value measurement of the contingent consideration obligations was determined using risk-adjusted discount rates ranging from 3.0% to 22.0% . Changes in fair value recorded in earnings related to acquisition-related contingent consideration are included in our Consolidated Statements of Operations as Acquisition-related and integration items , and amounts recorded for the short-term and long-term portions of acquisition related contingent consideration are included in Accounts payable and accrued expenses and Other liabilities, respectively, in our Consolidated Balance Sheets . The following table presents changes to the Company’s liability for acquisition-related contingent consideration during the year ended December 31, 2016 by acquisition (in thousands): Balance as of December 31, 2015 Acquisitions Fair Value Adjustments and Accretion Payments and Other Balance as of December 31, 2016 Qualitest acquisition $ 1,137 $ — $ (1,137 ) $ — $ — Sumavel acquisition 631 — (631 ) — — Auxilium acquisition 26,435 — 8,952 (14,290 ) 21,097 Lehigh Valley Technologies, Inc. acquisitions 97,003 — 30,676 (31,679 ) 96,000 Voltaren Gel ® acquisition — 146,055 (18,807 ) (8,853 ) 118,395 Other 18,296 4,511 4,770 (956 ) 26,621 Total $ 143,502 $ 150,566 $ 23,823 $ (55,778 ) $ 262,113 The following table presents changes to the Company’s liability for acquisition-related contingent consideration during the year ended December 31, 2015 by acquisition (in thousands): Balance as of December 31, 2014 Acquisitions Fair Value Adjustments and Accretion Payments and Other Balance as of December 31, 2015 Qualitest acquisition $ 10,305 $ — $ (4,168 ) $ (5,000 ) $ 1,137 Sumavel acquisition 4,700 — (4,069 ) — 631 Auxilium acquisition — 98,179 (62,370 ) (9,374 ) 26,435 Lehigh Valley Technologies, Inc. acquisitions — 88,200 31,071 (22,268 ) 97,003 Natesto ™ 31,000 (4,313 ) (26,687 ) — — Other — 18,935 583 (1,222 ) 18,296 Total $ 46,005 $ 201,001 $ (65,640 ) $ (37,864 ) $ 143,502 The following is a summary of available-for-sale securities held by the Company at December 31, 2016 and 2015 (in thousands): Available-for-sale Amortized Gross Gross Fair Value December 31, 2016 Money market funds $ 26,210 $ — $ — $ 26,210 Total included in cash and cash equivalents $ — $ — $ — $ — Total included in restricted cash and cash equivalents $ 26,210 $ — $ — $ 26,210 Equity securities $ — $ — $ — $ — Total other short-term available-for-sale securities $ — $ — $ — $ — Equity securities $ 1,766 $ 501 $ — $ 2,267 Long-term available-for-sale securities $ 1,766 $ 501 $ — $ 2,267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 Nonrecurring Fair Value Measurements The Company’s financial assets and liabilities measured at fair value on a nonrecurring basis as of December 31, 2016 were as follows (in thousands): Fair Value Measurements at Reporting Date using: Total Expense for the Year Ended December 31, 2016 Quoted Prices in Significant Other Significant Assets: Certain Astora property, plant and equipment (Note 3) $ — $ — $ — $ (5,041 ) Certain U.S. Generics Pharmaceuticals property, plant and equipment — — 11,360 (13,679 ) Certain U.S. Branded Pharmaceuticals intangible assets (Note 10) — — 4,621 (110,430 ) Certain U.S. Generic Pharmaceuticals intangible assets (Note 10) — — 872,474 (676,776 ) Certain International Pharmaceuticals intangible assets (Note 10) — — 139,313 (301,698 ) Certain Astora intangible assets (Note 3) — — — (16,287 ) Generics reporting unit goodwill (Note 10) — — 3,531,301 (2,342,549 ) Paladin reporting unit goodwill (Note 10) — — 170,572 (272,578 ) Somar reporting unit goodwill (Note 10) — — 24,044 (33,000 ) Litha reporting unit goodwill (Note 10) — — — (26,343 ) Other asset impairment charges — — — (4,112 ) Total $ — $ — $ 4,753,685 $ (3,802,493 ) The Company’s financial assets and liabilities measured at fair value on a nonrecurring basis as of December 31, 2015 were as follows (in thousands): Fair Value Measurements at Measurement Date using: Quoted Prices in Significant Other Significant Total Expense for the Year Ended December 31, 2015 Assets: Auxilium leasehold improvements (Note 4) $ — $ — $ — $ (7,000 ) Litha equity investment — — 10,469 (18,869 ) Certain U.S. Branded Pharmaceuticals intangible assets (Note 10) — — 48,266 (175,031 ) Certain U.S. Generic Pharmaceuticals intangible assets (Note 10) — — 38,005 (181,000 ) Certain International Pharmaceuticals intangible assets (Note 10) — — 3,838 (14,579 ) UEO reporting unit goodwill (Note 10) — — 240,994 (673,500 ) Paladin reporting unit goodwill (Note 10) — — 436,919 (85,780 ) Total $ — $ — $ 778,491 $ (1,155,759 ) Liabilities: Minimum Voltaren® Gel royalties due to Novartis — — 15,000 — Total $ — $ — $ 15,000 $ —</t>
  </si>
  <si>
    <t>Inventory Disclosure [Abstract]</t>
  </si>
  <si>
    <t>INVENTORIES</t>
  </si>
  <si>
    <t>NOTE 8. INVENTORIES Inventories consist of the following at December 31, 2016 and 2015 (in thousands): December 31, 2016 December 31, 2015 Raw materials (1) $ 175,240 $ 210,038 Work-in-process (1) 100,494 177,821 Finished goods (1) 279,937 364,634 Total $ 555,671 $ 752,493 __________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December 31, 2016 and 2015 , $22.9 million and $24.9 million , respectively, of long-term inventory was included in Other assets in the Consolidated Balance Sheets . The Company capitalizes inventory costs associated with certain generic products prior to regulatory approval and product launch, when it is reasonably certain, based on management’s judgment of future commercial use and net realizable value, that the pre-launch inventories will be saleable. The determination to capitalize is made once the Company (or its third party development partners) has filed an Abbreviated New Drug Application (ANDA) that has been acknowledged by the U.S. Food and Drug Administration (FDA) as containing sufficient information to allow the FDA to conduct its review in an efficient and timely manner and management is reasonably certain that all regulatory and legal requirements will be cleared. This determination is based on the particular facts and circumstances relating to the expected FDA approval of the generic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 As of December 31, 2016 and 2015 , the Company had approximately $16.8 million and $12.0 million , respectively, in inventories related to generic products that were not yet available to be sold.</t>
  </si>
  <si>
    <t>Property, Plant And Equipment</t>
  </si>
  <si>
    <t>Property, Plant and Equipment [Abstract]</t>
  </si>
  <si>
    <t>PROPERTY, PLANT AND EQUIPMENT</t>
  </si>
  <si>
    <t>NOTE 9. PROPERTY, PLANT AND EQUIPMENT Land and Buildings Machinery and Equipment Leasehold Improve- Computer Equipment and Software Assets under Capital Lease Furniture and Fixtures Assets under Construc- Total (In thousands) Cost: At January 1, 2016 $ 337,545 $ 186,547 $ 46,478 $ 126,608 $ 9,121 $ 20,762 $ 109,883 $ 836,944 Additions 12,346 64,687 5,549 29,009 716 830 25,273 138,410 Additions due to acquisitions 883 1,085 (73 ) 766 — 510 1,573 4,744 Disposals/transfers/impairments/other (27,298 ) (24,388 ) (1,448 ) (37,656 ) (682 ) (982 ) (7,541 ) (99,995 ) Effect of currency translation (939 ) (98 ) (147 ) 201 — (34 ) (86 ) (1,103 ) At December 31, 2016 $ 322,537 $ 227,833 $ 50,359 $ 118,928 $ 9,155 $ 21,086 $ 129,102 $ 879,000 Accumulated Depreciation: At January 1, 2016 $ (41,987 ) $ (39,512 ) $ (11,094 ) $ (64,819 ) $ (3,458 ) $ (2,558 ) $ 2,108 $ (161,320 ) Additions (25,394 ) (36,522 ) (7,640 ) (31,885 ) (3,015 ) (2,402 ) — (106,858 ) Disposals/transfers/impairments/other 16,427 11,650 (2,553 ) 33,891 700 497 (2,108 ) 58,504 Effect of currency translation 184 65 24 (23 ) — 20 — 270 At December 31, 2016 $ (50,770 ) $ (64,319 ) $ (21,263 ) $ (62,836 ) $ (5,773 ) $ (4,443 ) $ — $ (209,404 ) Net Book Amount: At December 31, 2016 $ 271,767 $ 163,514 $ 29,096 $ 56,092 $ 3,382 $ 16,643 $ 129,102 $ 669,596 At December 31, 2015 $ 295,558 $ 147,035 $ 35,384 $ 61,789 $ 5,663 $ 18,204 $ 111,991 $ 675,624 Depreciation expense, including expense related to assets under capital lease, was $106.9 million , $59.9 million and $42.7 million for the years ended December 31, 2016 , 2015 and 2014 , respectively. During the years ended December 31, 2016 , 2015 and 2014 , the Company recorded impairment charges totaling $20.9 million , $10.8 million and $4.3 million , respectively, to write off certain property, plant and equipment amounts that were abandoned or sold. These charges were related to our ongoing efforts to improve our operating efficiency and to consolidate certain locations, including our generics manufacturing and research and development operations. These charges are included in the Asset impairment charges line item in our Consolidated Statement of Operations.</t>
  </si>
  <si>
    <t>Goodwill And Other Intangibles</t>
  </si>
  <si>
    <t>Goodwill and Intangible Assets Disclosure [Abstract]</t>
  </si>
  <si>
    <t>GOODWILL AND OTHER INTANGIBLES</t>
  </si>
  <si>
    <t>NOTE 10. GOODWILL AND OTHER INTANGIBLES Goodwill Changes in the carrying amount of our goodwill for the year s ended December 31, 2016 and 2015 were as follows (in thousands): Carrying Amount U.S. Generic Pharmaceuticals U.S. Branded Pharmaceuticals International Pharmaceuticals Total Goodwill as of December 31, 2014 $ 1,071,637 $ 1,131,932 $ 694,206 $ 2,897,775 Goodwill acquired during the period 4,718,297 544,344 7,660 5,270,301 Effect of currency translation — — (109,442 ) (109,442 ) Goodwill impairment charges $ — $ (673,500 ) $ (85,780 ) $ (759,280 ) Goodwill as of December 31, 2015 $ 5,789,934 $ 1,002,776 $ 506,644 $ 7,299,354 Measurement period adjustments 83,916 8,352 1,366 93,634 Effect of currency translation on gross balance — — 3,336 3,336 Effect of currency translation on accumulated impairment — — 9,421 9,421 Goodwill impairment charges (1) (2,342,549 ) (1,880 ) (331,921 ) (2,676,350 ) Goodwill as of December 31, 2016 $ 3,531,301 $ 1,009,248 $ 188,846 $ 4,729,395 __________ (1) U.S. Branded Pharmaceuticals segment impairment charge is related to goodwill attributed to BELBUCA™. The carrying amount of goodwill at December 31, 2016 and 2015 is net of the following accumulated impairments: Accumulated Impairment U.S. Generic Pharmaceuticals U.S. Branded Pharmaceuticals International Pharmaceuticals Total Accumulated impairment losses as of December 31, 2015 $ — $ 673,500 $ 85,780 $ 759,280 Accumulated impairment losses as of December 31, 2016 $ 2,342,549 $ 675,380 $ 408,280 $ 3,426,209 Other Intangible Assets The following is a summary of other intangible assets held by the Company at December 31, 2016 and 2015 (in thousands): Cost basis: Balance as of December 31, 2015 Acquisitions Impairments Other Effect of Currency Translation Balance as of December 31, 2016 Indefinite-lived intangibles: In-process research and development $ 1,742,880 $ (114,200 ) $ (183,375 ) $ (323,156 ) $ 1,432 $ 1,123,581 Total indefinite-lived intangibles $ 1,742,880 $ (114,200 ) $ (183,375 ) $ (323,156 ) $ 1,432 $ 1,123,581 Definite-lived intangibles: Licenses (weighted average life of 12 years) $ 676,867 $ — $ — $ (211,147 ) $ — $ 465,720 Customer relationships (weighted average life of 15 years) 11,318 — (3,460 ) (7,858 ) — — Tradenames (weighted average life of 12 years) 7,537 — — — (192 ) 7,345 Developed technology (weighted average life of 11 years) 6,731,573 152,591 (918,356 ) 250,037 7,159 6,223,004 Total definite-lived intangibles (weighted average life of 11 years) $ 7,427,295 $ 152,591 $ (921,816 ) $ 31,032 $ 6,967 $ 6,696,069 Total other intangibles $ 9,170,175 $ 38,391 $ (1,105,191 ) $ (292,124 ) $ 8,399 $ 7,819,650 Accumulated amortization: Balance as of December 31, 2015 Amortization Impairments Other Effect of Currency Translation Balance as of December 31, 2016 Definite-lived intangibles: Licenses $ (508,225 ) $ (44,522 ) $ — $ 211,147 $ — $ (341,600 ) Customer relationships (7,858 ) — — 7,858 — — Tradenames (6,544 ) (87 ) — — 32 (6,599 ) Developed technology (818,606 ) (831,842 ) — 36,911 1,383 (1,612,154 ) Total definite-lived intangibles $ (1,341,233 ) $ (876,451 ) $ — $ 255,916 $ 1,415 $ (1,960,353 ) Total other intangibles $ (1,341,233 ) $ (876,451 ) $ — $ 255,916 $ 1,415 $ (1,960,353 ) Net other intangibles $ 7,828,942 $ 5,859,297 __________ (1) Includes intangible assets acquired through the acquisition of Voltaren ® Gel and other business combinations in addition to the capitalization of payments relating to XIAFLEX ® , offset by measurement period adjustments relating to the Par acquisition. (2) Includes the impairment of certain intangible assets of our U.S. Generic Pharmaceuticals segment of $676.8 million , our U.S. Branded Pharmaceuticals segment of $110.4 million , our International Pharmaceuticals segment of $301.7 million and the impairment of certain intangible assets in connection with the wind-down of our Astora business, with a net impairment of approximately $16.3 million , which is reported as Discontinued operations, net of tax in the Consolidated Statements of Operations for the year ended December 31, 2016 . See Note 3. Discontinued Operations and Held for Sale for further information relating to the Astora wind-down. (3) Includes the removal of approximately $221.9 million of fully amortized intangible assets relating to expired or terminated licensing agreements in our U.S. Branded Pharmaceuticals segment, including the 2008 Voltaren ® Gel agreement, described in Note 11. License and Collaboration Agreements , Natesto TM , described in Note 5. Acquisitions and STENDRA ® , described below. In addition, $10.0 million of fully amortized assets were removed in connection with the wind-down of our Astora business described above. Additionally, certain IPR&amp;D assets of $323.2 million were placed in service and transferred into developed technology, while certain other developed technology assets were removed due to their sale or disposal during the period presented. Additionally, approximately $34.6 million of intangible assets, net, were transferred to Assets held for sale relating to our Litha business and our BELBUCA™ intangible asset. See Note 3. Discontinued Operations and Held for Sale for further information relating to our Assets held for sale. Amortization expense for the years ended December 31, 2016 , 2015 and 2014 totaled $876.5 million , $561.3 million and $218.7 million , respectively. Estimated amortization of intangibles for the five fiscal years subsequent to December 31, 2016 is as follows (in thousands): 2017 $ 777,893 2018 $ 560,762 2019 $ 500,605 2020 $ 473,910 2021 $ 462,153 Changes in the gross carrying amount of our other intangibles for the year ended December 31, 2016 were as follows (in thousands): Gross Carrying Amount December 31, 2015 $ 9,170,175 Capitalization of payments relating to XIAFLEX ® 12,008 Voltaren ® Gel acquisition 162,700 Other acquisitions 18,183 Sale of certain International Pharmaceuticals intangible assets (1,959 ) Impairment of certain U.S. Branded Pharmaceuticals intangible assets (110,430 ) Impairment of certain U.S. Generic Pharmaceuticals intangible assets (676,776 ) Impairment of certain International Pharmaceuticals intangible assets (301,698 ) Impairment of certain Astora intangible assets (26,318 ) Measurement period adjustments relating to acquisitions closed during 2015 (NOTE 5) (154,500 ) Removal of fully amortized intangible assets relating to expired or terminated licensing agreements (221,853 ) Transfer of intangible assets to Assets held for sale (NOTE 3) (58,281 ) Effect of currency translation 8,399 December 31, 2016 $ 7,819,650 Endo tests goodwill and indefinite-lived intangible assets for impairment annually, or more frequently whenever events or changes in circumstances indicate that the asset might be impaired. Our annual assessment is performed as of October 1st. As part of the annual and interim goodwill and intangible asset impairment assessments, the Company estimates the fair values of its reporting units using an income approach that utilizes a discounted cash flow model, or, where appropriate, a market approach, or a combination thereof. The discounted cash flow models are dependent upon the Company’s estimates of future cash flows and other factors. These estimates of future cash flows involve assumptions concerning (i) future operating performance, including future sales, long-term growth rates, operating margin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16 , 2015 and 2014 annual goodwill and indefinite-lived intangible assets impairment test ranged from 8.5% to 11.0% , from 9.0% to 16.0% and from 8.5% to 15.5% , respectively, depending on the overall risk associated with the particular assets and other market factors. The Company believes the discount rates and other inputs and assumptions are consistent with those that a market participant would use. Any impairment charges resulting from the annual and interim goodwill and intangible asset impairment assessments are recorded to Asset impairments charges on the Company’s Consolidated Statements of Operations . Goodwill Results of 2016 Goodwill Impairment Testing As part of its annual goodwill impairment test, the Company concluded that the carrying value of its U.S. Generics, Paladin, Somar and Litha reporting units exceeded their respective estimated fair values and recorded goodwill impairment charges of $2,342.5 million , $272.6 million , $33.0 million and $26.3 million , respectively. The impairments were a result of a combination of factors, including increased buying power from the continued consolidation of the Company’s generic business customer base, a significant change in the value derived from the level and frequency of anticipated pricing opportunities in the future and increased levels of competition, particularly in the Company’s U.S. Generics reporting unit, due to the entry of new low cost competitors and accelerated FDA ANDA approvals. Consequently, the Company lowered its projected revenue growth rates and profitability levels as part of its fourth quarter company-wide strategic forecasting process. These external dynamics were exacerbated by an increase in the risk factor included in the discount rate used to calculate the U.S. Generics discounted cash flows from the date of the Company’s last interim test. The increase in the discount rate was due to the implied control premium resulting from recent trading values of the Company’s stock. On a combined basis, these factors reduced the resulting estimated fair value of the Company’s reporting units. As of December 31, 2016 , the remaining balance of goodwill for the Company’s U.S. Generics, U.S. Branded, Paladin, Somar and Litha reporting units was $3,531.3 million , $1,009.2 million , $166.4 million , $22.5 million and zero , respectively. Results of 2015 Goodwill Impairment Testing Given the results of our intangible asset assessment during the third quarter of 2015 for STENDRA ® and certain testosterone replacement therapy (TRT) products, the Company initiated an interim goodwill impairment analysis of our Urology, Endocrinology and Oncology (UEO) reporting unit as of September 30, 2015. As a result of this interim analysis, the Company determined that the net book value of our UEO reporting unit exceeded its estimated fair value. The Company prepared this analysis on a preliminary basis to estimate the amount of a provisional impairment charge as of September 30, 2015, and determined that an impairment was probable and reasonably estimable. The preliminary fair value assessments were performed by the Company taking into consideration a number of factors, based upon the latest available information, including the preliminary results of a hypothetical purchase price allocation. As a result of the preliminary analysis, during the three months ended September 30, 2015, the Company recorded a provisional pre-tax, non-cash impairment charge of $680.0 million in the Consolidated Statements of Operations , representing the difference between the estimated implied fair value of the UEO reporting unit’s goodwill and its respective net book value. The Company completed its UEO goodwill impairment analysis during the fourth quarter of 2015 and reduced the provisional pre-tax, non-cash impairment charge by $6.5 million , for a net, pre-tax, non-cash impairment charge during the year ended December 31, 2015 of $673.5 million . During the fourth quarter of 2015, the Company combined certain resources within the Branded business and management realigned how they review the segment’s performance. As a result, we determined that our Pain and UEO reporting units should be combined into one Branded reporting unit for purposes of testing goodwill as of October 1, 2015. In addition to testing the Pain and UEO reporting units separately for goodwill impairment as of October 1, 2015, the Company also tested the combined Branded reporting unit for impairment. The impairment tests did not result in any additional charge for the quarter ended December 31, 2015 . As of December 31, 2015 , the remaining balance of goodwill for the Branded reporting unit was approximately $1,002.8 million . As part of the annual goodwill impairment test, the Company recorded a pre-tax, non-cash impairment charge of $85.8 million in the Consolidated Statements of Operations during the fourth quarter of 2015, representing the difference between the estimated implied fair value of the Paladin reporting unit’s goodwill and its respective net book value, primarily due to the loss of exclusivity on certain products sold in Canada. As of December 31, 2015 , the remaining balance of goodwill for the Paladin reporting unit was approximately $420.4 million . Intangible Assets A summary of significant other intangible asset impairment charges by reportable segment for the three years ended December 31, 2016 is included below. U.S. Generic Pharmaceuticals Segment During the three months ended March 31, 2016 and June 30, 2016, the Company identified certain market and regulatory conditions impacting the commercial potential of certain indefinite and definite-lived intangible assets in our U.S. Generic Pharmaceuticals segment. Accordingly, we tested these assets for impairment and determined that the carrying value of certain of these assets was no longer fully recoverable, resulting in pre-tax, non-cash asset impairment charges of $29.3 million and $40.0 million during the first and second quarters of 2016, respectively. In addition, during the first quarter of 2016, the Company recognized pre-tax, non-cash asset impairment charges of $100.3 million related to the 2016 U.S. Generic Pharmaceuticals restructuring initiative, which resulted from the discontinuation of certain commercial products and the abandonment of certain IPR&amp;D projects. See Note 4. Restructuring for discussion of our material restructuring initiatives. During the fourth quarter of 2016, the Company recognized pre-tax, non-cash intangible asset impairment charges of $507.2 million in our U.S. Generic Pharmaceuticals resulting from certain market conditions, including price erosion and increased competition, impacting the commercial potential of definite and indefinite-lived intangible assets, including higher than expected erosion rates in the U.S. Generic Pharmaceuticals base business. During the year ended December 31, 2015, the Company identified certain market and regulatory conditions impacting the commercial potential of certain indefinite and definite-lived intangible assets in our U.S. Generic Pharmaceuticals segment. Accordingly, we tested these assets for impairment and determined that the carrying value of certain of these assets was no longer fully recoverable, resulting in pre-tax, non-cash asset impairment charges of $70.2 million , $72.4 million and $38.4 million , respectively, during the second, third and fourth quarters of 2015. U.S. Branded Pharmaceuticals Segment As a result of unfavorable formulary changes and generic competition for sumatriptan, the Company has experienced a downturn in the performance of its Sumavel ® DosePro ® (Sumavel ® ) product, a needle-free delivery system for sumatriptan acquired from Zogenix, Inc. in 2014. As a result of this underperformance, the Company concluded during the third quarter of 2016 that an impairment assessment was required to evaluate the recoverability of Sumavel ® . After performing this assessment, we recorded a pre-tax, non-cash impairment charge of $72.8 million during the three months ended September 30, 2016, representing a full impairment of the intangible asset. During the fourth quarter of 2016, the Company recognized pre-tax, non-cash intangible asset impairment charges of $37.6 million in our U.S. Branded Pharmaceuticals segment resulting primarily from the termination of our BELBUCA TM product and the return of this product to BDSI. During the year ended December 31, 2015, a sustained downturn in the short-acting TRT market caused underperformance across several of our TRT products, including Testim ® and Natesto™. In addition, we also experienced underperformance with respect to STENDRA ® . As a result of this underperformance and a re-alignment of investment priorities towards higher growth and higher value assets such as XIAFLEX ® , the Company concluded during the third quarter of 2015 that an impairment assessment was required to evaluate the recoverability of certain definite-lived intangible assets associated with these products. After performing this assessment, we recorded a pre-tax, non-cash impairment charge of approximately $152.0 million during the third quarter of 2015, representing a full impairment of our Natesto™ intangible asset and a partial impairment of our Testim ® and STENDRA ® intangible assets. As a result of the Company providing written notice to VIVUS Inc. on December 30, 2015 that we were terminating the STENDRA ® License Agreement effective June 30, 2016, we recorded an additional pre-tax, non-cash impairment charge of approximately $9.5 million , representing the remaining carrying amount of our STENDRA ® intangible asset. Additionally, during the fourth quarter of 2015, we determined that the fair value of certain U.S. Branded Pharmaceuticals IPR&amp;D assets were less than their respective carrying amounts, and we recorded a pre-tax, non-cash impairment charge of $5.5 million representing the full carrying amount of the assets. As part of the 2014 year-end financial close and reporting process, the Company concluded that an impairment assessment was required to evaluate the recoverability of a definite-lived license intangible asset related to OPANA ® ER. After performing these assessments, we recorded a pre-tax, non-cash impairment charge of $12.3 million , representing the remaining carrying amount of this asset. International Pharmaceuticals Segment During the three months ended September 30, 2016, the Company determined that it would not pursue commercialization of a product in certain international markets. Accordingly, we tested the definite-lived intangible asset associated with this product for impairment and determined that the carrying value was no longer fully recoverable, resulting in pre-tax, non-cash asset impairment charge of $16.2 million during the third quarter of 2016. During the fourth quarter of 2016, the Company recognized pre-tax, non-cash intangible asset impairment charges of $285.5 million in our International Pharmaceuticals segment resulting from certain market conditions impacting the commercial potential of definite and indefinite-lived intangible assets. As part of our definite-lived intangible asset impairment review processes for 2015, the Company recorded pre-tax, non-cash impairment charges of approximately $14.6 million in our International Pharmaceuticals segment, representing the difference between the carrying amount of certain intangible assets and their estimated fair value.</t>
  </si>
  <si>
    <t>License And Collaboration Agreements</t>
  </si>
  <si>
    <t>License And Collaboration Agreements [Abstract]</t>
  </si>
  <si>
    <t>LICENSE AND COLLABORATION AGREEMENTS</t>
  </si>
  <si>
    <t>NOTE 11.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The Company and its subsidiaries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termination by our subsidiaries with no significant continuing obligation. Novartis AG, Novartis Consumer Health, Inc. and Sandoz, Inc. The Company had exclusive U.S. marketing rights to Voltaren ® Gel through June 30, 2016 pursuant to a License and Supply Agreement entered into in 2008 with and among Novartis AG and Novartis Consumer Health, Inc. Effective March 1, 2015, Novartis Consumer Health, Inc. assigned the 2008 Voltaren ® Gel Agreement to its affiliate, Sandoz, Inc. On December 11, 2015, the Company, Novartis AG and Sandoz entered into a new License and Supply Agreement, the 2015 Voltaren ® Gel Agreement , whereby the Company licensed exclusive U.S. marketing and license rights to commercialize Voltaren ® Gel and the exclusive right to launch an authorized generic of Voltaren ® Gel, effective July 1, 2016. Pursuant to the 2015 Voltaren ® Gel Agreement , the former 2008 Voltaren ® Gel Agreement expired on June 30, 2016 in accordance with its terms. The 2015 Voltaren ® Gel Agreement became effective on July 1, 2016 and is accounted for as a business combination as of the effective date. Refer to Note 5. Acquisitions for further information. The initial term of the 2015 Voltaren ® Gel Agreement will expire on June 30, 2023 with an automatic extension of the term for one year thereafter unless a written notice of non-extension is provided at least six months in advance of termination. Voltaren ® Gel royalties incurred during the six months ended June 30, 2016 and the years ended December 31, 2015 and 2014 were $11.9 million , $30.0 million and $30.0 million , respectively. Any payments related to the period after July 1, 2016, the effective date of the 2015 Voltaren ® Gel Agreement , are recorded against the contingent consideration liability and changes in fair value are recorded in earnings (Refer to Note 7. Fair Value Measurements for further information). Under the 2008 Voltaren ® Gel Agreement, which was effective through June 30, 2016, the Company agreed (i) to make certain guaranteed minimum annual royalty payments beginning in the fourth year of the 2008 Voltaren ® Gel Agreement (2008 Guaranteed Minimum Annual Royalty Payment), (ii) to expend a minimum amount of annual advertising and promotional expenses (A&amp;P Expenditures) on the commercialization of Voltaren ® Gel and (iii) to perform a minimum number of face-to-face discussions with physicians and other health care practitioners (Details), each subject to certain limitations set forth in the 2008 Voltaren ® Gel Agreement, including the requirement that a third party generic equivalent product not be launched. Under the 2015 Voltaren ® Gel Agreement, the Company agreed to make certain guaranteed minimum annual royalty payments (2015 Guaranteed Minimum Annual Royalty Payment) subject to certain limitations set forth in the 2015 Voltaren ® Gel Agreement, including the requirement that a third party generic equivalent product is not launched. In March 2016, Amneal Pharmaceuticals LLC (Amneal) launched a generic equivalent of Voltaren ® Gel and, therefore, the Company’s obligations to make the 2008 Guaranteed Minimum Annual Royalty Payment, to expend A&amp;P Expenditures and to perform Details for the remainder of the term of the 2008 Voltaren ® Gel Agreement terminated as of the date of the launch of the generic equivalent product by Amneal. In addition, the Company’s obligation to make the 2015 Guaranteed Minimum Annual Royalty Payment also terminated. Strakan International Limited In August 2009, we entered into a License and Supply Agreement with Strakan International Limited, a subsidiary of ProStrakan Group plc. (ProStrakan), which was subsequently acquired by Kyowa Hakko Kirin Co. Ltd., for the exclusive right to commercialize Fortesta ® Gel in the U.S. (the ProStrakan Agreement). Fortesta ® Gel is a patented 2% testosterone transdermal gel for testosterone replacement therapy in male hypogonadism. A metered dose delivery system permits accurate dose adjustment to increase the ability to individualize patient treatment. The Company received FDA approval for Fortesta ® Gel in December 2010, which triggered a one-time approval milestone to ProStrakan for $12.5 million . The approval milestone was recorded as an intangible asset and is being amortized into Cost of revenues on a straight-line basis over its estimated useful life. An additional milestone payment of $5.0 million was triggered during the fourth quarter of 2015 pursuant to the terms of the ProStrakan Agreement. The milestone was recorded as an intangible asset and is being amortized into Cost of revenue. ProStrakan could potentially receive up to approximately $150.0 million in additional payments linked to the achievement of future commercial milestones related to Fortesta ® Gel. ProStrakan will exclusively supply Fortesta ® Gel to Endo at a supply price based on a percentage of annual net sales subject to a minimum floor price as defined in the ProStrakan Agreement. Endo may terminate the ProStrakan Agreement upon six months prior written notice at no cost to the Company. Grünenthal GmbH In December 2007, we entered into a License, Development and Supply Agreement (the Grünenthal Agreement) with Grünenthal for the exclusive clinical development and commercialization rights in Canada and the U.S. for an oral formulation of OPANA ® ER, with INTAC ® technology. In December 2011, the FDA approved a formulation of OPANA ® ER with INTAC ® technology, which is called OPANA ® ER. In the fourth quarter of 2011, the Company capitalized a one-time approval milestone to Grünenthal for $4.9 million . We are amortizing this intangible asset into Cost of revenues over its estimated useful life. In the fourth quarter of 2013, the Company recorded an additional $10.4 million as Cost of Revenues related to a commercial milestone. Additional amounts of approximately €53.9 million (approximately $56.7 million at December 31, 2016 ) may become due upon achievement of additional future predetermined regulatory and commercial milestones. Endo will also make payments to Grünenthal based on net sales of any such product or products commercialized under this agreement, including the formulation of OPANA ® ER approved by the FDA in December 2011. Effective December 19, 2012, the Company and Grünenthal amended the Grünenthal Agreement whereby the Company became responsible for planning of packaging of finished product and certain other routine packaging quality obligations and Grünenthal agreed to reimburse the Company for the third-party costs incurred related to packaging as well as pay the Company a periodic packaging fee. The amendment also changed certain of the terms with respect to the floor price required to be paid by the Company in consideration for product supplied by Grünenthal. On February 18, 2014, the Company and Grünenthal amended the Grünenthal Agreement to define the responsibilities of the parties for certain additional clinical work to be performed for OPANA ® ER. BioSpecifics Technologies Corp. The Company, through an affiliate, is party to a development and license agreement, as amended (the BioSpecifics Agreement) with BioSpecifics Technologies Corp. (BioSpecifics). The BioSpecifics Agreement was originally entered into in June 2004 to obtain exclusive worldwide rights to develop, market and sell certain products containing BioSpecifics’ enzyme, which we refer to as XIAFLEX ® . The Company’s licensed rights concern the development and commercialization of products, other than dermal formulations labeled for topical administration, and currently, the Company’s licensed rights cover the indications of Dupuytren’s Contracture (DC), Dupuytren’s Nodules, Peyronie’s Disease (PD), Adhesive Capsulitis, cellulite, canine lipomas, Plantar Fibromatosis and Lateral Hip Fat. Auxilium may further expand the BioSpecifics Agreement, at its option, to cover other indications as they are developed by the Company or BioSpecifics. Under the BioSpecifics Agreement, we are responsible, at our own cost and expense, for developing the formulation and finished dosage form of products and arranging for the clinical supply of products. BioSpecifics is currently conducting exploratory clinical trials evaluating XIAFLEX ® as a treatment for a number of conditions, including lipomas in humans and uterine fibroids. The Company has the option to license development and marketing rights to these indications based on a full analysis of the data from the clinical trials, which would transfer responsibility for the future development costs to the Company and trigger opt-in payments and potential future milestone and royalty payments to BioSpecifics. The BioSpecifics Agreement extends, on a country-by-country and product-by-product basis, for the longer of the patent life, the expiration of any regulatory exclusivity period or twelve years from the effective date. Either party may terminate the BioSpecifics Agreement as a result of the other party’s breach or bankruptcy. We may terminate the BioSpecifics Agreement with 90 days’ written notice. We must pay BioSpecifics on a country-by-country and product-by-product basis a specified percentage within a range of 5% to 15% of net sales for products covered by the BioSpecifics Agreement. This royalty applies to net sales by the Company or its sublicensees, including Asahi Kasei Pharma Corporation (Asahi Kasei) and Swedish Orphan Biovitrum AB (Sobi). We are also obligated to pay a percentage of any future regulatory or commercial milestone payments received from such sublicensees. In addition, the Company and its affiliates pay BioSpecifics an amount equal to a specified mark-up on certain cost of goods related to supply of XIAFLEX ® (which mark-up is capped at a specified percentage within the range of 5% to 15% of the cost of goods of XIAFLEX ® ) for products sold by the Company and its affiliates. XIAFLEX ® Out-license Agreements We are party to certain out-licensing agreements with Asahi Kasei and Sobi (the XIAFLEX ® Sublicensees), pursuant to which the XIAFLEX ® Sublicensees have marketing, development and/or commercial rights for XIAFLEX ® and XIAPEX ® (the European Union trade name for XIAFLEX ® ) in a variety of countries outside of the U.S. The applicable royalty percentages related to these agreements increase from tier to tier upon the achievement of a specified threshold of aggregate annual net sales of the licensed product and may decrease if a generic is marketed in the applicable territory. Pursuant to each of these out-licensing agreements, the Company will be responsible for all clinical and commercial drug manufacturing and supply and, in certain cases, for development costs. The Japanese Ministry of Health, Labour and Welfare approved XIAFLEX ® for manufacturing and marketing in Japan on July 3, 2015 for the indication of Dupuytren's Contracture with a palpable cord and was subsequently listed on the Japanese National Health Insurance drug price standard on August 31, 2015. The Company’s partner, Asahi Kasei Pharma Corporation, commercially launched the product in Japan in September 2015. Under the terms of the Asahi Kasei agreement, Endo received a $20.0 million gross milestone payment in October 2015 as a result of the first commercial sale of XIAFLEX ® in Japan. The Company is recognizing the $20.0 million of milestone revenue on a straight-line basis over the remaining term of the license agreement. We were party to an out-licensing agreement with Actelion Pharmaceuticals Ltd. (Actelion) to develop, supply and commercialize XIAFLEX ® in Canada and Australia. On July 1, 2016, the parties mutually agreed to terminate the collaboration for Canada and agreed upon certain transition services to be provided by Actelion until approval of the transfer of the drug identification number by the regulatory authority in Canada to the Company. For Australia, the collaboration agreement remained in effect until a new agreement was finalized. In consideration for the rights returned to the Company by Actelion, Endo made a cash payment of $5.5 million in July 2016 to terminate the agreement and the transaction was treated as an asset acquisition. For Australia, we entered into a new out-licensing agreement with Actelion Pharmaceuticals Australia PTY in December 2016, pursuant to which Actelion obtained marketing and commercial rights for XIAFLEX ® in Australia and New Zealand. BioDelivery Sciences International, Inc. The Company was party to a worldwide license and development agreement with BDSI for the exclusive rights to develop and commercialize BELBUCA™ (buprenorphine HCl) Buccal Film. The NDA for BELBUCA™ was submitted in December 2014 and accepted by the FDA in February 2015. On October 23, 2015, the FDA approved BELBUCA™ for the management of severe pain and BELBUCA™ became commercially available in the U.S. during February 2016. As a result of the FDA approval of BELBUCA™, the Company capitalized a one-time approval milestone payment to BioDelivery for $44.0 million in the fourth quarter of 2015. In December 2016, Endo announced that it was returning BELBUCA TM to BDSI and this transaction closed on January 6, 2017. As a result of this announcement, the Company incurred restructuring and impairment charges during the fourth quarter of 2016 (Refer to Note 4. Restructuring for further information).</t>
  </si>
  <si>
    <t>Accounts Payable And Accrued Expenses</t>
  </si>
  <si>
    <t>Accrued Liabilities [Abstract]</t>
  </si>
  <si>
    <t>NOTE 12. ACCOUNTS PAYABLE AND ACCRUED EXPENSES Accounts payable and accrued expenses are comprised of the following for each of the years ended December 31 , (in thousands): December 31, 2016 December 31, 2015 Trade accounts payable $ 126,712 $ 146,450 Returns and allowances 332,455 356,932 Rebates 227,706 331,580 Chargebacks 33,092 18,899 Accrued interest 128,254 132,035 Accrued payroll and related benefits 115,224 120,787 Accrued royalties and other distribution partner payables 191,433 138,622 Acquisition-related contingent consideration—short-term 109,373 65,265 Other 189,835 199,545 Total $ 1,454,084 $ 1,510,115</t>
  </si>
  <si>
    <t>Debt</t>
  </si>
  <si>
    <t>Debt Instruments [Abstract]</t>
  </si>
  <si>
    <t>DEBT</t>
  </si>
  <si>
    <t>NOTE 13. DEBT The following table presents the carrying amounts of the Company’s total indebtedness at December 31, 2016 and 2015 (in thousands): December 31, 2016 December 31, 2015 Effective Interest Rate Principal Amount Carrying Amount Principal Amount Carrying Amount 7.25% Senior Notes due 2022 7.91 % $ 400,000 $ 389,150 $ 400,000 $ 387,465 5.75% Senior Notes due 2022 6.04 % 700,000 691,339 700,000 689,912 5.375% Senior Notes due 2023 5.62 % 750,000 740,733 750,000 739,489 6.00% Senior Notes due 2023 6.28 % 1,635,000 1,610,280 1,635,000 1,607,306 6.00% Senior Notes due 2025 6.27 % 1,200,000 1,179,203 1,200,000 1,177,287 Term Loan A Facility Due 2019 2.95 % 941,875 932,824 1,017,500 1,003,669 Term Loan B Facility Due 2022 4.06 % 2,772,000 2,728,919 2,800,000 2,750,100 Revolving Credit Facility — — — 225,000 225,000 Other debt 1.50 % 55 55 134 134 Total long-term debt, net $ 8,398,930 $ 8,272,503 $ 8,727,634 $ 8,580,362 Less current portion, net 131,125 131,125 328,705 328,705 Total long-term debt, less current portion, net $ 8,267,805 $ 8,141,378 $ 8,398,929 $ 8,251,657 The senior notes are unsecured and subordinated in right of payment to our credit facility. The total fair value of the Company’s total long-term debt at December 31, 2016 and 2015 , was $7.8 billion and $8.6 billion , respectively. The fair value of the Company’s long-term debt is estimated using the quoted market prices for the same or similar debt issuances. Based on this valuation methodology, we determined these debt instruments represent Level 2 measurements within the fair value hierarchy. Pursuant to the terms of the credit agreements and indentures governing our various debt instruments, certain subsidiaries of Endo International plc, known as restricted subsidiaries, are subject to various restrictions limiting their ability to transfer funds to Endo International plc. As of December 31, 2016 , net assets of our restricted subsidiaries comprised more than 95% of the Company’s consolidated total net assets, after intercompany eliminations. Credit Facility Upon closing of the Paladin acquisition on February 28, 2014, certain subsidiaries of the Company entered into a credit agreement (the 2014 Credit Agreement) with Deutsche Bank AG New York Branch, as administrative agent, collateral agent, issuing bank and swingline lender and certain other lenders, which provided for a five -year senior secured term loan A facility in an aggregate principal amount of $1.1 billion (the 2014 Term Loan A Facility), a seven -year senior secured term loan B facility in an aggregate principal amount of $425.0 million (the 2014 Term Loan B Facility), and a five -year revolving credit facility in an aggregate principal amount of $750.0 million (the 2014 Revolving Credit Facility). The 2014 Credit Agreement was entered into to refinance certain of our existing indebtedness, including our prior credit facility, and for general corporate purposes, including acquisitions. In June 2015, certain subsidiaries of the Company entered into Amendment No. 1 to Credit Agreement (Amendment No. 1), with Deutsche Bank and certain other lenders, pursuant to which we amended the 2014 Credit Agreement to, among other things, (i) permit the acquisition by Endo Designated Activity Company, formerly known as Endo Limited (Endo DAC) or its affiliates of Par and (ii) permit an incremental revolving facility in an aggregate principal amount of $250.0 million (the Incremental Revolving Facility), and one or more incremental term B loan facilities in an aggregate principal amount up to $5.0 billion , in each case, in connection with the Par acquisition. Loans incurred under the 2014 Term Loan A Facility, the 2014 Term Loan B Facility and the Incremental Term Loan B Facility (as defined below) are recorded net of the unamortized portion of the original purchaser’s discount. This discount is amortized to interest expense over the term of the Amended Credit Agreement (as defined below). Simultaneously with the closing of the Par acquisition, on September 25, 2015, we entered into the Incremental Amendment to Credit Agreement, with Deutsche Bank and certain other lenders (the Incremental Amendment), pursuant to which we (i) increased our revolving capacity to $1.0 billion pursuant to the Incremental Revolving Facility (ii) incurred an incremental term loan B facility (the Incremental Term Loan B Facility) in an aggregate principal amount of $2.8 billion (together with the Incremental Revolving Facility, the Par Incremental Facilities) and (iii) repaid in full the amount outstanding under the 2014 Term Loan B Facility. We refer to the 2014 Credit Agreement, as amended by Amendment No. 1 and the Incremental Amendment, and as further amended, restated, supplemented or otherwise modified, as the Amended Credit Agreement. Borrowings under our revolving credit facilities and our Term Loan A facility bear interest at a rate equal to an applicable margin plus London Interbank Offered Rate (LIBOR). In addition, borrowings under our Term Loan B facility bear interest at a rate equal to an applicable margin plus LIBOR, subject to a LIBOR floor of 0.75% . We have $997.4 million of remaining credit available through the revolving credit facilities as of December 31, 2016 . In January 2017, certain subsidiaries of the Company entered into Amendment No. 2 to the Credit Agreement (Amendment No. 2), with Deutsche Bank and certain other lenders, pursuant to which we amended the 2014 Credit Agreement to clarify certain definitions of Excess Cash Flow and Excess Cash Payment Date. In addition to the Incremental Revolving Facility and the Incremental Term Loan B Facility, the Amended Credit Agreement also permits us to obtain (i) incremental revolving and/or term loan commitments of $1.0 billion plus (ii) an unlimited amount of incremental revolving and/or term loan commitments if the Secured Leverage Ratio (as defined in the Amended Credit Agreement), at the time of incurrence of such incremental commitments and after giving effect thereto on a pro forma basis, is less than or equal to 3.00 to 1.00 (assuming for purposes of such calculation that any incremental revolving commitments incurred at the time of such calculation are fully drawn and without netting cash proceeds of any incremental facilities or, in lieu of loans under any incremental facilities, pari passu or junior secured or unsecured notes or junior secured term loans) from one or more of the existing lenders (or their affiliates) or other lenders (with the consent of the administrative agent) and, subject to compliance by the borrowers with the documentation and other requirements under the Amended Credit Agreement, without the need for consent from any of the existing lenders under the Amended Credit Agreement (other than those existing lenders that have agreed to provide such incremental facilities). The Amended Credit Agreement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December 31, 2016 , we were in compliance with all such covenants. In addition, on an annual basis commencing with the year ended December 31, 2016, the Company is required to perform a calculation of excess cash flow (as defined in the Amended Credit Agreement), which may result in an accelerated payment of the principal amount. The excess cash flow calculation for the year ended December 31, 2016 did not result in an excess payment. Maturities Maturities on long-term debt for each of the next five years as of December 31, 2016 are as follows (in thousands): December 31, 2016 2017 $ 131,125 2018 $ 179,250 2019 $ 715,500 2020 $ 28,000 2021 $ 28,000</t>
  </si>
  <si>
    <t>Commitments And Contingencies</t>
  </si>
  <si>
    <t>Commitments and Contingencies Disclosure [Abstract]</t>
  </si>
  <si>
    <t>COMMITMENTS AND CONTINGENCIES</t>
  </si>
  <si>
    <t>NOTE 14.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These contracts include agreements with Novartis, Teikoku, Noramco, Grünenthal and JHS, among others. If, for any reason, we are unable to obtain sufficient quantities of any of the finished goods or raw materials or components required for our products or services needed to conduct our business, it could have an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Novartis License and Supply Agreement See Note 11. License and Collaboration Agreements for a description of the Company’s commitments and contingencies under the 2008 and 2015 Voltaren ® Gel Agreements. Teikoku Seiyaku Co., Ltd. Under the terms of the Company's agreement (the Teikoku Agreement) with Teikoku, a Japanese manufacturer, Teikoku manufactures Lidoderm ® at its two Japanese facilities, located on adjacent properties, for commercial sale by the Company in the U.S. The Company also has an option to extend the supply area to other territories. The Company amended the Teikoku Agreement on April 24, 2007, January 6, 2010, November 1, 2010 and February 25, 2015 (together, the Amended Agreement). The material components of the Amended Agreement are as follows: • The Company agreed to issue firm purchase orders for a minimum number of patches per year through 2017, representing the noncancelable portion of the Amended Agreement. There is a lower minimum purchase requirement in effect subsequent to 2017. The Company has met its minimum purchase requirement for 2016. • Teikoku agreed to fix the supply price of Lidoderm ® for a period of time after which the price will be adjusted at future certain dates based on a price index defined in the Amended Agreement. • Following cessation of the Company’s obligation to pay royalties to Hind Healthcare Inc. (Hind) under the Sole and Exclusive License Agreement dated as of November 23, 1998, as amended, between Hind and the Company (the Hind Agreement), the Company began to pay to Teikoku annual royalties based on annual net sales of Lidoderm ® . • The Amended Agreement will not expire until December 31, 2021, unless terminated in accordance with its terms. After December 31, 2021, the Amended Agreement shall be automatically renewed on the first day of January each year unless terminated in accordance with its terms. • Either party may terminate the Amended Agreement, following a 45 -day cure period, in the event that the Company fails to issue firm purchase orders for the annual minimum quantity for each year after 2017. • The Company is the exclusive licensee for any authorized generic for Lidoderm ® until the later of August 15, 2017 or the date of the first commercial sale of the second non-Teikoku generic version of Lidoderm ® . Amounts purchased pursuant to the Teikoku Agreement, as amended, were $37.5 million , $48.3 million and $45.1 million for the years ended December 31, 2016 , 2015 and 2014 , respectively. On November 23, 2011, the Company’s obligation to pay royalties to Hind under the Hind Agreement ceased. Accordingly, on November 23, 2011, pursuant to the terms of the Teikoku Agreement, the Company began to incur royalties to Teikoku based on annual net sales of Lidoderm ® . The royalty rate is 6% of branded Lidoderm ® net sales. Additionally, in May 2014, we launched an authorized generic lidocaine patch 5% (referred to as Lidoderm ® authorized generic) and began to incur royalties on net sales of the authorized generic. During the years ended December 31, 2016 , 2015 and 2014 , we recorded $16.5 million , $17.8 million and $19.1 million for these royalties to Teikoku, respectively. These amounts were included in our Consolidated Statements of Operations as Cost of revenues . At December 31, 2016 , $12.2 million is recorded as a royalty payable and included in Accounts payable and accrued expenses in the accompanying Consolidated Balance Sheets . Noramco, Inc. Under the terms of our agreement (the Noramco Agreement) with Noramco, Noramco manufactures and supplies to us certain narcotic active drug substances, in bulk form, for inclusion in our controlled substance pharmaceutical products. There are no minimum annual purchase commitments under the Noramco Agreement; however, we are required to purchase from Noramco a fixed percentage of our annual requirements of each narcotic active drug substance covered by the Noramco Agreement. The purchase price for these substances is equal to a fixed amount, adjusted on an annual basis based on volume. In July 2016, the Company sent a notice of non-renewal to Noramco which will result in the agreement being terminated as of April 2017. The Company is not subject to any penalties as a result of this termination. Pursuant to the terms of the Noramco Agreement, the Company made payments to Noramco during the years ended December 31, 2016 , 2015 and 2014 totaling $48.8 million , $42.0 million and $76.0 million , respectively. These payments are recorded in Cost of revenues in our Consolidated Statements of Operations . Grünenthal GmbH Pursuant to the terms of the Company’s December 2007 License, Development and Supply Agreement with Grünenthal (the Grünenthal Agreement), Grünenthal agreed to manufacture and supply to the Company a formulation of OPANA ® ER with INTAC ® technology based on a supply price equal to a certain percentage of net sales of OPANA ® ER, subject to a floor price. In the first quarter of 2012, we began production of the formulation of OPANA ® ER with INTAC ® technology at a third party manufacturing facility managed by Grünenthal. The Grünenthal Agreement will expire on the later of (i) the 15th anniversary of the date of first commercial sale of the product, (ii) the expiration of the last issued patent in the territory claiming or covering products or (iii) the expiration of exclusivity granted by the FDA for the last product developed under the Grünenthal Agreement. Either party may terminate the Grünenthal Agreement in certain circumstances upon providing sufficient written notice to the other party. Effective December 19, 2012, the Company and Grünenthal amended the Grünenthal Agreement whereby the Company became responsible for the planning of packaging of finished product and certain other routine packaging quality obligations and Grünenthal agreed to reimburse the Company for the third-party costs incurred related to packaging as well as pay the Company a periodic packaging fee. The amendment also changed certain of the terms with respect to the floor price required to be paid by the Company in consideration for product supplied by Grünenthal. On February 18, 2014, the Company and Grünenthal amended the Grünenthal Agreement to define the responsibilities of the parties for certain additional clinical work to be performed for OPANA ® ER. The Company’s supply payments made to Grünenthal pursuant to the Grünenthal Agreement are recorded in Cost of revenues in our Consolidated Statements of Operations and must be paid in U.S. dollars within 45 days after each calendar quarter. We incurred $25.5 million , $28.5 million and $32.9 million for the years ended December 31, 2016 , 2015 and 2014 , respectively. Jubilant HollisterStier Laboratories LLC (JHS) During the second quarter of 2016, we entered into a new agreement with JHS (JHS Agreement). Pursuant to the JHS Agreement, JHS fills and lyophilizes the XIAFLEX ® bulk drug substance, which is manufactured by the Company, and produces sterile diluent. The initial term of the JHS agreement is three years, with automatic renewal provisions thereafter for subsequent one -year terms, unless or until either party provides notification prior to expiration of the then current term of the contract. The Company is required to purchase a specified percentage of its total forecasted volume of XIAFLEX ® from JHS each year, unless JHS is unable to supply XIAFLEX ® within the timeframe established under such forecasts. Amounts purchased pursuant to the JHS Agreement were $6.3 million for the year ended December 31, 2016 . Amounts purchased in 2015 and 2014 were no t material. Milestones and Royalties See Note 11. License and Collaboration Agreements for a description of future milestone and royalty commitments pursuant to our acquisitions, license and collaboration agreements. Legal Proceedings and Investigations We and certain of our subsidiaries are involved in various claims, legal proceedings, internal and governmental investigations (collectively, proceedings) that arise from time to time in the ordinary course of our business, including, among others, those relating to product liability, intellectual property, regulatory compliance and commercial matters. While we cannot predict the outcome of these proceedings and we intend to defend vigorously our position,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As of December 31, 2016 , our reserve for loss contingencies totaled $1,015.9 million , of which $963.1 million relates to our product liability accrual for vaginal mesh cases. Although we believe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U.S. federal and state courts, as well as in Canada and other countries, alleging personal injury resulting from the use of certain products of our subsidiaries. These matters are described below in more detail. We believe that certain settlements and judgments, as well as legal defense costs, relating to certain product liability matters are or may be covered in whole or in part under our product liability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product liability insurance policies will likely be less than the stated coverage limits and may not be adequate to cover damages and/or costs relating to claims. In addition, there is no guarantee that insurers will pay claims or that coverage will otherwise be available. Vaginal Mesh Cases.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d recommendations and encouraged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e July 2011 update, the FDA stated that adverse events are not rare. Furthermore, the FDA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In January 2016, the FDA issued a statement reclassifying surgical mesh for transvaginal POP repair from Class II to Class III. Surgical mesh for SUI repair remains a Class II device. In January 2012, the FDA ordered manufacturers of transvaginal surgical mesh used for POP and of single incision mini-slings for urinary incontinence, such as our AMS subsidiary, to conduct post-market safety studies and to monitor adverse event rates relating to the use of these products. The FDA agreed to place 16 AMS study orders on hold for a variety of reasons. AMS commenced three of these post-market study orders. However, due to the wind-down of the Astora business in 2016, AMS notified the FDA of its termination of these studies and the FDA has confirmed closure of those studies. Since 2008, we and certain of our subsidiaries, including AMS and/or Astora, have been named as defendants in multiple lawsuits in the U.S. in various state and federal courts, including a multidistrict litigation (MDL) in the U.S. District Court for the Southern District of West Virginia (MDL No. 2325), in Canada, where various class action and individual complaints are pending, and in other countri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nd seek compensatory and punitive damages, where available. We and certain plaintiffs’ counsel representing mesh-related product liability claimants have entered into various Master Settlement Agreements (MSAs) and other settlement agreements regarding settling up to approximately 49,000 filed and unfiled mesh claims handled or controlled by the participating counsel for an aggregate total of approximately $2.8 billion . These MSAs, which were executed at various times since June 2013, were entered into solely by way of compromise and settlement and a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funds may be deposited pursuant to certain schedules set forth in those agreements. All MSAs have participation thresholds regarding the claims represented by each law firm party to the MSA. If certain participation thresholds are not met, then we will have the right to terminate the settlement with that law firm.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solidated Balance Sheets .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We expect that valid claims under the MSAs will continue to be settled. However, we intend to vigorously contest pending and future claims that are invalid, for which settlement is unable to be reached or that are in excess of the maximum claim amounts under the applicable MSAs. In addition to claims covered by MSAs, we are currently aware of approximately 9,700 claims that have been filed, asserted or that we believe are likely to be asserted that have not been accrued for because we lack sufficient information to determine whether any potential loss is probable. In addition, there may be other claims asserted in the future. It is currently not possible to estimate the number or validity of any such future claims. In order to evaluate whether a claim is probable of a loss, we must obtain and evaluate certain information pertaining to each individual claim, including but not limited to the following items: the name and social security number of the plaintiff, evidence of an AMS implant, the date of implant, the date the claim was first asserted to AMS and medical records establishing the injury alleged. Without access to and review of at least this information and the opportunity to evaluate it, we are not in a position to determine a claim’s validity or whether a loss is probable. Further, the timing and extent to which we obtain this information and our evaluation thereof, is often impacted by items outside of our control, including, without limitation, the normal cadence of the litigation process and the provision of claim information to us by plaintiff’s counsel. We will continue to monitor the situation, and, if appropriate, we will make further adjustments to our product liability accrual based on new information. We intend to continue exploring all options as appropriate in our best interests, and depending on developments, there is a possibility that we will suffer adverse decisions or verdicts of substantial amounts, or that we will enter into additional monetary settlements. Any unfavorable outcomes as a result of such litigation or settlements with respect to any asserted or unasserted claims could have a material adverse effect on our business, financial condition, results of operations and cash flows. As of the date of this report, we believe that the current product liability accrual includes all known claims for which liability is probable. The following table presents the changes in the vaginal mesh QSFs and product liability accrual balance during the year ended December 31, 2016 (in thousands): Qualified Settlement Funds Product Liability Accrual Balance as of December 31, 2015 $ 578,970 $ 2,086,176 Additional charges — 19,505 Cash contributions to Qualified Settlement Funds 831,131 — Cash distributions to settle disputes from Qualified Settlement Funds (1,134,734 ) (1,134,734 ) Cash distributions to settle disputes — (7,830 ) Other 620 — Balance as of December 31, 2016 $ 275,987 $ 963,117 The entire portion of the $963.1 million product liability accrual amount shown above is classified in the Current portion of the legal settlement accrual in the December 31, 2016 Consolidated Balance Sheets . Charges related to vaginal mesh product liability for all periods presented are reported in Discontinued operations, net of tax in our Consolidated Statements of Operations . We expect to fund the payments under all current settlement agreements over the course of 2017. As the funds are disbursed out of the QSFs from time to time, the product liability accrual will be reduced accordingly with a corresponding reduction to restricted cash and cash equivalents. In addition, we may pay cash distributions to settle disputes separate from the QSFs, which will also decrease the product liability accrual and decrease cash and cash equivalents. We were contacted in October 2012 regarding a civil investigation initiated by a number of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other states. We are currently cooperating with this investigation. At this time, we cannot predict or determine the outcome of this investigation or reasonably estimate the amount or range of amounts of fines or penalties, if any, that might result from a settlement or an adverse outcome from this investigation. Testosterone Cases. We and certain of our subsidiaries, including Endo Pharmaceuticals Inc. (EPI) and Auxilium Pharmaceuticals, Inc. (subsequently converted to Auxilium Pharmaceuticals, LLC and hereinafter referred to as Auxilium), along with other pharmaceutical manufacturers, have been named as defendants in lawsuits alleging personal injury resulting from the use of prescription medications containing testosterone, including Fortesta ® Gel, Delatestryl ® , Testim ® , TESTOPEL ® , Aveed ® and Striant ® . Plaintiffs in these suits allege various personal injuries, including pulmonary embolism, stroke and other vascular and/or cardiac injuries and seek compensatory and/or punitive damages, where available. In June 2014, an MDL was formed to include claims involving all testosterone replacement therapies filed against EPI, Auxilium, and other manufacturers of such products, and certain transferable cases pending in federal court were coordinated in the U.S. District Court for the Northern District of Illinois as part of MDL No. 2545. In addition, litigation has also been filed against EPI in the Court of Common Pleas for Philadelphia County and in certain other state courts. Litigation similar to that described above may also be brought by other plaintiffs in various jurisdictions, and we expect cases brought in federal court to be transferred to the U.S. District Court for the Northern District of Illinois as tag-along actions to MDL No. 2545. However, we cannot predict the timing or outcome of any such litigation, or whether any such additional litigation will be brought against us. We intend to contest the litigation vigorously and to explore all options as appropriate in our best interests. As of February 21, 2017 , approximately 1,200 cases are currently pending against us; some of which may have been filed on behalf of multiple plaintiffs. The first MDL trial against Auxilium involving Testim ® is set to begin in November 2017, the first trial against Auxilium in the Court of Common Pleas for Philadelphia County involving Testim ® is set to begin in January 2018; and the first MDL trial against EPI involving Fortesta ® is set to begin in September 2018. In November 2015, the U.S. District Court for the Northern District of Illinois entered an order granting defendants’ motion to dismiss claims involving certain testosterone products that were approved pursuant to ANDAs, including TESTOPEL ® . Plaintiffs filed a motion for reconsideration and clarification of this order. In March 2016, the District Court granted plaintiffs’ motion in part and entered an order permitting certain claims to go forward to the extent they are based on allegations of fraudulent off-label marketing. In November 2014, a civil class action complaint was filed in the U.S. District for the Northern District of Illinois against EPI, Auxilium, and various other manufacturers of testosterone products on behalf of a proposed class of health insurance companies and other third party payors that had paid for certain testosterone products, alleging that the marketing efforts of EPI, Auxilium, and other defendant manufacturers with respect to certain testosterone products constituted racketeering activity in violation of 18 U.S.C. §1962(c), and other civil Racketeer Influenced and Corrupt Organizations Act claims. Further, the complaint alleged that EPI, Auxilium, and other defendant manufacturers violated various state consumer protection laws through their marketing of certain testosterone products and raised other state law claims. In March 2015, defendants filed a motion to dismiss the complaint and plaintiffs responded by filing amended complaints, which defendants also moved to dismiss. In February 2016, the District Court granted in part and denied in part defendants’ motion to dismiss. The District Court declined to dismiss plaintiffs’ claims for conspiracy to commit racketeering activity in violation of 18 U.S.C. §1962(d) and claims for negligent misrepresentation. In April 2016, plaintiffs filed a third amended complaint, which defendants moved to dismiss in June 2016. In August 2016, the court denied the motion to dismiss and we filed a response to the third amended complaint in September 2016. In October 2015, a similar civil class action complaint was filed against EPI and other defendant manufacturers in the U.S. District for the Northern District of Illinois. Similar litigation may be brought by other plaintiffs. We are unable to predict the outcome of this matter or the ultimate legal and financial liability, if any, and at this time cannot reasonably estimate the possible loss or range of loss for this matter, if any, but we intend to contest this litigation vigorously and will explore all options as appropriate in our best interests. Unapproved Drug Litigation In September 2013, the State of Louisiana filed a petition for damages against certain of our subsidiaries, EPI and Generics Bidco I, LLC,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In October 2015, the District Court ordered judgment for defendants on their exception for no right of action. The State of Louisiana appealed that decision and in October 2016, the Louisiana Court of Appeals, First Circuit, issued a decision affirming the dismissal as to certain counts and reversing the dismissal as to others. The State filed a petition for rehearing, which was denied by the court in December 2016. Both sides have applied to Louisiana Supreme Court for a writ of certiorari to review the First Circuit’s decision. We intend to contest the above case vigorously and to explore other options as appropriate in our best interests. Litigation similar to that described above may also be brought by other plaintiffs in various jurisdictions. However, we cannot predict the timing or outcome of any such litigation, or whether any such litigation will be brought against us. We are unable to predict the outcome of this matter or the ultimate legal and financial liability, if any, and at this time cannot reasonably estimate the possible loss or range of loss for this matter, if any. Opioid-Related Litigations, Subpoenas and Document Requests In June 2014, Corporation Counsel for the City of Chicago filed suit in Illinois state court against multiple defendants, including our subsidiaries, Endo Health Solutions Inc. (EHSI) and EPI, for alleged violations of city ordinances and other laws relating to defendants’ alleged opioid sales and marketing practices. In June 2014, the case was removed to the U.S. District Court for the Northern District of Illinois. In December 2014, defendants moved to dismiss the amended complaint and in May 2015, the District Court issued an order granting that motion in part, dismissing the case as to EHS and EPI. In August 2015, plaintiff filed its second amended complaint against multiple defendants, including EPI and EHSI. In November 2015, defendants moved to dismiss the second amended complaint. In September 2016, the District Court granted in part and denied in part defendants’ motions to dismiss and provided plaintiff an opportunity to amend its complaint. Plaintiff filed the third amended complaint in October 2016. In December 2016, defendants moved to dismiss the re-pled claims in the third amended complaint, and filed their answers as to the claims not previously dismissed by the Court. In May 2014, a lawsuit was filed in California Superior Court (Orange County) in the name of the People of the State of California, acting by and through County Counsel for Santa Clara County and the Orange County District Attorney, against multiple defendants, including our subsidiaries EHSI and EPI (with EPI being added as part of the first amended complaint in June 2014). The complaint asserts violations of California’s statutory Unfair Competition and False Advertising laws, as well as asserting a claim for public nuisance, based on alleged misrepresentations in connection with sales and marketing of opioids, including OPANA ® . Plaintiff seeks declaratory relief, restitution, civil penalties (including treble damages), abatement, an injunction, and attorneys’ fees and costs. Defendants, which include our subsidiaries, filed various motions attacking the pleadings, including one requesting that the Superior Court refrain from proceeding under the doctrines of primary jurisdiction and equitable abstention. That motion was granted in August 2015, and the case was stayed pending further proceedings and findings by the FDA. In June 2016, plaintiffs filed a motion to lift the stay and to amend the complaint. Defendants, including EHSI and EPI, opposed that motion. Following a hearing in July 2016, the court provided plaintiffs an opportunity to seek leave to file another amended complaint. In August 2016, plaintiffs filed a renewed motion to lift the stay and amend the complaint. In October 2016, the court granted, in part, plaintiffs’ renewed motion to lift the stay and the plaintiffs filed their third amended complaint. Defendants’ response to the third amended complaint is not due at this time. In December 2015, a lawsuit was filed in the Chancery Court of the First Judicial District of Hinds County, Mississippi by the State of Mississippi against multiple defendants, including our subsidiaries EHSI and EPI. The complaint alleges violations of Mississippi’s Consumer Protection Act and various other claims arising out of defendants’ alleged opioid sales and marketing practices. Plaintiff seeks declaratory relief, restitution, civil penalties, abatement, an injunction, and attorneys’ fees and costs. In March 2016, defendants moved to dismiss the complaint and to transfer the case from Hinds County to Rankin County. The motion to transfer was denied in February 2017. The motion to dismiss remains pending. In September 2014, our subsidiaries EHSI and EPI received a Request for Information from the State of Tennessee Office of the Attorney General and Reporter seeking documents and information regarding the sales and marketing of opioids, including OPANA ® ER. We are currently cooperating with the State of Tennessee Office of the Attorney General and Reporter in this investigation. In August 2015, our subsidiaries EHSI and EPI received a subpoena from the State of New Hampshire Office of the Attorney General seeking documents and information regarding the sales and marketing of opioids, including OPANA ® ER. We were cooperating with the State of New Hampshire Office of the Attorney General in its investigation until we learned it was being assisted by outside counsel hired on a contingent fee basis. The New Hampshire Attorney General initiated an action in the Superior Court for the State of New Hampshire to enforce the subpoena despite this contingent fee arrangement, and we (along with other companies that had received similar subpoenas) responded by filing a motion for protective order to preclude th</t>
  </si>
  <si>
    <t>Other Comprehensive Income (Loss)</t>
  </si>
  <si>
    <t>Equity [Abstract]</t>
  </si>
  <si>
    <t>NOTE 15. OTHER COMPREHENSIVE INCOME (LOSS) The following table presents the tax effects allocated to each component of Other comprehensive income (loss) for the years ended December 31 (in thousands): 2016 2015 2014 Before- Tax Benefit (Expense) Net-of-Tax Before-Tax Tax (Expense) Benefit Net-of- Before-Tax Tax Benefit (Expense) Net-of- Net unrealized (loss) gain on securities: Unrealized (loss) gain arising during the period $ (1,588 ) $ 674 $ (914 ) $ 2,349 $ (50 ) $ 2,299 $ (1,646 ) $ 547 $ (1,099 ) Less: reclassification adjustments for (gain) loss realized in net loss (6 ) — (6 ) — — — 17 — 17 Net unrealized (losses) gains (1,594 ) 674 (920 ) 2,349 (50 ) 2,299 (1,629 ) 547 (1,082 ) Net unrealized gain (loss) on foreign currency: Foreign currency translation gain (loss) arising during the period 18,267 13,462 31,729 (263,425 ) (21,297 ) (284,722 ) (121,417 ) 28 (121,389 ) Less: reclassification adjustments for loss realized in net loss — — — 25,557 158 25,715 — — — Foreign currency translation gain (loss) 18,267 13,462 31,729 (237,868 ) (21,139 ) (259,007 ) (121,417 ) 28 (121,389 ) Other comprehensive income (loss) $ 16,673 $ 14,136 $ 30,809 $ (235,519 ) $ (21,189 ) $ (256,708 ) $ (123,046 ) $ 575 $ (122,471 ) Reclassification adjustments out of Other comprehensive (loss) income are reflected in the Consolidated Statements of Operations as Other expense (income) net, with respect to the realized loss on securities or Discontinued operations, net of tax, with respect to the realized loss from foreign currency translation. The following is a summary of the accumulated balances related to each component of Other comprehensive loss, net of taxes, at December 31, 2016 and 2015 (in thousands): December 31, 2016 December 31, 2015 Net unrealized gains $ 895 $ 1,815 Foreign currency translation loss (354,329 ) (386,020 ) Accumulated other comprehensive loss $ (353,434 ) $ (384,205 )</t>
  </si>
  <si>
    <t>Shareholders' Equity</t>
  </si>
  <si>
    <t>Stockholders' Equity Note [Abstract]</t>
  </si>
  <si>
    <t>SHAREHOLDERS' EQUITY</t>
  </si>
  <si>
    <t>NOTE 16. SHAREHOLDERS' EQUITY On February 11, 2014, the Company issued 4,000,000 euro deferred shares of US $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On January 29, 2015, the Company acquired Auxilium for total consideration of $2.6 billion . The consideration included 18,609,835 ordinary shares valued at $1.52 billion . On June 10, 2015, we completed the sale of 27,627,628 ordinary shares, including 3,603,603 ordinary shares sold upon the exercise in full by the underwriters of their option to purchase additional ordinary shares from us, at a price of $83.25 per share, for aggregate gross proceeds to us of $2.30 billion , before fees, in order to finance a portion of the Par acquisition (described in more detail in Note 5. Acquisitions ). On September 25, 2015, the Company acquired Par for total consideration of $8.14 billion , including the assumption of Par debt. The consideration included 18,069,899 ordinary shares valued at $1.33 billion . During the year ended December 31, 2015, the Company completed a buy-out of the noncontrolling interest associated with its Litha subsidiary. The following table reflects the effect on the Company’s equity for the year ended December 31, 2015 (in thousands):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Share Repurchase Program The Company has broad shareholder authority to conduct share repurchases of its ordinary shares, as our shareholders granted to the Company a general authority (the 2014 Share Buyback Authority) to make overseas market purchases (as defined by section 212 of the Irish Companies Act 1990 (the 1990 Act)) of shares of the Company on such terms and conditions as our Board of Directors may approve, but subject to the provisions of the 1990 Act and certain other provisions. Pursuant to the 2014 Share Buyback Authority, in April 2015, our Board of Directors approved a share buyback program (the 2015 Share Buyback Program). The 2015 Share Buyback Program authorized the Company to redeem in the aggregate $2.5 billion of its outstanding ordinary shares. As permitted by Irish Law and the Company’s Articles of Association, all ordinary shares redeemed under the 2015 Share Buyback Program shall be cancelled upon redemption. In November 2015, the Company entered into a program to repurchase up to $250.0 million of its ordinary shares under the 2015 Share Buyback Program. The Company purchased approximately 4.4 million of its ordinary shares during November 2015 totaling $250.0 million , not including related fees.</t>
  </si>
  <si>
    <t>Shared-based Compensation</t>
  </si>
  <si>
    <t>Disclosure of Compensation Related Costs, Share-based Payments [Abstract]</t>
  </si>
  <si>
    <t>NOTE 17. SHARE-BASED COMPENSATION As discussed in Note 3. Discontinued Operations and Held for Sale , the operating results of the Company’s AMS and Healthtronics businesses are reported as Discontinued operations, net of tax in the Consolidated Statements of Operations for all periods presented. However, as share-based compensation is not material for these businesses, amounts in this Note 17. Share-based Compensation have not been adjusted to exclude the impact of these businesses. Stock Incentive Plans In June 2015, the Company’s shareholders approved the 2015 Stock Incentive Plan (the 2015 Plan). As of the effective date of the 2015 Plan, 10.0 million ordinary shares, including the transfer of 5.0 million ordinary shares available to be granted under the previous 2010 Stock Incentive Plan, were reserved for the granting of stock options (including incentive stock options), stock appreciation rights, restricted stock awards, performance awards and other share-based awards, which may be issued at the discretion of the Company’s board of directors from time to time. Upon the approval of the 2015 Plan, no additional ordinary shares were to be granted under the previously approved plans, including the Company’s 2000, 2004, 2007, 2010 and Assumed Stock Incentive Plans. All awards previously granted and outstanding under the prior plans remain subject to the terms of those prior plans. At December 31, 2016 , approximately 6.9 million ordinary shares were reserved for future grants under the 2015 Plan. As of December 31, 2016 , stock options, restricted stock awards, performance stock units and restricted stock units have been granted under the stock incentive plans. All share-based compensation cost is measured at the grant date, based on the estimated fair value of the award, and is recognized as an expense in the income statement over the requisite service period. The Company recognized share-based compensation expense of $59.8 million , $98.8 million and $32.7 million during the years ended December 31, 2016 , 2015 and 2014 , respectively. The share-based compensation expense recognized during the year ended December 31, 2015 includes a charge related to the acceleration of Auxilium employee equity awards at closing of $37.6 million and $11.4 million of expense related to certain AMS equity awards modified in conjunction with the anticipated sale of the business. The AMS amounts are recorded in Discontinued Operations, net of tax. As of December 31, 2016 , the total remaining unrecognized compensation cost related to all non-vested share-based compensation awards amounted to $56.4 million . Presented below is the allocation of share-based compensation as recorded in our Consolidated Statements of Operations for the years ended December 31 (in thousands). 2016 2015 2014 Selling, general and administrative expenses $ 54,176 $ 79,928 $ 21,690 Research and development expenses 2,440 2,388 3,670 Cost of revenues 2,040 2,241 1,479 Discontinued operations (Note 3) 1,113 14,231 5,832 Total share-based compensation expense $ 59,769 $ 98,788 $ 32,671 Stock Options During the years ended December 31, 2016 , 2015 and 2014 , the Company granted stock options to employees of the Company as part of their annual share compensation award and, in certain circumstances, upon their commencement of service with the Company. Employee stock options generally vest ratably, in equal amounts, over a three or four -year service period and expire ten years from the grant date. For all of the Company’s share-based compensation plans, the fair value of each option grant was estimated at the date of grant using the Black-Scholes option-pricing model. Black-Scholes utilizes assumptions related to volatility, the risk-free interest rate, the dividend yield (which is assumed to be zero , as the Company has not paid cash dividends to date and does not currently expect to pay cash dividends) and the expected term of the option. Expected volatilities utilized in the model are based mainly on the historical volatility of the Company’s share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 A summary of the activity for each of the years ended December 31 is presented below: Number of Shares Weighted Average Exercise Price Weighted Average Remaining Contractual Term Aggregate Intrinsic Value Outstanding as of January 1, 2014 4,245,789 $ 29.30 Granted 736,948 $ 75.13 Exercised (1,528,295 ) $ 27.09 Forfeited (371,410 ) $ 39.76 Expired (19,680 ) $ 24.56 Outstanding as of December 31, 2014 3,063,352 $ 40.15 Granted 794,757 $ 77.27 Exercised (880,885 ) $ 30.93 Forfeited (201,397 ) $ 72.24 Expired (7,260 ) $ 45.20 Outstanding as of December 31, 2015 2,768,567 $ 51.56 Granted 2,578,105 $ 35.45 Exercised (62,589 ) $ 31.19 Forfeited (858,556 ) $ 52.27 Expired (100,318 ) $ 60.71 Outstanding as of December 31, 2016 4,325,209 $ 41.70 6.25 $ 740,404 Vested and expected to vest as of December 31, 2016 4,105,417 $ 41.53 6.10 $ 658,071 Exercisable as of December 31, 2016 1,823,819 $ 41.23 2.70 $ — The range of exercise prices for the above stock options outstanding at December 31, 2016 is from $14.30 to $89.68 . The total intrinsic value of options exercised during the years ended December 31, 2016 , 2015 and 2014 was $1.3 million , $27.2 million and $41.4 million , respectively. The weighted average grant date fair value of the stock options granted in the years ended December 31, 2016 , 2015 and 2014 was $11.46 , $21.09 and $20.28 per option, respectively, determined using the following average assumptions: 2016 2015 2014 Expected term (years) 4.0 4.0 4.0 Risk-free interest rate 1.1 % 1.3 % 1.3 % Dividend yield — — — Expected volatility 43 % 32 % 32 % As of December 31, 2016 , the weighted average remaining requisite service period of the non-vested stock options was 2.6 years. As of December 31, 2016 , the total remaining unrecognized compensation cost related to non-vested stock options amounted to $16.9 million . Restricted Stock Units and Performance Share Units During the years ended December 31, 2016 , 2015 and 2014 , the Company granted restricted stock units (RSUs) and performance share units (PSUs) to employees of the Company as part of their annual share compensation award and, in certain circumstances, equity awards granted upon an employee’s commencement of service with the Company. RSUs vest ratably, in equal amounts, over a three or four -year service period. PSUs vest in full after a three -year service period and are conditional upon the achievement of performance or market conditions established by the compensation committee of the Board of Directors. In 2016, PSU grants are tied to total shareholder return (TSR) relative to the TSR of a selected industry group, with maximum payout levels also based on absolute compounded annual growth rate (CAGR) stock price objectives. Each award covered a three -year performance cycle. The actual number of shares awarded is adjusted to between zero and 300 % of the target award amount based upon achievement of pre-determined relative TSR goals. TSR relative to peers is considered a market condition under applicable authoritative guidance. Starting in 2014 and continuing in 2015, PSU grants are tied to the attainment of absolute CAGR for the Company’s ordinary share price, which is considered a market condition under applicable authoritative guidance. Each award covers a three -year performance cycle. The actual number of shares awarded is adjusted to between zero and 300% of the target award amount based upon achievement of pre-determined CAGR goals. Also starting in 2014 and continuing in 2015, the Company approved a share matching program (Matched PSUs), which is applicable to certain executive leadership team members. The program allows participants to make a direct investment in Endo ordinary shares during a pre-defined period, which the Company would immediately grant a Matched PSU for each qualifying ordinary share purchased up to the employee’s base salary. The Matched PSUs would vest on the third anniversary of the date issued to the employee if the CAGR of the Company’s ordinary shares is at least 10% over the three -year period. This program can be offered on a periodic basis, and the initial offering period was open from November 2014 through December 2015, not including blackout periods. A summary of our nonvested restricted and performance stock units for the years ended December 31 is presented below: Number of Shares Aggregate Intrinsic Value Nonvested as of January 1, 2014 2,262,428 Granted 609,357 Forfeited (374,463 ) Vested (842,569 ) Nonvested as of December 31, 2014 1,654,753 Granted 927,214 Forfeited (251,351 ) Vested (523,763 ) Nonvested as of December 31, 2015 1,806,853 Granted 1,582,429 Forfeited (975,994 ) Vested (728,228 ) Nonvested as of December 31, 2016 1,685,060 $ 27,230,570 Vested and expected to vest as of December 31, 2016 1,524,287 $ 24,632,473 As of December 31, 2016 , the weighted average remaining requisite service period of these units was 2.3 years. The weighted average grant date fair value of the units granted during the years ended December 31, 2016 , 2015 and 2014 was $43.52 , $72.34 and $73.70 per unit, respectively. As of December 31, 2016 , the total remaining unrecognized compensation cost related to non-vested RSUs and PSUs amounted to $30.5 million and $9.0 million , respectively. Employee Stock Purchase Plan The Endo International plc Employee Stock Purchase Plan (ESPP) is a Company-sponsored plan that enables employees to voluntarily elect, in advance of any of the four quarterly offering periods ending March 31, June 30, September 30 and December 31 of each year, to contribute up to 10% of their eligible compensation, subject to certain limitations, to purchase ordinary shares at 90% of the lower of the closing price of Endo ordinary shares on the first or last trading day of each offering period. The maximum number of shares that a participant may purchase in any calendar year is equal to $25,000 divided by the closing selling price per ordinary share on the first day of the offering period, subject to certain adjustments. Compensation expense is calculated in accordance with the applicable accounting guidance and is based on the share price at the beginning or end of each offering period and the purchase discount. Obligations under the ESPP may be satisfied by the reissuance of treasury stock, by the Company’s purchase of shares on the open market or by the authorization of new shares. The maximum number of shares available under the ESPP, pursuant to the terms of the ESPP plan document, is 1% of the common shares outstanding on April 15, 2011 or approximately 1.2 million shares. The ESPP shall continue in effect until the earlier of (i) the date when no shares are available for issuance under the ESPP, at which time the ESPP shall be suspended pursuant to the terms of the ESPP plan document, or (ii) December 31, 2022 , unless earlier terminated. The ESPP has been suspended effective January 1, 2017. Compensation expense during the years ended December 31, 2016 , 2015 and 2014 related to the ESPP totaled $0.8 million , $0.8 million and $0.6 million respectively. The Company issued 306,918 ordinary shares with a cost totaling $5.1 million during the year ended December 31, 2016 pursuant to the ESPP, 67,867 ordinary shares with a cost totaling $4.3 million during the year ended December 31, 2015 and 75,450 ordinary shares with a cost totaling $4.6 million during the year ended December 31, 2014 .</t>
  </si>
  <si>
    <t>Other (Income) Expense, Net</t>
  </si>
  <si>
    <t>Component of Operating Income [Abstract]</t>
  </si>
  <si>
    <t>NOTE 18. OTHER (INCOME) EXPENSE, NET The components of Other (income) expense, net for the years ended December 31 are as follows (in thousands): 2016 2015 2014 Net gain on sale of certain early-stage drug discovery and development assets $ — $ — $ (5,200 ) Foreign currency loss (gain), net 2,991 (23,058 ) (10,054 ) Equity (earnings) loss from unconsolidated subsidiaries, net (1,190 ) 3,217 (8,325 ) Other-than-temporary impairment of equity investment — 18,869 — Legal settlement — (12,500 ) — Costs associated with unused financing commitments — 78,352 — Other miscellaneous, net (2,139 ) (1,189 ) (8,745 ) Other (income) expense, net $ (338 ) $ 63,691 $ (32,324 ) Foreign currency loss (gain), net results from the remeasurement of the Company’s foreign currency denominated assets and liabilities. During 2015, the Company recognized an other-than-temporary impairment of its Litha joint venture investment totaling $18.9 million , reflecting the excess carrying value of this investment over its estimated fair value. In addition, the Company incurred $78.4 million during 2015 related to unused commitment fees primarily associated with financing for the Par acquisition.</t>
  </si>
  <si>
    <t>Income Taxes</t>
  </si>
  <si>
    <t>Income Tax Disclosure [Abstract]</t>
  </si>
  <si>
    <t>INCOME TAXES</t>
  </si>
  <si>
    <t>NOTE 19. INCOME TAXES Our operations are conducted through our various subsidiaries in numerous jurisdictions throughout the world. We have provided for income taxes based upon the tax laws and rates in the countries in which our operations are conducted. The components of our (loss) income from continuing operations before income tax by geography for the years ended December 31 are as follows (in thousands): 2016 2015 2014 United States $ (4,309,211 ) $ (626,740 ) $ (33,459 ) International 385,355 (811,124 ) 133,334 Total (loss) income from continuing operations before income tax $ (3,923,856 ) $ (1,437,864 ) $ 99,875 Income tax from continuing operations consists of the following for the years ended December 31 (in thousands): 2016 2015 2014 Current: U.S. Federal $ 18,369 $ (308,909 ) $ 30,385 U.S. State 9,501 (5,600 ) 16,270 International 22,851 16,722 (2,550 ) Total current income tax $ 50,721 $ (297,787 ) $ 44,105 Deferred: U.S. Federal $ (661,484 ) $ (779,757 ) $ (31,922 ) U.S. State (239 ) (70,221 ) (7,740 ) International (83,619 ) (9,376 ) (620 ) Total deferred income tax $ (745,342 ) $ (859,354 ) $ (40,282 ) Excess tax benefits of stock compensation exercised $ (5,463 ) $ 19,676 $ 33,501 Valuation allowance — — 943 Total income tax $ (700,084 ) $ (1,137,465 ) $ 38,267 A reconciliation of income tax from continuing operations at the U.S. federal statutory income tax rate to the total income tax provision from continuing operations for the years ended December 31 is as follows (in thousands): 2016 2015 2014 Notional U.S. federal income tax provision at the statutory rate $ (1,373,350 ) $ (503,271 ) $ 34,956 State income tax, net of federal benefit 5,182 (45,823 ) 10,095 Research and development credit (3,549 ) (5,549 ) (2,535 ) Uncertain tax positions (18,111 ) 30,974 2,494 Residual tax on non-U.S. net earnings (301,666 ) (359,831 ) (52,246 ) Effects of outside basis differences (636,134 ) (786,130 ) — Non-deductible goodwill impairment 926,881 248,403 — Change in valuation allowance 762,604 278,339 952 Intra-entity transfers of assets (92,859 ) — — Effect of permanent items: Branded prescription drug fee 4,090 10,753 16,336 Domestic production activities deduction — — 5,468 Transaction-related expenses 229 9,872 5,889 Excise tax — — 15,398 Executive compensation limitation — 467 3,590 Extinguishment of debt — — (5,802 ) Share based compensation 614 950 2,227 Audit settlements — — (1,875 ) Other 25,985 (16,619 ) 3,320 Income tax $ (700,084 ) $ (1,137,465 ) $ 38,267 During the year ended December 31, 2016, the Company recorded a $636.1 million net tax benefit related to worthless stock deductions that are reflected as a component of benefits from outside basis differences. During the year ended December 31, 2015, the Company recorded a $674.2 million net tax benefit predominately related to a worthless stock deduction directly attributable to mesh product liability losses that is reflected as a component of benefits from outside basis differences. The Company claimed the worthless stock deduction on its 2015 U.S. Federal and State income tax returns. Deferred income taxes result from temporary differences between the amount of assets and liabilities recognized for financial reporting and tax purposes. The components of the net deferred income tax liability were as follows, excluding assets and liabilities held for sale, shown on the balance sheets for the years ended December 31 are as follows (in thousands): 2016 2015 Deferred tax assets: Accrued expenses and customer allowances $ 232,101 $ 286,620 Compensation related to stock options 24,246 22,532 Deferred interest expense 57,440 290,600 Fixed assets and intangible assets 55,473 — Loss on capital assets 9,904 7,210 Net operating loss carryforward 4,410,386 635,030 Other 30,262 7,564 Research and development credit carryforward 4,244 56,489 Tax credit carryforwards 4,520 96,952 Uncertain tax positions 10,562 8,211 Total gross deferred income tax assets $ 4,839,138 $ 1,411,208 Deferred tax liabilities: Fixed assets and intangible assets $ — $ (1,759,009 ) Other — (25,978 ) Outside basis difference (182,409 ) (59,434 ) Prepaid royalties — (413 ) Total gross deferred income tax liabilities $ (182,409 ) $ (1,844,834 ) Valuation allowance (4,841,209 ) (426,991 ) Net deferred income tax liability $ (184,480 ) $ (860,617 ) At December 31, 2016, the Company had the following significant deferred tax assets for certain tax credits net of unrecognized tax benefits (in thousands): Jurisdiction 2016 Begin to Expire Canada Investment tax credits $ 9,072 2022 United States Research and development credits $ 4,244 2026 At December 31, 2016, the Company had the following significant deferred tax assets for net operating and capital loss carryforwards for tax purposes net of unrecognized tax benefits (in thousands): Jurisdiction 2016 Begin to Expire Ireland $ 11,758 Indefinite Luxembourg $ 4,246,531 Indefinite United States: Federal ordinary losses $ 41,087 2020 State-capital losses $ 5,044 2026 State-ordinary losses $ 98,645 2017 A valuation allowance is required when it is more likely than not that all, or a portion of, a deferred tax asset will not be realized. The Company assesses the available positive and negative evidence to estimate if sufficient future taxable income will be generated to use the existing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has recorded a valuation allowance against certain jurisdictional net operating loss carryforwards and other tax attributes. As of December 31, 2016 and 2015, the valuation allowance was $4,841.2 million and $427.0 million , respectively. During the years ended December 31, 2016 and 2015, the Company increased its valuation allowance in the amount of $4,414.2 million and $386.3 million , respectively. The net increase in the Company’s valuation allowance as of December 31, 2016 was primarily split into three main components: $3,950.1 million related to losses within jurisdictions unable to support recognition of a deferred tax asset with the largest jurisdiction being Luxembourg, where the Company recognized a material loss on its investment in the equity of consolidated subsidiaries, $67.1 million relating to state tax benefits and $400.8 million related to recording a valuation allowance on U. S. deferred tax assets. The net increase in the Company’s valuation allowance as of December 31, 2015 was primarily split into three main components: $14.7 million related to acquisitions, $25.9 million relating to state tax benefits, and $349.4 million relating to losses within jurisdictions that the Company was unable to support the recognition of a deferred tax asset. At December 31, 2016, the Company had the following significant valuation allowances for tax purposes (in thousands): Jurisdiction 2016 Canada $ 2,692 Ireland $ 66,983 Luxembourg $ 4,246,531 Mexico $ 1,063 Netherlands $ 1,367 South Africa $ 26,240 United States $ 521,064 We have provided income taxes for earnings that are currently distributed as well as the taxes associated with certain earnings that are expected to be distributed in the future. No additional provision has been made for Irish and non-Irish income taxes on the undistributed earnings of subsidiaries or for unrecognized deferred tax liabilities for temporary differences related to basis differences in investments in subsidiaries, as such earnings are expected to be indefinitely reinvested, the investments are essentially permanent in duration, or we have concluded that no additional tax liability will arise as a result of the distribution of such earnings. As of December 31, 2016, certain subsidiaries had approximately $157.3 million of cumulative undistributed earnings that have been retained indefinitely and reinvested in our global operations, including working capital; property, plant and equipment; intangible assets; and research and development activities. A liability could arise if our intention to indefinitely reinvest such earnings were to change and amounts are distributed by such subsidiaries or if such subsidiaries are ultimately disposed. It is not practicable to estimate the additional income taxes related to indefinitely reinvested earnings or the basis differences related to investments in subsidiaries. Our current plans do not demonstrate a need to repatriate cash and cash equivalents that are designated as indefinitely reinvested in order to fund our operations, including investing and financing activitie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for which reserves have been established for tax-related uncertainties. These accruals for tax-related uncertainties are based on the Company’s best estimate of the potential tax exposures. When particular matters arise, a number of years may elapse before such matters are audited and finally resolved. Favorable resolution of such matters could be recognized as a reduction of the Company’s effective tax rate in the year of resolution. Resolution of any particular issue could increase the effective tax rate and may require the use of cash in the year of resolution. As of December 31, 2016, the Company had total unrecognized income tax benefits of $443.6 million . If recognized in future years, $435.4 million of these currently unrecognized income tax benefits would impact the income tax provision and effective tax rate. As of December 31, 2015, the Company had total unrecognized tax benefits of $328.9 million . If recognized in future years, $293.3 million of these unrecognized income tax benefits would impact the income tax provision and effective tax rate. The following table summarizes the activity related to unrecognized income tax benefits (in thousands): Unrecognized UTB Balance at January 1, 2014 $ 58,629 Gross additions for current year positions 6,008 Gross additions for prior period positions 873 Gross reductions for prior period positions (6,647 ) Decrease due to lapse of statute of limitations (5,067 ) Decrease due to settlements (597 ) Additions related to acquisitions 54,750 Currency translation adjustment (2,619 ) UTB Balance at December 31, 2014 $ 105,330 Gross additions for current year positions 65,439 Gross reductions for prior period positions (234 ) Gross additions for prior period positions 3,460 Decrease due to lapse of statute of limitations (75 ) Additions related to acquisitions 150,152 Currency translation adjustment (7,825 ) UTB Balance at December 31, 2015 $ 316,247 Gross additions for current year positions 142,778 Gross reductions for prior period positions (35,888 ) Gross additions for prior period positions 2,111 Decrease due to lapse of statute of limitations (3,085 ) Additions related to acquisitions 2,350 Currency translation adjustment 88 UTB Balance at December 31, 2016 $ 424,601 Accrued interest and penalties 18,981 Total UTB balance including accrued interest and penalties $ 443,582 Current portion $ — Non-current portion $ 443,582 The Company records accrued interest as well as penalties related to uncertain tax positions as part of the provision for income taxes. As of December 31, 2016, we had recorded $19.0 million of accrued interest and penalties related to uncertain tax positions on the Consolidated Balance Sheet, all of which was recorded in income taxes. As of December 31, 2015, the balance of accrued interest and penalties was $12.7 million , all of which was recorded in income taxes. During the years ended December 31, 2016, 2015, and 2014, we recognized expense of $5.1 million , $1.6 million and $4.6 million , respectively, related to interest and penalties. Our non-U.S. subsidiaries file income tax returns in the countries in which they have operations. Generally, these countries have statutes of limitations ranging from three to 10 years . Various non-U.S. subsidiary income tax returns are currently in the process of examination by taxing authorities. It is expected that the amount of unrecognized tax benefits will change during the next twelve months; however, the Company does not anticipate any adjustments that would lead to a material impact on our results of operations or our financial position. As of December 31, 2016, under applicable statutes, the following tax years remained subject to examination in the major tax jurisdictions indicated: Jurisdiction Open Years Canada 2011 through 2016 India 2011 through 2016 Ireland 2013 through 2016 Luxembourg 2013 through 2016 Mexico 2011 through 2016 South Africa 2010 through 2016 United States - federal, state and local 2006 through 2016</t>
  </si>
  <si>
    <t>Net Loss Per Share</t>
  </si>
  <si>
    <t>Earnings Per Share [Abstract]</t>
  </si>
  <si>
    <t>NET LOSS PER SHARE</t>
  </si>
  <si>
    <t>NOTE 20. NET LOSS PER SHARE The following is a reconciliation of the numerator and denominator of basic and diluted net loss per share for the years ended December 31 (in thousands): 2016 2015 2014 Numerator: (Loss) income from continuing operations $ (3,223,772 ) $ (300,399 ) $ 61,608 Less: Net income (loss) from continuing operations attributable to noncontrolling interests 16 (283 ) (399 ) (Loss) income from continuing operations attributable to Endo International plc ordinary shareholders $ (3,223,788 ) $ (300,116 ) 62,007 Loss from discontinued operations attributable to Endo International plc ordinary shareholders, net of tax (123,278 ) (1,194,926 ) (783,326 ) Net loss attributable to Endo International plc ordinary shareholders $ (3,347,066 ) $ (1,495,042 ) $ (721,319 ) Denominator: For basic per share data—weighted average shares 222,651 197,100 146,896 Dilutive effect of ordinary share equivalents — — 2,600 Dilutive effect of various convertible notes and warrants — — 7,234 For diluted per share data—weighted average shares 222,651 197,100 156,730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All stock options and stock awards were excluded from the diluted share calculation for the years ended December 31, 2016 and 2015 because their effect would have been anti-dilutive, as the Company was in a loss position. For the year ended December 31, 2014, stock options and stock awards of 0.7 million were excluded from the diluted share calculation because their effect would have been anti-dilutive. The 1.75% Convertible Senior Subordinated Notes due April 15, 2015 were only included in the dilutive net loss per share calculations using the treasury stock method during periods in which the average market price of our ordinary shares was above the applicable conversion price of the Convertible Notes, or $29.20 per share, and the impact would not have been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 We entered into convertible note hedge and warrant agreements, which have subsequently been settled, that, in combination, had the economic effect of reducing the dilutive impact of the Convertible Notes. However, we separately analyzed the impact of the convertible note hedge and the warrant agreements on diluted weighted average shares outstanding. As a result, the purchases of the convertible note hedges were excluded because their impact would have been anti-dilutive. The treasury stock method was applied when the warrants were in-the-money with the proceeds from the exercise of the warrant used to repurchase shares based on the average share price in the calculation of diluted weighted average shares. Until the warrants were in-the-money, they had no impact to the diluted weighted average share calculation. The dilutive impact of the 1.50% convertible senior notes due 2018 was calculated using the if-converted method, assuming the notes were converted at the time of issuance.</t>
  </si>
  <si>
    <t>Savings And Investment Plan And Deferred Compensation Plans</t>
  </si>
  <si>
    <t>Savings And Investment Plan And Deferred Compensation Plans [Abstract]</t>
  </si>
  <si>
    <t>NOTE 21. SAVINGS AND INVESTMENT PLAN AND DEFERRED COMPENSATION PLANS Savings and Investment Plan Endo established a defined contribution Savings and Investment Plan (the Endo 401(k) Plan) covering all employees. Employee contributions can be made on a pre-tax basis under section 401(k) of the Internal Revenue Code (the Code). Effective January 1, 2014 , the Company will match 100% of the first 3% of eligible cash compensation that a participant contributes to the Endo 401(k) Plan plus 50% of the next 2% for a total of up to 4% of the participants’ contributions subject to limitations under section 401(k) of the Code. Participants are immediately vested with respect to their own contributions and the Company’s matching contributions. Costs incurred for contributions made by us to the 401(k) plans amounted to $11.5 million , $8.6 million and $7.5 million for the years ended December 31, 2016 , 2015 and 2014 , respectively. Executive Deferred Compensation Plan In December 2007, the Board of Directors adopted an executive deferred compensation plan (the Executive Deferred Compensation Plan) and a 401(k) restoration plan (the 401(k) Restoration Plan) both effective as of January 1, 2008 . Both plans cover employees earning over the Internal Revenue Code plan compensation limit, which would include the chief executive officer, chief financial officer and other named executive officers. The Executive Deferred Compensation Plan allows for deferral of up to 50% of the bonus, with payout to occur as elected, either in a lump sum or in installments, and up to 100% of restricted stock units granted, with payout to occur either in a lump sum or in installments. Under the 401(k) Restoration Plan the participant may defer the amount of base salary and bonus that would have been deferrable under the Endo 401(k) Plan (up to 50% of salary and bonus) if not for the qualified plan statutory limits on deferrals and contributions. Payment occurs as elected, either in lump sum or in installments. Directors Stock Election Plan In December 2007, Endo established a directors stock election plan. The purpose of this plan is to provide non-employee directors the opportunity to have some, or all of their retainer fees delivered in the form of Endo ordinary shares. The amount of shares will be determined by dividing the portion of cash fees elected to be received as shares by the closing price of the shares on the day the payment would have otherwise been paid in cash.</t>
  </si>
  <si>
    <t>Subsequent Events</t>
  </si>
  <si>
    <t>Subsequent Events [Abstract]</t>
  </si>
  <si>
    <t>SUBSEQUENT EVENTS</t>
  </si>
  <si>
    <t>NOTE 22. SUBSEQUENT EVENTS Disposition of Litha Business On February 27, 2017, the Company entered into a definitive agreement to sell Litha to Acino Pharma AG for up to $100 million in cash. The purchase price payable at the closing is subject to adjustments, including net working capital and net indebtedness adjustments. The transaction is expected to close in the second quarter of 2017 and is subject to customary conditions, including the expiration or termination of any applicable waiting periods under applicable competition laws. The assets and liabilities of the Litha business are classified as held for sale in the Consolidated Balance Sheet as of December 31, 2016 . Refer to Note 3. Discontinued Operations and Held for Sale for further discussion.</t>
  </si>
  <si>
    <t>Quarterly Financial Data (Unaudited)</t>
  </si>
  <si>
    <t>Quarterly Financial Data [Abstract]</t>
  </si>
  <si>
    <t>NOTE 23. QUARTERLY FINANCIAL DATA (UNAUDITED) Quarter Ended March 31, June 30, September 30, December 31, (in thousands, except per share data) 2016 (1) Total revenues $ 963,539 $ 920,887 $ 884,335 $ 1,241,513 Gross profit $ 274,834 $ 288,669 $ 326,863 $ 484,935 (Loss) income from continuing operations $ (88,763 ) $ 389,812 $ (191,496 ) $ (3,333,325 ) Discontinued operations, net of tax $ (45,108 ) $ (46,216 ) $ (27,423 ) $ (4,531 ) Net (loss) income attributable to Endo International plc $ (133,869 ) $ 343,578 $ (218,919 ) $ (3,337,856 ) Net (loss) income per share attributable to Endo International plc ordinary shareholders—Basic: Continuing operations $ (0.40 ) $ 1.75 $ (0.86 ) $ (14.96 ) Discontinued operations (0.20 ) (0.21 ) (0.12 ) (0.02 ) Basic $ (0.60 ) $ 1.54 $ (0.98 ) $ (14.98 ) Net (loss) income per share attributable to Endo International plc ordinary shareholders—Diluted: Continuing operations $ (0.40 ) $ 1.75 $ (0.86 ) $ (14.96 ) Discontinued operations (0.20 ) (0.21 ) (0.12 ) (0.02 ) Diluted $ (0.60 ) $ 1.54 $ (0.98 ) $ (14.98 ) Weighted average shares—Basic 222,302 222,667 222,767 222,870 Weighted average shares—Diluted 222,302 222,863 222,767 222,870 2015 (2) Total revenues $ 714,128 $ 735,166 $ 745,727 $ 1,073,697 Gross profit $ 329,862 $ 296,308 $ 303,268 $ 263,629 Income (loss) from continuing operations $ 150,492 $ (90,894 ) $ (803,706 ) $ 443,709 Discontinued operations, net of tax $ (226,210 ) $ (159,632 ) $ (246,782 ) $ (562,302 ) Net loss attributable to Endo International plc $ (75,718 ) $ (250,419 ) $ (1,050,442 ) $ (118,463 ) Net loss per share attributable to Endo International plc ordinary shareholders—Basic: Continuing operations $ 0.89 $ (0.49 ) $ (3.84 ) $ 1.98 Discontinued operations (1.34 ) (0.86 ) (1.18 ) (2.51 ) Basic $ (0.45 ) $ (1.35 ) $ (5.02 ) $ (0.53 ) Net loss per share attributable to Endo International plc ordinary shareholders—Diluted: Continuing operations $ 0.85 $ (0.49 ) $ (3.84 ) $ 1.97 Discontinued operations (1.28 ) (0.86 ) (1.18 ) (2.50 ) Diluted $ (0.43 ) $ (1.35 ) $ (5.02 ) $ (0.53 ) Weighted average shares—Basic 169,653 185,328 209,274 224,147 Weighted average shares—Diluted 176,825 185,328 209,274 225,321 __________ (1) (Loss) income from continuing operations for the year ended December 31, 2016 was impacted by (1) acquisition-related and integration items of $12.6 million , $48.2 million , $19.5 million and $7.4 million during the first, second, third and fourth quarters, respectively; these costs are net of a benefit due to changes in the fair value of contingent consideration of $10.7 million and $1.0 million during the first and fourth quarters, respectively, and include charges of $23.9 million and $11.6 million during the second and third quarters, respectively (2) asset impairment charges of $129.6 million , $40.0 million , $93.5 million and $3,518.1 million during the first, second, third and fourth quarters, respectively (3) inventory step-up and certain manufacturing costs that will be eliminated pursuant to integration plans of $68.5 million , $29.1 million , $14.2 million and $13.9 million during the first, second, third and fourth quarters, respectively (4) certain integration costs and separation benefits incurred in connection with continued efforts to enhance the Company’s operations and other miscellaneous costs of $38.5 million , $22.2 million , $9.8 million and $37.1 million during the first, second, third and fourth quarters, respectively, and (5) other charges related to litigation-related and other contingent matters totaling $5.2 million , $5.3 million and $18.3 million during the first, second and third quarters, respectively, and a reduction of charges of $4.8 million during the fourth quarter. (2) Income (loss) from continuing operations for the year ended December 31, 2015 was impacted by (1) acquisition-related and integration items of $34.6 million , $44.2 million , $(27.7) million and $54.1 million during the first, second, third and fourth quarters, respectively; these costs are net of a benefit due to changes in the fair value of contingent consideration of $0.8 million , $2.5 million , and $80.3 million during the first, second and third quarters, respectively and a charge of $17.9 million during the fourth quarter (2) asset impairment charges of $7.0 million , $70.2 million , $923.6 million and $139.9 million during the first, second, third and fourth quarters (3) inventory step-up and certain manufacturing costs that will be eliminated pursuant to integration plans of $39.9 million , $48.9 million , $42.9 million and $117.7 million during the first, second, third and fourth quarters, respectively (4) certain integration costs and separation benefits incurred in connection with continued efforts to enhance the Company’s operations and other miscellaneous costs of $41.8 million , $5.8 million , $22.7 million and $55.2 million during the first, second, third and fourth quarters, respectively (5) other charges related to litigation-related and other contingent matters totaling $13.0 million , $6.9 million and $17.2 million during the first, second and fourth quarters, respectively (6) loss on extinguishment of debt of $1.0 million , $40.9 million and $25.6 million during the first, third and fourth quarters, respectively (7) costs associated with unused financing commitments of $11.8 million , $2.3 million and $64.3 million during the first, second and third quarters, respectively, (8) a charge of $18.9 million for an other-than-temporary impairment of equity investment of during the second quarter and (9) a charge of $37.6 million for the acceleration of Auxilium employee equity awards at closing during the first quarter. Quarterly and year to date computations of per share amounts are made independently, therefore, the sum of the per share amounts for the quarters may not equal the per share amounts for the year. The operating results of the AMS business are reported as Discontinued operations, net of tax in the Consolidated Statements of Operations for all periods presented. For additional information, see Note 3. Discontinued Operations and Held for Sale .</t>
  </si>
  <si>
    <t>SCHEDULE I -- Condensed Financial Information of the Registrant</t>
  </si>
  <si>
    <t>Condensed Financial Information of Parent Company Only Disclosure [Abstract]</t>
  </si>
  <si>
    <t>ENDO INTERNATIONAL PLC CONDENSED BALANCE SHEETS (Parent Company Only) DECEMBER 31, 2016 AND 2015 (In thousands) December 31, 2016 December 31, 2015 ASSETS CURRENT ASSETS: Cash and cash equivalents $ 1,576 $ 1,535 Accounts receivable — 139 Accounts receivable from subsidiaries 33,979 29,197 Prepaid expenses and other current assets 1,065 1,139 Total current assets $ 36,620 $ 32,010 INVESTMENT IN SUBSIDIARIES 2,721,656 6,000,170 TOTAL ASSETS $ 2,758,276 $ 6,032,180 LIABILITIES AND EQUITY CURRENT LIABILITIES: Accounts payable and accrued expenses 2,703 2,094 Payables to subsidiaries 29,266 37,338 Total current liabilities $ 31,969 $ 39,432 PAYABLES TO SUBSIDIARIES 24,718 24,718 EQUITY: Euro deferred shares 42 43 Ordinary shares 22 22 Other equity 2,701,525 5,967,965 Total equity $ 2,701,589 $ 5,968,030 TOTAL LIABILITIES AND EQUITY $ 2,758,276 $ 6,032,180 See Notes to Condensed Financial Information. ENDO INTERNATIONAL PLC CONDENSED STATEMENTS OF OPERATIONS AND COMPREHENSIVE INCOME (Parent Company Only) YEARS ENDED DECEMBER 31, 2016 , 2015 AND 2014 (In thousands) 2016 2015 2014 COSTS AND EXPENSES: Selling, general and administrative $ 40,139 $ 31,922 $ 18,618 Acquisition-related and integration items 1,060 1,247 3,407 OPERATING LOSS $ (41,199 ) $ (33,169 ) $ (22,025 ) OTHER EXPENSE, NET 8 127 31 LOSS BEFORE INCOME TAXES $ (41,207 ) $ (33,296 ) $ (22,056 ) EQUITY IN NET LOSS OF SUBSIDIARIES (3,305,859 ) (1,461,746 ) (699,263 ) NET LOSS $ (3,347,066 ) $ (1,495,042 ) $ (721,319 ) OTHER COMPREHENSIVE INCOME (LOSS) 30,771 (256,213 ) (119,173 ) COMPREHENSIVE LOSS $ (3,316,295 ) $ (1,751,255 ) $ (840,492 ) See Notes to Condensed Financial Information. ENDO INTERNATIONAL PLC CONDENSED STATEMENTS OF CASH FLOWS (Parent Company Only) YEARS ENDED DECEMBER 31, 2016 , 2015 AND 2014 (In thousands) 2016 2015 2014 NET CASH USED IN OPERATING ACTIVITIES $ (45,181 ) $ (8,696 ) $ (25,591 ) INVESTING ACTIVITIES: Investment in subsidiaries — (2,236,752 ) — Proceeds from dividends 54,770 250,000 — Net cash provided by (used in) investing activities $ 54,770 $ (1,986,752 ) $ — FINANCING ACTIVITIES: Payments of tax withholding for restricted shares (11,500 ) (15,398 ) (3,607 ) Exercise of options 1,952 27,217 29,766 Repurchase of ordinary shares — (250,088 ) — Issuance of ordinary shares — 2,300,000 — Payments related to the issuance of ordinary shares — (65,316 ) — Net cash (used in) provided by financing activities $ (9,548 ) $ 1,996,415 $ 26,159 NET INCREASE IN CASH AND CASH EQUIVALENTS $ 41 $ 967 $ 568 CASH AND CASH EQUIVALENTS, BEGINNING OF PERIOD 1,535 568 — CASH AND CASH EQUIVALENTS, END OF PERIOD $ 1,576 $ 1,535 $ 568 See Notes to Condensed Financial Information. ENDO INTERNATIONAL PLC NOTES TO CONDENSED FINANCIAL STATEMENTS (Parent Company Only) FOR THE YEARS ENDED DECEMBER 31, 2016 , 2015 AND 2014 NOTE 1. BASIS OF PRESENTATION The accompanying Condensed Financial Statements of Endo International plc (referred to in these Condensed Financial Statements as the Parent Company) have been prepared on a parent-only basis. Under this basis of presentation, the Parent Company’s investments in its consolidated subsidiaries are presented under the equity method of accounting. As of December 31 of each of the years presented in these Condensed Financial Statements, the Parent Company has intercompany balances with its equity method subsidiaries. Additionally, during each of the years presented in these Condensed Financial Statements, the Parent Company has engaged in transactions with its equity method subsidiaries. In connection with these transactions, there are frequent cash movements between the Parent Company and these subsidiaries, certain of which are structured and accounted for as dividends. Transactions between Endo International plc and its consolidated subsidiaries, which are eliminated in our Consolidated Financial Statements, are presented in these Condensed Financial Statements. NOTE 2. DIVIDENDS RECEIVED Endo International plc received dividends of $54.8 million and $250.0 million in 2016 and 2015, respectively, from its consolidated subsidiaries. Endo International plc received no dividends in 2014 from its consolidated subsidiaries. NOTE 3. PAYABLE TO SUBSIDIARIES On February 28, 2014, Endo International plc issued $24.7 million in aggregate principal amount of a non-interest bearing note to one of its equity method subsidiaries. The loan is due upon the earlier of the expiration date of five years from the issuance date or upon written demand by the subsidiary. NOTE 4. GUARANTEES In accordance with the provisions of Section 357 of the Companies Act 2014, the Parent Company has guaranteed the liabilities of certain of its Irish subsidiaries in respect of the year ended December 31, 2015 in order to avail of the exemption from the filing provisions under Section 347 of the Companies Act 2014. These Irish subsidiaries are Endo Ventures Limited and Endo DAC. The Parent Company is also a guarantor on both Dublin leases at Minerva House and Simmonscourt House, respectively, both with an address at Simmonscourt Road, Dublin 4, Ireland.</t>
  </si>
  <si>
    <t>SCHEDULE II--Valuation and Qualifying Accounts</t>
  </si>
  <si>
    <t>Valuation and Qualifying Accounts [Abstract]</t>
  </si>
  <si>
    <t>SCHEDULE II—VALUATION AND QUALIFYING ACCOUNTS (in thousands) Balance at Beginning of Period Additions, Costs and Expenses Deductions, Write-offs Other (1) Balance at End of Period Allowance For Doubtful Accounts: Year Ended December 31, 2014 $ 5,594 $ 165 $ (1,840 ) $ — $ 3,919 Year Ended December 31, 2015 $ 3,919 $ 5,073 $ (5,212 ) $ — $ 3,780 Year Ended December 31, 2016 $ 3,780 $ 6,515 $ (3,339 ) $ — $ 6,956 Valuation Allowance For Deferred Tax Assets: Year Ended December 31, 2014 $ 18,773 $ 4,618 $ (3,799 ) $ 21,054 $ 40,646 Year Ended December 31, 2015 $ 40,646 $ 386,087 $ (17,106 ) $ 17,364 $ 426,991 Year Ended December 31, 2016 $ 426,991 $ 4,416,478 $ (2,039 ) $ (221 ) $ 4,841,209 __________ (1) Represents opening balances of businesses acquired in the period. All other financial statement schedules have been omitted because they are not applicable or the required information is included in the Consolidated Financial Statements or notes thereto. 3. Exhibits: The information called for by this Item is incorporated by reference to the Exhibit Index of this Report.</t>
  </si>
  <si>
    <t>Summary of Significant Accounting Policies (Policies)</t>
  </si>
  <si>
    <t>Summary Of Significant Accounting Policies [Line Items]</t>
  </si>
  <si>
    <t>Consolidation and Basis of Presentation</t>
  </si>
  <si>
    <t>Consolidation and Basis of Presentation— The Consolidated Financial Statements include the accounts of wholly owned subsidiaries after the elimination of intercompany accounts and transactions.</t>
  </si>
  <si>
    <t>Reclassifications</t>
  </si>
  <si>
    <t>Reclassifications— Certain prior period amounts have been reclassified to conform to the current period presentation. The Company has modified its presentation of accounts payable and accrued expenses that had been in effect prior to December 31, 2016. The Company has combined amounts related to accounts payable and accrued expenses in its Consolidated Balance Sheets and Consolidated Statements of Cash Flows . The Company has applied this change retrospectively to all periods presented.</t>
  </si>
  <si>
    <t>Use of Estimates</t>
  </si>
  <si>
    <t>Use of Estimates— The preparation of our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nd sales deductions for estimated chargebacks, rebates, sales incentives and allowances, certain royalties, distribution service fees, returns and allowances. Significant estimates and assumptions are also required when determining the fair value of certain financial instruments, the valuation of long-lived and indefinite-lived intangible assets, goodwill, income taxes, contingencies and share-based compensation. Some of these judgments can be subjective and complex, and, consequently, actual results may differ from these estimates.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djust our estimates and assumptions when facts and circumstances indicate the need for change. Those changes generally will be reflected in our Consolidated Financial Statements on a prospective basis. It is possible that other professionals, applying reasonable judgment to the same facts and circumstances, could develop and support a range of alternative estimated amounts. We also are subject to other risks and uncertainties that may cause actual results to differ from estimated amounts, such as changes in the healthcare environment, competition, litigation, legislation and regulations.</t>
  </si>
  <si>
    <t>Customer, Product And Supplier Concentration</t>
  </si>
  <si>
    <t>Customer, Product and Supplier Concentration— We primarily sell our generic and branded pharmaceuticals to wholesalers, drug store chains, supermarket chains, mass merchandisers, distributors, mail order accounts, hospitals and government agencies. Our wholesalers and distributors purchase products from us and, in turn, supply products to retail drug store chains, independent pharmacies and managed health care organizations. Customers in the managed health care market include health maintenance organizations, nursing homes, hospitals, clinics, pharmacy benefit management companies and mail order customers.</t>
  </si>
  <si>
    <t>Revenue Recognition</t>
  </si>
  <si>
    <t>Revenue Recognition— Pharmaceutical Products Our net pharmaceutical product sales consist of revenues from sales of our pharmaceutical products, less estimates for chargebacks, rebates, sales incentives and allowances, certain royalties, distribution service fees, returns and allowances as well as fees for services. We recognize revenue for product sales when title and risk of loss has passed to the customer, which is typically upon delivery to the customer, when estimated provisions for revenue reserves are reasonably determinable, and when collectability is reasonably confirmed. Revenue from the launch of a new or significantly unique product may be deferred until such time that the product has achieved market acceptance. For these products, revenue is typically recognized based on dispensed prescription data and other information obtained prior to and during the period following launch.</t>
  </si>
  <si>
    <t>Sales Deductions</t>
  </si>
  <si>
    <t>Sales Deductions— When we recognize net sales from the sale of our pharmaceutical products, we record an adjustment to revenue for estimated revenue reserves. These provisions are estimated based on historical experience, estimated future trends, estimated customer inventory levels, current contract sales terms with our direct and indirect customers and other competitive factors. If the assumptions we used to calculate these adjustments do not appropriately reflect future activity, our financial position, results of operations and cash flows could be materially impacted.</t>
  </si>
  <si>
    <t>Research and Development (R&amp;D)</t>
  </si>
  <si>
    <t>Research and Development (R&amp;D)— Expenditures for research and development are expensed as incurred. In addition to upfront and milestone payments, total R&amp;D expenses include the costs of discovery research, preclinical development, early- and late-clinical development and drug formulation, as well as clinical trials, medical support of marketed products,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Upfront and milestone payments made to third parties in connection with agreements with third parties are generally expensed as incurred up to the point of regulatory approval. Payments made to third parties subsequent to regulatory approval are generally capitalized and amortized over the remaining useful life of the related product. Amounts capitalized for such payments are included in Other intangibles, net in the Consolidated Balance Sheets .</t>
  </si>
  <si>
    <t>Cash and Cash Equivalents</t>
  </si>
  <si>
    <t>Cash and Cash Equivalents— The Company considers all highly liquid money market instruments with an original maturity of three months or less when purchased to be cash equivalents. At December 31, 2016 , cash equivalents were deposited in financial institutions and consisted of immediately available fund balances and time deposits. The Company maintains its cash deposits and cash equivalents with well-known and stable financial institutions.</t>
  </si>
  <si>
    <t>Restricted Cash and Cash Equivalents</t>
  </si>
  <si>
    <t>Restricted Cash and Cash Equivalents— Cash and cash equivalents that are restricted as to withdrawal or use under the terms of certain contractual agreements are recorded in Restricted cash and cash equivalents in the Consolidated Balance Sheets . At December 31, 2016 , restricted cash and cash equivalents totaled $282.1 million , of which $276.0 million is held in Qualified Settlement Funds (QSFs) for mesh product liability settlement agreements. The restricted cash related to QSFs are for payments related to the Company’s vaginal mesh liability.</t>
  </si>
  <si>
    <t>Marketable Securities</t>
  </si>
  <si>
    <t>Marketable Securities— The Company has equity securities, which consist of investments in the stock of publicly traded companies.</t>
  </si>
  <si>
    <t>Accounts Receivable</t>
  </si>
  <si>
    <t>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 addition, accounts receivable is reduced by certain sales deduction reserves where we have the right of offset with the customer.</t>
  </si>
  <si>
    <t>Concentrations Of Credit Risk</t>
  </si>
  <si>
    <t>Concentrations of Credit Risk —Financial instruments that potentially subject the Company to significant concentrations of credit risk consist primarily of cash equivalents, marketable debt securities and accounts receivable. We invest our excess cash in high-quality, liquid money market instruments and time deposits maintained by major U.S. banks and financial institutions. We have not experienced any losses on our cash equivalents.</t>
  </si>
  <si>
    <t>Inventories— Inventories consist of finished goods held for distribution, raw materials and work-in-process. Our inventories are stated at the lower of cost or market. Cost is determined by the first-in, first-out method. We write-down inventories to net realizable value based on forecasted demand and market conditions, which may differ from actual results. Inventory that is in excess of the amount expected to be sold within one year is classified as long-term inventory and is recorded in Other Assets in the Consolidated Balance Sheets .</t>
  </si>
  <si>
    <t>Property, Plant and Equipment</t>
  </si>
  <si>
    <t>Property, plant and equipment— Property, plant and equipment is stated at cost less accumulated depreciation. Major improvements are capitalized, while routine maintenance and repairs are expensed as incurred. Costs incurred on assets under construction are capitalized as construction is in progress. Depreciation is computed over the estimated useful life of the related assets on a straight-line basis. Leasehold improvements and capital lease assets are depreciated on a straight-line basis over the shorter of their estimated useful lives or the terms of their respective leases. Depreciation is not recorded on assets held for sale. Gains and losses on disposals are included in Other (income) expense, net in the Consolidated Statements of Operations .</t>
  </si>
  <si>
    <t>Computer Software</t>
  </si>
  <si>
    <t>Computer Software—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amortized beginning when the software project is substantially complete and the asset is ready for its intended use. Costs incurred during the preliminary project stage and post-implementation stage, as well as maintenance and training costs, are expensed as incurred.</t>
  </si>
  <si>
    <t>Lease Accounting</t>
  </si>
  <si>
    <t>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t>
  </si>
  <si>
    <t>Long-Lived Asset Impairment Testing</t>
  </si>
  <si>
    <t>Long-Lived Asset Impairment Testing —Long-lived assets, which include property, plant and equipment and definite-lived intangible assets,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 impairment loss is recognized in net income in the period that the impairment occurs.</t>
  </si>
  <si>
    <t>In-Process Research and Development Assets (IPR&amp;D)</t>
  </si>
  <si>
    <t>In-Process Research and Development Assets (IPR&amp;D)— The fair value of IPR&amp;D acquired in a business combination is determined based on the present value of each research project’s projected cash flows using an income approach. Future cash flows are predominately based on the net income forecast of each project, consistent with historical pricing, margins and expense levels of similar products. Revenues are estimated based on relevant market size and growth factors, expected industry trends, individual project life cycles and the life of each research project’s underlying patent. In determining the fair value of each research project, expected cash flows are adjusted for the technical and regulatory risk of completion. IPR&amp;D is initially capitalized and considered indefinite-lived intangible assets subject to annual impairment reviews. The reviews, which occur annually or more frequently upon the occurrence of certain events, requires the determination of the fair value of the respective intangible assets. If the fair value of the intangible assets is less than its carrying amount, an impairment loss is recognized for the difference. For those assets that reach commercialization, the assets are amortized over the expected useful lives.</t>
  </si>
  <si>
    <t>Goodwill</t>
  </si>
  <si>
    <t>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t>
  </si>
  <si>
    <t>Contingencies</t>
  </si>
  <si>
    <t>Contingencies—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or Discontinued operations, net of tax in the Consolidated Statements of Operations . Contingent accruals and legal settlements are recorded with a corresponding charge to Litigation-related and other contingencies, net or Discontinued operations, net of tax in the Consolidated Statements of Operations when the Company determines that a loss is both probable and reasonably estimable. Due to the fact that legal proceedings and other contingencies are inherently unpredictable, our assessments involve significant judgment regarding future events. The Company records a receivable from its product liability insurance carriers only when the resolution of any dispute has been reached and realization of the potential claim for recovery is considered probable.</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ly different fair value adjustment.</t>
  </si>
  <si>
    <t>Share Repurchases</t>
  </si>
  <si>
    <t>Share Repurchases— The Company accounts for the repurchase of ordinary shares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t>
  </si>
  <si>
    <t>Advertising Costs</t>
  </si>
  <si>
    <t>Advertising Costs— Advertising costs are expensed as incurred and included in Selling, general and administrative expenses in the Consolidated Statements of Operations and amounted to $47.9 million , $57.9 million and $28.1 million for the years ended December 31, 2016 , 2015 and 2014 , respectively.</t>
  </si>
  <si>
    <t>Cost of Revenues</t>
  </si>
  <si>
    <t>Cost of Revenues —Cost of revenues includes all costs directly related to bringing both purchased and manufactured products to their final selling destination. It includes purchasing and receiving costs, direct and indirect costs to manufacture products, including direct materials, direct labor, and direct overhead expenses necessary to acquire and convert purchased materials and supplies into finished goods. Cost of revenues also includes royalties paid or owed by Endo on certain in-licensed products, inspection costs, depreciation, amortization of intangible assets, warehousing costs, freight charges, costs to operate our equipment, and other shipping and handling activity.</t>
  </si>
  <si>
    <t>Share-Based Compensation</t>
  </si>
  <si>
    <t>Share-Based Compensation— Share-based compensation for employees and non-employee directors is measured at the grant date based on the estimated fair value of the award and is recognized as an expense over the requisite service perio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t>
  </si>
  <si>
    <t>Foreign Currency Translation</t>
  </si>
  <si>
    <t>Foreign Currency Translation— The Company's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in accordance with Accounting Standards Codification (ASC) Topic 740, Income Taxe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line in the accompanying Consolidated Statements of Operations . Accrued interest and penalties are included within the related tax liability line in the Consolidated Balance Sheets .</t>
  </si>
  <si>
    <t>Comprehensive Income</t>
  </si>
  <si>
    <t>Comprehensive Income— Comprehensive income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si>
  <si>
    <t>Recent Accounting Pronouncements</t>
  </si>
  <si>
    <t>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Company will adopt the new revenue recognition standards on January 1, 2018. The Company has established a cross-functional implementation team consisting of representatives from across its business segments. The Company is currently in the process of performing a diagnostic assessment of the impact of the standard on its contract portfolio by reviewing the Company’s current accounting policies and practices to identify potential differences that would result from applying the requirements of the new standard to its revenue contracts. In addition, during 2017 the Company plans to identify and implement, if necessary, appropriate changes to its business processes, systems and controls to support recognition and disclosure under the new standard. The implementation team intends to report the findings and progress of the project to the Company’s management and the Audit Committee throughout the remainder of 2017. The Company is currently evaluating the impact of ASU 2014-09 on the Company’s consolidated results of operations and financial position. In addition,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evaluating which transition method it will elect. In July 2015, the FASB issued ASU No. 2015-11, “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impact the Company’s consolidated results of operations and financial posi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The Company will adopt the new guidance on a prospective basis on January 1, 2017. The Company expects the primary impact of adoption to be the recognition of excess tax benefits and deficiencies within income taxes on continuing operations rather than within additional paid-in capital. If we had adopted the updated guidance in 2016, our income tax benefit would have decreased by $0.7 million , our effective tax rate would have decreased by a negligible amount and our diluted earnings per share attributable to Endo International plc shareholders in 2016 would not have changed. In addition, upon adoption the Company will retrospectively adopt the provision of this guidance related to changes to the statement of cash flows in any of the periods presented. The table below presents the effect on the Company’s consolidated statement of cash flows for each of the years ended December 31, 2016, 2015 and 2014. These amounts are not necessarily indicative of amounts that the Company will recognize in future years related to the excess income tax benefits or deficiencies nor the cash paid for withholding taxes. Year ended December 31, (in millions): As Reported Effect of Adoption Upon Adoption 2016: Net cash provided by operating activities $ 524,439 $ 3,204 $ 527,643 Net cash (used in) financing activities $ (393,982 ) $ (3,204 ) $ (397,186 ) 2015: Net cash provided by (used in) operating activities $ 62,026 $ 21,979 $ 84,005 Net cash provided by financing activities $ 6,055,467 $ (21,979 ) $ 6,033,488 2014: Net cash provided by (used in) operating activities $ 337,776 $ 35,188 $ 372,964 Net cash provided by financing activities $ 302,857 $ (35,188 ) $ 267,669 The Company expects to continue estimating forfeitures to determine the amount of compensation cost to be recognized in each period. None of the other provisions in this amended guidance are expected to have a significant impact on the Company’s consolidated financial statements. In August 2016, the FASB issued ASU No. 2016-15 “Classification of Certain Cash Receipts and Cash Payments”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During the year ended December 31, 2016, the Company completed a legal entity restructuring as part of its continuing integration of its acquired businesses that was accounted for as an intra-entity transfer of assets. As a result, the Company recorded a current deferred charge of $34.3 million and a non-current deferred charge of $348.8 million in the Consolidated Balance Sheet at December 31, 2016 within Prepaid expenses and other current assets and Other assets, respectively. The impact of adopting the accounting guidance would be the elimination of approximately $25 million of the current deferred charge and all of the non-current deferred charge as an adjustment to retained earnings. Additionally, upon adoption, the Company would record additional net long-term deferred tax assets offset by a corresponding valuation allowance. In November 2016, the FASB issued ASU No. 2016-18 “ Statement of Cash Flows (Topic 230) - Restricted Cash ”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is currently evaluating the impact of ASU 2016-18 on the Company’s consolidated statement of cash flows. In January 2017, the FASB issued ASU No. 2017-01 “Business Combinations (Topic 805) -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The amendments in this update should be applied prospectively on or after the effective date. Early application of the amendments in this update is allowed as follows: 1) for transactions for which the acquisition date occurs before the issuance date or effective date of the amendments, only when the transaction has not been reported in financial statements that have been issued or made available for issuance;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plans to early adopt this new standard as of January 1, 2017 and expects that ASU 2017-01 will result in fewer Company transactions meeting the definition of a business. In January 2017, the FASB issued ASU No. 2017-04 “Intangibles - Goodwill and Other (Topi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and an entity should apply the amendments of ASU 2017-04 on a prospective basis. Early adoption is permitted for interim or annual goodwill impairment tests performed on testing dates after January 1, 2017. The Company plans to adopt this standard as of January 1, 2017 and will eliminate Step 2 from its goodwill tests.</t>
  </si>
  <si>
    <t>License Rights</t>
  </si>
  <si>
    <t>Intangible Assets</t>
  </si>
  <si>
    <t>License Rights— The cost of licenses are either expensed immediately or, if capitalized, are recorded at cost, less accumulated amortization and are amortized using the straight-line method over their estimated useful lives ranging from 3 years to 15 years , with a weighted average useful life of approximately 12 years .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t>
  </si>
  <si>
    <t>Tradenames</t>
  </si>
  <si>
    <t xml:space="preserve">Trade names— Acquired trade names are recorded at fair value upon acquisition and, if deemed to have definite lives, are amortized using the straight-line method over their estimated useful lives of approximately 12 years . We determine amortization periods for trade names based on our assessment of various factors impacting estimated useful lives and cash flows from the acquired assets. Such factors include the strength of the trade name and our plans regarding the future use of the trade name. </t>
  </si>
  <si>
    <t>Developed technology</t>
  </si>
  <si>
    <t>Developed Technology— Acquired developed technology is recorded at fair value upon acquisition and is amortized using the economic benefit model or the straight-line method, over the estimated useful life ranging from 1 year to 20 years for our intangibles relating to continuing operations, with a weighted average useful life of approximately 11 years . We determine amortization periods and method of amortization for developed technology based on our assessment of various factors impacting estimated useful lives and timing and extent of estimated cash flows of the acquired assets. Such factors include the strength of the intellectual property protection of the product and various other competitive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he value of these assets is subject to continuing scientific, medical and marketplace uncertainty.</t>
  </si>
  <si>
    <t>Summary of Significant Accounting Policies (Tables)</t>
  </si>
  <si>
    <t>Concentration Risk [Line Items]</t>
  </si>
  <si>
    <t>Estimated useful lives</t>
  </si>
  <si>
    <t>Depreciation is based on the following estimated useful lives, as of December 31, 2016 : Range of Useful Lives, from: Buildings 10 years to 40 years Machinery and equipment 2 years to 20 years Leasehold improvements 2 years to 20 years Computer equipment and software 2 years to 7 years Assets under capital lease Shorter of useful life or lease term Furniture and fixtures 3 years to 10 years Land and Buildings Machinery and Equipment Leasehold Improve- Computer Equipment and Software Assets under Capital Lease Furniture and Fixtures Assets under Construc- Total (In thousands) Cost: At January 1, 2016 $ 337,545 $ 186,547 $ 46,478 $ 126,608 $ 9,121 $ 20,762 $ 109,883 $ 836,944 Additions 12,346 64,687 5,549 29,009 716 830 25,273 138,410 Additions due to acquisitions 883 1,085 (73 ) 766 — 510 1,573 4,744 Disposals/transfers/impairments/other (27,298 ) (24,388 ) (1,448 ) (37,656 ) (682 ) (982 ) (7,541 ) (99,995 ) Effect of currency translation (939 ) (98 ) (147 ) 201 — (34 ) (86 ) (1,103 ) At December 31, 2016 $ 322,537 $ 227,833 $ 50,359 $ 118,928 $ 9,155 $ 21,086 $ 129,102 $ 879,000 Accumulated Depreciation: At January 1, 2016 $ (41,987 ) $ (39,512 ) $ (11,094 ) $ (64,819 ) $ (3,458 ) $ (2,558 ) $ 2,108 $ (161,320 ) Additions (25,394 ) (36,522 ) (7,640 ) (31,885 ) (3,015 ) (2,402 ) — (106,858 ) Disposals/transfers/impairments/other 16,427 11,650 (2,553 ) 33,891 700 497 (2,108 ) 58,504 Effect of currency translation 184 65 24 (23 ) — 20 — 270 At December 31, 2016 $ (50,770 ) $ (64,319 ) $ (21,263 ) $ (62,836 ) $ (5,773 ) $ (4,443 ) $ — $ (209,404 ) Net Book Amount: At December 31, 2016 $ 271,767 $ 163,514 $ 29,096 $ 56,092 $ 3,382 $ 16,643 $ 129,102 $ 669,596 At December 31, 2015 $ 295,558 $ 147,035 $ 35,384 $ 61,789 $ 5,663 $ 18,204 $ 111,991 $ 675,624</t>
  </si>
  <si>
    <t>Schedule of new accounting pronouncements</t>
  </si>
  <si>
    <t>The table below presents the effect on the Company’s consolidated statement of cash flows for each of the years ended December 31, 2016, 2015 and 2014. These amounts are not necessarily indicative of amounts that the Company will recognize in future years related to the excess income tax benefits or deficiencies nor the cash paid for withholding taxes. Year ended December 31, (in millions): As Reported Effect of Adoption Upon Adoption 2016: Net cash provided by operating activities $ 524,439 $ 3,204 $ 527,643 Net cash (used in) financing activities $ (393,982 ) $ (3,204 ) $ (397,186 ) 2015: Net cash provided by (used in) operating activities $ 62,026 $ 21,979 $ 84,005 Net cash provided by financing activities $ 6,055,467 $ (21,979 ) $ 6,033,488 2014: Net cash provided by (used in) operating activities $ 337,776 $ 35,188 $ 372,964 Net cash provided by financing activities $ 302,857 $ (35,188 ) $ 267,669</t>
  </si>
  <si>
    <t>Customer Concentration Risk</t>
  </si>
  <si>
    <t>Schedules of concentration of risk, by risk factor</t>
  </si>
  <si>
    <t>Total revenues from direct customers that accounted for 10% or more of our total consolidated revenues during the years ended December 31 are as follows: 2016 2015 2014 Cardinal Health, Inc. 26 % 21 % 21 % McKesson Corporation 27 % 31 % 31 % AmerisourceBergen Corporation 25 % 23 % 16 %</t>
  </si>
  <si>
    <t>Discontinued Operations and Held For Sale (Tables)</t>
  </si>
  <si>
    <t>Schedule of disposal groups, including discontinued operations, income statement, balance sheet and additional disclosures</t>
  </si>
  <si>
    <t>The following table provides the components of Assets and Liabilities held for sale of Litha as of December 31, 2016 (in thousands): December 31, 2016 Current assets $ 50,167 Property, plant and equipment 3,527 Other intangibles, net 29,950 Other assets 11,343 Assets held for sale $ 94,987 Current liabilities $ 18,642 Deferred taxes — Other liabilities 5,696 Liabilities held for sale $ 24,338 The following table provides the operating results of AMS Discontinued operations, net of tax for the years ended December 31 (in thousands): 2016 2015 2014 Revenue $ 30,101 $ 305,256 $ 496,505 Litigation related and other contingencies, net $ 20,115 $ 1,107,752 $ 1,273,358 Asset impairment charges $ 21,328 $ 230,703 $ — Gain on sale of business $ — $ 13,550 $ — Loss from discontinued operations before income taxes $ (123,164 ) $ (1,352,344 ) $ (1,225,576 ) Income tax benefit $ — $ (157,418 ) $ (440,107 ) Discontinued operations, net of tax $ (123,164 ) $ (1,194,926 ) $ (785,469 ) The following table provides the Depreciation and amortization and Purchases of property, plant and equipment of AMS for the years ended December 31 (in thousands): 2016 2015 2014 Cash flows from discontinued operating activities: Net loss $ (123,164 ) $ (1,194,926 ) $ (785,469 ) Depreciation and amortization $ — $ 11,555 $ 70,275 Net cash used in discontinued investing activities: Purchases of property, plant and equipment $ (138 ) $ (2,709 ) $ (4,423 )</t>
  </si>
  <si>
    <t>Restructuring and related costs</t>
  </si>
  <si>
    <t>A summary of expenses related to the Astora restructuring initiative is included below for the year ended December 31, 2016 (in thousands): 2016 Employee separation, retention and other benefit-related costs $ 20,476 Asset impairment charges 21,328 Contract termination charges 8,074 Other wind down costs 10,972 Total $ 60,850 A summary of expenses related to the Auxilium restructuring initiatives is included below for the year ended December 31, 2015 (in thousands): December 31, 2015 Employee Separation and Other Benefit-Related Costs $ 26,696 Asset Impairment Charges 7,000 Other Restructuring Costs 8,215 Total $ 41,911</t>
  </si>
  <si>
    <t>Schedule of restructuring reserve by type of cost</t>
  </si>
  <si>
    <t>The following table provides the operating results of HealthTronics Discontinued operations, net of tax for the year ended December 31, 2014 (in thousands). 2014 Revenue $ 14,443 Income from discontinued operations before income taxes $ 6,434 Income tax expense $ 757 Discontinued operations, net of tax $ 5,677 Changes to this accrual during the year ended December 31, 2016 were as follows (in thousands): Employee Separation, Retention and Other Benefit-Related Costs Contract Termination Charges Other Restructuring Costs Total Liability balance as of January 1, 2016 $ — $ — $ — $ — Expenses 20,476 8,074 5,798 34,348 Cash distributions (16,621 ) (6,413 ) (5,798 ) (28,832 ) Liability balance as of December 31, 2016 $ 3,855 $ 1,661 $ — $ 5,516 Changes to this accrual during the years ended December 31, 2016 and 2015 were as follows (in thousands): Total Liability balance as of January 1, 2015 $ — Expenses 23,591 Cash distributions (5,677 ) Liability balance as of January 1, 2016 $ 17,914 Expenses 5,010 Cash distributions (19,655 ) Liability balance as of December 31, 2016 $ 3,269 Changes to this accrual during the year ended December 31, 2016 were as follows (in thousands): Employee Separation and Other Benefit-Related Costs Other Restructuring Costs Total Liability balance as of January 1, 2015 $ — $ — $ — Expenses 26,696 8,215 34,911 Cash distributions (21,343 ) (1,305 ) (22,648 ) Liability balance as of January 1, 2016 $ 5,353 $ 6,910 $ 12,263 Cash distributions (5,353 ) (1,406 ) (6,759 ) Liability balance as of December 31, 2016 $ — $ 5,504 $ 5,504 Changes to the accrual during the year ended December 31, 2016 were as follows (in thousands): Total Liability balance as of January 1, 2016 $ — Expenses 16,983 Cash distributions (7,044 ) Liability balance as of December 31, 2016 $ 9,939 Changes to the accrual during the year ended December 31, 2016 were as follows (in thousands): Employee Separation and Other Benefit-Related Costs Contract Termination Charges Total Liability balance as of January 1, 2016 $ — $ — $ — Expenses 16,544 5,224 21,768 Cash distributions — — — Liability balance as of December 31, 2016 $ 16,544 $ 5,224 $ 21,768</t>
  </si>
  <si>
    <t>Restructuring (Tables)</t>
  </si>
  <si>
    <t>Acquisitions (Tables)</t>
  </si>
  <si>
    <t>Paladin Labs Inc.</t>
  </si>
  <si>
    <t>Business Acquisition [Line Items]</t>
  </si>
  <si>
    <t>Schedule of revenue and net loss of acquired included in Condensed Consolidated Statements of Operations</t>
  </si>
  <si>
    <t>The amounts of Paladin Revenue and Net income attributable to Endo International plc included in the Company’s Consolidated Statements of Operations from and including February 28, 2014 to December 31, 2014 are as follows (in thousands, except per share data): Revenue $ 224,806 Net income attributable to Endo International plc $ 26,966 Basic net income per share $ 0.18 Diluted net income per share $ 0.17</t>
  </si>
  <si>
    <t>Schedule of pro forma consolidated results</t>
  </si>
  <si>
    <t>The following supplemental unaudited pro forma information presents the financial results as if the acquisition of Paladin had occurred on January 1, 2014 for the year ended December 31, 2014 . This supplemental pro forma information has been prepared for comparative purposes and does not purport to be indicative of what would have occurred had the acquisition been made on January 1, 2014 , nor are they indicative of any future results. Year Ended December 31, 2014 Unaudited pro forma consolidated results (in thousands, except per share data): Revenue $ 2,423,683 Net loss attributable to Endo International plc $ (727,961 ) Basic net (loss) per share $ (4.96 ) Diluted net (loss) per share $ (4.64 )</t>
  </si>
  <si>
    <t>The amounts of Auxilium Revenue and Net loss included in the Company’s Consolidated Statements of Operations from and including January 29, 2015 to December 31, 2015 are as follows (in thousands, except per share data): Revenue $ 341,520 Net loss attributable to Endo International plc (1) $ (469,986 ) Basic and diluted net loss per share $ (2.38 ) __________ (1) Net loss attributable to Endo International plc does not include any portion of the goodwill impairment charges recorded during 2015 since it is not possible to distinguish the amount of the charges directly attributable to Auxilium.</t>
  </si>
  <si>
    <t>The following supplemental unaudited pro forma information presents the financial results as if the acquisition of Auxilium had occurred on January 1, 2015 for the year ended December 31, 2015 . This supplemental pro forma information has been prepared for comparative purposes and does not purport to be indicative of what would have occurred had the acquisition been made on January 1, 2015 , nor are they indicative of any future results. Year Ended December 31, 2015 Unaudited pro forma consolidated results (in thousands, except per share data): Revenue $ 3,292,293 Net loss attributable to Endo International plc $ (1,513,625 ) Basic and diluted net loss per share $ (7.68 )</t>
  </si>
  <si>
    <t>The amounts of Par revenue and Net loss attributable to Endo International plc included in the Company’s Consolidated Statements of Operations for the year ended December 31, 2015 from and including September 25, 2015 to December 31, 2015 are as follows (in thousands, except per share data): Revenue $ 401,238 Net loss attributable to Endo International plc $ (4,348 ) Basic and diluted net loss per share $ (0.02 )</t>
  </si>
  <si>
    <t>The following supplemental unaudited pro forma information presents the financial results as if the acquisition of Par had occurred on January 1, 2015 for the year ended December 31, 2015 . This supplemental pro forma information has been prepared for comparative purposes and does not purport to be indicative of what would have occurred had the acquisition been made on January 1, 2015 , nor are they indicative of any future results. Year Ended December 31, 2015 Unaudited pro forma consolidated results (in thousands, except per share data): Revenue $ 4,268,110 Net loss attributable to Endo International plc $ (1,594,130 ) Basic and diluted net loss per share $ (8.09 )</t>
  </si>
  <si>
    <t>Schedule of recognized identified assets acquired and liabilities assumed</t>
  </si>
  <si>
    <t>The following table summarizes the fair values of the assets acquired and liabilities assumed at the Par Acquisition Date, including measurement period adjustments since the fair values presented in the Company’s Form 10-K for the year ended December 31, 2015 filed with the SEC on February 29, 2016, (in thousands): September 25, 2015 Measurement period adjustments September 25, 2015 Cash and cash equivalents $ 215,612 $ — $ 215,612 Accounts and other receivables 530,664 (13,755 ) 516,909 Inventories 330,406 (1,849 ) 328,557 Prepaid expenses and other current assets 31,124 — 31,124 Deferred income tax assets, current 14,652 30,176 44,828 Property, plant and equipment 256,293 4,744 261,037 Intangible assets 3,627,000 (154,500 ) 3,472,500 Other assets 8,477 — 8,477 Total identifiable assets $ 5,014,228 $ (135,184 ) $ 4,879,044 Accounts payable and accrued expenses $ 551,614 $ (511 ) $ 551,103 Deferred income tax liabilities 1,093,779 (44,961 ) 1,048,818 Other liabilities 16,057 2,556 18,613 Total liabilities assumed $ 1,661,450 $ (42,916 ) $ 1,618,534 Net identifiable assets acquired $ 3,352,778 $ (92,268 ) $ 3,260,510 Goodwill 4,782,876 92,268 4,875,144 Net assets acquired $ 8,135,654 $ — $ 8,135,654</t>
  </si>
  <si>
    <t>Schedule of valuation of the intangible assets acquired and related amortization periods</t>
  </si>
  <si>
    <t>The valuation of the intangible assets acquired and related amortization periods are as follows: Valuation (in millions) Amortization period (in years) Developed Technology: Vasostrict ® $ 556.0 8 Aplisol ® 312.4 11 Developed - Other - Non-Partnered (Generic Non-Injectable) 230.4 7 Developed - Other - Partnered (Combined) 164.4 7 Nascobal ® 118.3 9 Developed - Other - Non-Partnered (Generic Injectable) 116.4 10 Other 517.9 9 Total $ 2,015.8 In Process Research &amp; Development (IPR&amp;D): IPR&amp;D 2019 Launch $ 401.0 n/a IPR&amp;D 2018 Launch 283.8 n/a Ezetimibe 147.6 n/a IPR&amp;D 2016 Launch 133.3 n/a Ephedrine Sulphate 128.6 n/a Neostigmine vial 118.6 n/a Other 243.8 n/a Total $ 1,456.7 n/a Total other intangible assets $ 3,472.5 n/a</t>
  </si>
  <si>
    <t>Segment Results (Tables)</t>
  </si>
  <si>
    <t>Schedule of reportable segments information</t>
  </si>
  <si>
    <t>The following represents selected information for the Company’s reportable segments for the years ended December 31 (in thousands): 2016 2015 2014 Net revenues to external customers: U.S. Generic Pharmaceuticals $ 2,564,613 $ 1,672,416 $ 1,140,821 U.S. Branded Pharmaceuticals 1,166,294 1,284,607 969,437 International Pharmaceuticals (1) 279,367 311,695 270,425 Total net revenues to external customers $ 4,010,274 $ 3,268,718 $ 2,380,683 Adjusted income from continuing operations before income tax: U.S. Generic Pharmaceuticals $ 1,079,479 $ 741,767 $ 464,029 U.S. Branded Pharmaceuticals 553,806 694,440 529,507 International Pharmaceuticals 84,337 81,789 80,683 Total segment adjusted income from continuing operations before income tax $ 1,717,622 $ 1,517,996 $ 1,074,219 __________ (1) Revenues generated by our International Pharmaceuticals segment are primarily attributable to Canada, Latin America and South Africa.</t>
  </si>
  <si>
    <t>Schedule of reconciliations of consolidated loss from continuing operations before income tax</t>
  </si>
  <si>
    <t>The table below provides reconciliations of our consolidated loss from continuing operations before income tax , which is determined in accordance with U.S. GAAP, to our total segment adjusted income from continuing operations before income tax for the years ended December 31 , (in thousands): 2016 2015 2014 Total consolidated loss from continuing operations before income tax $ (3,923,856 ) $ (1,437,864 ) $ 99,875 Interest expense, net 452,679 373,214 227,114 Corporate unallocated costs (1) 189,043 171,242 128,303 Amortization of intangible assets 876,451 561,302 218,712 Inventory step-up and certain manufacturing costs that will be eliminated pursuant to integration plans 125,699 249,464 65,582 Upfront and milestone payments to partners 8,330 16,155 51,774 Separation benefits and other cost reduction initiatives (2) 107,491 125,407 25,760 Impact of Voltaren ® Gel generic competition (7,750 ) — — Acceleration of Auxilium employee equity awards at closing — 37,603 — Certain litigation-related charges, net (3) 23,950 37,082 42,084 Asset impairment charges (4) 3,781,165 1,140,709 22,542 Acquisition-related and integration items (5) 87,601 105,250 77,384 Loss on extinguishment of debt — 67,484 31,817 Costs associated with unused financing commitments — 78,352 — Other-than-temporary impairment of equity investment — 18,869 — Foreign currency impact related to the remeasurement of intercompany debt instruments 366 (25,121 ) (13,153 ) Excise Tax — — 54,300 Other, net (3,547 ) (1,152 ) 42,125 Total segment adjusted income from continuing operations before income tax $ 1,717,622 $ 1,517,996 $ 1,074,219 __________ (1) Corporate unallocated costs include certain corporate overhead costs, such as headcount and facility expenses and certain other income and expenses. (2) Separation benefits and other cost reduction initiatives include employee separation costs of $57.9 million , $60.2 million and $14.4 million in 2016, 2015 and 2014, respectively. Other amounts in 2016 primarily consist of charges to increase excess inventory reserves of $24.5 million and other restructuring costs of $25.1 million , comprised primarily of contract termination fees and building costs. Amounts in 2015 primarily consist of $41.2 million of inventory write-offs and $13.3 million of building costs, including a $7.9 million charge recorded upon the cease use date of our Auxilium subsidiary’s former corporate headquarters. Amounts in 2014 primarily consisted of employee separation costs and changes in estimates related to certain cost reduction initiative accruals. These amounts were primarily recorded as Cost of revenues and Selling, general and administrative expense in our Consolidated Statements of Operations . See Note 4. Restructuring for discussion of our material restructuring initiatives. (3) These amounts include charges for Litigation-related and other contingencies, net as further described in Note 14. Commitments and Contingencies . (4) Asset impairment charges primarily relate to charges to write down goodwill and intangible assets as further described in Note 10. Goodwill and Other Intangibles . (5) Acquisition-related and integration items include costs directly associated with previous acquisitions of $63.8 million , $170.9 million and $77.4 million in 2016 , 2015 , and 2014 , respectively. In addition, during the year ended December 31, 2016 , there was a charge for changes in fair value of contingent consideration of $23.8 million . During the year ended December 31, 2015 , acquisition-related and integration costs are net of a benefit due to changes in the fair value of contingent consideration of $65.6 million .</t>
  </si>
  <si>
    <t>Schedule of additional selected financial information for reportable segments</t>
  </si>
  <si>
    <t>The following represents additional selected financial information for our reportable segments for the years ended December 31 , (in thousands): 2016 2015 2014 Depreciation expense: U.S. Generic Pharmaceuticals $ 79,839 $ 29,193 $ 16,751 U.S. Branded Pharmaceuticals 16,294 19,884 16,209 International Pharmaceuticals 2,557 3,147 1,856 Corporate unallocated 8,168 7,674 7,849 Total depreciation expense $ 106,858 $ 59,898 $ 42,665 2016 2015 2014 Amortization expense: U.S. Generic Pharmaceuticals $ 554,581 $ 223,367 $ 95,042 U.S. Branded Pharmaceuticals 261,235 280,954 78,890 International Pharmaceuticals 60,635 56,981 $ 44,780 Total amortization expense $ 876,451 $ 561,302 $ 218,712</t>
  </si>
  <si>
    <t>Fair Value Measurements (Tables)</t>
  </si>
  <si>
    <t>Financial assets and liabilities measured at fair value on recurring basis</t>
  </si>
  <si>
    <t>The Company’s financial assets and liabilities measured at fair value on a recurring basis at December 31, 2016 and 2015 were as follows (in thousands): Fair Value Measurements at Reporting Date using: December 31, 2016 Quoted Prices in Significant Other Significant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 At December 31, 2016 , money market funds include $26.2 million in Qualified Settlement Funds to be disbursed to mesh-related product liability claimants. See Note 14. Commitments and Contingencies for further discussion of our product liability case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t>
  </si>
  <si>
    <t>Changes to liability for acquisition-related contingent consideration</t>
  </si>
  <si>
    <t>The following table presents changes to the Company’s liability for acquisition-related contingent consideration, which was measured at fair value on a recurring basis using significant unobservable inputs (Level 3) for the years ended December 31 (in thousands): 2016 2015 Beginning of period $ 143,502 $ 46,005 Amounts acquired 146,866 214,435 Amounts settled (55,896 ) (37,583 ) Transfers (in) and/or out of Level 3 — — Measurement period adjustments 3,700 (13,434 ) Changes in fair value recorded in earnings 23,823 (65,640 ) Effect of currency translation 118 (281 ) End of period $ 262,113 $ 143,502 The following table presents changes to the Company’s liability for acquisition-related contingent consideration during the year ended December 31, 2016 by acquisition (in thousands): Balance as of December 31, 2015 Acquisitions Fair Value Adjustments and Accretion Payments and Other Balance as of December 31, 2016 Qualitest acquisition $ 1,137 $ — $ (1,137 ) $ — $ — Sumavel acquisition 631 — (631 ) — — Auxilium acquisition 26,435 — 8,952 (14,290 ) 21,097 Lehigh Valley Technologies, Inc. acquisitions 97,003 — 30,676 (31,679 ) 96,000 Voltaren Gel ® acquisition — 146,055 (18,807 ) (8,853 ) 118,395 Other 18,296 4,511 4,770 (956 ) 26,621 Total $ 143,502 $ 150,566 $ 23,823 $ (55,778 ) $ 262,113 The following table presents changes to the Company’s liability for acquisition-related contingent consideration during the year ended December 31, 2015 by acquisition (in thousands): Balance as of December 31, 2014 Acquisitions Fair Value Adjustments and Accretion Payments and Other Balance as of December 31, 2015 Qualitest acquisition $ 10,305 $ — $ (4,168 ) $ (5,000 ) $ 1,137 Sumavel acquisition 4,700 — (4,069 ) — 631 Auxilium acquisition — 98,179 (62,370 ) (9,374 ) 26,435 Lehigh Valley Technologies, Inc. acquisitions — 88,200 31,071 (22,268 ) 97,003 Natesto ™ 31,000 (4,313 ) (26,687 ) — — Other — 18,935 583 (1,222 ) 18,296 Total $ 46,005 $ 201,001 $ (65,640 ) $ (37,864 ) $ 143,502</t>
  </si>
  <si>
    <t>Summary of available-for-sale securities</t>
  </si>
  <si>
    <t>The following is a summary of available-for-sale securities held by the Company at December 31, 2016 and 2015 (in thousands): Available-for-sale Amortized Gross Gross Fair Value December 31, 2016 Money market funds $ 26,210 $ — $ — $ 26,210 Total included in cash and cash equivalents $ — $ — $ — $ — Total included in restricted cash and cash equivalents $ 26,210 $ — $ — $ 26,210 Equity securities $ — $ — $ — $ — Total other short-term available-for-sale securities $ — $ — $ — $ — Equity securities $ 1,766 $ 501 $ — $ 2,267 Long-term available-for-sale securities $ 1,766 $ 501 $ — $ 2,267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t>
  </si>
  <si>
    <t>Summary of nonrecurring fair value measurements</t>
  </si>
  <si>
    <t>The Company’s financial assets and liabilities measured at fair value on a nonrecurring basis as of December 31, 2016 were as follows (in thousands): Fair Value Measurements at Reporting Date using: Total Expense for the Year Ended December 31, 2016 Quoted Prices in Significant Other Significant Assets: Certain Astora property, plant and equipment (Note 3) $ — $ — $ — $ (5,041 ) Certain U.S. Generics Pharmaceuticals property, plant and equipment — — 11,360 (13,679 ) Certain U.S. Branded Pharmaceuticals intangible assets (Note 10) — — 4,621 (110,430 ) Certain U.S. Generic Pharmaceuticals intangible assets (Note 10) — — 872,474 (676,776 ) Certain International Pharmaceuticals intangible assets (Note 10) — — 139,313 (301,698 ) Certain Astora intangible assets (Note 3) — — — (16,287 ) Generics reporting unit goodwill (Note 10) — — 3,531,301 (2,342,549 ) Paladin reporting unit goodwill (Note 10) — — 170,572 (272,578 ) Somar reporting unit goodwill (Note 10) — — 24,044 (33,000 ) Litha reporting unit goodwill (Note 10) — — — (26,343 ) Other asset impairment charges — — — (4,112 ) Total $ — $ — $ 4,753,685 $ (3,802,493 ) The Company’s financial assets and liabilities measured at fair value on a nonrecurring basis as of December 31, 2015 were as follows (in thousands): Fair Value Measurements at Measurement Date using: Quoted Prices in Significant Other Significant Total Expense for the Year Ended December 31, 2015 Assets: Auxilium leasehold improvements (Note 4) $ — $ — $ — $ (7,000 ) Litha equity investment — — 10,469 (18,869 ) Certain U.S. Branded Pharmaceuticals intangible assets (Note 10) — — 48,266 (175,031 ) Certain U.S. Generic Pharmaceuticals intangible assets (Note 10) — — 38,005 (181,000 ) Certain International Pharmaceuticals intangible assets (Note 10) — — 3,838 (14,579 ) UEO reporting unit goodwill (Note 10) — — 240,994 (673,500 ) Paladin reporting unit goodwill (Note 10) — — 436,919 (85,780 ) Total $ — $ — $ 778,491 $ (1,155,759 ) Liabilities: Minimum Voltaren® Gel royalties due to Novartis — — 15,000 — Total $ — $ — $ 15,000 $ —</t>
  </si>
  <si>
    <t>Inventories (Tables)</t>
  </si>
  <si>
    <t>Schedule of inventory</t>
  </si>
  <si>
    <t>Inventories consist of the following at December 31, 2016 and 2015 (in thousands): December 31, 2016 December 31, 2015 Raw materials (1) $ 175,240 $ 210,038 Work-in-process (1) 100,494 177,821 Finished goods (1) 279,937 364,634 Total $ 555,671 $ 752,493 __________ (1) The components of inventory shown in the table above are net of allowance for obsolescence.</t>
  </si>
  <si>
    <t>Property, Plant And Equipment (Tables)</t>
  </si>
  <si>
    <t>Schedule of property, plant and equipment</t>
  </si>
  <si>
    <t>Goodwill And Other Intangibles (Tables)</t>
  </si>
  <si>
    <t>Schedule of changes in the carrying amount of goodwill</t>
  </si>
  <si>
    <t>Changes in the carrying amount of our goodwill for the year s ended December 31, 2016 and 2015 were as follows (in thousands): Carrying Amount U.S. Generic Pharmaceuticals U.S. Branded Pharmaceuticals International Pharmaceuticals Total Goodwill as of December 31, 2014 $ 1,071,637 $ 1,131,932 $ 694,206 $ 2,897,775 Goodwill acquired during the period 4,718,297 544,344 7,660 5,270,301 Effect of currency translation — — (109,442 ) (109,442 ) Goodwill impairment charges $ — $ (673,500 ) $ (85,780 ) $ (759,280 ) Goodwill as of December 31, 2015 $ 5,789,934 $ 1,002,776 $ 506,644 $ 7,299,354 Measurement period adjustments 83,916 8,352 1,366 93,634 Effect of currency translation on gross balance — — 3,336 3,336 Effect of currency translation on accumulated impairment — — 9,421 9,421 Goodwill impairment charges (1) (2,342,549 ) (1,880 ) (331,921 ) (2,676,350 ) Goodwill as of December 31, 2016 $ 3,531,301 $ 1,009,248 $ 188,846 $ 4,729,395 __________ (1) U.S. Branded Pharmaceuticals segment impairment charge is related to goodwill attributed to BELBUCA™. The carrying amount of goodwill at December 31, 2016 and 2015 is net of the following accumulated impairments: Accumulated Impairment U.S. Generic Pharmaceuticals U.S. Branded Pharmaceuticals International Pharmaceuticals Total Accumulated impairment losses as of December 31, 2015 $ — $ 673,500 $ 85,780 $ 759,280 Accumulated impairment losses as of December 31, 2016 $ 2,342,549 $ 675,380 $ 408,280 $ 3,426,209</t>
  </si>
  <si>
    <t>Schedule of other intangible assets</t>
  </si>
  <si>
    <t>The following is a summary of other intangible assets held by the Company at December 31, 2016 and 2015 (in thousands): Cost basis: Balance as of December 31, 2015 Acquisitions Impairments Other Effect of Currency Translation Balance as of December 31, 2016 Indefinite-lived intangibles: In-process research and development $ 1,742,880 $ (114,200 ) $ (183,375 ) $ (323,156 ) $ 1,432 $ 1,123,581 Total indefinite-lived intangibles $ 1,742,880 $ (114,200 ) $ (183,375 ) $ (323,156 ) $ 1,432 $ 1,123,581 Definite-lived intangibles: Licenses (weighted average life of 12 years) $ 676,867 $ — $ — $ (211,147 ) $ — $ 465,720 Customer relationships (weighted average life of 15 years) 11,318 — (3,460 ) (7,858 ) — — Tradenames (weighted average life of 12 years) 7,537 — — — (192 ) 7,345 Developed technology (weighted average life of 11 years) 6,731,573 152,591 (918,356 ) 250,037 7,159 6,223,004 Total definite-lived intangibles (weighted average life of 11 years) $ 7,427,295 $ 152,591 $ (921,816 ) $ 31,032 $ 6,967 $ 6,696,069 Total other intangibles $ 9,170,175 $ 38,391 $ (1,105,191 ) $ (292,124 ) $ 8,399 $ 7,819,650 Accumulated amortization: Balance as of December 31, 2015 Amortization Impairments Other Effect of Currency Translation Balance as of December 31, 2016 Definite-lived intangibles: Licenses $ (508,225 ) $ (44,522 ) $ — $ 211,147 $ — $ (341,600 ) Customer relationships (7,858 ) — — 7,858 — — Tradenames (6,544 ) (87 ) — — 32 (6,599 ) Developed technology (818,606 ) (831,842 ) — 36,911 1,383 (1,612,154 ) Total definite-lived intangibles $ (1,341,233 ) $ (876,451 ) $ — $ 255,916 $ 1,415 $ (1,960,353 ) Total other intangibles $ (1,341,233 ) $ (876,451 ) $ — $ 255,916 $ 1,415 $ (1,960,353 ) Net other intangibles $ 7,828,942 $ 5,859,297 __________ (1) Includes intangible assets acquired through the acquisition of Voltaren ® Gel and other business combinations in addition to the capitalization of payments relating to XIAFLEX ® , offset by measurement period adjustments relating to the Par acquisition. (2) Includes the impairment of certain intangible assets of our U.S. Generic Pharmaceuticals segment of $676.8 million , our U.S. Branded Pharmaceuticals segment of $110.4 million , our International Pharmaceuticals segment of $301.7 million and the impairment of certain intangible assets in connection with the wind-down of our Astora business, with a net impairment of approximately $16.3 million , which is reported as Discontinued operations, net of tax in the Consolidated Statements of Operations for the year ended December 31, 2016 . See Note 3. Discontinued Operations and Held for Sale for further information relating to the Astora wind-down. (3) Includes the removal of approximately $221.9 million of fully amortized intangible assets relating to expired or terminated licensing agreements in our U.S. Branded Pharmaceuticals segment, including the 2008 Voltaren ® Gel agreement, described in Note 11. License and Collaboration Agreements , Natesto TM , described in Note 5. Acquisitions and STENDRA ® , described below. In addition, $10.0 million of fully amortized assets were removed in connection with the wind-down of our Astora business described above. Additionally, certain IPR&amp;D assets of $323.2 million were placed in service and transferred into developed technology, while certain other developed technology assets were removed due to their sale or disposal during the period presented. Additionally, approximately $34.6 million of intangible assets, net, were transferred to Assets held for sale relating to our Litha business and our BELBUCA™ intangible asset. See Note 3. Discontinued Operations and Held for Sale for further information relating to our Assets held for sale.</t>
  </si>
  <si>
    <t>Schedule of future amortization expense</t>
  </si>
  <si>
    <t>Estimated amortization of intangibles for the five fiscal years subsequent to December 31, 2016 is as follows (in thousands): 2017 $ 777,893 2018 $ 560,762 2019 $ 500,605 2020 $ 473,910 2021 $ 462,153</t>
  </si>
  <si>
    <t>Schedule of changes in gross carrying amount of other intangible assets</t>
  </si>
  <si>
    <t>Changes in the gross carrying amount of our other intangibles for the year ended December 31, 2016 were as follows (in thousands): Gross Carrying Amount December 31, 2015 $ 9,170,175 Capitalization of payments relating to XIAFLEX ® 12,008 Voltaren ® Gel acquisition 162,700 Other acquisitions 18,183 Sale of certain International Pharmaceuticals intangible assets (1,959 ) Impairment of certain U.S. Branded Pharmaceuticals intangible assets (110,430 ) Impairment of certain U.S. Generic Pharmaceuticals intangible assets (676,776 ) Impairment of certain International Pharmaceuticals intangible assets (301,698 ) Impairment of certain Astora intangible assets (26,318 ) Measurement period adjustments relating to acquisitions closed during 2015 (NOTE 5) (154,500 ) Removal of fully amortized intangible assets relating to expired or terminated licensing agreements (221,853 ) Transfer of intangible assets to Assets held for sale (NOTE 3) (58,281 ) Effect of currency translation 8,399 December 31, 2016 $ 7,819,650</t>
  </si>
  <si>
    <t>Accounts Payable And Accrued Expenses (Tables)</t>
  </si>
  <si>
    <t>Schedule of accounts payable and accrued expenses</t>
  </si>
  <si>
    <t>Accounts payable and accrued expenses are comprised of the following for each of the years ended December 31 , (in thousands): December 31, 2016 December 31, 2015 Trade accounts payable $ 126,712 $ 146,450 Returns and allowances 332,455 356,932 Rebates 227,706 331,580 Chargebacks 33,092 18,899 Accrued interest 128,254 132,035 Accrued payroll and related benefits 115,224 120,787 Accrued royalties and other distribution partner payables 191,433 138,622 Acquisition-related contingent consideration—short-term 109,373 65,265 Other 189,835 199,545 Total $ 1,454,084 $ 1,510,115</t>
  </si>
  <si>
    <t>Debt (Tables)</t>
  </si>
  <si>
    <t>Schedule of long-term debt instruments</t>
  </si>
  <si>
    <t>The following table presents the carrying amounts of the Company’s total indebtedness at December 31, 2016 and 2015 (in thousands): December 31, 2016 December 31, 2015 Effective Interest Rate Principal Amount Carrying Amount Principal Amount Carrying Amount 7.25% Senior Notes due 2022 7.91 % $ 400,000 $ 389,150 $ 400,000 $ 387,465 5.75% Senior Notes due 2022 6.04 % 700,000 691,339 700,000 689,912 5.375% Senior Notes due 2023 5.62 % 750,000 740,733 750,000 739,489 6.00% Senior Notes due 2023 6.28 % 1,635,000 1,610,280 1,635,000 1,607,306 6.00% Senior Notes due 2025 6.27 % 1,200,000 1,179,203 1,200,000 1,177,287 Term Loan A Facility Due 2019 2.95 % 941,875 932,824 1,017,500 1,003,669 Term Loan B Facility Due 2022 4.06 % 2,772,000 2,728,919 2,800,000 2,750,100 Revolving Credit Facility — — — 225,000 225,000 Other debt 1.50 % 55 55 134 134 Total long-term debt, net $ 8,398,930 $ 8,272,503 $ 8,727,634 $ 8,580,362 Less current portion, net 131,125 131,125 328,705 328,705 Total long-term debt, less current portion, net $ 8,267,805 $ 8,141,378 $ 8,398,929 $ 8,251,657</t>
  </si>
  <si>
    <t>Schedule of maturities of debt</t>
  </si>
  <si>
    <t>Maturities on long-term debt for each of the next five years as of December 31, 2016 are as follows (in thousands): December 31, 2016 2017 $ 131,125 2018 $ 179,250 2019 $ 715,500 2020 $ 28,000 2021 $ 28,000</t>
  </si>
  <si>
    <t>Commitments And Contingencies (Tables)</t>
  </si>
  <si>
    <t>Changes in Qualified Settlement Funds accounts and product liability balance</t>
  </si>
  <si>
    <t>The following table presents the changes in the vaginal mesh QSFs and product liability accrual balance during the year ended December 31, 2016 (in thousands): Qualified Settlement Funds Product Liability Accrual Balance as of December 31, 2015 $ 578,970 $ 2,086,176 Additional charges — 19,505 Cash contributions to Qualified Settlement Funds 831,131 — Cash distributions to settle disputes from Qualified Settlement Funds (1,134,734 ) (1,134,734 ) Cash distributions to settle disputes — (7,830 ) Other 620 — Balance as of December 31, 2016 $ 275,987 $ 963,117</t>
  </si>
  <si>
    <t>Schedule of future minimum rental payments for operating leases</t>
  </si>
  <si>
    <t>A summary of minimum future rental payments required under capital and operating leases as of December 31, 2016 are as follows (in thousands): Capital Leases(1) Operating Leases 2017 $ 8,591 $ 17,531 2018 7,269 16,295 2019 7,368 14,158 2020 7,360 11,923 2021 7,542 9,386 Thereafter 24,178 22,295 Total minimum lease payments $ 62,308 $ 91,588 Less: Amount representing interest 5,332 Total present value of minimum payments $ 56,976 Less: Current portion of such obligations 8,591 Long-term capital lease obligations $ 48,385 __________ (1) The direct financing arrangement is included under Capital Leases. Minimum payments have not been reduced by minimum sublease rentals of $20.0 million due in the future under a noncancelable sublease.</t>
  </si>
  <si>
    <t>Other Comprehensive Income (Loss) (Tables)</t>
  </si>
  <si>
    <t>Schedule of tax effects allocated to each component of other comprehensive income</t>
  </si>
  <si>
    <t>The following table presents the tax effects allocated to each component of Other comprehensive income (loss) for the years ended December 31 (in thousands): 2016 2015 2014 Before- Tax Benefit (Expense) Net-of-Tax Before-Tax Tax (Expense) Benefit Net-of- Before-Tax Tax Benefit (Expense) Net-of- Net unrealized (loss) gain on securities: Unrealized (loss) gain arising during the period $ (1,588 ) $ 674 $ (914 ) $ 2,349 $ (50 ) $ 2,299 $ (1,646 ) $ 547 $ (1,099 ) Less: reclassification adjustments for (gain) loss realized in net loss (6 ) — (6 ) — — — 17 — 17 Net unrealized (losses) gains (1,594 ) 674 (920 ) 2,349 (50 ) 2,299 (1,629 ) 547 (1,082 ) Net unrealized gain (loss) on foreign currency: Foreign currency translation gain (loss) arising during the period 18,267 13,462 31,729 (263,425 ) (21,297 ) (284,722 ) (121,417 ) 28 (121,389 ) Less: reclassification adjustments for loss realized in net loss — — — 25,557 158 25,715 — — — Foreign currency translation gain (loss) 18,267 13,462 31,729 (237,868 ) (21,139 ) (259,007 ) (121,417 ) 28 (121,389 ) Other comprehensive income (loss) $ 16,673 $ 14,136 $ 30,809 $ (235,519 ) $ (21,189 ) $ (256,708 ) $ (123,046 ) $ 575 $ (122,471 )</t>
  </si>
  <si>
    <t>Schedule of accumulated other comprehensive income (loss)</t>
  </si>
  <si>
    <t>The following is a summary of the accumulated balances related to each component of Other comprehensive loss, net of taxes, at December 31, 2016 and 2015 (in thousands): December 31, 2016 December 31, 2015 Net unrealized gains $ 895 $ 1,815 Foreign currency translation loss (354,329 ) (386,020 ) Accumulated other comprehensive loss $ (353,434 ) $ (384,205 )</t>
  </si>
  <si>
    <t>Shareholders' Equity (Tables)</t>
  </si>
  <si>
    <t>Schedule of changes in stockholders' equity</t>
  </si>
  <si>
    <t>The following table reflects the effect on the Company’s equity for the year ended December 31, 2015 (in thousands):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t>
  </si>
  <si>
    <t>Shared-based Compensation (Tables)</t>
  </si>
  <si>
    <t>Schedule of allocation of stock-based compensation</t>
  </si>
  <si>
    <t>Presented below is the allocation of share-based compensation as recorded in our Consolidated Statements of Operations for the years ended December 31 (in thousands). 2016 2015 2014 Selling, general and administrative expenses $ 54,176 $ 79,928 $ 21,690 Research and development expenses 2,440 2,388 3,670 Cost of revenues 2,040 2,241 1,479 Discontinued operations (Note 3) 1,113 14,231 5,832 Total share-based compensation expense $ 59,769 $ 98,788 $ 32,671</t>
  </si>
  <si>
    <t>Summary of activity under stock incentive plans</t>
  </si>
  <si>
    <t>A summary of the activity for each of the years ended December 31 is presented below: Number of Shares Weighted Average Exercise Price Weighted Average Remaining Contractual Term Aggregate Intrinsic Value Outstanding as of January 1, 2014 4,245,789 $ 29.30 Granted 736,948 $ 75.13 Exercised (1,528,295 ) $ 27.09 Forfeited (371,410 ) $ 39.76 Expired (19,680 ) $ 24.56 Outstanding as of December 31, 2014 3,063,352 $ 40.15 Granted 794,757 $ 77.27 Exercised (880,885 ) $ 30.93 Forfeited (201,397 ) $ 72.24 Expired (7,260 ) $ 45.20 Outstanding as of December 31, 2015 2,768,567 $ 51.56 Granted 2,578,105 $ 35.45 Exercised (62,589 ) $ 31.19 Forfeited (858,556 ) $ 52.27 Expired (100,318 ) $ 60.71 Outstanding as of December 31, 2016 4,325,209 $ 41.70 6.25 $ 740,404 Vested and expected to vest as of December 31, 2016 4,105,417 $ 41.53 6.10 $ 658,071 Exercisable as of December 31, 2016 1,823,819 $ 41.23 2.70 $ —</t>
  </si>
  <si>
    <t>Stock option assumption</t>
  </si>
  <si>
    <t>The weighted average grant date fair value of the stock options granted in the years ended December 31, 2016 , 2015 and 2014 was $11.46 , $21.09 and $20.28 per option, respectively, determined using the following average assumptions: 2016 2015 2014 Expected term (years) 4.0 4.0 4.0 Risk-free interest rate 1.1 % 1.3 % 1.3 % Dividend yield — — — Expected volatility 43 % 32 % 32 %</t>
  </si>
  <si>
    <t>Summary of restricted and performance stock units activity</t>
  </si>
  <si>
    <t>A summary of our nonvested restricted and performance stock units for the years ended December 31 is presented below: Number of Shares Aggregate Intrinsic Value Nonvested as of January 1, 2014 2,262,428 Granted 609,357 Forfeited (374,463 ) Vested (842,569 ) Nonvested as of December 31, 2014 1,654,753 Granted 927,214 Forfeited (251,351 ) Vested (523,763 ) Nonvested as of December 31, 2015 1,806,853 Granted 1,582,429 Forfeited (975,994 ) Vested (728,228 ) Nonvested as of December 31, 2016 1,685,060 $ 27,230,570 Vested and expected to vest as of December 31, 2016 1,524,287 $ 24,632,473</t>
  </si>
  <si>
    <t>Other (Income) Expense, Net (Tables)</t>
  </si>
  <si>
    <t>Schedule of components of other (income) expense, net</t>
  </si>
  <si>
    <t>The components of Other (income) expense, net for the years ended December 31 are as follows (in thousands): 2016 2015 2014 Net gain on sale of certain early-stage drug discovery and development assets $ — $ — $ (5,200 ) Foreign currency loss (gain), net 2,991 (23,058 ) (10,054 ) Equity (earnings) loss from unconsolidated subsidiaries, net (1,190 ) 3,217 (8,325 ) Other-than-temporary impairment of equity investment — 18,869 — Legal settlement — (12,500 ) — Costs associated with unused financing commitments — 78,352 — Other miscellaneous, net (2,139 ) (1,189 ) (8,745 ) Other (income) expense, net $ (338 ) $ 63,691 $ (32,324 )</t>
  </si>
  <si>
    <t>Income Taxes (Tables)</t>
  </si>
  <si>
    <t>Components Of Income Before Income Tax By Geography</t>
  </si>
  <si>
    <t>The components of our (loss) income from continuing operations before income tax by geography for the years ended December 31 are as follows (in thousands): 2016 2015 2014 United States $ (4,309,211 ) $ (626,740 ) $ (33,459 ) International 385,355 (811,124 ) 133,334 Total (loss) income from continuing operations before income tax $ (3,923,856 ) $ (1,437,864 ) $ 99,875</t>
  </si>
  <si>
    <t>Schedule of Income Tax</t>
  </si>
  <si>
    <t>Income tax from continuing operations consists of the following for the years ended December 31 (in thousands): 2016 2015 2014 Current: U.S. Federal $ 18,369 $ (308,909 ) $ 30,385 U.S. State 9,501 (5,600 ) 16,270 International 22,851 16,722 (2,550 ) Total current income tax $ 50,721 $ (297,787 ) $ 44,105 Deferred: U.S. Federal $ (661,484 ) $ (779,757 ) $ (31,922 ) U.S. State (239 ) (70,221 ) (7,740 ) International (83,619 ) (9,376 ) (620 ) Total deferred income tax $ (745,342 ) $ (859,354 ) $ (40,282 ) Excess tax benefits of stock compensation exercised $ (5,463 ) $ 19,676 $ 33,501 Valuation allowance — — 943 Total income tax $ (700,084 ) $ (1,137,465 ) $ 38,267</t>
  </si>
  <si>
    <t>Schedule Of Reconciliation Of Income Tax At Federal Statutory Income Tax Rate To Total Income Tax Provision</t>
  </si>
  <si>
    <t>A reconciliation of income tax from continuing operations at the U.S. federal statutory income tax rate to the total income tax provision from continuing operations for the years ended December 31 is as follows (in thousands): 2016 2015 2014 Notional U.S. federal income tax provision at the statutory rate $ (1,373,350 ) $ (503,271 ) $ 34,956 State income tax, net of federal benefit 5,182 (45,823 ) 10,095 Research and development credit (3,549 ) (5,549 ) (2,535 ) Uncertain tax positions (18,111 ) 30,974 2,494 Residual tax on non-U.S. net earnings (301,666 ) (359,831 ) (52,246 ) Effects of outside basis differences (636,134 ) (786,130 ) — Non-deductible goodwill impairment 926,881 248,403 — Change in valuation allowance 762,604 278,339 952 Intra-entity transfers of assets (92,859 ) — — Effect of permanent items: Branded prescription drug fee 4,090 10,753 16,336 Domestic production activities deduction — — 5,468 Transaction-related expenses 229 9,872 5,889 Excise tax — — 15,398 Executive compensation limitation — 467 3,590 Extinguishment of debt — — (5,802 ) Share based compensation 614 950 2,227 Audit settlements — — (1,875 ) Other 25,985 (16,619 ) 3,320 Income tax $ (700,084 ) $ (1,137,465 ) $ 38,267</t>
  </si>
  <si>
    <t>Schedule of Deferred Tax Assets and Liabilities</t>
  </si>
  <si>
    <t>The components of the net deferred income tax liability were as follows, excluding assets and liabilities held for sale, shown on the balance sheets for the years ended December 31 are as follows (in thousands): 2016 2015 Deferred tax assets: Accrued expenses and customer allowances $ 232,101 $ 286,620 Compensation related to stock options 24,246 22,532 Deferred interest expense 57,440 290,600 Fixed assets and intangible assets 55,473 — Loss on capital assets 9,904 7,210 Net operating loss carryforward 4,410,386 635,030 Other 30,262 7,564 Research and development credit carryforward 4,244 56,489 Tax credit carryforwards 4,520 96,952 Uncertain tax positions 10,562 8,211 Total gross deferred income tax assets $ 4,839,138 $ 1,411,208 Deferred tax liabilities: Fixed assets and intangible assets $ — $ (1,759,009 ) Other — (25,978 ) Outside basis difference (182,409 ) (59,434 ) Prepaid royalties — (413 ) Total gross deferred income tax liabilities $ (182,409 ) $ (1,844,834 ) Valuation allowance (4,841,209 ) (426,991 ) Net deferred income tax liability $ (184,480 ) $ (860,617 )</t>
  </si>
  <si>
    <t>Summary of Tax Credit Carryforwards</t>
  </si>
  <si>
    <t>At December 31, 2016, the Company had the following significant deferred tax assets for certain tax credits net of unrecognized tax benefits (in thousands): Jurisdiction 2016 Begin to Expire Canada Investment tax credits $ 9,072 2022 United States Research and development credits $ 4,244 2026</t>
  </si>
  <si>
    <t>Summary of Operating Loss Carryforwards</t>
  </si>
  <si>
    <t>At December 31, 2016, the Company had the following significant deferred tax assets for net operating and capital loss carryforwards for tax purposes net of unrecognized tax benefits (in thousands): Jurisdiction 2016 Begin to Expire Ireland $ 11,758 Indefinite Luxembourg $ 4,246,531 Indefinite United States: Federal ordinary losses $ 41,087 2020 State-capital losses $ 5,044 2026 State-ordinary losses $ 98,645 2017</t>
  </si>
  <si>
    <t>Summary of Valuation Allowance</t>
  </si>
  <si>
    <t>At December 31, 2016, the Company had the following significant valuation allowances for tax purposes (in thousands): Jurisdiction 2016 Canada $ 2,692 Ireland $ 66,983 Luxembourg $ 4,246,531 Mexico $ 1,063 Netherlands $ 1,367 South Africa $ 26,240 United States $ 521,064</t>
  </si>
  <si>
    <t>Schedule Of Reconciliation Of Change In Uncertain Tax Benefits</t>
  </si>
  <si>
    <t>The following table summarizes the activity related to unrecognized income tax benefits (in thousands): Unrecognized UTB Balance at January 1, 2014 $ 58,629 Gross additions for current year positions 6,008 Gross additions for prior period positions 873 Gross reductions for prior period positions (6,647 ) Decrease due to lapse of statute of limitations (5,067 ) Decrease due to settlements (597 ) Additions related to acquisitions 54,750 Currency translation adjustment (2,619 ) UTB Balance at December 31, 2014 $ 105,330 Gross additions for current year positions 65,439 Gross reductions for prior period positions (234 ) Gross additions for prior period positions 3,460 Decrease due to lapse of statute of limitations (75 ) Additions related to acquisitions 150,152 Currency translation adjustment (7,825 ) UTB Balance at December 31, 2015 $ 316,247 Gross additions for current year positions 142,778 Gross reductions for prior period positions (35,888 ) Gross additions for prior period positions 2,111 Decrease due to lapse of statute of limitations (3,085 ) Additions related to acquisitions 2,350 Currency translation adjustment 88 UTB Balance at December 31, 2016 $ 424,601 Accrued interest and penalties 18,981 Total UTB balance including accrued interest and penalties $ 443,582 Current portion $ — Non-current portion $ 443,582</t>
  </si>
  <si>
    <t>Summary of Income Tax Examinations</t>
  </si>
  <si>
    <t>As of December 31, 2016, under applicable statutes, the following tax years remained subject to examination in the major tax jurisdictions indicated: Jurisdiction Open Years Canada 2011 through 2016 India 2011 through 2016 Ireland 2013 through 2016 Luxembourg 2013 through 2016 Mexico 2011 through 2016 South Africa 2010 through 2016 United States - federal, state and local 2006 through 2016</t>
  </si>
  <si>
    <t>Net Loss Per Share (Tables)</t>
  </si>
  <si>
    <t>Reconciliation of the numerator and denominator of basic and diluted net loss per share</t>
  </si>
  <si>
    <t>The following is a reconciliation of the numerator and denominator of basic and diluted net loss per share for the years ended December 31 (in thousands): 2016 2015 2014 Numerator: (Loss) income from continuing operations $ (3,223,772 ) $ (300,399 ) $ 61,608 Less: Net income (loss) from continuing operations attributable to noncontrolling interests 16 (283 ) (399 ) (Loss) income from continuing operations attributable to Endo International plc ordinary shareholders $ (3,223,788 ) $ (300,116 ) 62,007 Loss from discontinued operations attributable to Endo International plc ordinary shareholders, net of tax (123,278 ) (1,194,926 ) (783,326 ) Net loss attributable to Endo International plc ordinary shareholders $ (3,347,066 ) $ (1,495,042 ) $ (721,319 ) Denominator: For basic per share data—weighted average shares 222,651 197,100 146,896 Dilutive effect of ordinary share equivalents — — 2,600 Dilutive effect of various convertible notes and warrants — — 7,234 For diluted per share data—weighted average shares 222,651 197,100 156,730</t>
  </si>
  <si>
    <t>Quarterly Financial Data (Unaudited) (Tables)</t>
  </si>
  <si>
    <t>Schedule of Quarterly Financial Information</t>
  </si>
  <si>
    <t xml:space="preserve"> Quarter Ended March 31, June 30, September 30, December 31, (in thousands, except per share data) 2016 (1) Total revenues $ 963,539 $ 920,887 $ 884,335 $ 1,241,513 Gross profit $ 274,834 $ 288,669 $ 326,863 $ 484,935 (Loss) income from continuing operations $ (88,763 ) $ 389,812 $ (191,496 ) $ (3,333,325 ) Discontinued operations, net of tax $ (45,108 ) $ (46,216 ) $ (27,423 ) $ (4,531 ) Net (loss) income attributable to Endo International plc $ (133,869 ) $ 343,578 $ (218,919 ) $ (3,337,856 ) Net (loss) income per share attributable to Endo International plc ordinary shareholders—Basic: Continuing operations $ (0.40 ) $ 1.75 $ (0.86 ) $ (14.96 ) Discontinued operations (0.20 ) (0.21 ) (0.12 ) (0.02 ) Basic $ (0.60 ) $ 1.54 $ (0.98 ) $ (14.98 ) Net (loss) income per share attributable to Endo International plc ordinary shareholders—Diluted: Continuing operations $ (0.40 ) $ 1.75 $ (0.86 ) $ (14.96 ) Discontinued operations (0.20 ) (0.21 ) (0.12 ) (0.02 ) Diluted $ (0.60 ) $ 1.54 $ (0.98 ) $ (14.98 ) Weighted average shares—Basic 222,302 222,667 222,767 222,870 Weighted average shares—Diluted 222,302 222,863 222,767 222,870 2015 (2) Total revenues $ 714,128 $ 735,166 $ 745,727 $ 1,073,697 Gross profit $ 329,862 $ 296,308 $ 303,268 $ 263,629 Income (loss) from continuing operations $ 150,492 $ (90,894 ) $ (803,706 ) $ 443,709 Discontinued operations, net of tax $ (226,210 ) $ (159,632 ) $ (246,782 ) $ (562,302 ) Net loss attributable to Endo International plc $ (75,718 ) $ (250,419 ) $ (1,050,442 ) $ (118,463 ) Net loss per share attributable to Endo International plc ordinary shareholders—Basic: Continuing operations $ 0.89 $ (0.49 ) $ (3.84 ) $ 1.98 Discontinued operations (1.34 ) (0.86 ) (1.18 ) (2.51 ) Basic $ (0.45 ) $ (1.35 ) $ (5.02 ) $ (0.53 ) Net loss per share attributable to Endo International plc ordinary shareholders—Diluted: Continuing operations $ 0.85 $ (0.49 ) $ (3.84 ) $ 1.97 Discontinued operations (1.28 ) (0.86 ) (1.18 ) (2.50 ) Diluted $ (0.43 ) $ (1.35 ) $ (5.02 ) $ (0.53 ) Weighted average shares—Basic 169,653 185,328 209,274 224,147 Weighted average shares—Diluted 176,825 185,328 209,274 225,321 __________ (1) (Loss) income from continuing operations for the year ended December 31, 2016 was impacted by (1) acquisition-related and integration items of $12.6 million , $48.2 million , $19.5 million and $7.4 million during the first, second, third and fourth quarters, respectively; these costs are net of a benefit due to changes in the fair value of contingent consideration of $10.7 million and $1.0 million during the first and fourth quarters, respectively, and include charges of $23.9 million and $11.6 million during the second and third quarters, respectively (2) asset impairment charges of $129.6 million , $40.0 million , $93.5 million and $3,518.1 million during the first, second, third and fourth quarters, respectively (3) inventory step-up and certain manufacturing costs that will be eliminated pursuant to integration plans of $68.5 million , $29.1 million , $14.2 million and $13.9 million during the first, second, third and fourth quarters, respectively (4) certain integration costs and separation benefits incurred in connection with continued efforts to enhance the Company’s operations and other miscellaneous costs of $38.5 million , $22.2 million , $9.8 million and $37.1 million during the first, second, third and fourth quarters, respectively, and (5) other charges related to litigation-related and other contingent matters totaling $5.2 million , $5.3 million and $18.3 million during the first, second and third quarters, respectively, and a reduction of charges of $4.8 million during the fourth quarter. (2) Income (loss) from continuing operations for the year ended December 31, 2015 was impacted by (1) acquisition-related and integration items of $34.6 million , $44.2 million , $(27.7) million and $54.1 million during the first, second, third and fourth quarters, respectively; these costs are net of a benefit due to changes in the fair value of contingent consideration of $0.8 million , $2.5 million , and $80.3 million during the first, second and third quarters, respectively and a charge of $17.9 million during the fourth quarter (2) asset impairment charges of $7.0 million , $70.2 million , $923.6 million and $139.9 million during the first, second, third and fourth quarters (3) inventory step-up and certain manufacturing costs that will be eliminated pursuant to integration plans of $39.9 million , $48.9 million , $42.9 million and $117.7 million during the first, second, third and fourth quarters, respectively (4) certain integration costs and separation benefits incurred in connection with continued efforts to enhance the Company’s operations and other miscellaneous costs of $41.8 million , $5.8 million , $22.7 million and $55.2 million during the first, second, third and fourth quarters, respectively (5) other charges related to litigation-related and other contingent matters totaling $13.0 million , $6.9 million and $17.2 million during the first, second and fourth quarters, respectively (6) loss on extinguishment of debt of $1.0 million , $40.9 million and $25.6 million during the first, third and fourth quarters, respectively (7) costs associated with unused financing commitments of $11.8 million , $2.3 million and $64.3 million during the first, second and third quarters, respectively, (8) a charge of $18.9 million for an other-than-temporary impairment of equity investment of during the second quarter and (9) a charge of $37.6 million for the acceleration of Auxilium employee equity awards at closing during the first quarter.</t>
  </si>
  <si>
    <t>Summary of Significant Accounting Policies (Schedule of Concentration Risk, By Risk Factor, Customer) (Details) - Customer Concentration Risk</t>
  </si>
  <si>
    <t>Cardinal Health, Inc.</t>
  </si>
  <si>
    <t>Percentage of trade accounts receivable from major customers</t>
  </si>
  <si>
    <t>26.00%</t>
  </si>
  <si>
    <t>21.00%</t>
  </si>
  <si>
    <t>McKesson Corporation</t>
  </si>
  <si>
    <t>27.00%</t>
  </si>
  <si>
    <t>31.00%</t>
  </si>
  <si>
    <t>AmerisourceBergen Corporation</t>
  </si>
  <si>
    <t>25.00%</t>
  </si>
  <si>
    <t>23.00%</t>
  </si>
  <si>
    <t>16.00%</t>
  </si>
  <si>
    <t>Summary of Significant Accounting Policies (Narrative) (Details) $ in Thousands</t>
  </si>
  <si>
    <t>Dec. 31, 2016USD ($)customer</t>
  </si>
  <si>
    <t>Dec. 31, 2015USD ($)customer</t>
  </si>
  <si>
    <t>Dec. 31, 2014USD ($)</t>
  </si>
  <si>
    <t>Advertising costs</t>
  </si>
  <si>
    <t>Trade Accounts Receivable</t>
  </si>
  <si>
    <t>84.00%</t>
  </si>
  <si>
    <t>77.00%</t>
  </si>
  <si>
    <t>Number of customers | customer</t>
  </si>
  <si>
    <t>Vaginal mesh cases</t>
  </si>
  <si>
    <t>Settlement funds</t>
  </si>
  <si>
    <t>Summary of Significant Accounting Policies (Schedule of Estimated Useful Lives) (Details)</t>
  </si>
  <si>
    <t>Weighted Average</t>
  </si>
  <si>
    <t>Property, Plant and Equipment [Line Items]</t>
  </si>
  <si>
    <t>Intangible life (years)</t>
  </si>
  <si>
    <t>11 years</t>
  </si>
  <si>
    <t>License Rights | Minimum</t>
  </si>
  <si>
    <t>3 years</t>
  </si>
  <si>
    <t>License Rights | Maximum</t>
  </si>
  <si>
    <t>15 years</t>
  </si>
  <si>
    <t>License Rights | Weighted Average</t>
  </si>
  <si>
    <t>12 years</t>
  </si>
  <si>
    <t>Tradenames | Weighted Average</t>
  </si>
  <si>
    <t>Developed technology | Minimum</t>
  </si>
  <si>
    <t>1 year</t>
  </si>
  <si>
    <t>Developed technology | Maximum</t>
  </si>
  <si>
    <t>20 years</t>
  </si>
  <si>
    <t>Developed technology | Weighted Average</t>
  </si>
  <si>
    <t>Buildings | Minimum</t>
  </si>
  <si>
    <t>Estimated useful life</t>
  </si>
  <si>
    <t>10 years</t>
  </si>
  <si>
    <t>Buildings | Maximum</t>
  </si>
  <si>
    <t>40 years</t>
  </si>
  <si>
    <t>Machinery and equipment | Minimum</t>
  </si>
  <si>
    <t>2 years</t>
  </si>
  <si>
    <t>Machinery and equipment | Maximum</t>
  </si>
  <si>
    <t>Leasehold improvements | Minimum</t>
  </si>
  <si>
    <t>Leasehold improvements | Maximum</t>
  </si>
  <si>
    <t>Computer equipment and software | Minimum</t>
  </si>
  <si>
    <t>Computer equipment and software | Maximum</t>
  </si>
  <si>
    <t>7 years</t>
  </si>
  <si>
    <t>Furniture and fixtures | Minimum</t>
  </si>
  <si>
    <t>Furniture and fixtures | Maximum</t>
  </si>
  <si>
    <t>Summary of Significant Accounting Policies (Changes in Accounting Pronouncements) (Details) - USD ($) $ in Thousands</t>
  </si>
  <si>
    <t>New Accounting Pronouncements or Change in Accounting Principle [Line Items]</t>
  </si>
  <si>
    <t>Retained earnings (deficit)</t>
  </si>
  <si>
    <t>Accounting Standards Update 2016-09</t>
  </si>
  <si>
    <t>Effect of Adoption | Accounting Standards Update 2016-09</t>
  </si>
  <si>
    <t>Pro Forma | Accounting Standards Update 2016-09</t>
  </si>
  <si>
    <t>Decrease to income tax benefit</t>
  </si>
  <si>
    <t>Accounting Standards Update 2016-16 | New Accounting Pronouncement, Early Adoption, Effect</t>
  </si>
  <si>
    <t>Current deferred charge</t>
  </si>
  <si>
    <t>Non-current deferred charge</t>
  </si>
  <si>
    <t>Accounting Standards Update 2016-16 | New Accounting Pronouncement, Early Adoption, Effect | Pro Forma</t>
  </si>
  <si>
    <t>Discontinued Operations and Held For Sale (American Medical Systems) (Narrative) (Details) - USD ($) $ in Thousands</t>
  </si>
  <si>
    <t>Dec. 11, 2015</t>
  </si>
  <si>
    <t>Aug. 03, 2015</t>
  </si>
  <si>
    <t>Feb. 24, 2015</t>
  </si>
  <si>
    <t>Aug. 31, 2015</t>
  </si>
  <si>
    <t>Sep. 30, 2016</t>
  </si>
  <si>
    <t>Mar. 31, 2016</t>
  </si>
  <si>
    <t>Sep. 30, 2015</t>
  </si>
  <si>
    <t>Jun. 30, 2015</t>
  </si>
  <si>
    <t>Mar. 31, 2015</t>
  </si>
  <si>
    <t>Income Statement, Balance Sheet and Additional Disclosures by Disposal Groups, Including Discontinued Operations [Line Items]</t>
  </si>
  <si>
    <t>Upfront cash proceeds</t>
  </si>
  <si>
    <t>Reclassification adjustments for loss realized in net income (loss)</t>
  </si>
  <si>
    <t>Series B Non-Voting Preferred Stock</t>
  </si>
  <si>
    <t>Payment for redeemable preferred stock</t>
  </si>
  <si>
    <t>AMS</t>
  </si>
  <si>
    <t>Consideration received</t>
  </si>
  <si>
    <t>Potential milestone payment</t>
  </si>
  <si>
    <t>Gain (loss) on disposition of assets</t>
  </si>
  <si>
    <t>Tax (expense) benefit from provision for gain (loss) on disposal</t>
  </si>
  <si>
    <t>Income tax benefit</t>
  </si>
  <si>
    <t>AMS | Discontinued Operations</t>
  </si>
  <si>
    <t>AMS | Series B Non-Voting Preferred Stock</t>
  </si>
  <si>
    <t>Expected proceeds from issuance of preferred stock</t>
  </si>
  <si>
    <t>Expected shares to be issued</t>
  </si>
  <si>
    <t>Discontinued Operations and Held For Sale (Operating Results of Discontinued Operations) (Details) - AMS - USD ($) $ in Thousands</t>
  </si>
  <si>
    <t>Revenue</t>
  </si>
  <si>
    <t>Litigation related and other contingencies, net</t>
  </si>
  <si>
    <t>Gain on sale of business</t>
  </si>
  <si>
    <t>Loss from discontinued operations before income taxes</t>
  </si>
  <si>
    <t>Discontinued operations, net of tax</t>
  </si>
  <si>
    <t>Discontinued Operations and Held For Sale (Cash Flow Activities) (Details) - USD ($) $ in Thousands</t>
  </si>
  <si>
    <t>Net cash used in discontinued investing activities:</t>
  </si>
  <si>
    <t>Cash flows from discontinued operating activities:</t>
  </si>
  <si>
    <t>Net loss</t>
  </si>
  <si>
    <t>Discontinued Operations and Held For Sale (Astora Restructuring) (Narrative) (Details) - Astora Restructuring</t>
  </si>
  <si>
    <t>3 Months Ended</t>
  </si>
  <si>
    <t>Mar. 31, 2016employee</t>
  </si>
  <si>
    <t>Dec. 31, 2016USD ($)</t>
  </si>
  <si>
    <t>Dec. 31, 2015USD ($)</t>
  </si>
  <si>
    <t>Restructuring Cost and Reserve [Line Items]</t>
  </si>
  <si>
    <t>Number of positions reduced | employee</t>
  </si>
  <si>
    <t>Restructuring expenses</t>
  </si>
  <si>
    <t>Expected restructuring costs remaining</t>
  </si>
  <si>
    <t>Restructuring reserve</t>
  </si>
  <si>
    <t>Discontinued Operations and Held For Sale (Summary of Restructuring Expenses) (Details) - USD ($)</t>
  </si>
  <si>
    <t>Other wind down costs</t>
  </si>
  <si>
    <t>Astora Restructuring</t>
  </si>
  <si>
    <t>Astora Restructuring | Employee separation, retention and other benefit-related costs</t>
  </si>
  <si>
    <t>Astora Restructuring | Asset impairment charges</t>
  </si>
  <si>
    <t>Astora Restructuring | Contract termination charges</t>
  </si>
  <si>
    <t>Astora Restructuring | Other wind down costs</t>
  </si>
  <si>
    <t>Discontinued Operations and Held For Sale (Summary of Restructuring Activities) (Details) - Astora Restructuring $ in Thousands</t>
  </si>
  <si>
    <t>Restructuring Reserve [Roll Forward]</t>
  </si>
  <si>
    <t>Beginning liability balance</t>
  </si>
  <si>
    <t>Expenses</t>
  </si>
  <si>
    <t>Cash distributions</t>
  </si>
  <si>
    <t>Ending liability balance</t>
  </si>
  <si>
    <t>Employee Separation, Retention and Other Benefit-Related Costs</t>
  </si>
  <si>
    <t>Contract Termination Charges</t>
  </si>
  <si>
    <t>Other Restructuring Costs</t>
  </si>
  <si>
    <t>Discontinued Operations and Held For Sale (Litha Assets Held for Sale and Related Liabilities) (Details) - USD ($) $ in Thousands</t>
  </si>
  <si>
    <t>4 Months Ended</t>
  </si>
  <si>
    <t>Jun. 30, 2017</t>
  </si>
  <si>
    <t>Liabilities held for sale</t>
  </si>
  <si>
    <t>Litha Healthcare Group Limited</t>
  </si>
  <si>
    <t>Current assets</t>
  </si>
  <si>
    <t>Property, plant and equipment</t>
  </si>
  <si>
    <t>Other intangibles, net</t>
  </si>
  <si>
    <t>Other assets</t>
  </si>
  <si>
    <t>Assets held for sale</t>
  </si>
  <si>
    <t>Current liabilities</t>
  </si>
  <si>
    <t>Deferred taxes</t>
  </si>
  <si>
    <t>Scenario, Forecast | Disposal Group, Held-for-sale, Not Discontinued Operations | Litha Healthcare Group Limited | Subsequent Event</t>
  </si>
  <si>
    <t>Discontinued Operations and Held For Sale (HealthTronics) (Details) - USD ($)</t>
  </si>
  <si>
    <t>Dec. 28, 2013</t>
  </si>
  <si>
    <t>Healthtronics</t>
  </si>
  <si>
    <t>Upfront cash payment</t>
  </si>
  <si>
    <t>Additional cash payments</t>
  </si>
  <si>
    <t>Net gain from disposal of discontinued operation</t>
  </si>
  <si>
    <t>Income tax expense</t>
  </si>
  <si>
    <t>Restructuring (Narrative) (Details)</t>
  </si>
  <si>
    <t>Jan. 26, 2017USD ($)position_eliminated</t>
  </si>
  <si>
    <t>Oct. 31, 2016USD ($)</t>
  </si>
  <si>
    <t>Mar. 31, 2015USD ($)</t>
  </si>
  <si>
    <t>Dec. 31, 2016USD ($)position_eliminated</t>
  </si>
  <si>
    <t>Sep. 25, 2015</t>
  </si>
  <si>
    <t>Jan. 29, 2015</t>
  </si>
  <si>
    <t>Proceeds from sale of property</t>
  </si>
  <si>
    <t>Impairment of intangible assets</t>
  </si>
  <si>
    <t>Excess Inventory Reserve Write-Offs</t>
  </si>
  <si>
    <t>2015 US Generic Pharmaceuticals Restructuring</t>
  </si>
  <si>
    <t>Expected positions eliminated (percent)</t>
  </si>
  <si>
    <t>6.00%</t>
  </si>
  <si>
    <t>2015 US Generic Pharmaceuticals Restructuring | Selling, general and administrative expenses | Accelerated Depreciation</t>
  </si>
  <si>
    <t>Expected restructuring costs</t>
  </si>
  <si>
    <t>2016 US Generic Pharmaceuticals Restructuring</t>
  </si>
  <si>
    <t>Restructuring costs incurred</t>
  </si>
  <si>
    <t>Accelerated depreciation</t>
  </si>
  <si>
    <t>Other charges</t>
  </si>
  <si>
    <t>2016 US Generic Pharmaceuticals Restructuring | Asset Impairment Charges</t>
  </si>
  <si>
    <t>2016 US Generic Pharmaceuticals Restructuring | Excess Inventory Reserve Write-Offs</t>
  </si>
  <si>
    <t>2016 US Generic Pharmaceuticals Restructuring | Employee Separation, Retention and Other Benefit-Related Costs</t>
  </si>
  <si>
    <t>2016 US Generic Pharmaceuticals Restructuring | Charlotte, North Carolina Facility</t>
  </si>
  <si>
    <t>2016 US Branded Pharmaceutical Restructuring</t>
  </si>
  <si>
    <t>Number of positions reduced | position_eliminated</t>
  </si>
  <si>
    <t>2016 US Branded Pharmaceutical Restructuring | Asset Impairment Charges</t>
  </si>
  <si>
    <t>2016 US Branded Pharmaceutical Restructuring | Excess Inventory Reserve Write-Offs</t>
  </si>
  <si>
    <t>2016 US Branded Pharmaceutical Restructuring | Employee Separation, Retention and Other Benefit-Related Costs</t>
  </si>
  <si>
    <t>2016 US Branded Pharmaceutical Restructuring | Contract termination charges</t>
  </si>
  <si>
    <t>Auxilium Restructuring</t>
  </si>
  <si>
    <t>40.00%</t>
  </si>
  <si>
    <t>Auxilium Restructuring | Asset Impairment Charges</t>
  </si>
  <si>
    <t>Auxilium Restructuring | Employee Separation, Retention and Other Benefit-Related Costs</t>
  </si>
  <si>
    <t>Auxilium Restructuring | Facility Exit Costs</t>
  </si>
  <si>
    <t>January 2017 Restructuring</t>
  </si>
  <si>
    <t>January 2017 Restructuring | Subsequent Event</t>
  </si>
  <si>
    <t>Expected number of positions to be eliminated | position_eliminated</t>
  </si>
  <si>
    <t>January 2017 Restructuring | Employee Separation, Retention and Other Benefit-Related Costs | Minimum | Subsequent Event</t>
  </si>
  <si>
    <t>January 2017 Restructuring | Employee Separation, Retention and Other Benefit-Related Costs | Maximum | Subsequent Event</t>
  </si>
  <si>
    <t>Restructuring (Changes to Restructuring Accrual) (Details) - USD ($) $ in Thousands</t>
  </si>
  <si>
    <t>2016 US Branded Pharmaceutical Restructuring | Other Restructuring Costs</t>
  </si>
  <si>
    <t>Auxilium Restructuring | Other Restructuring Costs</t>
  </si>
  <si>
    <t>Restructuring (Summary of Restructuring Actions) (Details) - USD ($) $ in Thousands</t>
  </si>
  <si>
    <t>Employee Separation, Retention and Other Benefit-Related Costs | Auxilium Restructuring</t>
  </si>
  <si>
    <t>Asset Impairment Charges | Auxilium Restructuring</t>
  </si>
  <si>
    <t>Other Restructuring Costs | Auxilium Restructuring</t>
  </si>
  <si>
    <t>Acquisitions (Paladin Labs Inc. Acquisition) (Narrative) (Details) $ in Thousands</t>
  </si>
  <si>
    <t>Feb. 28, 2014USD ($)shares</t>
  </si>
  <si>
    <t>Feb. 28, 2014CAD / shares</t>
  </si>
  <si>
    <t>Amortization of intangible assets</t>
  </si>
  <si>
    <t>Increase (decrease) in interest expense</t>
  </si>
  <si>
    <t>Exchange ratio (in shares) | shares</t>
  </si>
  <si>
    <t>Number of new entity shares issued of acquired entity | shares</t>
  </si>
  <si>
    <t>Per share cash consideration for Paladin shares (usd per share) | CAD / shares</t>
  </si>
  <si>
    <t>Total acquisition consideration</t>
  </si>
  <si>
    <t>Acquisitions (Schedule Of Revenue And Income And Net Loss Included In Consolidated Statements of Operations) (Details) - USD ($) $ / shares in Units, $ in Thousands</t>
  </si>
  <si>
    <t>10 Months Ended</t>
  </si>
  <si>
    <t>11 Months Ended</t>
  </si>
  <si>
    <t>Business Acquisition, Equity Interests Issued or Issuable [Line Items]</t>
  </si>
  <si>
    <t>Net income (loss) attributable to Endo International plc</t>
  </si>
  <si>
    <t>Basic net income per share (in dollars per share)</t>
  </si>
  <si>
    <t>Diluted net income per share (in dollars per share)</t>
  </si>
  <si>
    <t>Basic and diluted net loss per share (in dollars per share)</t>
  </si>
  <si>
    <t>Acquisitions (Schedule Of Pro Forma Consolidated Results) (Details) - USD ($) $ / shares in Units, $ in Thousands</t>
  </si>
  <si>
    <t>Net loss attributable to Endo International plc</t>
  </si>
  <si>
    <t>Basic net income (loss) per share (in dollars per share)</t>
  </si>
  <si>
    <t>Diluted net income (loss) per share (in dollars per share)</t>
  </si>
  <si>
    <t>Acquisitions (Acquisition of Remaining Shares of Litha) (Narrative) (Details) - Litha Healthcare Group Limited - USD ($) $ in Millions</t>
  </si>
  <si>
    <t>1 Months Ended</t>
  </si>
  <si>
    <t>Feb. 28, 2015</t>
  </si>
  <si>
    <t>Payments to acquire business</t>
  </si>
  <si>
    <t>Percentage of issued shares owned by the Company</t>
  </si>
  <si>
    <t>70.30%</t>
  </si>
  <si>
    <t>Acquisitions (Auxilium Pharmaceuticals, Inc.) (Narrative) (Details) - USD ($)</t>
  </si>
  <si>
    <t>Aggregate consideration transferred</t>
  </si>
  <si>
    <t>Interest expense</t>
  </si>
  <si>
    <t>Auxilium Pharmaceuticals, Inc. | Acquisition-Related And Integration Items</t>
  </si>
  <si>
    <t>Acquisitions (Par Pharmaceutical Holdings, Inc.) (Narrative) (Details) - USD ($) $ in Thousands</t>
  </si>
  <si>
    <t>Jun. 10, 2015</t>
  </si>
  <si>
    <t>Minimum</t>
  </si>
  <si>
    <t>Discount rate range (percent)</t>
  </si>
  <si>
    <t>3.00%</t>
  </si>
  <si>
    <t>Maximum</t>
  </si>
  <si>
    <t>22.00%</t>
  </si>
  <si>
    <t>Equity consideration</t>
  </si>
  <si>
    <t>Reduction of expenses</t>
  </si>
  <si>
    <t>Amortization of inventory step-up reduction</t>
  </si>
  <si>
    <t>Goodwill expected to be deductible for income tax purposes</t>
  </si>
  <si>
    <t>Par Pharmaceutical Holdings, Inc. | Minimum</t>
  </si>
  <si>
    <t>9.00%</t>
  </si>
  <si>
    <t>Par Pharmaceutical Holdings, Inc. | Maximum</t>
  </si>
  <si>
    <t>10.50%</t>
  </si>
  <si>
    <t>Acquisitions (Schedule Of Fair Values Of The Assets Acquired And Liabilities Assumed At The Acquisition Date) (Details) - USD ($) $ in Thousands</t>
  </si>
  <si>
    <t>Accounts and other receivables</t>
  </si>
  <si>
    <t>Deferred income tax assets, current</t>
  </si>
  <si>
    <t>Intangible assets</t>
  </si>
  <si>
    <t>Total identifiable assets</t>
  </si>
  <si>
    <t>Deferred income tax liabilities</t>
  </si>
  <si>
    <t>Total liabilities assumed</t>
  </si>
  <si>
    <t>Net identifiable assets acquired</t>
  </si>
  <si>
    <t>Net assets acquired</t>
  </si>
  <si>
    <t>Par Pharmaceutical Holdings, Inc. | As Reported</t>
  </si>
  <si>
    <t>Par Pharmaceutical Holdings, Inc. | Adjustment</t>
  </si>
  <si>
    <t>Acquisitions (Schedule Of Valuation Of The Intangible Assets Acquired And Related Amortization Periods) (Details) - USD ($) $ in Thousands</t>
  </si>
  <si>
    <t>Acquired Finite-Lived Intangible Assets [Line Items]</t>
  </si>
  <si>
    <t>Valuation</t>
  </si>
  <si>
    <t>Developed Technology</t>
  </si>
  <si>
    <t>Par Pharmaceutical Holdings, Inc. | In-process research and development</t>
  </si>
  <si>
    <t>Par Pharmaceutical Holdings, Inc. | In-process research and development | IPR&amp;D 2019 Launch</t>
  </si>
  <si>
    <t>Par Pharmaceutical Holdings, Inc. | In-process research and development | IPR&amp;D 2018 Launch</t>
  </si>
  <si>
    <t>Par Pharmaceutical Holdings, Inc. | In-process research and development | Ezetimibe</t>
  </si>
  <si>
    <t>Par Pharmaceutical Holdings, Inc. | In-process research and development | IPR&amp;D 2016 Launch</t>
  </si>
  <si>
    <t>Par Pharmaceutical Holdings, Inc. | In-process research and development | Ephedrine Sulphate</t>
  </si>
  <si>
    <t>Par Pharmaceutical Holdings, Inc. | In-process research and development | Neostigmine vial</t>
  </si>
  <si>
    <t>Par Pharmaceutical Holdings, Inc. | In-process research and development | Other IPR&amp;D</t>
  </si>
  <si>
    <t>Par Pharmaceutical Holdings, Inc. | Developed Technology</t>
  </si>
  <si>
    <t>Par Pharmaceutical Holdings, Inc. | Developed Technology | Vasostrict®</t>
  </si>
  <si>
    <t>Amortization period</t>
  </si>
  <si>
    <t>8 years</t>
  </si>
  <si>
    <t>Par Pharmaceutical Holdings, Inc. | Developed Technology | Aplisol®</t>
  </si>
  <si>
    <t>Par Pharmaceutical Holdings, Inc. | Developed Technology | Developed - Other - Non-Partnered (Generic Non-Injectable)</t>
  </si>
  <si>
    <t>Par Pharmaceutical Holdings, Inc. | Developed Technology | Developed - Other - Partnered (Combined)</t>
  </si>
  <si>
    <t>Par Pharmaceutical Holdings, Inc. | Developed Technology | Nascobal®</t>
  </si>
  <si>
    <t>9 years</t>
  </si>
  <si>
    <t>Par Pharmaceutical Holdings, Inc. | Developed Technology | Developed - Other - Non-Partnered (Generic Injectable)</t>
  </si>
  <si>
    <t>Par Pharmaceutical Holdings, Inc. | Developed Technology | Other Developed Technology</t>
  </si>
  <si>
    <t>Acquisitions (Aspen Holdings) (Narrative) (Details) - Aspen Holdings $ in Millions</t>
  </si>
  <si>
    <t>Oct. 01, 2015USD ($)country</t>
  </si>
  <si>
    <t>Number of countries the company operates in (more than 150) | country</t>
  </si>
  <si>
    <t>Payments to acquire business | $</t>
  </si>
  <si>
    <t>Acquisitions (Voltaren Gel) (Narrative) (Details) - USD ($)</t>
  </si>
  <si>
    <t>Jul. 01, 2016</t>
  </si>
  <si>
    <t>Voltaren Gel</t>
  </si>
  <si>
    <t>Contingent consideration</t>
  </si>
  <si>
    <t>Finite-lived intangible assets acquired</t>
  </si>
  <si>
    <t>Segment Results (Schedule Of Reportable Segments Information) (Details) - USD ($) $ in Thousands</t>
  </si>
  <si>
    <t>Segment Reporting Information [Line Items]</t>
  </si>
  <si>
    <t>Total net revenues to external customers</t>
  </si>
  <si>
    <t>Total segment adjusted income from continuing operations before income tax</t>
  </si>
  <si>
    <t>U.S. Generic Pharmaceuticals</t>
  </si>
  <si>
    <t>U.S. Branded Pharmaceuticals</t>
  </si>
  <si>
    <t>International Pharmaceuticals</t>
  </si>
  <si>
    <t>Segment Results (Schedule Of Reconciliations Of Consolidated Adjusted Income (Loss) Before Income Tax) (Details) - USD ($) $ in Thousands</t>
  </si>
  <si>
    <t>Total consolidated loss from continuing operations before income tax</t>
  </si>
  <si>
    <t>Interest expense, net</t>
  </si>
  <si>
    <t>Acceleration of Auxilium employee equity awards at closing</t>
  </si>
  <si>
    <t>Costs associated with unused financing commitments</t>
  </si>
  <si>
    <t>Other-than-temporary impairment of equity investment</t>
  </si>
  <si>
    <t>Severance costs</t>
  </si>
  <si>
    <t>Building costs</t>
  </si>
  <si>
    <t>Remaining lease obligations net of sublease income</t>
  </si>
  <si>
    <t>Transaction costs</t>
  </si>
  <si>
    <t>Inventory Write-Offs</t>
  </si>
  <si>
    <t>Segment Reconciling Items</t>
  </si>
  <si>
    <t>Corporate unallocated costs</t>
  </si>
  <si>
    <t>Inventory step-up and certain manufacturing costs that will be eliminated pursuant to integration plans</t>
  </si>
  <si>
    <t>Upfront and milestone payments to partners</t>
  </si>
  <si>
    <t>Separation benefits and other cost reduction initiatives</t>
  </si>
  <si>
    <t>Impact of Voltaren® Gel generic competition</t>
  </si>
  <si>
    <t>Certain litigation-related charges, net</t>
  </si>
  <si>
    <t>Foreign currency impact related to the remeasurement of intercompany debt instruments</t>
  </si>
  <si>
    <t>Excise Tax</t>
  </si>
  <si>
    <t>Other, net</t>
  </si>
  <si>
    <t>Operating Segments</t>
  </si>
  <si>
    <t>Segment Results (Additional Selected Financial Information For Reportable Segments) (Details) - USD ($) $ in Thousands</t>
  </si>
  <si>
    <t>Total depreciation expense</t>
  </si>
  <si>
    <t>Total amortization expense</t>
  </si>
  <si>
    <t>Operating Segments | U.S. Branded Pharmaceuticals</t>
  </si>
  <si>
    <t>Operating Segments | U.S. Generic Pharmaceuticals</t>
  </si>
  <si>
    <t>Operating Segments | International Pharmaceuticals</t>
  </si>
  <si>
    <t>Corporate unallocated</t>
  </si>
  <si>
    <t>Fair Value Measurements (Narrative) (Details) - USD ($)</t>
  </si>
  <si>
    <t>Fair Value, Assets Measured on Recurring Basis, Unobservable Input Reconciliation [Line Items]</t>
  </si>
  <si>
    <t>Fair value of financial assets measured on recurring basis</t>
  </si>
  <si>
    <t>Available-for-sale securities, amortized cost</t>
  </si>
  <si>
    <t>Other Assets</t>
  </si>
  <si>
    <t>Litha reporting unit</t>
  </si>
  <si>
    <t>Joint venture investments</t>
  </si>
  <si>
    <t>Loans receivable</t>
  </si>
  <si>
    <t>Loans receivable from joint venture</t>
  </si>
  <si>
    <t>Money market funds</t>
  </si>
  <si>
    <t>Fair Value Measurements (Financial Assets And Liabilities Measured At Fair Value On Recurring Basis) (Details) - USD ($) $ in Thousands</t>
  </si>
  <si>
    <t>Assets:</t>
  </si>
  <si>
    <t>Liabilities:</t>
  </si>
  <si>
    <t>Fair value of financial liabilities measured on recurring basis</t>
  </si>
  <si>
    <t>Acquisition-related contingent consideration—short-term</t>
  </si>
  <si>
    <t>Acquisition-related contingent consideration—long-term</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Financial Liabilities Measured At Fair Value On Recurring Basis Using Significant Unobservable Inputs) (Details) - USD ($) $ in Thousands</t>
  </si>
  <si>
    <t>Acquisition-related contingent consideration</t>
  </si>
  <si>
    <t>Fair Value, Liabilities Measured on Recurring Basis, Unobservable Input Reconciliation, Calculation [Roll Forward]</t>
  </si>
  <si>
    <t>Beginning of period</t>
  </si>
  <si>
    <t>Amounts settled</t>
  </si>
  <si>
    <t>Transfers (in) and/or out of Level 3</t>
  </si>
  <si>
    <t>Measurement period adjustments</t>
  </si>
  <si>
    <t>Changes in fair value recorded in earnings</t>
  </si>
  <si>
    <t>Effect of currency translation</t>
  </si>
  <si>
    <t>Fair Value Adjustments and Accretion</t>
  </si>
  <si>
    <t>Payments and Other</t>
  </si>
  <si>
    <t>End of period</t>
  </si>
  <si>
    <t>Acquisition-related contingent consideration | Qualitest acquisition</t>
  </si>
  <si>
    <t>Acquisition-related contingent consideration | Sumavel acquisition</t>
  </si>
  <si>
    <t>Acquisition-related contingent consideration | Auxilium acquisition</t>
  </si>
  <si>
    <t>Acquisition-related contingent consideration | Lehigh Valley Technologies, Inc. acquisitions</t>
  </si>
  <si>
    <t>Acquisition-related contingent consideration | Voltaren Gel® acquisition</t>
  </si>
  <si>
    <t>Acquisition-related contingent consideration | Natesto™</t>
  </si>
  <si>
    <t>Acquisition-related contingent consideration | Other</t>
  </si>
  <si>
    <t>Acquisition-related contingent consideration and other measurement period adjustments</t>
  </si>
  <si>
    <t>Acquisition-related contingent consideration and other measurement period adjustments | Qualitest acquisition</t>
  </si>
  <si>
    <t>Acquisition-related contingent consideration and other measurement period adjustments | Sumavel acquisition</t>
  </si>
  <si>
    <t>Acquisition-related contingent consideration and other measurement period adjustments | Auxilium acquisition</t>
  </si>
  <si>
    <t>Acquisition-related contingent consideration and other measurement period adjustments | Lehigh Valley Technologies, Inc. acquisitions</t>
  </si>
  <si>
    <t>Acquisition-related contingent consideration and other measurement period adjustments | Voltaren Gel® acquisition</t>
  </si>
  <si>
    <t>Acquisition-related contingent consideration and other measurement period adjustments | Natesto™</t>
  </si>
  <si>
    <t>Acquisition-related contingent consideration and other measurement period adjustments | Other</t>
  </si>
  <si>
    <t>Fair Value Measurements (Summary Of Available-For-Sale Securities) (Details) - USD ($) $ in Thousands</t>
  </si>
  <si>
    <t>Total included in cash and cash equivalents</t>
  </si>
  <si>
    <t>Schedule of Available-for-sale Securities [Line Items]</t>
  </si>
  <si>
    <t>Amortized Cost</t>
  </si>
  <si>
    <t>Gross Unrealized Gains</t>
  </si>
  <si>
    <t>Gross Unrealized (Losses)</t>
  </si>
  <si>
    <t>Fair Value</t>
  </si>
  <si>
    <t>Total included in restricted cash and cash equivalents</t>
  </si>
  <si>
    <t>Total other short-term available-for-sale securities</t>
  </si>
  <si>
    <t>Long-term available-for-sale securities</t>
  </si>
  <si>
    <t>Equity securities | Total other short-term available-for-sale securities</t>
  </si>
  <si>
    <t>Equity securities | Long-term available-for-sale securities</t>
  </si>
  <si>
    <t>Fair Value Measurements (Schedule of Financial Assets Measured At Fair Value On A Nonrecurring Basis) (Details) - USD ($) $ in Thousands</t>
  </si>
  <si>
    <t>Fair Value, Assets and Liabilities Measured on Recurring and Nonrecurring Basis [Line Items]</t>
  </si>
  <si>
    <t>Total expenses for the Year ended December 31, 2016</t>
  </si>
  <si>
    <t>Fair value, measurements, nonrecurring</t>
  </si>
  <si>
    <t>Fair value, measurements, nonrecurring | Property, plant and equipment | U.S. Generic Pharmaceuticals</t>
  </si>
  <si>
    <t>Fair value, measurements, nonrecurring | Property, plant and equipment | Astora</t>
  </si>
  <si>
    <t>Fair value, measurements, nonrecurring | Leasehold improvements | Auxilium Pharmaceuticals, Inc.</t>
  </si>
  <si>
    <t>Fair value, measurements, nonrecurring | Equity investment</t>
  </si>
  <si>
    <t>Fair value, measurements, nonrecurring | Intangible assets | U.S. Generic Pharmaceuticals</t>
  </si>
  <si>
    <t>Fair value, measurements, nonrecurring | Intangible assets | U.S. Branded Pharmaceuticals</t>
  </si>
  <si>
    <t>Fair value, measurements, nonrecurring | Intangible assets | International Pharmaceuticals</t>
  </si>
  <si>
    <t>Fair value, measurements, nonrecurring | Intangible assets | Astora</t>
  </si>
  <si>
    <t>Fair value, measurements, nonrecurring | Goodwill | U.S. Generic Pharmaceuticals</t>
  </si>
  <si>
    <t>Fair value, measurements, nonrecurring | Goodwill | UEO reporting unit</t>
  </si>
  <si>
    <t>Fair value, measurements, nonrecurring | Goodwill | Paladin Canada reporting unit</t>
  </si>
  <si>
    <t>Fair value, measurements, nonrecurring | Goodwill | Somar reporting unit</t>
  </si>
  <si>
    <t>Fair value, measurements, nonrecurring | Goodwill | Litha reporting unit</t>
  </si>
  <si>
    <t>Fair value, measurements, nonrecurring | Other</t>
  </si>
  <si>
    <t>Quoted Prices in Active Markets for Identical Assets (Level 1) | Fair value, measurements, nonrecurring</t>
  </si>
  <si>
    <t>Equity method investments</t>
  </si>
  <si>
    <t>Other asset impairment charges</t>
  </si>
  <si>
    <t>Minimum Voltaren® Gel royalties due to Novartis</t>
  </si>
  <si>
    <t>Quoted Prices in Active Markets for Identical Assets (Level 1) | Fair value, measurements, nonrecurring | U.S. Generic Pharmaceuticals</t>
  </si>
  <si>
    <t>Certain segment intangible assets</t>
  </si>
  <si>
    <t>Quoted Prices in Active Markets for Identical Assets (Level 1) | Fair value, measurements, nonrecurring | U.S. Branded Pharmaceuticals</t>
  </si>
  <si>
    <t>Quoted Prices in Active Markets for Identical Assets (Level 1) | Fair value, measurements, nonrecurring | International Pharmaceuticals</t>
  </si>
  <si>
    <t>Quoted Prices in Active Markets for Identical Assets (Level 1) | Fair value, measurements, nonrecurring | Astora</t>
  </si>
  <si>
    <t>Quoted Prices in Active Markets for Identical Assets (Level 1) | Fair value, measurements, nonrecurring | UEO reporting unit</t>
  </si>
  <si>
    <t>Quoted Prices in Active Markets for Identical Assets (Level 1) | Fair value, measurements, nonrecurring | Paladin Canada reporting unit</t>
  </si>
  <si>
    <t>Quoted Prices in Active Markets for Identical Assets (Level 1) | Fair value, measurements, nonrecurring | Somar reporting unit</t>
  </si>
  <si>
    <t>Quoted Prices in Active Markets for Identical Assets (Level 1) | Fair value, measurements, nonrecurring | Litha reporting unit</t>
  </si>
  <si>
    <t>Quoted Prices in Active Markets for Identical Assets (Level 1) | Fair value, measurements, nonrecurring | Auxilium Pharmaceuticals, Inc.</t>
  </si>
  <si>
    <t>Leasehold improvements</t>
  </si>
  <si>
    <t>Significant Other Observable Inputs (Level 2) | Fair value, measurements, nonrecurring</t>
  </si>
  <si>
    <t>Significant Other Observable Inputs (Level 2) | Fair value, measurements, nonrecurring | U.S. Generic Pharmaceuticals</t>
  </si>
  <si>
    <t>Significant Other Observable Inputs (Level 2) | Fair value, measurements, nonrecurring | U.S. Branded Pharmaceuticals</t>
  </si>
  <si>
    <t>Significant Other Observable Inputs (Level 2) | Fair value, measurements, nonrecurring | International Pharmaceuticals</t>
  </si>
  <si>
    <t>Significant Other Observable Inputs (Level 2) | Fair value, measurements, nonrecurring | Astora</t>
  </si>
  <si>
    <t>Significant Other Observable Inputs (Level 2) | Fair value, measurements, nonrecurring | UEO reporting unit</t>
  </si>
  <si>
    <t>Significant Other Observable Inputs (Level 2) | Fair value, measurements, nonrecurring | Paladin Canada reporting unit</t>
  </si>
  <si>
    <t>Significant Other Observable Inputs (Level 2) | Fair value, measurements, nonrecurring | Somar reporting unit</t>
  </si>
  <si>
    <t>Significant Other Observable Inputs (Level 2) | Fair value, measurements, nonrecurring | Litha reporting unit</t>
  </si>
  <si>
    <t>Significant Other Observable Inputs (Level 2) | Fair value, measurements, nonrecurring | Auxilium Pharmaceuticals, Inc.</t>
  </si>
  <si>
    <t>Significant Unobservable Inputs (Level 3) | Fair value, measurements, nonrecurring</t>
  </si>
  <si>
    <t>Significant Unobservable Inputs (Level 3) | Fair value, measurements, nonrecurring | U.S. Generic Pharmaceuticals</t>
  </si>
  <si>
    <t>Significant Unobservable Inputs (Level 3) | Fair value, measurements, nonrecurring | U.S. Branded Pharmaceuticals</t>
  </si>
  <si>
    <t>Significant Unobservable Inputs (Level 3) | Fair value, measurements, nonrecurring | International Pharmaceuticals</t>
  </si>
  <si>
    <t>Significant Unobservable Inputs (Level 3) | Fair value, measurements, nonrecurring | Astora</t>
  </si>
  <si>
    <t>Significant Unobservable Inputs (Level 3) | Fair value, measurements, nonrecurring | UEO reporting unit</t>
  </si>
  <si>
    <t>Significant Unobservable Inputs (Level 3) | Fair value, measurements, nonrecurring | Paladin Canada reporting unit</t>
  </si>
  <si>
    <t>Significant Unobservable Inputs (Level 3) | Fair value, measurements, nonrecurring | Somar reporting unit</t>
  </si>
  <si>
    <t>Significant Unobservable Inputs (Level 3) | Fair value, measurements, nonrecurring | Litha reporting unit</t>
  </si>
  <si>
    <t>Significant Unobservable Inputs (Level 3) | Fair value, measurements, nonrecurring | Auxilium Pharmaceuticals, Inc.</t>
  </si>
  <si>
    <t>Inventories (Details) - USD ($) $ in Thousands</t>
  </si>
  <si>
    <t>Raw materials</t>
  </si>
  <si>
    <t>Work-in-process</t>
  </si>
  <si>
    <t>Finished goods</t>
  </si>
  <si>
    <t>Long-term inventory</t>
  </si>
  <si>
    <t>Inventories not yet available for sale</t>
  </si>
  <si>
    <t>Property, Plant And Equipment (Schedule Of Property, Plant And Equipment) (Details) - USD ($) $ in Thousands</t>
  </si>
  <si>
    <t>Cost:</t>
  </si>
  <si>
    <t>Beginning Balance</t>
  </si>
  <si>
    <t>Additions</t>
  </si>
  <si>
    <t>Disposals/transfers/impairments/other</t>
  </si>
  <si>
    <t>Ending Balance</t>
  </si>
  <si>
    <t>Accumulated Depreciation:</t>
  </si>
  <si>
    <t>Net Book Amount:</t>
  </si>
  <si>
    <t>All Acquirees</t>
  </si>
  <si>
    <t>Land and Buildings</t>
  </si>
  <si>
    <t>Land and Buildings | All Acquirees</t>
  </si>
  <si>
    <t>Machinery and Equipment</t>
  </si>
  <si>
    <t>Machinery and Equipment | All Acquirees</t>
  </si>
  <si>
    <t>Leasehold Improvements</t>
  </si>
  <si>
    <t>Leasehold Improvements | All Acquirees</t>
  </si>
  <si>
    <t>Computer Equipment and Software</t>
  </si>
  <si>
    <t>Computer Equipment and Software | All Acquirees</t>
  </si>
  <si>
    <t>Assets under Capital Lease</t>
  </si>
  <si>
    <t>Assets under Capital Lease | All Acquirees</t>
  </si>
  <si>
    <t>Furniture and Fixtures</t>
  </si>
  <si>
    <t>Furniture and Fixtures | All Acquirees</t>
  </si>
  <si>
    <t>Assets under Construction</t>
  </si>
  <si>
    <t>Assets under Construction | All Acquirees</t>
  </si>
  <si>
    <t>Property, Plant And Equipment (Narrative) (Details) - USD ($) $ in Thousands</t>
  </si>
  <si>
    <t>Goodwill And Other Intangibles (Schedule Of Changes In The Carrying Amount Of Goodwill) (Details) - USD ($) $ in Thousands</t>
  </si>
  <si>
    <t>6 Months Ended</t>
  </si>
  <si>
    <t>Goodwill [Roll Forward]</t>
  </si>
  <si>
    <t>Goodwill, beginning balance</t>
  </si>
  <si>
    <t>Goodwill acquired during the period</t>
  </si>
  <si>
    <t>Effect of currency translation on gross balance</t>
  </si>
  <si>
    <t>Effect of currency translation on accumulated impairment</t>
  </si>
  <si>
    <t>Goodwill impairment charges</t>
  </si>
  <si>
    <t>Goodwill, ending balance</t>
  </si>
  <si>
    <t>Goodwill And Other Intangibles (Accumulated Impairment) (Details) - USD ($) $ in Thousands</t>
  </si>
  <si>
    <t>Goodwill [Line Items]</t>
  </si>
  <si>
    <t>Accumulated impairment losses</t>
  </si>
  <si>
    <t>Goodwill And Other Intangibles (Schedule Of Other Intangible Assets) (Details) - USD ($) $ in Thousands</t>
  </si>
  <si>
    <t>Indefinite-lived intangibles:</t>
  </si>
  <si>
    <t>Balance</t>
  </si>
  <si>
    <t>Impairments</t>
  </si>
  <si>
    <t>Effect of Currency Translation</t>
  </si>
  <si>
    <t>Definite-lived intangibles:</t>
  </si>
  <si>
    <t>Acquisition of intangible assets</t>
  </si>
  <si>
    <t>Total other intangibles</t>
  </si>
  <si>
    <t>Beginning balance</t>
  </si>
  <si>
    <t>Ending balance</t>
  </si>
  <si>
    <t>Accumulated amortization:</t>
  </si>
  <si>
    <t>Amortization</t>
  </si>
  <si>
    <t>Net other intangibles</t>
  </si>
  <si>
    <t>Transfer of intangible assets to Assets held for sale</t>
  </si>
  <si>
    <t>Astora</t>
  </si>
  <si>
    <t>Licenses</t>
  </si>
  <si>
    <t>Licenses | Weighted Average</t>
  </si>
  <si>
    <t>Customer Relationships</t>
  </si>
  <si>
    <t>Customer Relationships | Weighted Average</t>
  </si>
  <si>
    <t>In-process research and development</t>
  </si>
  <si>
    <t>Goodwill And Other Intangibles (Narrative) (Details) - USD ($) $ in Thousands</t>
  </si>
  <si>
    <t>Oct. 01, 2016</t>
  </si>
  <si>
    <t>Oct. 01, 2015</t>
  </si>
  <si>
    <t>Oct. 01, 2014</t>
  </si>
  <si>
    <t>Natesto, Testim, And Stendra Intangible Assets</t>
  </si>
  <si>
    <t>Stendra</t>
  </si>
  <si>
    <t>U.S. Generic Pharmaceuticals | 2016 US Generic Pharmaceuticals Restructuring | Asset Impairment Charges</t>
  </si>
  <si>
    <t>Somar reporting unit</t>
  </si>
  <si>
    <t>Litha</t>
  </si>
  <si>
    <t>U.S. Branded Pharmaceuticals | BELBUCA</t>
  </si>
  <si>
    <t>U.S. Branded Pharmaceuticals | Opana</t>
  </si>
  <si>
    <t>UEO reporting unit</t>
  </si>
  <si>
    <t>Goodwill and Indefinite-lived Intangible Assets | Significant Unobservable Inputs (Level 3) | Minimum</t>
  </si>
  <si>
    <t>8.50%</t>
  </si>
  <si>
    <t>Goodwill and Indefinite-lived Intangible Assets | Significant Unobservable Inputs (Level 3) | Maximum</t>
  </si>
  <si>
    <t>11.00%</t>
  </si>
  <si>
    <t>15.50%</t>
  </si>
  <si>
    <t>Goodwill And Other Intangibles (Schedule Of Estimated Amortization Of Intangibles) (Details) $ in Thousands</t>
  </si>
  <si>
    <t>Goodwill And Other Intangibles (Schedule Of Changes In Gross Carrying Amount Of Other Intangible Assets) (Details) - USD ($) $ in Thousands</t>
  </si>
  <si>
    <t>Removal of fully amortized intangible assets relating to expired or terminated licensing agreements</t>
  </si>
  <si>
    <t>Transfer of intangible assets to Assets held for sale (NOTE 3)</t>
  </si>
  <si>
    <t>Other Intangible Assets</t>
  </si>
  <si>
    <t>Measurement period adjustments relating to acquisitions closed during 2015 (NOTE 5)</t>
  </si>
  <si>
    <t>Other Intangible Assets | International Pharmaceuticals</t>
  </si>
  <si>
    <t>Sale of certain International Pharmaceuticals intangible assets</t>
  </si>
  <si>
    <t>Other Intangible Assets | U.S. Branded Pharmaceuticals</t>
  </si>
  <si>
    <t>Other Intangible Assets | U.S. Generic Pharmaceuticals</t>
  </si>
  <si>
    <t>Other Intangible Assets | Voltaren Gel</t>
  </si>
  <si>
    <t>Other Intangible Assets | Other Acquisition</t>
  </si>
  <si>
    <t>Other Intangible Assets | XIAFLEX®</t>
  </si>
  <si>
    <t>Capitalization of payments relating to XIAFLEX®</t>
  </si>
  <si>
    <t>Other Intangible Assets | Astora</t>
  </si>
  <si>
    <t>License And Collaboration Agreements (Novartis AG, Novartis Consumer Health Inc. and Sandoz) (Narrative) (Details) - USD ($) $ in Millions</t>
  </si>
  <si>
    <t>Voltaren Gel Agreement 2015</t>
  </si>
  <si>
    <t>Collaborative Arrangements and Non-collaborative Arrangement Transactions [Line Items]</t>
  </si>
  <si>
    <t>License agreement term extension period</t>
  </si>
  <si>
    <t>Termination of agreement notice period</t>
  </si>
  <si>
    <t>6 months</t>
  </si>
  <si>
    <t>Voltaren Gel Agreement</t>
  </si>
  <si>
    <t>Payments for royalties</t>
  </si>
  <si>
    <t>License And Collaboration Agreements (Strakan International Limited) (Narrative) (Details) - USD ($) $ in Millions</t>
  </si>
  <si>
    <t>Dec. 31, 2010</t>
  </si>
  <si>
    <t>License And Collaboration Agreements [Line Items]</t>
  </si>
  <si>
    <t>Conditional milestone payment capitalized</t>
  </si>
  <si>
    <t>Pro Strakan Agreement</t>
  </si>
  <si>
    <t>Additional milestone payment recognized</t>
  </si>
  <si>
    <t>Fortesta | Pro Strakan Agreement, Commercial And Regulatory Milestone</t>
  </si>
  <si>
    <t>Additional milestone payment</t>
  </si>
  <si>
    <t>License And Collaboration Agreements (Grunenthal GmbH) (Narrative) (Details) - Grunenthal Agreement € in Millions, $ in Millions</t>
  </si>
  <si>
    <t>Dec. 31, 2013USD ($)</t>
  </si>
  <si>
    <t>Dec. 31, 2011USD ($)</t>
  </si>
  <si>
    <t>Dec. 31, 2016EUR (€)</t>
  </si>
  <si>
    <t>Conditional milestone payment</t>
  </si>
  <si>
    <t>Commercial milestone charge</t>
  </si>
  <si>
    <t>License And Collaboration Agreements (BioSpecifics Technologies Corp) (Narrative) (Details)</t>
  </si>
  <si>
    <t>Jun. 30, 2004</t>
  </si>
  <si>
    <t>Royalty rate on net sales</t>
  </si>
  <si>
    <t>5.00%</t>
  </si>
  <si>
    <t>15.00%</t>
  </si>
  <si>
    <t>License And Collaboration Agreements (XIAFLEX Out-License Agreements) (Details) - USD ($) $ in Millions</t>
  </si>
  <si>
    <t>Jul. 31, 2016</t>
  </si>
  <si>
    <t>Oct. 31, 2015</t>
  </si>
  <si>
    <t>XIAFLEX®</t>
  </si>
  <si>
    <t>Payments to acquire license rights</t>
  </si>
  <si>
    <t>License And Collaboration Agreements (BioDelivery Sciences International, Inc.) (Narrative) (Details) $ in Millions</t>
  </si>
  <si>
    <t>BioDelivery</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t>
  </si>
  <si>
    <t>Feb. 28, 2014</t>
  </si>
  <si>
    <t>Debt Instrument [Line Items]</t>
  </si>
  <si>
    <t>Principal Amount</t>
  </si>
  <si>
    <t>Carrying Amount</t>
  </si>
  <si>
    <t>Principal amount, less current portion, net</t>
  </si>
  <si>
    <t>Carrying amount, less current portion, net</t>
  </si>
  <si>
    <t>Fair value of long term debt</t>
  </si>
  <si>
    <t>Percentage of restricted net assets of subsidiaries</t>
  </si>
  <si>
    <t>95.00%</t>
  </si>
  <si>
    <t>Revolving Credit Facility</t>
  </si>
  <si>
    <t>Effective Interest Rate</t>
  </si>
  <si>
    <t>0.00%</t>
  </si>
  <si>
    <t>7.25% Senior Notes due 2022</t>
  </si>
  <si>
    <t>7.91%</t>
  </si>
  <si>
    <t>Interest rate (as a percent)</t>
  </si>
  <si>
    <t>7.25%</t>
  </si>
  <si>
    <t>5.75% Senior Notes due 2022</t>
  </si>
  <si>
    <t>6.04%</t>
  </si>
  <si>
    <t>5.75%</t>
  </si>
  <si>
    <t>5.375% Senior Notes due 2023</t>
  </si>
  <si>
    <t>5.62%</t>
  </si>
  <si>
    <t>5.375%</t>
  </si>
  <si>
    <t>6.00% Senior Notes due 2023</t>
  </si>
  <si>
    <t>6.28%</t>
  </si>
  <si>
    <t>6.00% Senior Notes due 2025</t>
  </si>
  <si>
    <t>6.27%</t>
  </si>
  <si>
    <t>Term Loan A Facility Due 2019</t>
  </si>
  <si>
    <t>2.95%</t>
  </si>
  <si>
    <t>Term Loan B Facility Due 2022</t>
  </si>
  <si>
    <t>4.06%</t>
  </si>
  <si>
    <t>Other debt</t>
  </si>
  <si>
    <t>1.50%</t>
  </si>
  <si>
    <t>Debt (Credit Facility) (Narrative) (Details)</t>
  </si>
  <si>
    <t>Feb. 28, 2014USD ($)</t>
  </si>
  <si>
    <t>Jun. 30, 2015USD ($)loan_facility</t>
  </si>
  <si>
    <t>Sep. 25, 2015USD ($)</t>
  </si>
  <si>
    <t>Line of Credit Facility [Line Items]</t>
  </si>
  <si>
    <t>Credit facility, remaining borrowing capacity</t>
  </si>
  <si>
    <t>Incremental Term Loan B Facility | London Interbank Offered Rate (LIBOR)</t>
  </si>
  <si>
    <t>Variable rate</t>
  </si>
  <si>
    <t>0.75%</t>
  </si>
  <si>
    <t>Debt instrument, term</t>
  </si>
  <si>
    <t>5 years</t>
  </si>
  <si>
    <t>Term Loan B Facility Due 2021</t>
  </si>
  <si>
    <t>2014 Revolving Credit Facility</t>
  </si>
  <si>
    <t>Amended 2014 Credit Facility | Incremental Term Loan | Par Pharmaceutical Holdings, Inc.</t>
  </si>
  <si>
    <t>Current borrowing capacity</t>
  </si>
  <si>
    <t>Secured leverage ratio</t>
  </si>
  <si>
    <t>Amended 2014 Credit Facility | Incremental Revolving And/Or Term Loan | Par Pharmaceutical Holdings, Inc.</t>
  </si>
  <si>
    <t>Maximum borrowing capacity</t>
  </si>
  <si>
    <t>Amended 2014 Credit Facility | Incremental Term Loan B Facility | Par Pharmaceutical Holdings, Inc.</t>
  </si>
  <si>
    <t>Par Incremental Facilities | Incremental Term Loan | Par Pharmaceutical Holdings, Inc.</t>
  </si>
  <si>
    <t>Number of loan facilities | loan_facility</t>
  </si>
  <si>
    <t>Debt (Maturities On Long-Term Debt For Each Of The Next Five Years) (Details) $ in Thousands</t>
  </si>
  <si>
    <t>Debt Disclosure [Abstract]</t>
  </si>
  <si>
    <t>Commitments And Contingencies (Narrative) (Details) ft² in Thousands</t>
  </si>
  <si>
    <t>Nov. 21, 2016USD ($)</t>
  </si>
  <si>
    <t>Nov. 23, 2011</t>
  </si>
  <si>
    <t>Oct. 28, 2011renewal_options</t>
  </si>
  <si>
    <t>Oct. 31, 2016case</t>
  </si>
  <si>
    <t>Sep. 30, 2016USD ($)</t>
  </si>
  <si>
    <t>Feb. 29, 2016USD ($)</t>
  </si>
  <si>
    <t>Oct. 31, 2015motion</t>
  </si>
  <si>
    <t>Sep. 30, 2013company</t>
  </si>
  <si>
    <t>Feb. 28, 2013</t>
  </si>
  <si>
    <t>Jan. 31, 2012study_order</t>
  </si>
  <si>
    <t>Dec. 31, 2016USD ($)Japanese_facilitycase</t>
  </si>
  <si>
    <t>Dec. 31, 2014USD ($)ft²</t>
  </si>
  <si>
    <t>Dec. 31, 2012patent</t>
  </si>
  <si>
    <t>Oct. 30, 2013</t>
  </si>
  <si>
    <t>Feb. 21, 2017case</t>
  </si>
  <si>
    <t>Jan. 01, 2017ft²</t>
  </si>
  <si>
    <t>Capital Leased Assets [Line Items]</t>
  </si>
  <si>
    <t>Term of lease agreement</t>
  </si>
  <si>
    <t>Number of renewal options | renewal_options</t>
  </si>
  <si>
    <t>Area of real estate property | ft²</t>
  </si>
  <si>
    <t>Additional period of renewal for lease agreement</t>
  </si>
  <si>
    <t>60 months</t>
  </si>
  <si>
    <t>Future minimum sublease rentals</t>
  </si>
  <si>
    <t>Direct financing lease obligations</t>
  </si>
  <si>
    <t>Rent expense</t>
  </si>
  <si>
    <t>Loss Contingencies [Line Items]</t>
  </si>
  <si>
    <t>Reserve for loss contingencies</t>
  </si>
  <si>
    <t>Unapproved Drug Litigation</t>
  </si>
  <si>
    <t>Number of additional pharmaceutical companies named in petitions (over 50) | company</t>
  </si>
  <si>
    <t>Opana</t>
  </si>
  <si>
    <t>Lawsuits filed | case</t>
  </si>
  <si>
    <t>Claim dismissal period</t>
  </si>
  <si>
    <t>Gain Contingencies [Line Items]</t>
  </si>
  <si>
    <t>Lawsuit filing period</t>
  </si>
  <si>
    <t>45 days</t>
  </si>
  <si>
    <t>Stay of approval period, Hatch-Waxman Act</t>
  </si>
  <si>
    <t>30 months</t>
  </si>
  <si>
    <t>Megace ES Cases</t>
  </si>
  <si>
    <t>Damages sought per violation</t>
  </si>
  <si>
    <t>Paragraph IV Certification on Fortesta Gel</t>
  </si>
  <si>
    <t>Testosterone cases | Subsequent Event</t>
  </si>
  <si>
    <t>Pending claims, number | case</t>
  </si>
  <si>
    <t>Grunenthal Agreement</t>
  </si>
  <si>
    <t>License and supply payment period</t>
  </si>
  <si>
    <t>Scenario, Forecast</t>
  </si>
  <si>
    <t>Noramco, Inc.</t>
  </si>
  <si>
    <t>Jubilant HollisterStier Laboratories LLC</t>
  </si>
  <si>
    <t>Amount of purchase made pursuant to long-term purchase agreement</t>
  </si>
  <si>
    <t>Long-term purchase commitment period</t>
  </si>
  <si>
    <t>Long-term purchase commitment renewal period</t>
  </si>
  <si>
    <t>Judicial Ruling | Opana</t>
  </si>
  <si>
    <t>Number of patents found infringed upon | patent</t>
  </si>
  <si>
    <t>Period for generic product to be withdrawn</t>
  </si>
  <si>
    <t>60 days</t>
  </si>
  <si>
    <t>Number of post-trial motions | motion</t>
  </si>
  <si>
    <t>Teikoku Seiyaku Co Ltd.</t>
  </si>
  <si>
    <t>Number of Japanese facilities up for sale in U.S. | Japanese_facility</t>
  </si>
  <si>
    <t>AMS | Vaginal mesh cases</t>
  </si>
  <si>
    <t>Product liability accrual, period expense</t>
  </si>
  <si>
    <t>Number of class-wide post-market study orders placed on hold by the FDA | study_order</t>
  </si>
  <si>
    <t>Number of active class-wide post-market study orders | study_order</t>
  </si>
  <si>
    <t>Loss contingency, claims settled, number | case</t>
  </si>
  <si>
    <t>Settlement amount</t>
  </si>
  <si>
    <t>PPI | Megace ES Cases</t>
  </si>
  <si>
    <t>Damages awarded</t>
  </si>
  <si>
    <t>Accounts Payable</t>
  </si>
  <si>
    <t>Other Liabilities</t>
  </si>
  <si>
    <t>Commitments And Contingencies (Schedule of Loss Contingencies) (Details) - USD ($) $ in Thousands</t>
  </si>
  <si>
    <t>Qualified Settlement Funds</t>
  </si>
  <si>
    <t>Cash contributions to Qualified Settlement Funds</t>
  </si>
  <si>
    <t>Product Liability Accrual</t>
  </si>
  <si>
    <t>Balance as of December 31, 2016</t>
  </si>
  <si>
    <t>Balance as of December 31, 2015</t>
  </si>
  <si>
    <t>Cash distributions to settle disputes from Qualified Settlement Funds</t>
  </si>
  <si>
    <t>Vaginal mesh cases | Product Liability Accrual</t>
  </si>
  <si>
    <t>Additional charges</t>
  </si>
  <si>
    <t>Cash distributions to settle disputes</t>
  </si>
  <si>
    <t>Commitments And Contingencies (Summary Of Minimum Future Rental Payments Required Under Operating Leases and Capital Leases) (Details) $ in Thousands</t>
  </si>
  <si>
    <t>Capital Leases</t>
  </si>
  <si>
    <t>Thereafter</t>
  </si>
  <si>
    <t>Total minimum lease payments</t>
  </si>
  <si>
    <t>Less: Amount representing interest</t>
  </si>
  <si>
    <t>Total present value of minimum payments</t>
  </si>
  <si>
    <t>Less: Current portion of such obligations</t>
  </si>
  <si>
    <t>Long-term capital lease obligations</t>
  </si>
  <si>
    <t>Operating Leases</t>
  </si>
  <si>
    <t>Other Comprehensive Income (Loss) (Schedule Of Tax Effects Allocated To Each Component Of Other Comprehensive Income) (Details) - USD ($) $ in Thousands</t>
  </si>
  <si>
    <t>Accumulated Other Comprehensive Income (Loss) [Line Items]</t>
  </si>
  <si>
    <t>Foreign currency translation, Net-of-Tax Amount</t>
  </si>
  <si>
    <t>Before- Tax Amount</t>
  </si>
  <si>
    <t>Tax Benefit (Expense)</t>
  </si>
  <si>
    <t>Net unrealized gains</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Foreign currency translation loss</t>
  </si>
  <si>
    <t>Foreign currency translation, Before Tax Amount</t>
  </si>
  <si>
    <t>Foreign currency translation, Tax Benefit (Expense)</t>
  </si>
  <si>
    <t>Other Comprehensive Income (Loss) (Accumulated Other Comprehensive Income (Loss)) (Details) - USD ($) $ in Thousands</t>
  </si>
  <si>
    <t>Dec. 31, 2013</t>
  </si>
  <si>
    <t>Change in other comprehensive loss, net of tax</t>
  </si>
  <si>
    <t>Shareholders' Equity (Narrative) (Details) - USD ($)</t>
  </si>
  <si>
    <t>Nov. 30, 2015</t>
  </si>
  <si>
    <t>Apr. 30, 2015</t>
  </si>
  <si>
    <t>Feb. 11, 2014</t>
  </si>
  <si>
    <t>Share-based Compensation Arrangement by Share-based Payment Award [Line Items]</t>
  </si>
  <si>
    <t>Share price (in dollars per share)</t>
  </si>
  <si>
    <t>2015 Share Buyback Program</t>
  </si>
  <si>
    <t>Share repurchase program, authorized amount</t>
  </si>
  <si>
    <t>Over-Allotment Option</t>
  </si>
  <si>
    <t>Fair value of shares issued as part of acquisition</t>
  </si>
  <si>
    <t>Ordinary shares issued, value</t>
  </si>
  <si>
    <t>Auxilium Pharmaceuticals, Inc. | Ordinary Shares</t>
  </si>
  <si>
    <t>Par Pharmaceutical Holdings, Inc. | Ordinary Shares</t>
  </si>
  <si>
    <t>Par Pharmaceutical Holdings, Inc. | Endo International</t>
  </si>
  <si>
    <t>Shareholders' Equity (Schedule of Buy-out of Noncontrolling Interests) (Details) - Litha Healthcare Group Limited $ in Thousands</t>
  </si>
  <si>
    <t>Stockholders' Equity [Line Items]</t>
  </si>
  <si>
    <t>Buy-out of noncontrolling interests, net of contributions</t>
  </si>
  <si>
    <t>Shared-based Compensation (Narrative) (Details) - USD ($)</t>
  </si>
  <si>
    <t>24 Months Ended</t>
  </si>
  <si>
    <t>Deferred Compensation Arrangement with Individual, Share-based Payments [Line Items]</t>
  </si>
  <si>
    <t>Shares reserved for future issuance</t>
  </si>
  <si>
    <t>Stock-based compensation expense</t>
  </si>
  <si>
    <t>Unrecognized compensation cost</t>
  </si>
  <si>
    <t>Stock Options</t>
  </si>
  <si>
    <t>Expiration period</t>
  </si>
  <si>
    <t>Dividend yield</t>
  </si>
  <si>
    <t>Exercise price range, lower range limit (in dollars per share)</t>
  </si>
  <si>
    <t>Exercise price range, upper range limit (in dollars per share)</t>
  </si>
  <si>
    <t>Options exercised intrinsic value</t>
  </si>
  <si>
    <t>Options grated, weighted average grant date fair value (in dollars per share)</t>
  </si>
  <si>
    <t>Options outstanding</t>
  </si>
  <si>
    <t>Stock Options | Minimum</t>
  </si>
  <si>
    <t>Vesting period</t>
  </si>
  <si>
    <t>Stock Options | Maximum</t>
  </si>
  <si>
    <t>4 years</t>
  </si>
  <si>
    <t>Nonvested Stock Options</t>
  </si>
  <si>
    <t>Weighted average remaining requisite service period, non-vested stock options</t>
  </si>
  <si>
    <t>2 years 7 months 6 days</t>
  </si>
  <si>
    <t>Restricted Stock Units (RSUs) | Minimum</t>
  </si>
  <si>
    <t>Restricted Stock Units (RSUs) | Maximum</t>
  </si>
  <si>
    <t>Performance Stock Units</t>
  </si>
  <si>
    <t>Performance cycle</t>
  </si>
  <si>
    <t>Service period</t>
  </si>
  <si>
    <t>Performance Stock Units | Minimum</t>
  </si>
  <si>
    <t>Award adjustment rate</t>
  </si>
  <si>
    <t>Performance Stock Units | Maximum</t>
  </si>
  <si>
    <t>300.00%</t>
  </si>
  <si>
    <t>Restricted Stock Units (RSUs) and Performance Stock Units (PSUs)</t>
  </si>
  <si>
    <t>Weighted average remaining requisite service period, non-vested restricted stock units</t>
  </si>
  <si>
    <t>2 years 3 months 18 days</t>
  </si>
  <si>
    <t>Nonvested Restricted Stock Units And Performance Stock Units</t>
  </si>
  <si>
    <t>Restricted and performance stock units, weighted average grant date fair value (in dollars per share)</t>
  </si>
  <si>
    <t>Nonvested Restricted Stock</t>
  </si>
  <si>
    <t>Nonvested Performance Stock Units</t>
  </si>
  <si>
    <t>2015 Stock Incentive Plan</t>
  </si>
  <si>
    <t>Number of shares authorized</t>
  </si>
  <si>
    <t>2010 Stock Incentive Plan</t>
  </si>
  <si>
    <t>Number of shares available for grant</t>
  </si>
  <si>
    <t>2014 Share Matching Program | Performance Stock Units</t>
  </si>
  <si>
    <t>Vesting percentage (at least)</t>
  </si>
  <si>
    <t>10.00%</t>
  </si>
  <si>
    <t>Employee Stock Purchase Plan</t>
  </si>
  <si>
    <t>Employee contribution (percent)</t>
  </si>
  <si>
    <t>Percentage of price per common share (percent)</t>
  </si>
  <si>
    <t>90.00%</t>
  </si>
  <si>
    <t>ESPP Contribution amount, numerator</t>
  </si>
  <si>
    <t>Common shares outstanding (percent)</t>
  </si>
  <si>
    <t>1.00%</t>
  </si>
  <si>
    <t>Shared-based Compensation (Schedule Of Allocation Of Stock-Based Compensation) (Details) - USD ($) $ in Thousands</t>
  </si>
  <si>
    <t>Selling, general and administrative expenses</t>
  </si>
  <si>
    <t>Research and development expenses</t>
  </si>
  <si>
    <t>Discontinued Operations</t>
  </si>
  <si>
    <t>Shared-based Compensation (Summary Of Activity Under Stock Incentive Plans) (Details) - Stock Options - USD ($)</t>
  </si>
  <si>
    <t>Number of Shares</t>
  </si>
  <si>
    <t>Outstanding, Number of Shares, Beginning Balance</t>
  </si>
  <si>
    <t>Granted, Number of Shares</t>
  </si>
  <si>
    <t>Exercised, number of shares</t>
  </si>
  <si>
    <t>Forfeited, Number of Shares</t>
  </si>
  <si>
    <t>Expired, Number of Shares</t>
  </si>
  <si>
    <t>Outstanding, Number of Shares, Ending Balance</t>
  </si>
  <si>
    <t>Vested and expected to vest, end of period, Number of Shares</t>
  </si>
  <si>
    <t>Exercisable, end of period, Number of Shares</t>
  </si>
  <si>
    <t>Weighted Average Exercise Price</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Vested and expected to vest, end of period, Weighted Average Exercise Price (in dollars per share)</t>
  </si>
  <si>
    <t>Exercisable, end of period, Weighted Average Exercise Price (in dollars per share)</t>
  </si>
  <si>
    <t>Weighted Average Remaining Contractual Term and Aggregate Intrinsic Value</t>
  </si>
  <si>
    <t>Outstanding, Weighted Average Remaining Contractual Term</t>
  </si>
  <si>
    <t>6 years 3 months</t>
  </si>
  <si>
    <t>Vested and expected to vest, Weighted Average Remaining Contractual Term</t>
  </si>
  <si>
    <t>6 years 1 month 6 days</t>
  </si>
  <si>
    <t>Exercisable, Weighted Average Remaining Contractual Term</t>
  </si>
  <si>
    <t>2 years 8 months 12 days</t>
  </si>
  <si>
    <t>Outstanding, Aggregate Intrinsic Value</t>
  </si>
  <si>
    <t>Vested and expected to vest, Aggregate Intrinsic Value</t>
  </si>
  <si>
    <t>Exercisable, Aggregate Intrinsic Value</t>
  </si>
  <si>
    <t>Shared-based Compensation (Stock Option Assumption) (Details) - Stock Options</t>
  </si>
  <si>
    <t>Expected term (years)</t>
  </si>
  <si>
    <t>Risk-free interest rate</t>
  </si>
  <si>
    <t>1.10%</t>
  </si>
  <si>
    <t>1.30%</t>
  </si>
  <si>
    <t>Expected volatility</t>
  </si>
  <si>
    <t>43.00%</t>
  </si>
  <si>
    <t>32.00%</t>
  </si>
  <si>
    <t>Shared-based Compensation (Summary Of Restricted Stock Units and Performance Stock Units Activity) (Details) - Restricted Stock Units (RSUs) and Performance Stock Units (PSUs) - USD ($)</t>
  </si>
  <si>
    <t>Outstanding, Beginning Balance</t>
  </si>
  <si>
    <t>Granted</t>
  </si>
  <si>
    <t>Forfeited</t>
  </si>
  <si>
    <t>Vested</t>
  </si>
  <si>
    <t>Outstanding, Ending Balance</t>
  </si>
  <si>
    <t>Aggregate Intrinsic Value</t>
  </si>
  <si>
    <t>Outstanding, end of period</t>
  </si>
  <si>
    <t>Vested and expected to vest</t>
  </si>
  <si>
    <t>Other (Income) Expense, Net (Details) - USD ($) $ in Thousands</t>
  </si>
  <si>
    <t>Net gain on sale of certain early-stage drug discovery and development assets</t>
  </si>
  <si>
    <t>Foreign currency loss (gain), net</t>
  </si>
  <si>
    <t>Equity (earnings) loss from unconsolidated subsidiaries, net</t>
  </si>
  <si>
    <t>Legal settlement</t>
  </si>
  <si>
    <t>Other miscellaneous, net</t>
  </si>
  <si>
    <t>Other (income) expense, net</t>
  </si>
  <si>
    <t>Income Taxes (Components Of Income Before Income Tax By Geography) (Details) - USD ($) $ in Thousands</t>
  </si>
  <si>
    <t>United States</t>
  </si>
  <si>
    <t>International</t>
  </si>
  <si>
    <t>Income Taxes (Schedule of Income Tax) (Details) - USD ($) $ in Thousands</t>
  </si>
  <si>
    <t>Current, Federal</t>
  </si>
  <si>
    <t>Current, State</t>
  </si>
  <si>
    <t>Current, International</t>
  </si>
  <si>
    <t>Current, Total</t>
  </si>
  <si>
    <t>Deferred, Federal</t>
  </si>
  <si>
    <t>Deferred, State</t>
  </si>
  <si>
    <t>Deferred, International</t>
  </si>
  <si>
    <t>Deferred, Total</t>
  </si>
  <si>
    <t>Excess tax benefits of stock compensation exercised</t>
  </si>
  <si>
    <t>Valuation allowance</t>
  </si>
  <si>
    <t>INCOME TAX</t>
  </si>
  <si>
    <t>Income Taxes (Schedule Of Reconciliation Of Income Tax At Federal Statutory Income Tax Rate To Total Income Tax Provision) (Details) - USD ($) $ in Thousands</t>
  </si>
  <si>
    <t>Notional U.S. federal income tax provision at the statutory rate</t>
  </si>
  <si>
    <t>State income tax, net of federal benefit</t>
  </si>
  <si>
    <t>Research and development credit</t>
  </si>
  <si>
    <t>Uncertain tax positions</t>
  </si>
  <si>
    <t>Residual tax on non-U.S. net earnings</t>
  </si>
  <si>
    <t>Effects of outside basis differences</t>
  </si>
  <si>
    <t>Non-deductible goodwill impairment</t>
  </si>
  <si>
    <t>Change in valuation allowance</t>
  </si>
  <si>
    <t>Intra-entity transfers of assets</t>
  </si>
  <si>
    <t>Effect of permanent items:</t>
  </si>
  <si>
    <t>Branded prescription drug fee</t>
  </si>
  <si>
    <t>Domestic production activities deduction</t>
  </si>
  <si>
    <t>Transaction-related expenses</t>
  </si>
  <si>
    <t>Excise tax</t>
  </si>
  <si>
    <t>Executive compensation limitation</t>
  </si>
  <si>
    <t>Extinguishment of debt</t>
  </si>
  <si>
    <t>Share based compensation</t>
  </si>
  <si>
    <t>Audit settlements</t>
  </si>
  <si>
    <t>Income Taxes (Narrative) (Details) - USD ($) $ in Thousands</t>
  </si>
  <si>
    <t>Operating Loss Carryforwards [Line Items]</t>
  </si>
  <si>
    <t>Worthless stock deduction</t>
  </si>
  <si>
    <t>Increase in valuation allowance</t>
  </si>
  <si>
    <t>Undistributed earnings of foreign subsidiaries</t>
  </si>
  <si>
    <t>Total unrecognized tax benefits including interest and penalties</t>
  </si>
  <si>
    <t>Unrecognized tax benefits that would impact effective tax rate</t>
  </si>
  <si>
    <t>Accrued interest and penalties</t>
  </si>
  <si>
    <t>Interest and penalties</t>
  </si>
  <si>
    <t>Worthless Stock Deduction</t>
  </si>
  <si>
    <t>Jurisdictions Where Unable to Support Recognition of Deferred Tax Assets</t>
  </si>
  <si>
    <t>State Tax Benefits</t>
  </si>
  <si>
    <t>Deferred Tax Assets on US Generics</t>
  </si>
  <si>
    <t>Income Taxes (Schedule Of Deferred Tax Assets And Liabilities) (Details) - USD ($) $ in Thousands</t>
  </si>
  <si>
    <t>Deferred tax assets:</t>
  </si>
  <si>
    <t>Accrued expenses and customer allowances</t>
  </si>
  <si>
    <t>Compensation related to stock options</t>
  </si>
  <si>
    <t>Deferred interest expense</t>
  </si>
  <si>
    <t>Fixed assets and intangible assets</t>
  </si>
  <si>
    <t>Loss on capital assets</t>
  </si>
  <si>
    <t>Net operating loss carryforward</t>
  </si>
  <si>
    <t>Research and development credit carryforward</t>
  </si>
  <si>
    <t>Tax credit carryforwards</t>
  </si>
  <si>
    <t>Total gross deferred income tax assets</t>
  </si>
  <si>
    <t>Deferred tax liabilities:</t>
  </si>
  <si>
    <t>Outside basis difference</t>
  </si>
  <si>
    <t>Prepaid royalties</t>
  </si>
  <si>
    <t>Total gross deferred income tax liabilities</t>
  </si>
  <si>
    <t>Net deferred income tax liability</t>
  </si>
  <si>
    <t>Income Taxes (Tax Credit Carryforwards) (Details) $ in Thousands</t>
  </si>
  <si>
    <t>Foreign | Canada | Investment tax credits</t>
  </si>
  <si>
    <t>Tax Credit Carryforward [Line Items]</t>
  </si>
  <si>
    <t>Tax credit carryforward, amount</t>
  </si>
  <si>
    <t>Domestic | Research and development credits</t>
  </si>
  <si>
    <t>Income Taxes (Operating Loss Carryforwards) (Details) $ in Thousands</t>
  </si>
  <si>
    <t>Foreign | Ireland</t>
  </si>
  <si>
    <t>Operating loss carryforwards</t>
  </si>
  <si>
    <t>Foreign | Luxembourg</t>
  </si>
  <si>
    <t>Domestic</t>
  </si>
  <si>
    <t>State and Local Jurisdiction</t>
  </si>
  <si>
    <t>State and Local Jurisdiction | Capital Loss Carryforward</t>
  </si>
  <si>
    <t>Income Taxes (Valuation Allowances) (Details) - USD ($) $ in Thousands</t>
  </si>
  <si>
    <t>Valuation Allowance [Line Items]</t>
  </si>
  <si>
    <t>Foreign | Canada</t>
  </si>
  <si>
    <t>Foreign | Mexico</t>
  </si>
  <si>
    <t>Foreign | Netherlands</t>
  </si>
  <si>
    <t>Foreign | South Africa</t>
  </si>
  <si>
    <t>Domestic | United States</t>
  </si>
  <si>
    <t>Income Taxes (Schedule Of Reconciliation Of Change In Uncertain Tax Benefits) (Details) - USD ($) $ in Thousands</t>
  </si>
  <si>
    <t>Reconciliation of Unrecognized Tax Benefits, Excluding Amounts Pertaining to Examined Tax Returns [Roll Forward]</t>
  </si>
  <si>
    <t>Unrecognized Tax Benefits, Beginning Balance</t>
  </si>
  <si>
    <t>Gross additions for current year positions</t>
  </si>
  <si>
    <t>Gross additions for prior period positions</t>
  </si>
  <si>
    <t>Gross reductions for prior period positions</t>
  </si>
  <si>
    <t>Decrease due to lapse of statute of limitations</t>
  </si>
  <si>
    <t>Decrease due to settlements</t>
  </si>
  <si>
    <t>Additions related to acquisitions</t>
  </si>
  <si>
    <t>Currency translation adjustment</t>
  </si>
  <si>
    <t>Unrecognized Tax Benefits, Ending Balance</t>
  </si>
  <si>
    <t>Total UTB balance including accrued interest and penalties</t>
  </si>
  <si>
    <t>Current portion</t>
  </si>
  <si>
    <t>Non-current portion</t>
  </si>
  <si>
    <t>Savings And Investment Plan And Deferred Compensation Plans (Details) - USD ($) $ in Millions</t>
  </si>
  <si>
    <t>Savings And Investment Plan And Deferred Compensation [Line Items]</t>
  </si>
  <si>
    <t>Contributions towards defined contribution savings and investment plans</t>
  </si>
  <si>
    <t>Deferred bonus | Deferred Compensation Plan</t>
  </si>
  <si>
    <t>Deferral percentage for employees</t>
  </si>
  <si>
    <t>50.00%</t>
  </si>
  <si>
    <t>Deferred restricted stock units | Deferred Compensation Plan</t>
  </si>
  <si>
    <t>100.00%</t>
  </si>
  <si>
    <t>Deferred salary and bonus | 401(k) Restoration Plan</t>
  </si>
  <si>
    <t>Endo 401(k) Plan</t>
  </si>
  <si>
    <t>Maximum annual contributions per employee (percent)</t>
  </si>
  <si>
    <t>4.00%</t>
  </si>
  <si>
    <t>Endo 401(k) Plan, Matching Tier One</t>
  </si>
  <si>
    <t>Employer matching contribution (percent)</t>
  </si>
  <si>
    <t>Percentage of employees gross pay</t>
  </si>
  <si>
    <t>Endo 401(k) Plan, Matching Tier Two</t>
  </si>
  <si>
    <t>2.00%</t>
  </si>
  <si>
    <t>Net Loss Per Share (Reconciliation Of The Numerator And Denominator Of Basic And Diluted Net Loss Per Share) (Details) - USD ($) shares in Thousands, $ in Thousands</t>
  </si>
  <si>
    <t>Numerator:</t>
  </si>
  <si>
    <t>Less: Net income (loss) from continuing operations attributable to noncontrolling interests</t>
  </si>
  <si>
    <t>(Loss) income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Net Loss Per Share (Narrative) (Details) - $ / shares shares in Millions</t>
  </si>
  <si>
    <t>1.75% Convertible Senior Subordinated Notes due 2015</t>
  </si>
  <si>
    <t>Antidilutive Securities Excluded from Computation of Earnings Per Share [Line Items]</t>
  </si>
  <si>
    <t>1.75%</t>
  </si>
  <si>
    <t>Initial conversion price (in dollars per share)</t>
  </si>
  <si>
    <t>1.50% Convertible Senior Notes due 2018</t>
  </si>
  <si>
    <t>Stock Options And Stock Awards</t>
  </si>
  <si>
    <t>Antidilutive shares excluded from calculation (shares)</t>
  </si>
  <si>
    <t>Subsequent Events (Details) - USD ($) $ in Thousands</t>
  </si>
  <si>
    <t>Subsequent Event [Line Items]</t>
  </si>
  <si>
    <t>Disposal Group, Held-for-sale, Not Discontinued Operations | Scenario, Forecast | Litha Healthcare Group Limited | Subsequent Event</t>
  </si>
  <si>
    <t>Quarterly Financial Data (Unaudited) (Schedule Of Quarterly Financial Data) (Details) - USD ($) $ / shares in Units, shares in Thousands, $ in Thousands</t>
  </si>
  <si>
    <t>Total revenues</t>
  </si>
  <si>
    <t>Gross profit</t>
  </si>
  <si>
    <t>(Loss) income from continuing operations</t>
  </si>
  <si>
    <t>Net (loss) income attributable to Endo International plc</t>
  </si>
  <si>
    <t>Continuing operations, basic (in dollars per share)</t>
  </si>
  <si>
    <t>Discontinued operations, basic (in dollars per share)</t>
  </si>
  <si>
    <t>Continuing operations, diluted (in dollars per share)</t>
  </si>
  <si>
    <t>Discontinued operations, diluted (in dollars per share)</t>
  </si>
  <si>
    <t>Weighted average shares—Basic (shares)</t>
  </si>
  <si>
    <t>Weighted average shares—Diluted (shares)</t>
  </si>
  <si>
    <t>Reduction to legal fees</t>
  </si>
  <si>
    <t>SCHEDULE I -- Condensed Financial Information of the Registrant - Condensed Balance Sheets (Parent Company Only) (Details) - USD ($) $ in Thousands</t>
  </si>
  <si>
    <t>EQUITY:</t>
  </si>
  <si>
    <t>Euro deferred shares</t>
  </si>
  <si>
    <t>Ordinary shares</t>
  </si>
  <si>
    <t>Endo Health Solutions Inc.</t>
  </si>
  <si>
    <t>Accounts receivable from subsidiaries</t>
  </si>
  <si>
    <t>INVESTMENT IN SUBSIDIARIES</t>
  </si>
  <si>
    <t>Payables to subsidiaries</t>
  </si>
  <si>
    <t>PAYABLES TO SUBSIDIARIES</t>
  </si>
  <si>
    <t>Other equity</t>
  </si>
  <si>
    <t>SCHEDULE I -- Condensed Financial Information of the Registrant - Condensed Statements of Operations and Comprehensive Income (Parent Company Only) (Details) - USD ($) $ in Thousands</t>
  </si>
  <si>
    <t>OTHER EXPENSE, NET</t>
  </si>
  <si>
    <t>EQUITY IN NET LOSS OF SUBSIDIARIES</t>
  </si>
  <si>
    <t>SCHEDULE I -- Condensed Financial Information of the Registrant - Condensed Statement of Cash Flows (Parent Company Only) (Details) - USD ($)</t>
  </si>
  <si>
    <t>Condensed Financial Statements, Captions [Line Items]</t>
  </si>
  <si>
    <t>NET CASH USED IN OPERATING ACTIVITIES</t>
  </si>
  <si>
    <t>Proceeds from dividends</t>
  </si>
  <si>
    <t>Investment in subsidiaries</t>
  </si>
  <si>
    <t>NET INCREASE IN CASH AND CASH EQUIVALENTS</t>
  </si>
  <si>
    <t>SCHEDULE I -- Condensed Financial Information of the Registrant - Narrative (Details) - USD ($)</t>
  </si>
  <si>
    <t>Expiration date</t>
  </si>
  <si>
    <t>SCHEDULE II--Valuation and Qualifying Accounts (Details) - USD ($) $ in Thousands</t>
  </si>
  <si>
    <t>Allowance for Doubtful Accounts</t>
  </si>
  <si>
    <t>Movement in Valuation Allowances and Reserves [Roll Forward]</t>
  </si>
  <si>
    <t>Balance at Beginning of Period</t>
  </si>
  <si>
    <t>Additions, Costs and Expenses</t>
  </si>
  <si>
    <t>Deductions, Write-offs</t>
  </si>
  <si>
    <t>Balance at End of Period</t>
  </si>
  <si>
    <t>Valuation Allowance for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CAD &quot;#,##0.00_);_(&quot;CAD &quot;(#,##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3034</v>
      </c>
    </row>
    <row r="12" spans="1:4">
      <c r="A12" s="4" t="s">
        <v>20</v>
      </c>
      <c r="B12" s="4" t="s">
        <v>21</v>
      </c>
    </row>
    <row r="13" spans="1:4">
      <c r="A13" s="4" t="s">
        <v>22</v>
      </c>
      <c r="B13" s="4" t="s">
        <v>23</v>
      </c>
    </row>
    <row r="14" spans="1:4">
      <c r="A14" s="4" t="s">
        <v>24</v>
      </c>
      <c r="C14" s="5" t="n">
        <v>222957922</v>
      </c>
    </row>
    <row r="15" spans="1:4">
      <c r="A15" s="4" t="s">
        <v>25</v>
      </c>
      <c r="B15" s="4" t="s">
        <v>26</v>
      </c>
    </row>
    <row r="16" spans="1:4">
      <c r="A16" s="4" t="s">
        <v>27</v>
      </c>
      <c r="B16" s="4" t="s">
        <v>28</v>
      </c>
    </row>
    <row r="17" spans="1:4">
      <c r="A17" s="4" t="s">
        <v>29</v>
      </c>
      <c r="B17" s="4" t="s">
        <v>28</v>
      </c>
    </row>
    <row r="18" spans="1:4">
      <c r="A18" s="4" t="s">
        <v>30</v>
      </c>
      <c r="D18" s="6" t="n">
        <v>3084255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642</v>
      </c>
    </row>
    <row r="2" spans="1:2">
      <c r="B2" s="2" t="s">
        <v>645</v>
      </c>
    </row>
    <row r="3" spans="1:2">
      <c r="A3" s="4" t="s">
        <v>1113</v>
      </c>
    </row>
    <row r="4" spans="1:2">
      <c r="A4" s="3" t="s">
        <v>1090</v>
      </c>
    </row>
    <row r="5" spans="1:2">
      <c r="A5" s="4" t="s">
        <v>1095</v>
      </c>
      <c r="B5" s="6" t="n">
        <v>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4</v>
      </c>
      <c r="B1" s="2" t="s">
        <v>2</v>
      </c>
      <c r="C1" s="2" t="s">
        <v>32</v>
      </c>
    </row>
    <row r="2" spans="1:3">
      <c r="A2" s="3" t="s">
        <v>308</v>
      </c>
    </row>
    <row r="3" spans="1:3">
      <c r="A3" s="4" t="s">
        <v>1115</v>
      </c>
      <c r="B3" s="6" t="n">
        <v>126712</v>
      </c>
      <c r="C3" s="6" t="n">
        <v>146450</v>
      </c>
    </row>
    <row r="4" spans="1:3">
      <c r="A4" s="4" t="s">
        <v>1116</v>
      </c>
      <c r="B4" s="5" t="n">
        <v>332455</v>
      </c>
      <c r="C4" s="5" t="n">
        <v>356932</v>
      </c>
    </row>
    <row r="5" spans="1:3">
      <c r="A5" s="4" t="s">
        <v>1117</v>
      </c>
      <c r="B5" s="5" t="n">
        <v>227706</v>
      </c>
      <c r="C5" s="5" t="n">
        <v>331580</v>
      </c>
    </row>
    <row r="6" spans="1:3">
      <c r="A6" s="4" t="s">
        <v>1118</v>
      </c>
      <c r="B6" s="5" t="n">
        <v>33092</v>
      </c>
      <c r="C6" s="5" t="n">
        <v>18899</v>
      </c>
    </row>
    <row r="7" spans="1:3">
      <c r="A7" s="4" t="s">
        <v>1119</v>
      </c>
      <c r="B7" s="5" t="n">
        <v>128254</v>
      </c>
      <c r="C7" s="5" t="n">
        <v>132035</v>
      </c>
    </row>
    <row r="8" spans="1:3">
      <c r="A8" s="4" t="s">
        <v>1120</v>
      </c>
      <c r="B8" s="5" t="n">
        <v>115224</v>
      </c>
      <c r="C8" s="5" t="n">
        <v>120787</v>
      </c>
    </row>
    <row r="9" spans="1:3">
      <c r="A9" s="4" t="s">
        <v>1121</v>
      </c>
      <c r="B9" s="5" t="n">
        <v>191433</v>
      </c>
      <c r="C9" s="5" t="n">
        <v>138622</v>
      </c>
    </row>
    <row r="10" spans="1:3">
      <c r="A10" s="4" t="s">
        <v>872</v>
      </c>
      <c r="B10" s="5" t="n">
        <v>109373</v>
      </c>
      <c r="C10" s="5" t="n">
        <v>65265</v>
      </c>
    </row>
    <row r="11" spans="1:3">
      <c r="A11" s="4" t="s">
        <v>171</v>
      </c>
      <c r="B11" s="5" t="n">
        <v>189835</v>
      </c>
      <c r="C11" s="5" t="n">
        <v>199545</v>
      </c>
    </row>
    <row r="12" spans="1:3">
      <c r="A12" s="4" t="s">
        <v>127</v>
      </c>
      <c r="B12" s="6" t="n">
        <v>1454084</v>
      </c>
      <c r="C12" s="6" t="n">
        <v>15101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7"/>
  </cols>
  <sheetData>
    <row r="1" spans="1:4">
      <c r="A1" s="1" t="s">
        <v>1122</v>
      </c>
      <c r="B1" s="2" t="s">
        <v>2</v>
      </c>
      <c r="C1" s="2" t="s">
        <v>32</v>
      </c>
      <c r="D1" s="2" t="s">
        <v>1123</v>
      </c>
    </row>
    <row r="2" spans="1:4">
      <c r="A2" s="3" t="s">
        <v>1124</v>
      </c>
    </row>
    <row r="3" spans="1:4">
      <c r="A3" s="4" t="s">
        <v>1125</v>
      </c>
      <c r="B3" s="6" t="n">
        <v>8398930000</v>
      </c>
      <c r="C3" s="6" t="n">
        <v>8727634000</v>
      </c>
    </row>
    <row r="4" spans="1:4">
      <c r="A4" s="4" t="s">
        <v>1126</v>
      </c>
      <c r="B4" s="5" t="n">
        <v>8272503000</v>
      </c>
      <c r="C4" s="5" t="n">
        <v>8580362000</v>
      </c>
    </row>
    <row r="5" spans="1:4">
      <c r="A5" s="4" t="s">
        <v>53</v>
      </c>
      <c r="B5" s="5" t="n">
        <v>-131125000</v>
      </c>
      <c r="C5" s="5" t="n">
        <v>-328705000</v>
      </c>
    </row>
    <row r="6" spans="1:4">
      <c r="A6" s="4" t="s">
        <v>1127</v>
      </c>
      <c r="B6" s="5" t="n">
        <v>8267805000</v>
      </c>
      <c r="C6" s="5" t="n">
        <v>8398929000</v>
      </c>
    </row>
    <row r="7" spans="1:4">
      <c r="A7" s="4" t="s">
        <v>1128</v>
      </c>
      <c r="B7" s="5" t="n">
        <v>8141378000</v>
      </c>
      <c r="C7" s="5" t="n">
        <v>8251657000</v>
      </c>
    </row>
    <row r="8" spans="1:4">
      <c r="A8" s="4" t="s">
        <v>1129</v>
      </c>
      <c r="B8" s="6" t="n">
        <v>7800000000</v>
      </c>
      <c r="C8" s="5" t="n">
        <v>8600000000</v>
      </c>
    </row>
    <row r="9" spans="1:4">
      <c r="A9" s="4" t="s">
        <v>1130</v>
      </c>
      <c r="B9" s="4" t="s">
        <v>1131</v>
      </c>
    </row>
    <row r="10" spans="1:4">
      <c r="A10" s="4" t="s">
        <v>1132</v>
      </c>
    </row>
    <row r="11" spans="1:4">
      <c r="A11" s="3" t="s">
        <v>1124</v>
      </c>
    </row>
    <row r="12" spans="1:4">
      <c r="A12" s="4" t="s">
        <v>1133</v>
      </c>
      <c r="B12" s="4" t="s">
        <v>1134</v>
      </c>
    </row>
    <row r="13" spans="1:4">
      <c r="A13" s="4" t="s">
        <v>1125</v>
      </c>
      <c r="B13" s="6" t="n">
        <v>0</v>
      </c>
      <c r="C13" s="5" t="n">
        <v>225000000</v>
      </c>
    </row>
    <row r="14" spans="1:4">
      <c r="A14" s="4" t="s">
        <v>1126</v>
      </c>
      <c r="B14" s="6" t="n">
        <v>0</v>
      </c>
      <c r="C14" s="5" t="n">
        <v>225000000</v>
      </c>
    </row>
    <row r="15" spans="1:4">
      <c r="A15" s="4" t="s">
        <v>1135</v>
      </c>
    </row>
    <row r="16" spans="1:4">
      <c r="A16" s="3" t="s">
        <v>1124</v>
      </c>
    </row>
    <row r="17" spans="1:4">
      <c r="A17" s="4" t="s">
        <v>1133</v>
      </c>
      <c r="B17" s="4" t="s">
        <v>1136</v>
      </c>
    </row>
    <row r="18" spans="1:4">
      <c r="A18" s="4" t="s">
        <v>1125</v>
      </c>
      <c r="B18" s="6" t="n">
        <v>400000000</v>
      </c>
      <c r="C18" s="5" t="n">
        <v>400000000</v>
      </c>
    </row>
    <row r="19" spans="1:4">
      <c r="A19" s="4" t="s">
        <v>1126</v>
      </c>
      <c r="B19" s="6" t="n">
        <v>389150000</v>
      </c>
      <c r="C19" s="5" t="n">
        <v>387465000</v>
      </c>
    </row>
    <row r="20" spans="1:4">
      <c r="A20" s="4" t="s">
        <v>1137</v>
      </c>
      <c r="B20" s="4" t="s">
        <v>1138</v>
      </c>
    </row>
    <row r="21" spans="1:4">
      <c r="A21" s="4" t="s">
        <v>1139</v>
      </c>
    </row>
    <row r="22" spans="1:4">
      <c r="A22" s="3" t="s">
        <v>1124</v>
      </c>
    </row>
    <row r="23" spans="1:4">
      <c r="A23" s="4" t="s">
        <v>1133</v>
      </c>
      <c r="B23" s="4" t="s">
        <v>1140</v>
      </c>
    </row>
    <row r="24" spans="1:4">
      <c r="A24" s="4" t="s">
        <v>1125</v>
      </c>
      <c r="B24" s="6" t="n">
        <v>700000000</v>
      </c>
      <c r="C24" s="5" t="n">
        <v>700000000</v>
      </c>
    </row>
    <row r="25" spans="1:4">
      <c r="A25" s="4" t="s">
        <v>1126</v>
      </c>
      <c r="B25" s="6" t="n">
        <v>691339000</v>
      </c>
      <c r="C25" s="5" t="n">
        <v>689912000</v>
      </c>
    </row>
    <row r="26" spans="1:4">
      <c r="A26" s="4" t="s">
        <v>1137</v>
      </c>
      <c r="B26" s="4" t="s">
        <v>1141</v>
      </c>
    </row>
    <row r="27" spans="1:4">
      <c r="A27" s="4" t="s">
        <v>1142</v>
      </c>
    </row>
    <row r="28" spans="1:4">
      <c r="A28" s="3" t="s">
        <v>1124</v>
      </c>
    </row>
    <row r="29" spans="1:4">
      <c r="A29" s="4" t="s">
        <v>1133</v>
      </c>
      <c r="B29" s="4" t="s">
        <v>1143</v>
      </c>
    </row>
    <row r="30" spans="1:4">
      <c r="A30" s="4" t="s">
        <v>1125</v>
      </c>
      <c r="B30" s="6" t="n">
        <v>750000000</v>
      </c>
      <c r="C30" s="5" t="n">
        <v>750000000</v>
      </c>
    </row>
    <row r="31" spans="1:4">
      <c r="A31" s="4" t="s">
        <v>1126</v>
      </c>
      <c r="B31" s="6" t="n">
        <v>740733000</v>
      </c>
      <c r="C31" s="5" t="n">
        <v>739489000</v>
      </c>
    </row>
    <row r="32" spans="1:4">
      <c r="A32" s="4" t="s">
        <v>1137</v>
      </c>
      <c r="B32" s="4" t="s">
        <v>1144</v>
      </c>
    </row>
    <row r="33" spans="1:4">
      <c r="A33" s="4" t="s">
        <v>1145</v>
      </c>
    </row>
    <row r="34" spans="1:4">
      <c r="A34" s="3" t="s">
        <v>1124</v>
      </c>
    </row>
    <row r="35" spans="1:4">
      <c r="A35" s="4" t="s">
        <v>1133</v>
      </c>
      <c r="B35" s="4" t="s">
        <v>1146</v>
      </c>
    </row>
    <row r="36" spans="1:4">
      <c r="A36" s="4" t="s">
        <v>1125</v>
      </c>
      <c r="B36" s="6" t="n">
        <v>1635000000</v>
      </c>
      <c r="C36" s="5" t="n">
        <v>1635000000</v>
      </c>
    </row>
    <row r="37" spans="1:4">
      <c r="A37" s="4" t="s">
        <v>1126</v>
      </c>
      <c r="B37" s="6" t="n">
        <v>1610280000</v>
      </c>
      <c r="C37" s="5" t="n">
        <v>1607306000</v>
      </c>
    </row>
    <row r="38" spans="1:4">
      <c r="A38" s="4" t="s">
        <v>1137</v>
      </c>
      <c r="B38" s="4" t="s">
        <v>699</v>
      </c>
    </row>
    <row r="39" spans="1:4">
      <c r="A39" s="4" t="s">
        <v>1147</v>
      </c>
    </row>
    <row r="40" spans="1:4">
      <c r="A40" s="3" t="s">
        <v>1124</v>
      </c>
    </row>
    <row r="41" spans="1:4">
      <c r="A41" s="4" t="s">
        <v>1133</v>
      </c>
      <c r="B41" s="4" t="s">
        <v>1148</v>
      </c>
    </row>
    <row r="42" spans="1:4">
      <c r="A42" s="4" t="s">
        <v>1125</v>
      </c>
      <c r="B42" s="6" t="n">
        <v>1200000000</v>
      </c>
      <c r="C42" s="5" t="n">
        <v>1200000000</v>
      </c>
    </row>
    <row r="43" spans="1:4">
      <c r="A43" s="4" t="s">
        <v>1126</v>
      </c>
      <c r="B43" s="6" t="n">
        <v>1179203000</v>
      </c>
      <c r="C43" s="5" t="n">
        <v>1177287000</v>
      </c>
    </row>
    <row r="44" spans="1:4">
      <c r="A44" s="4" t="s">
        <v>1137</v>
      </c>
      <c r="B44" s="4" t="s">
        <v>699</v>
      </c>
    </row>
    <row r="45" spans="1:4">
      <c r="A45" s="4" t="s">
        <v>1149</v>
      </c>
    </row>
    <row r="46" spans="1:4">
      <c r="A46" s="3" t="s">
        <v>1124</v>
      </c>
    </row>
    <row r="47" spans="1:4">
      <c r="A47" s="4" t="s">
        <v>1133</v>
      </c>
      <c r="B47" s="4" t="s">
        <v>1150</v>
      </c>
    </row>
    <row r="48" spans="1:4">
      <c r="A48" s="4" t="s">
        <v>1125</v>
      </c>
      <c r="B48" s="6" t="n">
        <v>941875000</v>
      </c>
      <c r="C48" s="5" t="n">
        <v>1017500000</v>
      </c>
      <c r="D48" s="6" t="n">
        <v>1100000000</v>
      </c>
    </row>
    <row r="49" spans="1:4">
      <c r="A49" s="4" t="s">
        <v>1126</v>
      </c>
      <c r="B49" s="6" t="n">
        <v>932824000</v>
      </c>
      <c r="C49" s="5" t="n">
        <v>1003669000</v>
      </c>
    </row>
    <row r="50" spans="1:4">
      <c r="A50" s="4" t="s">
        <v>1151</v>
      </c>
    </row>
    <row r="51" spans="1:4">
      <c r="A51" s="3" t="s">
        <v>1124</v>
      </c>
    </row>
    <row r="52" spans="1:4">
      <c r="A52" s="4" t="s">
        <v>1133</v>
      </c>
      <c r="B52" s="4" t="s">
        <v>1152</v>
      </c>
    </row>
    <row r="53" spans="1:4">
      <c r="A53" s="4" t="s">
        <v>1125</v>
      </c>
      <c r="B53" s="6" t="n">
        <v>2772000000</v>
      </c>
      <c r="C53" s="5" t="n">
        <v>2800000000</v>
      </c>
    </row>
    <row r="54" spans="1:4">
      <c r="A54" s="4" t="s">
        <v>1126</v>
      </c>
      <c r="B54" s="6" t="n">
        <v>2728919000</v>
      </c>
      <c r="C54" s="5" t="n">
        <v>2750100000</v>
      </c>
    </row>
    <row r="55" spans="1:4">
      <c r="A55" s="4" t="s">
        <v>1153</v>
      </c>
    </row>
    <row r="56" spans="1:4">
      <c r="A56" s="3" t="s">
        <v>1124</v>
      </c>
    </row>
    <row r="57" spans="1:4">
      <c r="A57" s="4" t="s">
        <v>1133</v>
      </c>
      <c r="B57" s="4" t="s">
        <v>1154</v>
      </c>
    </row>
    <row r="58" spans="1:4">
      <c r="A58" s="4" t="s">
        <v>1125</v>
      </c>
      <c r="B58" s="6" t="n">
        <v>55000</v>
      </c>
      <c r="C58" s="5" t="n">
        <v>134000</v>
      </c>
    </row>
    <row r="59" spans="1:4">
      <c r="A59" s="4" t="s">
        <v>1126</v>
      </c>
      <c r="B59" s="6" t="n">
        <v>55000</v>
      </c>
      <c r="C59" s="6" t="n">
        <v>134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1155</v>
      </c>
      <c r="B1" s="2" t="s">
        <v>1156</v>
      </c>
      <c r="C1" s="2" t="s">
        <v>1157</v>
      </c>
      <c r="D1" s="2" t="s">
        <v>644</v>
      </c>
      <c r="E1" s="2" t="s">
        <v>645</v>
      </c>
      <c r="F1" s="2" t="s">
        <v>1158</v>
      </c>
    </row>
    <row r="2" spans="1:6">
      <c r="A2" s="3" t="s">
        <v>1159</v>
      </c>
    </row>
    <row r="3" spans="1:6">
      <c r="A3" s="4" t="s">
        <v>1125</v>
      </c>
      <c r="D3" s="6" t="n">
        <v>8398930000</v>
      </c>
      <c r="E3" s="6" t="n">
        <v>8727634000</v>
      </c>
    </row>
    <row r="4" spans="1:6">
      <c r="A4" s="4" t="s">
        <v>1132</v>
      </c>
    </row>
    <row r="5" spans="1:6">
      <c r="A5" s="3" t="s">
        <v>1159</v>
      </c>
    </row>
    <row r="6" spans="1:6">
      <c r="A6" s="4" t="s">
        <v>1125</v>
      </c>
      <c r="D6" s="5" t="n">
        <v>0</v>
      </c>
      <c r="E6" s="5" t="n">
        <v>225000000</v>
      </c>
    </row>
    <row r="7" spans="1:6">
      <c r="A7" s="4" t="s">
        <v>1160</v>
      </c>
      <c r="D7" s="5" t="n">
        <v>997400000</v>
      </c>
    </row>
    <row r="8" spans="1:6">
      <c r="A8" s="4" t="s">
        <v>1161</v>
      </c>
    </row>
    <row r="9" spans="1:6">
      <c r="A9" s="3" t="s">
        <v>1159</v>
      </c>
    </row>
    <row r="10" spans="1:6">
      <c r="A10" s="4" t="s">
        <v>1162</v>
      </c>
      <c r="B10" s="4" t="s">
        <v>1163</v>
      </c>
    </row>
    <row r="11" spans="1:6">
      <c r="A11" s="4" t="s">
        <v>1149</v>
      </c>
    </row>
    <row r="12" spans="1:6">
      <c r="A12" s="3" t="s">
        <v>1159</v>
      </c>
    </row>
    <row r="13" spans="1:6">
      <c r="A13" s="4" t="s">
        <v>1164</v>
      </c>
      <c r="B13" s="4" t="s">
        <v>1165</v>
      </c>
    </row>
    <row r="14" spans="1:6">
      <c r="A14" s="4" t="s">
        <v>1125</v>
      </c>
      <c r="B14" s="6" t="n">
        <v>1100000000</v>
      </c>
      <c r="D14" s="6" t="n">
        <v>941875000</v>
      </c>
      <c r="E14" s="6" t="n">
        <v>1017500000</v>
      </c>
    </row>
    <row r="15" spans="1:6">
      <c r="A15" s="4" t="s">
        <v>1166</v>
      </c>
    </row>
    <row r="16" spans="1:6">
      <c r="A16" s="3" t="s">
        <v>1159</v>
      </c>
    </row>
    <row r="17" spans="1:6">
      <c r="A17" s="4" t="s">
        <v>1164</v>
      </c>
      <c r="B17" s="4" t="s">
        <v>592</v>
      </c>
    </row>
    <row r="18" spans="1:6">
      <c r="A18" s="4" t="s">
        <v>1125</v>
      </c>
      <c r="B18" s="6" t="n">
        <v>425000000</v>
      </c>
    </row>
    <row r="19" spans="1:6">
      <c r="A19" s="4" t="s">
        <v>1167</v>
      </c>
    </row>
    <row r="20" spans="1:6">
      <c r="A20" s="3" t="s">
        <v>1159</v>
      </c>
    </row>
    <row r="21" spans="1:6">
      <c r="A21" s="4" t="s">
        <v>1164</v>
      </c>
      <c r="B21" s="4" t="s">
        <v>1165</v>
      </c>
    </row>
    <row r="22" spans="1:6">
      <c r="A22" s="4" t="s">
        <v>1125</v>
      </c>
      <c r="B22" s="6" t="n">
        <v>750000000</v>
      </c>
    </row>
    <row r="23" spans="1:6">
      <c r="A23" s="4" t="s">
        <v>1168</v>
      </c>
    </row>
    <row r="24" spans="1:6">
      <c r="A24" s="3" t="s">
        <v>1159</v>
      </c>
    </row>
    <row r="25" spans="1:6">
      <c r="A25" s="4" t="s">
        <v>1169</v>
      </c>
      <c r="C25" s="6" t="n">
        <v>250000000</v>
      </c>
    </row>
    <row r="26" spans="1:6">
      <c r="A26" s="4" t="s">
        <v>1170</v>
      </c>
      <c r="D26" s="5" t="n">
        <v>3</v>
      </c>
    </row>
    <row r="27" spans="1:6">
      <c r="A27" s="4" t="s">
        <v>1171</v>
      </c>
    </row>
    <row r="28" spans="1:6">
      <c r="A28" s="3" t="s">
        <v>1159</v>
      </c>
    </row>
    <row r="29" spans="1:6">
      <c r="A29" s="4" t="s">
        <v>1169</v>
      </c>
      <c r="D29" s="6" t="n">
        <v>1000000000</v>
      </c>
    </row>
    <row r="30" spans="1:6">
      <c r="A30" s="4" t="s">
        <v>1172</v>
      </c>
      <c r="F30" s="6" t="n">
        <v>1000000000</v>
      </c>
    </row>
    <row r="31" spans="1:6">
      <c r="A31" s="4" t="s">
        <v>1173</v>
      </c>
    </row>
    <row r="32" spans="1:6">
      <c r="A32" s="3" t="s">
        <v>1159</v>
      </c>
    </row>
    <row r="33" spans="1:6">
      <c r="A33" s="4" t="s">
        <v>1169</v>
      </c>
      <c r="F33" s="6" t="n">
        <v>2800000000</v>
      </c>
    </row>
    <row r="34" spans="1:6">
      <c r="A34" s="4" t="s">
        <v>1174</v>
      </c>
    </row>
    <row r="35" spans="1:6">
      <c r="A35" s="3" t="s">
        <v>1159</v>
      </c>
    </row>
    <row r="36" spans="1:6">
      <c r="A36" s="4" t="s">
        <v>1125</v>
      </c>
      <c r="C36" s="6" t="n">
        <v>5000000000</v>
      </c>
    </row>
    <row r="37" spans="1:6">
      <c r="A37" s="4" t="s">
        <v>1175</v>
      </c>
      <c r="C37"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644</v>
      </c>
    </row>
    <row r="2" spans="1:2">
      <c r="A2" s="3" t="s">
        <v>1177</v>
      </c>
    </row>
    <row r="3" spans="1:2">
      <c r="A3" s="5" t="n">
        <v>2017</v>
      </c>
      <c r="B3" s="6" t="n">
        <v>131125</v>
      </c>
    </row>
    <row r="4" spans="1:2">
      <c r="A4" s="5" t="n">
        <v>2018</v>
      </c>
      <c r="B4" s="5" t="n">
        <v>179250</v>
      </c>
    </row>
    <row r="5" spans="1:2">
      <c r="A5" s="5" t="n">
        <v>2019</v>
      </c>
      <c r="B5" s="5" t="n">
        <v>715500</v>
      </c>
    </row>
    <row r="6" spans="1:2">
      <c r="A6" s="5" t="n">
        <v>2020</v>
      </c>
      <c r="B6" s="5" t="n">
        <v>28000</v>
      </c>
    </row>
    <row r="7" spans="1:2">
      <c r="A7" s="5" t="n">
        <v>2021</v>
      </c>
      <c r="B7" s="6" t="n">
        <v>28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18"/>
    <col customWidth="1" max="6" min="6" width="21"/>
    <col customWidth="1" max="7" min="7" width="21"/>
    <col customWidth="1" max="8" min="8" width="20"/>
    <col customWidth="1" max="9" min="9" width="14"/>
    <col customWidth="1" max="10" min="10" width="21"/>
    <col customWidth="1" max="11" min="11" width="14"/>
    <col customWidth="1" max="12" min="12" width="25"/>
    <col customWidth="1" max="13" min="13" width="14"/>
    <col customWidth="1" max="14" min="14" width="42"/>
    <col customWidth="1" max="15" min="15" width="21"/>
    <col customWidth="1" max="16" min="16" width="24"/>
    <col customWidth="1" max="17" min="17" width="20"/>
    <col customWidth="1" max="18" min="18" width="14"/>
    <col customWidth="1" max="19" min="19" width="18"/>
    <col customWidth="1" max="20" min="20" width="17"/>
  </cols>
  <sheetData>
    <row r="1" spans="1:20">
      <c r="A1" s="1" t="s">
        <v>1178</v>
      </c>
      <c r="B1" s="2" t="s">
        <v>1179</v>
      </c>
      <c r="C1" s="2" t="s">
        <v>1180</v>
      </c>
      <c r="D1" s="2" t="s">
        <v>1181</v>
      </c>
      <c r="E1" s="2" t="s">
        <v>1182</v>
      </c>
      <c r="F1" s="2" t="s">
        <v>1183</v>
      </c>
      <c r="G1" s="2" t="s">
        <v>1184</v>
      </c>
      <c r="H1" s="2" t="s">
        <v>1185</v>
      </c>
      <c r="I1" s="2" t="s">
        <v>610</v>
      </c>
      <c r="J1" s="2" t="s">
        <v>1186</v>
      </c>
      <c r="K1" s="2" t="s">
        <v>1187</v>
      </c>
      <c r="L1" s="2" t="s">
        <v>1188</v>
      </c>
      <c r="M1" s="2" t="s">
        <v>4</v>
      </c>
      <c r="N1" s="2" t="s">
        <v>1189</v>
      </c>
      <c r="O1" s="2" t="s">
        <v>645</v>
      </c>
      <c r="P1" s="2" t="s">
        <v>1190</v>
      </c>
      <c r="Q1" s="2" t="s">
        <v>1191</v>
      </c>
      <c r="R1" s="2" t="s">
        <v>1192</v>
      </c>
      <c r="S1" s="2" t="s">
        <v>1193</v>
      </c>
      <c r="T1" s="2" t="s">
        <v>1194</v>
      </c>
    </row>
    <row r="2" spans="1:20">
      <c r="A2" s="3" t="s">
        <v>1195</v>
      </c>
    </row>
    <row r="3" spans="1:20">
      <c r="A3" s="4" t="s">
        <v>1196</v>
      </c>
      <c r="D3" s="4" t="s">
        <v>573</v>
      </c>
    </row>
    <row r="4" spans="1:20">
      <c r="A4" s="4" t="s">
        <v>1197</v>
      </c>
      <c r="D4" s="5" t="n">
        <v>3</v>
      </c>
    </row>
    <row r="5" spans="1:20">
      <c r="A5" s="4" t="s">
        <v>1198</v>
      </c>
      <c r="P5" s="5" t="n">
        <v>60</v>
      </c>
    </row>
    <row r="6" spans="1:20">
      <c r="A6" s="4" t="s">
        <v>1199</v>
      </c>
      <c r="D6" s="4" t="s">
        <v>1200</v>
      </c>
    </row>
    <row r="7" spans="1:20">
      <c r="A7" s="4" t="s">
        <v>1201</v>
      </c>
      <c r="N7" s="6" t="n">
        <v>20000000</v>
      </c>
    </row>
    <row r="8" spans="1:20">
      <c r="A8" s="4" t="s">
        <v>1202</v>
      </c>
      <c r="N8" s="5" t="n">
        <v>42800000</v>
      </c>
    </row>
    <row r="9" spans="1:20">
      <c r="A9" s="4" t="s">
        <v>1203</v>
      </c>
      <c r="N9" s="5" t="n">
        <v>22200000</v>
      </c>
      <c r="O9" s="6" t="n">
        <v>20100000</v>
      </c>
      <c r="P9" s="6" t="n">
        <v>8500000</v>
      </c>
    </row>
    <row r="10" spans="1:20">
      <c r="A10" s="3" t="s">
        <v>1204</v>
      </c>
    </row>
    <row r="11" spans="1:20">
      <c r="A11" s="4" t="s">
        <v>1205</v>
      </c>
      <c r="N11" s="5" t="n">
        <v>1015900000</v>
      </c>
    </row>
    <row r="12" spans="1:20">
      <c r="A12" s="4" t="s">
        <v>52</v>
      </c>
      <c r="N12" s="5" t="n">
        <v>1015932000</v>
      </c>
      <c r="O12" s="5" t="n">
        <v>1606726000</v>
      </c>
    </row>
    <row r="13" spans="1:20">
      <c r="A13" s="4" t="s">
        <v>561</v>
      </c>
    </row>
    <row r="14" spans="1:20">
      <c r="A14" s="3" t="s">
        <v>1204</v>
      </c>
    </row>
    <row r="15" spans="1:20">
      <c r="A15" s="4" t="s">
        <v>52</v>
      </c>
      <c r="N15" s="5" t="n">
        <v>963100000</v>
      </c>
    </row>
    <row r="16" spans="1:20">
      <c r="A16" s="4" t="s">
        <v>1206</v>
      </c>
    </row>
    <row r="17" spans="1:20">
      <c r="A17" s="3" t="s">
        <v>1204</v>
      </c>
    </row>
    <row r="18" spans="1:20">
      <c r="A18" s="4" t="s">
        <v>1207</v>
      </c>
      <c r="J18" s="5" t="n">
        <v>50</v>
      </c>
    </row>
    <row r="19" spans="1:20">
      <c r="A19" s="4" t="s">
        <v>1208</v>
      </c>
    </row>
    <row r="20" spans="1:20">
      <c r="A20" s="3" t="s">
        <v>1204</v>
      </c>
    </row>
    <row r="21" spans="1:20">
      <c r="A21" s="4" t="s">
        <v>1209</v>
      </c>
      <c r="E21" s="5" t="n">
        <v>2</v>
      </c>
    </row>
    <row r="22" spans="1:20">
      <c r="A22" s="4" t="s">
        <v>1210</v>
      </c>
      <c r="E22" s="4" t="s">
        <v>582</v>
      </c>
    </row>
    <row r="23" spans="1:20">
      <c r="A23" s="3" t="s">
        <v>1211</v>
      </c>
    </row>
    <row r="24" spans="1:20">
      <c r="A24" s="4" t="s">
        <v>1212</v>
      </c>
      <c r="R24" s="4" t="s">
        <v>1213</v>
      </c>
    </row>
    <row r="25" spans="1:20">
      <c r="A25" s="4" t="s">
        <v>1214</v>
      </c>
      <c r="R25" s="4" t="s">
        <v>1215</v>
      </c>
    </row>
    <row r="26" spans="1:20">
      <c r="A26" s="4" t="s">
        <v>1216</v>
      </c>
    </row>
    <row r="27" spans="1:20">
      <c r="A27" s="3" t="s">
        <v>1204</v>
      </c>
    </row>
    <row r="28" spans="1:20">
      <c r="A28" s="4" t="s">
        <v>1217</v>
      </c>
      <c r="G28" s="6" t="n">
        <v>16000000</v>
      </c>
    </row>
    <row r="29" spans="1:20">
      <c r="A29" s="4" t="s">
        <v>1218</v>
      </c>
    </row>
    <row r="30" spans="1:20">
      <c r="A30" s="3" t="s">
        <v>1211</v>
      </c>
    </row>
    <row r="31" spans="1:20">
      <c r="A31" s="4" t="s">
        <v>1212</v>
      </c>
      <c r="K31" s="4" t="s">
        <v>1213</v>
      </c>
    </row>
    <row r="32" spans="1:20">
      <c r="A32" s="4" t="s">
        <v>1214</v>
      </c>
      <c r="K32" s="4" t="s">
        <v>1215</v>
      </c>
    </row>
    <row r="33" spans="1:20">
      <c r="A33" s="4" t="s">
        <v>1219</v>
      </c>
    </row>
    <row r="34" spans="1:20">
      <c r="A34" s="3" t="s">
        <v>1204</v>
      </c>
    </row>
    <row r="35" spans="1:20">
      <c r="A35" s="4" t="s">
        <v>1220</v>
      </c>
      <c r="S35" s="5" t="n">
        <v>1200</v>
      </c>
    </row>
    <row r="36" spans="1:20">
      <c r="A36" s="4" t="s">
        <v>1221</v>
      </c>
    </row>
    <row r="37" spans="1:20">
      <c r="A37" s="3" t="s">
        <v>1204</v>
      </c>
    </row>
    <row r="38" spans="1:20">
      <c r="A38" s="4" t="s">
        <v>1093</v>
      </c>
      <c r="N38" s="6" t="n">
        <v>25500000</v>
      </c>
      <c r="O38" s="5" t="n">
        <v>28500000</v>
      </c>
      <c r="P38" s="5" t="n">
        <v>32900000</v>
      </c>
    </row>
    <row r="39" spans="1:20">
      <c r="A39" s="4" t="s">
        <v>1222</v>
      </c>
      <c r="N39" s="4" t="s">
        <v>1213</v>
      </c>
    </row>
    <row r="40" spans="1:20">
      <c r="A40" s="4" t="s">
        <v>1223</v>
      </c>
    </row>
    <row r="41" spans="1:20">
      <c r="A41" s="3" t="s">
        <v>1195</v>
      </c>
    </row>
    <row r="42" spans="1:20">
      <c r="A42" s="4" t="s">
        <v>1198</v>
      </c>
      <c r="T42" s="5" t="n">
        <v>90</v>
      </c>
    </row>
    <row r="43" spans="1:20">
      <c r="A43" s="4" t="s">
        <v>1224</v>
      </c>
    </row>
    <row r="44" spans="1:20">
      <c r="A44" s="3" t="s">
        <v>1204</v>
      </c>
    </row>
    <row r="45" spans="1:20">
      <c r="A45" s="4" t="s">
        <v>1087</v>
      </c>
      <c r="N45" s="6" t="n">
        <v>48800000</v>
      </c>
      <c r="O45" s="5" t="n">
        <v>42000000</v>
      </c>
      <c r="P45" s="5" t="n">
        <v>76000000</v>
      </c>
    </row>
    <row r="46" spans="1:20">
      <c r="A46" s="4" t="s">
        <v>1225</v>
      </c>
    </row>
    <row r="47" spans="1:20">
      <c r="A47" s="3" t="s">
        <v>1204</v>
      </c>
    </row>
    <row r="48" spans="1:20">
      <c r="A48" s="4" t="s">
        <v>1226</v>
      </c>
      <c r="N48" s="6" t="n">
        <v>6300000</v>
      </c>
      <c r="O48" s="5" t="n">
        <v>0</v>
      </c>
      <c r="P48" s="5" t="n">
        <v>0</v>
      </c>
    </row>
    <row r="49" spans="1:20">
      <c r="A49" s="4" t="s">
        <v>1227</v>
      </c>
      <c r="M49" s="4" t="s">
        <v>569</v>
      </c>
    </row>
    <row r="50" spans="1:20">
      <c r="A50" s="4" t="s">
        <v>1228</v>
      </c>
      <c r="M50" s="4" t="s">
        <v>576</v>
      </c>
    </row>
    <row r="51" spans="1:20">
      <c r="A51" s="4" t="s">
        <v>1229</v>
      </c>
    </row>
    <row r="52" spans="1:20">
      <c r="A52" s="3" t="s">
        <v>1211</v>
      </c>
    </row>
    <row r="53" spans="1:20">
      <c r="A53" s="4" t="s">
        <v>1230</v>
      </c>
      <c r="Q53" s="5" t="n">
        <v>2</v>
      </c>
    </row>
    <row r="54" spans="1:20">
      <c r="A54" s="4" t="s">
        <v>1231</v>
      </c>
      <c r="H54" s="4" t="s">
        <v>1232</v>
      </c>
      <c r="I54" s="4" t="s">
        <v>1232</v>
      </c>
    </row>
    <row r="55" spans="1:20">
      <c r="A55" s="4" t="s">
        <v>1233</v>
      </c>
      <c r="H55" s="5" t="n">
        <v>2</v>
      </c>
    </row>
    <row r="56" spans="1:20">
      <c r="A56" s="4" t="s">
        <v>1234</v>
      </c>
    </row>
    <row r="57" spans="1:20">
      <c r="A57" s="3" t="s">
        <v>1204</v>
      </c>
    </row>
    <row r="58" spans="1:20">
      <c r="A58" s="4" t="s">
        <v>1235</v>
      </c>
      <c r="N58" s="5" t="n">
        <v>2</v>
      </c>
    </row>
    <row r="59" spans="1:20">
      <c r="A59" s="4" t="s">
        <v>1084</v>
      </c>
      <c r="N59" s="4" t="s">
        <v>1213</v>
      </c>
    </row>
    <row r="60" spans="1:20">
      <c r="A60" s="4" t="s">
        <v>1226</v>
      </c>
      <c r="N60" s="6" t="n">
        <v>37500000</v>
      </c>
      <c r="O60" s="5" t="n">
        <v>48300000</v>
      </c>
      <c r="P60" s="5" t="n">
        <v>45100000</v>
      </c>
    </row>
    <row r="61" spans="1:20">
      <c r="A61" s="4" t="s">
        <v>1104</v>
      </c>
      <c r="C61" s="4" t="s">
        <v>699</v>
      </c>
    </row>
    <row r="62" spans="1:20">
      <c r="A62" s="4" t="s">
        <v>1087</v>
      </c>
      <c r="N62" s="5" t="n">
        <v>16500000</v>
      </c>
      <c r="O62" s="6" t="n">
        <v>17800000</v>
      </c>
      <c r="P62" s="6" t="n">
        <v>19100000</v>
      </c>
    </row>
    <row r="63" spans="1:20">
      <c r="A63" s="4" t="s">
        <v>1121</v>
      </c>
      <c r="N63" s="5" t="n">
        <v>12200000</v>
      </c>
    </row>
    <row r="64" spans="1:20">
      <c r="A64" s="4" t="s">
        <v>1236</v>
      </c>
    </row>
    <row r="65" spans="1:20">
      <c r="A65" s="3" t="s">
        <v>1204</v>
      </c>
    </row>
    <row r="66" spans="1:20">
      <c r="A66" s="4" t="s">
        <v>1237</v>
      </c>
      <c r="N66" s="6" t="n">
        <v>963100000</v>
      </c>
    </row>
    <row r="67" spans="1:20">
      <c r="A67" s="4" t="s">
        <v>1238</v>
      </c>
      <c r="L67" s="5" t="n">
        <v>16</v>
      </c>
    </row>
    <row r="68" spans="1:20">
      <c r="A68" s="4" t="s">
        <v>1239</v>
      </c>
      <c r="L68" s="5" t="n">
        <v>3</v>
      </c>
    </row>
    <row r="69" spans="1:20">
      <c r="A69" s="4" t="s">
        <v>1240</v>
      </c>
      <c r="N69" s="5" t="n">
        <v>49000</v>
      </c>
    </row>
    <row r="70" spans="1:20">
      <c r="A70" s="4" t="s">
        <v>1241</v>
      </c>
      <c r="N70" s="6" t="n">
        <v>2800000000</v>
      </c>
    </row>
    <row r="71" spans="1:20">
      <c r="A71" s="4" t="s">
        <v>1209</v>
      </c>
      <c r="N71" s="5" t="n">
        <v>9700</v>
      </c>
    </row>
    <row r="72" spans="1:20">
      <c r="A72" s="4" t="s">
        <v>1242</v>
      </c>
    </row>
    <row r="73" spans="1:20">
      <c r="A73" s="3" t="s">
        <v>1204</v>
      </c>
    </row>
    <row r="74" spans="1:20">
      <c r="A74" s="4" t="s">
        <v>1243</v>
      </c>
      <c r="B74" s="6" t="n">
        <v>12800000</v>
      </c>
      <c r="F74" s="6" t="n">
        <v>12700000</v>
      </c>
    </row>
    <row r="75" spans="1:20">
      <c r="A75" s="4" t="s">
        <v>1244</v>
      </c>
    </row>
    <row r="76" spans="1:20">
      <c r="A76" s="3" t="s">
        <v>1195</v>
      </c>
    </row>
    <row r="77" spans="1:20">
      <c r="A77" s="4" t="s">
        <v>1202</v>
      </c>
      <c r="N77" s="6" t="n">
        <v>4400000</v>
      </c>
    </row>
    <row r="78" spans="1:20">
      <c r="A78" s="4" t="s">
        <v>1245</v>
      </c>
    </row>
    <row r="79" spans="1:20">
      <c r="A79" s="3" t="s">
        <v>1195</v>
      </c>
    </row>
    <row r="80" spans="1:20">
      <c r="A80" s="4" t="s">
        <v>1202</v>
      </c>
      <c r="N80" s="6" t="n">
        <v>384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83</v>
      </c>
    </row>
    <row r="3" spans="1:4">
      <c r="A3" s="3" t="s">
        <v>1247</v>
      </c>
    </row>
    <row r="4" spans="1:4">
      <c r="A4" s="4" t="s">
        <v>1248</v>
      </c>
      <c r="B4" s="6" t="n">
        <v>831131</v>
      </c>
      <c r="C4" s="6" t="n">
        <v>743132</v>
      </c>
      <c r="D4" s="6" t="n">
        <v>585165</v>
      </c>
    </row>
    <row r="5" spans="1:4">
      <c r="A5" s="3" t="s">
        <v>1249</v>
      </c>
    </row>
    <row r="6" spans="1:4">
      <c r="A6" s="4" t="s">
        <v>1250</v>
      </c>
      <c r="B6" s="5" t="n">
        <v>1015900</v>
      </c>
    </row>
    <row r="7" spans="1:4">
      <c r="A7" s="4" t="s">
        <v>561</v>
      </c>
    </row>
    <row r="8" spans="1:4">
      <c r="A8" s="3" t="s">
        <v>1247</v>
      </c>
    </row>
    <row r="9" spans="1:4">
      <c r="A9" s="4" t="s">
        <v>1251</v>
      </c>
      <c r="B9" s="5" t="n">
        <v>578970</v>
      </c>
    </row>
    <row r="10" spans="1:4">
      <c r="A10" s="4" t="s">
        <v>1248</v>
      </c>
      <c r="B10" s="5" t="n">
        <v>831131</v>
      </c>
    </row>
    <row r="11" spans="1:4">
      <c r="A11" s="4" t="s">
        <v>1252</v>
      </c>
      <c r="B11" s="5" t="n">
        <v>-1134734</v>
      </c>
    </row>
    <row r="12" spans="1:4">
      <c r="A12" s="4" t="s">
        <v>171</v>
      </c>
      <c r="B12" s="5" t="n">
        <v>620</v>
      </c>
    </row>
    <row r="13" spans="1:4">
      <c r="A13" s="4" t="s">
        <v>1250</v>
      </c>
      <c r="B13" s="5" t="n">
        <v>275987</v>
      </c>
      <c r="C13" s="5" t="n">
        <v>578970</v>
      </c>
    </row>
    <row r="14" spans="1:4">
      <c r="A14" s="4" t="s">
        <v>1253</v>
      </c>
    </row>
    <row r="15" spans="1:4">
      <c r="A15" s="3" t="s">
        <v>1249</v>
      </c>
    </row>
    <row r="16" spans="1:4">
      <c r="A16" s="4" t="s">
        <v>1251</v>
      </c>
      <c r="B16" s="5" t="n">
        <v>2086176</v>
      </c>
    </row>
    <row r="17" spans="1:4">
      <c r="A17" s="4" t="s">
        <v>1254</v>
      </c>
      <c r="B17" s="5" t="n">
        <v>19505</v>
      </c>
    </row>
    <row r="18" spans="1:4">
      <c r="A18" s="4" t="s">
        <v>1252</v>
      </c>
      <c r="B18" s="5" t="n">
        <v>-1134734</v>
      </c>
    </row>
    <row r="19" spans="1:4">
      <c r="A19" s="4" t="s">
        <v>1255</v>
      </c>
      <c r="B19" s="5" t="n">
        <v>-7830</v>
      </c>
    </row>
    <row r="20" spans="1:4">
      <c r="A20" s="4" t="s">
        <v>1250</v>
      </c>
      <c r="B20" s="6" t="n">
        <v>963117</v>
      </c>
      <c r="C20" s="6" t="n">
        <v>20861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644</v>
      </c>
    </row>
    <row r="2" spans="1:2">
      <c r="A2" s="3" t="s">
        <v>1257</v>
      </c>
    </row>
    <row r="3" spans="1:2">
      <c r="A3" s="5" t="n">
        <v>2017</v>
      </c>
      <c r="B3" s="6" t="n">
        <v>8591</v>
      </c>
    </row>
    <row r="4" spans="1:2">
      <c r="A4" s="5" t="n">
        <v>2018</v>
      </c>
      <c r="B4" s="5" t="n">
        <v>7269</v>
      </c>
    </row>
    <row r="5" spans="1:2">
      <c r="A5" s="5" t="n">
        <v>2019</v>
      </c>
      <c r="B5" s="5" t="n">
        <v>7368</v>
      </c>
    </row>
    <row r="6" spans="1:2">
      <c r="A6" s="5" t="n">
        <v>2020</v>
      </c>
      <c r="B6" s="5" t="n">
        <v>7360</v>
      </c>
    </row>
    <row r="7" spans="1:2">
      <c r="A7" s="5" t="n">
        <v>2021</v>
      </c>
      <c r="B7" s="5" t="n">
        <v>7542</v>
      </c>
    </row>
    <row r="8" spans="1:2">
      <c r="A8" s="4" t="s">
        <v>1258</v>
      </c>
      <c r="B8" s="5" t="n">
        <v>24178</v>
      </c>
    </row>
    <row r="9" spans="1:2">
      <c r="A9" s="4" t="s">
        <v>1259</v>
      </c>
      <c r="B9" s="5" t="n">
        <v>62308</v>
      </c>
    </row>
    <row r="10" spans="1:2">
      <c r="A10" s="4" t="s">
        <v>1260</v>
      </c>
      <c r="B10" s="5" t="n">
        <v>5332</v>
      </c>
    </row>
    <row r="11" spans="1:2">
      <c r="A11" s="4" t="s">
        <v>1261</v>
      </c>
      <c r="B11" s="5" t="n">
        <v>56976</v>
      </c>
    </row>
    <row r="12" spans="1:2">
      <c r="A12" s="4" t="s">
        <v>1262</v>
      </c>
      <c r="B12" s="5" t="n">
        <v>8591</v>
      </c>
    </row>
    <row r="13" spans="1:2">
      <c r="A13" s="4" t="s">
        <v>1263</v>
      </c>
      <c r="B13" s="5" t="n">
        <v>48385</v>
      </c>
    </row>
    <row r="14" spans="1:2">
      <c r="A14" s="4" t="s">
        <v>1201</v>
      </c>
      <c r="B14" s="5" t="n">
        <v>20000</v>
      </c>
    </row>
    <row r="15" spans="1:2">
      <c r="A15" s="3" t="s">
        <v>1264</v>
      </c>
    </row>
    <row r="16" spans="1:2">
      <c r="A16" s="5" t="n">
        <v>2017</v>
      </c>
      <c r="B16" s="5" t="n">
        <v>17531</v>
      </c>
    </row>
    <row r="17" spans="1:2">
      <c r="A17" s="5" t="n">
        <v>2018</v>
      </c>
      <c r="B17" s="5" t="n">
        <v>16295</v>
      </c>
    </row>
    <row r="18" spans="1:2">
      <c r="A18" s="5" t="n">
        <v>2019</v>
      </c>
      <c r="B18" s="5" t="n">
        <v>14158</v>
      </c>
    </row>
    <row r="19" spans="1:2">
      <c r="A19" s="5" t="n">
        <v>2020</v>
      </c>
      <c r="B19" s="5" t="n">
        <v>11923</v>
      </c>
    </row>
    <row r="20" spans="1:2">
      <c r="A20" s="5" t="n">
        <v>2021</v>
      </c>
      <c r="B20" s="5" t="n">
        <v>9386</v>
      </c>
    </row>
    <row r="21" spans="1:2">
      <c r="A21" s="4" t="s">
        <v>1258</v>
      </c>
      <c r="B21" s="5" t="n">
        <v>22295</v>
      </c>
    </row>
    <row r="22" spans="1:2">
      <c r="A22" s="4" t="s">
        <v>1259</v>
      </c>
      <c r="B22" s="6" t="n">
        <v>915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83</v>
      </c>
    </row>
    <row r="3" spans="1:4">
      <c r="A3" s="3" t="s">
        <v>1266</v>
      </c>
    </row>
    <row r="4" spans="1:4">
      <c r="A4" s="4" t="s">
        <v>1267</v>
      </c>
      <c r="B4" s="6" t="n">
        <v>31729</v>
      </c>
      <c r="C4" s="6" t="n">
        <v>-259007</v>
      </c>
      <c r="D4" s="6" t="n">
        <v>-121389</v>
      </c>
    </row>
    <row r="5" spans="1:4">
      <c r="A5" s="4" t="s">
        <v>1268</v>
      </c>
      <c r="B5" s="5" t="n">
        <v>16673</v>
      </c>
      <c r="C5" s="5" t="n">
        <v>-235519</v>
      </c>
      <c r="D5" s="5" t="n">
        <v>-123046</v>
      </c>
    </row>
    <row r="6" spans="1:4">
      <c r="A6" s="4" t="s">
        <v>1269</v>
      </c>
      <c r="B6" s="5" t="n">
        <v>14136</v>
      </c>
      <c r="C6" s="5" t="n">
        <v>-21189</v>
      </c>
      <c r="D6" s="5" t="n">
        <v>575</v>
      </c>
    </row>
    <row r="7" spans="1:4">
      <c r="A7" s="4" t="s">
        <v>122</v>
      </c>
      <c r="B7" s="5" t="n">
        <v>30809</v>
      </c>
      <c r="C7" s="5" t="n">
        <v>-256708</v>
      </c>
      <c r="D7" s="5" t="n">
        <v>-122471</v>
      </c>
    </row>
    <row r="8" spans="1:4">
      <c r="A8" s="4" t="s">
        <v>1270</v>
      </c>
    </row>
    <row r="9" spans="1:4">
      <c r="A9" s="3" t="s">
        <v>1266</v>
      </c>
    </row>
    <row r="10" spans="1:4">
      <c r="A10" s="4" t="s">
        <v>1271</v>
      </c>
      <c r="B10" s="5" t="n">
        <v>-1588</v>
      </c>
      <c r="C10" s="5" t="n">
        <v>2349</v>
      </c>
      <c r="D10" s="5" t="n">
        <v>-1646</v>
      </c>
    </row>
    <row r="11" spans="1:4">
      <c r="A11" s="4" t="s">
        <v>1272</v>
      </c>
      <c r="B11" s="5" t="n">
        <v>674</v>
      </c>
      <c r="C11" s="5" t="n">
        <v>-50</v>
      </c>
      <c r="D11" s="5" t="n">
        <v>547</v>
      </c>
    </row>
    <row r="12" spans="1:4">
      <c r="A12" s="4" t="s">
        <v>1273</v>
      </c>
      <c r="B12" s="5" t="n">
        <v>-914</v>
      </c>
      <c r="C12" s="5" t="n">
        <v>2299</v>
      </c>
      <c r="D12" s="5" t="n">
        <v>-1099</v>
      </c>
    </row>
    <row r="13" spans="1:4">
      <c r="A13" s="4" t="s">
        <v>1274</v>
      </c>
      <c r="B13" s="5" t="n">
        <v>-6</v>
      </c>
      <c r="C13" s="5" t="n">
        <v>0</v>
      </c>
      <c r="D13" s="5" t="n">
        <v>17</v>
      </c>
    </row>
    <row r="14" spans="1:4">
      <c r="A14" s="4" t="s">
        <v>1275</v>
      </c>
      <c r="B14" s="5" t="n">
        <v>0</v>
      </c>
      <c r="C14" s="5" t="n">
        <v>0</v>
      </c>
      <c r="D14" s="5" t="n">
        <v>0</v>
      </c>
    </row>
    <row r="15" spans="1:4">
      <c r="A15" s="4" t="s">
        <v>1276</v>
      </c>
      <c r="B15" s="5" t="n">
        <v>-6</v>
      </c>
      <c r="C15" s="5" t="n">
        <v>0</v>
      </c>
      <c r="D15" s="5" t="n">
        <v>17</v>
      </c>
    </row>
    <row r="16" spans="1:4">
      <c r="A16" s="4" t="s">
        <v>1268</v>
      </c>
      <c r="B16" s="5" t="n">
        <v>-1594</v>
      </c>
      <c r="C16" s="5" t="n">
        <v>2349</v>
      </c>
      <c r="D16" s="5" t="n">
        <v>-1629</v>
      </c>
    </row>
    <row r="17" spans="1:4">
      <c r="A17" s="4" t="s">
        <v>1269</v>
      </c>
      <c r="B17" s="5" t="n">
        <v>674</v>
      </c>
      <c r="C17" s="5" t="n">
        <v>-50</v>
      </c>
      <c r="D17" s="5" t="n">
        <v>547</v>
      </c>
    </row>
    <row r="18" spans="1:4">
      <c r="A18" s="4" t="s">
        <v>122</v>
      </c>
      <c r="B18" s="5" t="n">
        <v>-920</v>
      </c>
      <c r="C18" s="5" t="n">
        <v>2299</v>
      </c>
      <c r="D18" s="5" t="n">
        <v>-1082</v>
      </c>
    </row>
    <row r="19" spans="1:4">
      <c r="A19" s="4" t="s">
        <v>1277</v>
      </c>
    </row>
    <row r="20" spans="1:4">
      <c r="A20" s="3" t="s">
        <v>1266</v>
      </c>
    </row>
    <row r="21" spans="1:4">
      <c r="A21" s="4" t="s">
        <v>1271</v>
      </c>
      <c r="B21" s="5" t="n">
        <v>18267</v>
      </c>
      <c r="C21" s="5" t="n">
        <v>-263425</v>
      </c>
      <c r="D21" s="5" t="n">
        <v>-121417</v>
      </c>
    </row>
    <row r="22" spans="1:4">
      <c r="A22" s="4" t="s">
        <v>1272</v>
      </c>
      <c r="B22" s="5" t="n">
        <v>13462</v>
      </c>
      <c r="C22" s="5" t="n">
        <v>-21297</v>
      </c>
      <c r="D22" s="5" t="n">
        <v>28</v>
      </c>
    </row>
    <row r="23" spans="1:4">
      <c r="A23" s="4" t="s">
        <v>1273</v>
      </c>
      <c r="B23" s="5" t="n">
        <v>31729</v>
      </c>
      <c r="C23" s="5" t="n">
        <v>-284722</v>
      </c>
      <c r="D23" s="5" t="n">
        <v>-121389</v>
      </c>
    </row>
    <row r="24" spans="1:4">
      <c r="A24" s="4" t="s">
        <v>1274</v>
      </c>
      <c r="B24" s="5" t="n">
        <v>0</v>
      </c>
      <c r="C24" s="5" t="n">
        <v>25557</v>
      </c>
      <c r="D24" s="5" t="n">
        <v>0</v>
      </c>
    </row>
    <row r="25" spans="1:4">
      <c r="A25" s="4" t="s">
        <v>1275</v>
      </c>
      <c r="B25" s="5" t="n">
        <v>0</v>
      </c>
      <c r="C25" s="5" t="n">
        <v>158</v>
      </c>
      <c r="D25" s="5" t="n">
        <v>0</v>
      </c>
    </row>
    <row r="26" spans="1:4">
      <c r="A26" s="4" t="s">
        <v>1276</v>
      </c>
      <c r="B26" s="5" t="n">
        <v>0</v>
      </c>
      <c r="C26" s="5" t="n">
        <v>25715</v>
      </c>
      <c r="D26" s="5" t="n">
        <v>0</v>
      </c>
    </row>
    <row r="27" spans="1:4">
      <c r="A27" s="4" t="s">
        <v>1278</v>
      </c>
      <c r="B27" s="5" t="n">
        <v>18267</v>
      </c>
      <c r="C27" s="5" t="n">
        <v>-237868</v>
      </c>
      <c r="D27" s="5" t="n">
        <v>-121417</v>
      </c>
    </row>
    <row r="28" spans="1:4">
      <c r="A28" s="4" t="s">
        <v>1279</v>
      </c>
      <c r="B28" s="5" t="n">
        <v>13462</v>
      </c>
      <c r="C28" s="5" t="n">
        <v>-21139</v>
      </c>
      <c r="D28" s="5" t="n">
        <v>28</v>
      </c>
    </row>
    <row r="29" spans="1:4">
      <c r="A29" s="4" t="s">
        <v>1267</v>
      </c>
      <c r="B29" s="6" t="n">
        <v>31729</v>
      </c>
      <c r="C29" s="6" t="n">
        <v>-259007</v>
      </c>
      <c r="D29" s="6" t="n">
        <v>-1213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v>
      </c>
      <c r="C1" s="2" t="s">
        <v>32</v>
      </c>
      <c r="D1" s="2" t="s">
        <v>83</v>
      </c>
      <c r="E1" s="2" t="s">
        <v>1281</v>
      </c>
    </row>
    <row r="2" spans="1:5">
      <c r="A2" s="3" t="s">
        <v>1266</v>
      </c>
    </row>
    <row r="3" spans="1:5">
      <c r="A3" s="4" t="s">
        <v>1282</v>
      </c>
      <c r="B3" s="6" t="n">
        <v>2701589</v>
      </c>
      <c r="C3" s="6" t="n">
        <v>5967976</v>
      </c>
      <c r="D3" s="6" t="n">
        <v>2408213</v>
      </c>
      <c r="E3" s="6" t="n">
        <v>585216</v>
      </c>
    </row>
    <row r="4" spans="1:5">
      <c r="A4" s="4" t="s">
        <v>1270</v>
      </c>
    </row>
    <row r="5" spans="1:5">
      <c r="A5" s="3" t="s">
        <v>1266</v>
      </c>
    </row>
    <row r="6" spans="1:5">
      <c r="A6" s="4" t="s">
        <v>1282</v>
      </c>
      <c r="B6" s="5" t="n">
        <v>895</v>
      </c>
      <c r="C6" s="5" t="n">
        <v>1815</v>
      </c>
    </row>
    <row r="7" spans="1:5">
      <c r="A7" s="4" t="s">
        <v>1277</v>
      </c>
    </row>
    <row r="8" spans="1:5">
      <c r="A8" s="3" t="s">
        <v>1266</v>
      </c>
    </row>
    <row r="9" spans="1:5">
      <c r="A9" s="4" t="s">
        <v>1282</v>
      </c>
      <c r="B9" s="5" t="n">
        <v>-354329</v>
      </c>
      <c r="C9" s="5" t="n">
        <v>-386020</v>
      </c>
    </row>
    <row r="10" spans="1:5">
      <c r="A10" s="4" t="s">
        <v>67</v>
      </c>
    </row>
    <row r="11" spans="1:5">
      <c r="A11" s="3" t="s">
        <v>1266</v>
      </c>
    </row>
    <row r="12" spans="1:5">
      <c r="A12" s="4" t="s">
        <v>1282</v>
      </c>
      <c r="B12" s="6" t="n">
        <v>-353434</v>
      </c>
      <c r="C12" s="6" t="n">
        <v>-3842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5"/>
    <col customWidth="1" max="7" min="7" width="14"/>
    <col customWidth="1" max="8" min="8" width="17"/>
    <col customWidth="1" max="9" min="9" width="14"/>
  </cols>
  <sheetData>
    <row r="1" spans="1:9">
      <c r="A1" s="1" t="s">
        <v>1283</v>
      </c>
      <c r="B1" s="2" t="s">
        <v>692</v>
      </c>
      <c r="C1" s="2" t="s">
        <v>765</v>
      </c>
      <c r="D1" s="2" t="s">
        <v>693</v>
      </c>
      <c r="E1" s="2" t="s">
        <v>1284</v>
      </c>
      <c r="F1" s="2" t="s">
        <v>32</v>
      </c>
      <c r="G1" s="2" t="s">
        <v>2</v>
      </c>
      <c r="H1" s="2" t="s">
        <v>1285</v>
      </c>
      <c r="I1" s="2" t="s">
        <v>1286</v>
      </c>
    </row>
    <row r="2" spans="1:9">
      <c r="A2" s="3" t="s">
        <v>1287</v>
      </c>
    </row>
    <row r="3" spans="1:9">
      <c r="A3" s="4" t="s">
        <v>77</v>
      </c>
      <c r="F3" s="5" t="n">
        <v>4000000</v>
      </c>
      <c r="G3" s="5" t="n">
        <v>4000000</v>
      </c>
      <c r="I3" s="5" t="n">
        <v>4000000</v>
      </c>
    </row>
    <row r="4" spans="1:9">
      <c r="A4" s="4" t="s">
        <v>75</v>
      </c>
      <c r="F4" s="7" t="n">
        <v>0.01</v>
      </c>
      <c r="G4" s="7" t="n">
        <v>0.01</v>
      </c>
      <c r="I4" s="7" t="n">
        <v>0.01</v>
      </c>
    </row>
    <row r="5" spans="1:9">
      <c r="A5" s="4" t="s">
        <v>1288</v>
      </c>
      <c r="C5" s="7" t="n">
        <v>83.25</v>
      </c>
    </row>
    <row r="6" spans="1:9">
      <c r="A6" s="4" t="s">
        <v>178</v>
      </c>
      <c r="F6" s="6" t="n">
        <v>251088000</v>
      </c>
    </row>
    <row r="7" spans="1:9">
      <c r="A7" s="4" t="s">
        <v>1289</v>
      </c>
    </row>
    <row r="8" spans="1:9">
      <c r="A8" s="3" t="s">
        <v>1287</v>
      </c>
    </row>
    <row r="9" spans="1:9">
      <c r="A9" s="4" t="s">
        <v>1290</v>
      </c>
      <c r="H9" s="6" t="n">
        <v>2500000000</v>
      </c>
    </row>
    <row r="10" spans="1:9">
      <c r="A10" s="4" t="s">
        <v>178</v>
      </c>
      <c r="E10" s="6" t="n">
        <v>250000000</v>
      </c>
    </row>
    <row r="11" spans="1:9">
      <c r="A11" s="4" t="s">
        <v>177</v>
      </c>
      <c r="E11" s="5" t="n">
        <v>4400000</v>
      </c>
    </row>
    <row r="12" spans="1:9">
      <c r="A12" s="4" t="s">
        <v>1291</v>
      </c>
    </row>
    <row r="13" spans="1:9">
      <c r="A13" s="3" t="s">
        <v>1287</v>
      </c>
    </row>
    <row r="14" spans="1:9">
      <c r="A14" s="4" t="s">
        <v>156</v>
      </c>
      <c r="C14" s="5" t="n">
        <v>3603603</v>
      </c>
    </row>
    <row r="15" spans="1:9">
      <c r="A15" s="4" t="s">
        <v>133</v>
      </c>
    </row>
    <row r="16" spans="1:9">
      <c r="A16" s="3" t="s">
        <v>1287</v>
      </c>
    </row>
    <row r="17" spans="1:9">
      <c r="A17" s="4" t="s">
        <v>177</v>
      </c>
      <c r="F17" s="5" t="n">
        <v>4361957</v>
      </c>
    </row>
    <row r="18" spans="1:9">
      <c r="A18" s="4" t="s">
        <v>128</v>
      </c>
    </row>
    <row r="19" spans="1:9">
      <c r="A19" s="3" t="s">
        <v>1287</v>
      </c>
    </row>
    <row r="20" spans="1:9">
      <c r="A20" s="4" t="s">
        <v>761</v>
      </c>
      <c r="D20" s="6" t="n">
        <v>2600000000</v>
      </c>
    </row>
    <row r="21" spans="1:9">
      <c r="A21" s="4" t="s">
        <v>1292</v>
      </c>
      <c r="D21" s="6" t="n">
        <v>1520000000</v>
      </c>
    </row>
    <row r="22" spans="1:9">
      <c r="A22" s="4" t="s">
        <v>1293</v>
      </c>
      <c r="F22" s="6" t="n">
        <v>1519320000</v>
      </c>
    </row>
    <row r="23" spans="1:9">
      <c r="A23" s="4" t="s">
        <v>1294</v>
      </c>
    </row>
    <row r="24" spans="1:9">
      <c r="A24" s="3" t="s">
        <v>1287</v>
      </c>
    </row>
    <row r="25" spans="1:9">
      <c r="A25" s="4" t="s">
        <v>156</v>
      </c>
      <c r="D25" s="5" t="n">
        <v>18609835</v>
      </c>
      <c r="F25" s="5" t="n">
        <v>18609835</v>
      </c>
    </row>
    <row r="26" spans="1:9">
      <c r="A26" s="4" t="s">
        <v>1293</v>
      </c>
      <c r="F26" s="6" t="n">
        <v>2000</v>
      </c>
    </row>
    <row r="27" spans="1:9">
      <c r="A27" s="4" t="s">
        <v>129</v>
      </c>
    </row>
    <row r="28" spans="1:9">
      <c r="A28" s="3" t="s">
        <v>1287</v>
      </c>
    </row>
    <row r="29" spans="1:9">
      <c r="A29" s="4" t="s">
        <v>761</v>
      </c>
      <c r="B29" s="6" t="n">
        <v>8140000000</v>
      </c>
    </row>
    <row r="30" spans="1:9">
      <c r="A30" s="4" t="s">
        <v>156</v>
      </c>
      <c r="B30" s="5" t="n">
        <v>18069899</v>
      </c>
      <c r="C30" s="5" t="n">
        <v>27627628</v>
      </c>
    </row>
    <row r="31" spans="1:9">
      <c r="A31" s="4" t="s">
        <v>1293</v>
      </c>
      <c r="F31" s="6" t="n">
        <v>1325248000</v>
      </c>
    </row>
    <row r="32" spans="1:9">
      <c r="A32" s="4" t="s">
        <v>771</v>
      </c>
      <c r="B32" s="6" t="n">
        <v>1330000000</v>
      </c>
    </row>
    <row r="33" spans="1:9">
      <c r="A33" s="4" t="s">
        <v>1295</v>
      </c>
    </row>
    <row r="34" spans="1:9">
      <c r="A34" s="3" t="s">
        <v>1287</v>
      </c>
    </row>
    <row r="35" spans="1:9">
      <c r="A35" s="4" t="s">
        <v>156</v>
      </c>
      <c r="F35" s="5" t="n">
        <v>18069899</v>
      </c>
    </row>
    <row r="36" spans="1:9">
      <c r="A36" s="4" t="s">
        <v>1293</v>
      </c>
      <c r="F36" s="6" t="n">
        <v>2000</v>
      </c>
    </row>
    <row r="37" spans="1:9">
      <c r="A37" s="4" t="s">
        <v>1296</v>
      </c>
    </row>
    <row r="38" spans="1:9">
      <c r="A38" s="3" t="s">
        <v>1287</v>
      </c>
    </row>
    <row r="39" spans="1:9">
      <c r="A39" s="4" t="s">
        <v>1293</v>
      </c>
      <c r="C39" s="6" t="n">
        <v>230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1</v>
      </c>
    </row>
    <row r="2" spans="1:2">
      <c r="B2" s="2" t="s">
        <v>645</v>
      </c>
    </row>
    <row r="3" spans="1:2">
      <c r="A3" s="3" t="s">
        <v>1298</v>
      </c>
    </row>
    <row r="4" spans="1:2">
      <c r="A4" s="4" t="s">
        <v>1299</v>
      </c>
      <c r="B4" s="6" t="n">
        <v>-39608</v>
      </c>
    </row>
    <row r="5" spans="1:2">
      <c r="A5" s="4" t="s">
        <v>141</v>
      </c>
    </row>
    <row r="6" spans="1:2">
      <c r="A6" s="3" t="s">
        <v>1298</v>
      </c>
    </row>
    <row r="7" spans="1:2">
      <c r="A7" s="4" t="s">
        <v>1299</v>
      </c>
      <c r="B7" s="5" t="n">
        <v>-3904</v>
      </c>
    </row>
    <row r="8" spans="1:2">
      <c r="A8" s="4" t="s">
        <v>143</v>
      </c>
    </row>
    <row r="9" spans="1:2">
      <c r="A9" s="3" t="s">
        <v>1298</v>
      </c>
    </row>
    <row r="10" spans="1:2">
      <c r="A10" s="4" t="s">
        <v>1299</v>
      </c>
      <c r="B10" s="5" t="n">
        <v>-32732</v>
      </c>
    </row>
    <row r="11" spans="1:2">
      <c r="A11" s="4" t="s">
        <v>137</v>
      </c>
    </row>
    <row r="12" spans="1:2">
      <c r="A12" s="3" t="s">
        <v>1298</v>
      </c>
    </row>
    <row r="13" spans="1:2">
      <c r="A13" s="4" t="s">
        <v>1299</v>
      </c>
      <c r="B13" s="6" t="n">
        <v>-297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6"/>
    <col customWidth="1" max="7" min="7" width="14"/>
    <col customWidth="1" max="8" min="8" width="14"/>
  </cols>
  <sheetData>
    <row r="1" spans="1:8">
      <c r="A1" s="1" t="s">
        <v>1300</v>
      </c>
      <c r="B1" s="2" t="s">
        <v>642</v>
      </c>
      <c r="C1" s="2" t="s">
        <v>1</v>
      </c>
      <c r="F1" s="2" t="s">
        <v>1301</v>
      </c>
    </row>
    <row r="2" spans="1:8">
      <c r="B2" s="2" t="s">
        <v>615</v>
      </c>
      <c r="C2" s="2" t="s">
        <v>2</v>
      </c>
      <c r="D2" s="2" t="s">
        <v>32</v>
      </c>
      <c r="E2" s="2" t="s">
        <v>83</v>
      </c>
      <c r="F2" s="2" t="s">
        <v>32</v>
      </c>
      <c r="G2" s="2" t="s">
        <v>614</v>
      </c>
      <c r="H2" s="2" t="s">
        <v>1281</v>
      </c>
    </row>
    <row r="3" spans="1:8">
      <c r="A3" s="3" t="s">
        <v>1302</v>
      </c>
    </row>
    <row r="4" spans="1:8">
      <c r="A4" s="4" t="s">
        <v>1303</v>
      </c>
      <c r="C4" s="5" t="n">
        <v>6900000</v>
      </c>
    </row>
    <row r="5" spans="1:8">
      <c r="A5" s="4" t="s">
        <v>1304</v>
      </c>
      <c r="C5" s="6" t="n">
        <v>59769000</v>
      </c>
      <c r="D5" s="6" t="n">
        <v>98788000</v>
      </c>
      <c r="E5" s="6" t="n">
        <v>32671000</v>
      </c>
    </row>
    <row r="6" spans="1:8">
      <c r="A6" s="4" t="s">
        <v>832</v>
      </c>
      <c r="B6" s="6" t="n">
        <v>37600000</v>
      </c>
      <c r="D6" s="5" t="n">
        <v>37600000</v>
      </c>
    </row>
    <row r="7" spans="1:8">
      <c r="A7" s="4" t="s">
        <v>1305</v>
      </c>
      <c r="C7" s="5" t="n">
        <v>56400000</v>
      </c>
    </row>
    <row r="8" spans="1:8">
      <c r="A8" s="4" t="s">
        <v>155</v>
      </c>
      <c r="C8" s="6" t="n">
        <v>5119000</v>
      </c>
      <c r="D8" s="6" t="n">
        <v>4299000</v>
      </c>
      <c r="E8" s="6" t="n">
        <v>4600000</v>
      </c>
    </row>
    <row r="9" spans="1:8">
      <c r="A9" s="4" t="s">
        <v>154</v>
      </c>
      <c r="C9" s="5" t="n">
        <v>306918</v>
      </c>
      <c r="D9" s="5" t="n">
        <v>67867</v>
      </c>
      <c r="E9" s="5" t="n">
        <v>75450</v>
      </c>
    </row>
    <row r="10" spans="1:8">
      <c r="A10" s="4" t="s">
        <v>1306</v>
      </c>
    </row>
    <row r="11" spans="1:8">
      <c r="A11" s="3" t="s">
        <v>1302</v>
      </c>
    </row>
    <row r="12" spans="1:8">
      <c r="A12" s="4" t="s">
        <v>1307</v>
      </c>
      <c r="C12" s="4" t="s">
        <v>582</v>
      </c>
    </row>
    <row r="13" spans="1:8">
      <c r="A13" s="4" t="s">
        <v>1308</v>
      </c>
      <c r="C13" s="4" t="s">
        <v>1134</v>
      </c>
      <c r="D13" s="4" t="s">
        <v>1134</v>
      </c>
      <c r="E13" s="4" t="s">
        <v>1134</v>
      </c>
    </row>
    <row r="14" spans="1:8">
      <c r="A14" s="4" t="s">
        <v>1309</v>
      </c>
      <c r="C14" s="12" t="n">
        <v>14.3</v>
      </c>
    </row>
    <row r="15" spans="1:8">
      <c r="A15" s="4" t="s">
        <v>1310</v>
      </c>
      <c r="C15" s="7" t="n">
        <v>89.68000000000001</v>
      </c>
    </row>
    <row r="16" spans="1:8">
      <c r="A16" s="4" t="s">
        <v>1311</v>
      </c>
      <c r="C16" s="6" t="n">
        <v>1300000</v>
      </c>
      <c r="D16" s="6" t="n">
        <v>27200000</v>
      </c>
      <c r="E16" s="6" t="n">
        <v>41400000</v>
      </c>
    </row>
    <row r="17" spans="1:8">
      <c r="A17" s="4" t="s">
        <v>1312</v>
      </c>
      <c r="C17" s="7" t="n">
        <v>11.46</v>
      </c>
      <c r="D17" s="7" t="n">
        <v>21.09</v>
      </c>
      <c r="E17" s="7" t="n">
        <v>20.28</v>
      </c>
    </row>
    <row r="18" spans="1:8">
      <c r="A18" s="4" t="s">
        <v>1313</v>
      </c>
      <c r="C18" s="5" t="n">
        <v>4325209</v>
      </c>
      <c r="D18" s="5" t="n">
        <v>2768567</v>
      </c>
      <c r="E18" s="5" t="n">
        <v>3063352</v>
      </c>
      <c r="F18" s="5" t="n">
        <v>2768567</v>
      </c>
      <c r="H18" s="5" t="n">
        <v>4245789</v>
      </c>
    </row>
    <row r="19" spans="1:8">
      <c r="A19" s="4" t="s">
        <v>1314</v>
      </c>
    </row>
    <row r="20" spans="1:8">
      <c r="A20" s="3" t="s">
        <v>1302</v>
      </c>
    </row>
    <row r="21" spans="1:8">
      <c r="A21" s="4" t="s">
        <v>1315</v>
      </c>
      <c r="C21" s="4" t="s">
        <v>569</v>
      </c>
    </row>
    <row r="22" spans="1:8">
      <c r="A22" s="4" t="s">
        <v>1316</v>
      </c>
    </row>
    <row r="23" spans="1:8">
      <c r="A23" s="3" t="s">
        <v>1302</v>
      </c>
    </row>
    <row r="24" spans="1:8">
      <c r="A24" s="4" t="s">
        <v>1315</v>
      </c>
      <c r="C24" s="4" t="s">
        <v>1317</v>
      </c>
    </row>
    <row r="25" spans="1:8">
      <c r="A25" s="4" t="s">
        <v>1318</v>
      </c>
    </row>
    <row r="26" spans="1:8">
      <c r="A26" s="3" t="s">
        <v>1302</v>
      </c>
    </row>
    <row r="27" spans="1:8">
      <c r="A27" s="4" t="s">
        <v>1305</v>
      </c>
      <c r="C27" s="6" t="n">
        <v>16900000</v>
      </c>
    </row>
    <row r="28" spans="1:8">
      <c r="A28" s="4" t="s">
        <v>1319</v>
      </c>
      <c r="C28" s="4" t="s">
        <v>1320</v>
      </c>
    </row>
    <row r="29" spans="1:8">
      <c r="A29" s="4" t="s">
        <v>1321</v>
      </c>
    </row>
    <row r="30" spans="1:8">
      <c r="A30" s="3" t="s">
        <v>1302</v>
      </c>
    </row>
    <row r="31" spans="1:8">
      <c r="A31" s="4" t="s">
        <v>1315</v>
      </c>
      <c r="C31" s="4" t="s">
        <v>569</v>
      </c>
    </row>
    <row r="32" spans="1:8">
      <c r="A32" s="4" t="s">
        <v>1322</v>
      </c>
    </row>
    <row r="33" spans="1:8">
      <c r="A33" s="3" t="s">
        <v>1302</v>
      </c>
    </row>
    <row r="34" spans="1:8">
      <c r="A34" s="4" t="s">
        <v>1315</v>
      </c>
      <c r="C34" s="4" t="s">
        <v>1317</v>
      </c>
    </row>
    <row r="35" spans="1:8">
      <c r="A35" s="4" t="s">
        <v>1323</v>
      </c>
    </row>
    <row r="36" spans="1:8">
      <c r="A36" s="3" t="s">
        <v>1302</v>
      </c>
    </row>
    <row r="37" spans="1:8">
      <c r="A37" s="4" t="s">
        <v>1324</v>
      </c>
      <c r="C37" s="4" t="s">
        <v>569</v>
      </c>
      <c r="F37" s="4" t="s">
        <v>569</v>
      </c>
    </row>
    <row r="38" spans="1:8">
      <c r="A38" s="4" t="s">
        <v>1325</v>
      </c>
      <c r="C38" s="4" t="s">
        <v>569</v>
      </c>
    </row>
    <row r="39" spans="1:8">
      <c r="A39" s="4" t="s">
        <v>1326</v>
      </c>
    </row>
    <row r="40" spans="1:8">
      <c r="A40" s="3" t="s">
        <v>1302</v>
      </c>
    </row>
    <row r="41" spans="1:8">
      <c r="A41" s="4" t="s">
        <v>1327</v>
      </c>
      <c r="C41" s="4" t="s">
        <v>1134</v>
      </c>
      <c r="F41" s="4" t="s">
        <v>1134</v>
      </c>
    </row>
    <row r="42" spans="1:8">
      <c r="A42" s="4" t="s">
        <v>1328</v>
      </c>
    </row>
    <row r="43" spans="1:8">
      <c r="A43" s="3" t="s">
        <v>1302</v>
      </c>
    </row>
    <row r="44" spans="1:8">
      <c r="A44" s="4" t="s">
        <v>1327</v>
      </c>
      <c r="C44" s="4" t="s">
        <v>1329</v>
      </c>
      <c r="F44" s="4" t="s">
        <v>1329</v>
      </c>
    </row>
    <row r="45" spans="1:8">
      <c r="A45" s="4" t="s">
        <v>1330</v>
      </c>
    </row>
    <row r="46" spans="1:8">
      <c r="A46" s="3" t="s">
        <v>1302</v>
      </c>
    </row>
    <row r="47" spans="1:8">
      <c r="A47" s="4" t="s">
        <v>1331</v>
      </c>
      <c r="C47" s="4" t="s">
        <v>1332</v>
      </c>
    </row>
    <row r="48" spans="1:8">
      <c r="A48" s="4" t="s">
        <v>1333</v>
      </c>
    </row>
    <row r="49" spans="1:8">
      <c r="A49" s="3" t="s">
        <v>1302</v>
      </c>
    </row>
    <row r="50" spans="1:8">
      <c r="A50" s="4" t="s">
        <v>1334</v>
      </c>
      <c r="C50" s="7" t="n">
        <v>43.52</v>
      </c>
      <c r="D50" s="7" t="n">
        <v>72.34</v>
      </c>
      <c r="E50" s="7" t="n">
        <v>73.7</v>
      </c>
      <c r="F50" s="7" t="n">
        <v>72.34</v>
      </c>
    </row>
    <row r="51" spans="1:8">
      <c r="A51" s="4" t="s">
        <v>1335</v>
      </c>
    </row>
    <row r="52" spans="1:8">
      <c r="A52" s="3" t="s">
        <v>1302</v>
      </c>
    </row>
    <row r="53" spans="1:8">
      <c r="A53" s="4" t="s">
        <v>1305</v>
      </c>
      <c r="C53" s="6" t="n">
        <v>30500000</v>
      </c>
    </row>
    <row r="54" spans="1:8">
      <c r="A54" s="4" t="s">
        <v>1336</v>
      </c>
    </row>
    <row r="55" spans="1:8">
      <c r="A55" s="3" t="s">
        <v>1302</v>
      </c>
    </row>
    <row r="56" spans="1:8">
      <c r="A56" s="4" t="s">
        <v>1305</v>
      </c>
      <c r="C56" s="5" t="n">
        <v>9000000</v>
      </c>
    </row>
    <row r="57" spans="1:8">
      <c r="A57" s="4" t="s">
        <v>621</v>
      </c>
    </row>
    <row r="58" spans="1:8">
      <c r="A58" s="3" t="s">
        <v>1302</v>
      </c>
    </row>
    <row r="59" spans="1:8">
      <c r="A59" s="4" t="s">
        <v>1304</v>
      </c>
      <c r="D59" s="6" t="n">
        <v>11400000</v>
      </c>
    </row>
    <row r="60" spans="1:8">
      <c r="A60" s="4" t="s">
        <v>1337</v>
      </c>
    </row>
    <row r="61" spans="1:8">
      <c r="A61" s="3" t="s">
        <v>1302</v>
      </c>
    </row>
    <row r="62" spans="1:8">
      <c r="A62" s="4" t="s">
        <v>1338</v>
      </c>
      <c r="G62" s="5" t="n">
        <v>10000000</v>
      </c>
    </row>
    <row r="63" spans="1:8">
      <c r="A63" s="4" t="s">
        <v>1339</v>
      </c>
    </row>
    <row r="64" spans="1:8">
      <c r="A64" s="3" t="s">
        <v>1302</v>
      </c>
    </row>
    <row r="65" spans="1:8">
      <c r="A65" s="4" t="s">
        <v>1340</v>
      </c>
      <c r="G65" s="5" t="n">
        <v>5000000</v>
      </c>
    </row>
    <row r="66" spans="1:8">
      <c r="A66" s="4" t="s">
        <v>1341</v>
      </c>
    </row>
    <row r="67" spans="1:8">
      <c r="A67" s="3" t="s">
        <v>1302</v>
      </c>
    </row>
    <row r="68" spans="1:8">
      <c r="A68" s="4" t="s">
        <v>1315</v>
      </c>
      <c r="F68" s="4" t="s">
        <v>569</v>
      </c>
    </row>
    <row r="69" spans="1:8">
      <c r="A69" s="4" t="s">
        <v>1342</v>
      </c>
      <c r="F69" s="4" t="s">
        <v>1343</v>
      </c>
    </row>
    <row r="70" spans="1:8">
      <c r="A70" s="4" t="s">
        <v>1344</v>
      </c>
    </row>
    <row r="71" spans="1:8">
      <c r="A71" s="3" t="s">
        <v>1302</v>
      </c>
    </row>
    <row r="72" spans="1:8">
      <c r="A72" s="4" t="s">
        <v>1304</v>
      </c>
      <c r="C72" s="6" t="n">
        <v>800000</v>
      </c>
      <c r="D72" s="6" t="n">
        <v>800000</v>
      </c>
      <c r="E72" s="6" t="n">
        <v>600000</v>
      </c>
    </row>
    <row r="73" spans="1:8">
      <c r="A73" s="4" t="s">
        <v>1345</v>
      </c>
      <c r="C73" s="4" t="s">
        <v>1343</v>
      </c>
    </row>
    <row r="74" spans="1:8">
      <c r="A74" s="4" t="s">
        <v>1346</v>
      </c>
      <c r="C74" s="4" t="s">
        <v>1347</v>
      </c>
    </row>
    <row r="75" spans="1:8">
      <c r="A75" s="4" t="s">
        <v>1348</v>
      </c>
      <c r="C75" s="6" t="n">
        <v>25000</v>
      </c>
    </row>
    <row r="76" spans="1:8">
      <c r="A76" s="4" t="s">
        <v>1349</v>
      </c>
      <c r="C76" s="4" t="s">
        <v>1350</v>
      </c>
    </row>
    <row r="77" spans="1:8">
      <c r="A77" s="4" t="s">
        <v>1313</v>
      </c>
      <c r="C77" s="5" t="n">
        <v>1200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2</v>
      </c>
      <c r="D2" s="2" t="s">
        <v>83</v>
      </c>
    </row>
    <row r="3" spans="1:4">
      <c r="A3" s="3" t="s">
        <v>1287</v>
      </c>
    </row>
    <row r="4" spans="1:4">
      <c r="A4" s="4" t="s">
        <v>1304</v>
      </c>
      <c r="B4" s="6" t="n">
        <v>59769</v>
      </c>
      <c r="C4" s="6" t="n">
        <v>98788</v>
      </c>
      <c r="D4" s="6" t="n">
        <v>32671</v>
      </c>
    </row>
    <row r="5" spans="1:4">
      <c r="A5" s="4" t="s">
        <v>1352</v>
      </c>
    </row>
    <row r="6" spans="1:4">
      <c r="A6" s="3" t="s">
        <v>1287</v>
      </c>
    </row>
    <row r="7" spans="1:4">
      <c r="A7" s="4" t="s">
        <v>1304</v>
      </c>
      <c r="B7" s="5" t="n">
        <v>54176</v>
      </c>
      <c r="C7" s="5" t="n">
        <v>79928</v>
      </c>
      <c r="D7" s="5" t="n">
        <v>21690</v>
      </c>
    </row>
    <row r="8" spans="1:4">
      <c r="A8" s="4" t="s">
        <v>1353</v>
      </c>
    </row>
    <row r="9" spans="1:4">
      <c r="A9" s="3" t="s">
        <v>1287</v>
      </c>
    </row>
    <row r="10" spans="1:4">
      <c r="A10" s="4" t="s">
        <v>1304</v>
      </c>
      <c r="B10" s="5" t="n">
        <v>2440</v>
      </c>
      <c r="C10" s="5" t="n">
        <v>2388</v>
      </c>
      <c r="D10" s="5" t="n">
        <v>3670</v>
      </c>
    </row>
    <row r="11" spans="1:4">
      <c r="A11" s="4" t="s">
        <v>87</v>
      </c>
    </row>
    <row r="12" spans="1:4">
      <c r="A12" s="3" t="s">
        <v>1287</v>
      </c>
    </row>
    <row r="13" spans="1:4">
      <c r="A13" s="4" t="s">
        <v>1304</v>
      </c>
      <c r="B13" s="5" t="n">
        <v>2040</v>
      </c>
      <c r="C13" s="5" t="n">
        <v>2241</v>
      </c>
      <c r="D13" s="5" t="n">
        <v>1479</v>
      </c>
    </row>
    <row r="14" spans="1:4">
      <c r="A14" s="4" t="s">
        <v>1354</v>
      </c>
    </row>
    <row r="15" spans="1:4">
      <c r="A15" s="3" t="s">
        <v>1287</v>
      </c>
    </row>
    <row r="16" spans="1:4">
      <c r="A16" s="4" t="s">
        <v>1304</v>
      </c>
      <c r="B16" s="6" t="n">
        <v>1113</v>
      </c>
      <c r="C16" s="6" t="n">
        <v>14231</v>
      </c>
      <c r="D16" s="6" t="n">
        <v>58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55</v>
      </c>
      <c r="B1" s="2" t="s">
        <v>1</v>
      </c>
    </row>
    <row r="2" spans="1:4">
      <c r="B2" s="2" t="s">
        <v>2</v>
      </c>
      <c r="C2" s="2" t="s">
        <v>32</v>
      </c>
      <c r="D2" s="2" t="s">
        <v>83</v>
      </c>
    </row>
    <row r="3" spans="1:4">
      <c r="A3" s="3" t="s">
        <v>1356</v>
      </c>
    </row>
    <row r="4" spans="1:4">
      <c r="A4" s="4" t="s">
        <v>1357</v>
      </c>
      <c r="B4" s="5" t="n">
        <v>2768567</v>
      </c>
      <c r="C4" s="5" t="n">
        <v>3063352</v>
      </c>
      <c r="D4" s="5" t="n">
        <v>4245789</v>
      </c>
    </row>
    <row r="5" spans="1:4">
      <c r="A5" s="4" t="s">
        <v>1358</v>
      </c>
      <c r="B5" s="5" t="n">
        <v>2578105</v>
      </c>
      <c r="C5" s="5" t="n">
        <v>794757</v>
      </c>
      <c r="D5" s="5" t="n">
        <v>736948</v>
      </c>
    </row>
    <row r="6" spans="1:4">
      <c r="A6" s="4" t="s">
        <v>1359</v>
      </c>
      <c r="B6" s="5" t="n">
        <v>-62589</v>
      </c>
      <c r="C6" s="5" t="n">
        <v>-880885</v>
      </c>
      <c r="D6" s="5" t="n">
        <v>-1528295</v>
      </c>
    </row>
    <row r="7" spans="1:4">
      <c r="A7" s="4" t="s">
        <v>1360</v>
      </c>
      <c r="B7" s="5" t="n">
        <v>-858556</v>
      </c>
      <c r="C7" s="5" t="n">
        <v>-201397</v>
      </c>
      <c r="D7" s="5" t="n">
        <v>-371410</v>
      </c>
    </row>
    <row r="8" spans="1:4">
      <c r="A8" s="4" t="s">
        <v>1361</v>
      </c>
      <c r="B8" s="5" t="n">
        <v>-100318</v>
      </c>
      <c r="C8" s="5" t="n">
        <v>-7260</v>
      </c>
      <c r="D8" s="5" t="n">
        <v>-19680</v>
      </c>
    </row>
    <row r="9" spans="1:4">
      <c r="A9" s="4" t="s">
        <v>1362</v>
      </c>
      <c r="B9" s="5" t="n">
        <v>4325209</v>
      </c>
      <c r="C9" s="5" t="n">
        <v>2768567</v>
      </c>
      <c r="D9" s="5" t="n">
        <v>3063352</v>
      </c>
    </row>
    <row r="10" spans="1:4">
      <c r="A10" s="4" t="s">
        <v>1363</v>
      </c>
      <c r="B10" s="5" t="n">
        <v>4105417</v>
      </c>
    </row>
    <row r="11" spans="1:4">
      <c r="A11" s="4" t="s">
        <v>1364</v>
      </c>
      <c r="B11" s="5" t="n">
        <v>1823819</v>
      </c>
    </row>
    <row r="12" spans="1:4">
      <c r="A12" s="3" t="s">
        <v>1365</v>
      </c>
    </row>
    <row r="13" spans="1:4">
      <c r="A13" s="4" t="s">
        <v>1366</v>
      </c>
      <c r="B13" s="7" t="n">
        <v>51.56</v>
      </c>
      <c r="C13" s="7" t="n">
        <v>40.15</v>
      </c>
      <c r="D13" s="7" t="n">
        <v>29.3</v>
      </c>
    </row>
    <row r="14" spans="1:4">
      <c r="A14" s="4" t="s">
        <v>1367</v>
      </c>
      <c r="B14" s="9" t="n">
        <v>35.45</v>
      </c>
      <c r="C14" s="9" t="n">
        <v>77.27</v>
      </c>
      <c r="D14" s="9" t="n">
        <v>75.13</v>
      </c>
    </row>
    <row r="15" spans="1:4">
      <c r="A15" s="4" t="s">
        <v>1368</v>
      </c>
      <c r="B15" s="9" t="n">
        <v>31.19</v>
      </c>
      <c r="C15" s="9" t="n">
        <v>30.93</v>
      </c>
      <c r="D15" s="9" t="n">
        <v>27.09</v>
      </c>
    </row>
    <row r="16" spans="1:4">
      <c r="A16" s="4" t="s">
        <v>1369</v>
      </c>
      <c r="B16" s="9" t="n">
        <v>52.27</v>
      </c>
      <c r="C16" s="9" t="n">
        <v>72.23999999999999</v>
      </c>
      <c r="D16" s="9" t="n">
        <v>39.76</v>
      </c>
    </row>
    <row r="17" spans="1:4">
      <c r="A17" s="4" t="s">
        <v>1370</v>
      </c>
      <c r="B17" s="9" t="n">
        <v>60.71</v>
      </c>
      <c r="C17" s="9" t="n">
        <v>45.2</v>
      </c>
      <c r="D17" s="9" t="n">
        <v>24.56</v>
      </c>
    </row>
    <row r="18" spans="1:4">
      <c r="A18" s="4" t="s">
        <v>1371</v>
      </c>
      <c r="B18" s="9" t="n">
        <v>41.7</v>
      </c>
      <c r="C18" s="7" t="n">
        <v>51.56</v>
      </c>
      <c r="D18" s="7" t="n">
        <v>40.15</v>
      </c>
    </row>
    <row r="19" spans="1:4">
      <c r="A19" s="4" t="s">
        <v>1372</v>
      </c>
      <c r="B19" s="9" t="n">
        <v>41.53</v>
      </c>
    </row>
    <row r="20" spans="1:4">
      <c r="A20" s="4" t="s">
        <v>1373</v>
      </c>
      <c r="B20" s="7" t="n">
        <v>41.23</v>
      </c>
    </row>
    <row r="21" spans="1:4">
      <c r="A21" s="3" t="s">
        <v>1374</v>
      </c>
    </row>
    <row r="22" spans="1:4">
      <c r="A22" s="4" t="s">
        <v>1375</v>
      </c>
      <c r="B22" s="4" t="s">
        <v>1376</v>
      </c>
    </row>
    <row r="23" spans="1:4">
      <c r="A23" s="4" t="s">
        <v>1377</v>
      </c>
      <c r="B23" s="4" t="s">
        <v>1378</v>
      </c>
    </row>
    <row r="24" spans="1:4">
      <c r="A24" s="4" t="s">
        <v>1379</v>
      </c>
      <c r="B24" s="4" t="s">
        <v>1380</v>
      </c>
    </row>
    <row r="25" spans="1:4">
      <c r="A25" s="4" t="s">
        <v>1381</v>
      </c>
      <c r="B25" s="6" t="n">
        <v>740404</v>
      </c>
    </row>
    <row r="26" spans="1:4">
      <c r="A26" s="4" t="s">
        <v>1382</v>
      </c>
      <c r="B26" s="5" t="n">
        <v>658071</v>
      </c>
    </row>
    <row r="27" spans="1:4">
      <c r="A27" s="4" t="s">
        <v>1383</v>
      </c>
      <c r="B27"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4</v>
      </c>
      <c r="B1" s="2" t="s">
        <v>1</v>
      </c>
    </row>
    <row r="2" spans="1:4">
      <c r="B2" s="2" t="s">
        <v>2</v>
      </c>
      <c r="C2" s="2" t="s">
        <v>32</v>
      </c>
      <c r="D2" s="2" t="s">
        <v>83</v>
      </c>
    </row>
    <row r="3" spans="1:4">
      <c r="A3" s="3" t="s">
        <v>1287</v>
      </c>
    </row>
    <row r="4" spans="1:4">
      <c r="A4" s="4" t="s">
        <v>1385</v>
      </c>
      <c r="B4" s="4" t="s">
        <v>1317</v>
      </c>
      <c r="C4" s="4" t="s">
        <v>1317</v>
      </c>
      <c r="D4" s="4" t="s">
        <v>1317</v>
      </c>
    </row>
    <row r="5" spans="1:4">
      <c r="A5" s="4" t="s">
        <v>1386</v>
      </c>
      <c r="B5" s="4" t="s">
        <v>1387</v>
      </c>
      <c r="C5" s="4" t="s">
        <v>1388</v>
      </c>
      <c r="D5" s="4" t="s">
        <v>1388</v>
      </c>
    </row>
    <row r="6" spans="1:4">
      <c r="A6" s="4" t="s">
        <v>1308</v>
      </c>
      <c r="B6" s="4" t="s">
        <v>1134</v>
      </c>
      <c r="C6" s="4" t="s">
        <v>1134</v>
      </c>
      <c r="D6" s="4" t="s">
        <v>1134</v>
      </c>
    </row>
    <row r="7" spans="1:4">
      <c r="A7" s="4" t="s">
        <v>1389</v>
      </c>
      <c r="B7" s="4" t="s">
        <v>1390</v>
      </c>
      <c r="C7" s="4" t="s">
        <v>1391</v>
      </c>
      <c r="D7" s="4" t="s">
        <v>139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2</v>
      </c>
      <c r="D2" s="2" t="s">
        <v>83</v>
      </c>
    </row>
    <row r="3" spans="1:4">
      <c r="A3" s="3" t="s">
        <v>1356</v>
      </c>
    </row>
    <row r="4" spans="1:4">
      <c r="A4" s="4" t="s">
        <v>1393</v>
      </c>
      <c r="B4" s="5" t="n">
        <v>1806853</v>
      </c>
      <c r="C4" s="5" t="n">
        <v>1654753</v>
      </c>
      <c r="D4" s="5" t="n">
        <v>2262428</v>
      </c>
    </row>
    <row r="5" spans="1:4">
      <c r="A5" s="4" t="s">
        <v>1394</v>
      </c>
      <c r="B5" s="5" t="n">
        <v>1582429</v>
      </c>
      <c r="C5" s="5" t="n">
        <v>927214</v>
      </c>
      <c r="D5" s="5" t="n">
        <v>609357</v>
      </c>
    </row>
    <row r="6" spans="1:4">
      <c r="A6" s="4" t="s">
        <v>1395</v>
      </c>
      <c r="B6" s="5" t="n">
        <v>-975994</v>
      </c>
      <c r="C6" s="5" t="n">
        <v>-251351</v>
      </c>
      <c r="D6" s="5" t="n">
        <v>-374463</v>
      </c>
    </row>
    <row r="7" spans="1:4">
      <c r="A7" s="4" t="s">
        <v>1396</v>
      </c>
      <c r="B7" s="5" t="n">
        <v>-728228</v>
      </c>
      <c r="C7" s="5" t="n">
        <v>-523763</v>
      </c>
      <c r="D7" s="5" t="n">
        <v>-842569</v>
      </c>
    </row>
    <row r="8" spans="1:4">
      <c r="A8" s="4" t="s">
        <v>1397</v>
      </c>
      <c r="B8" s="5" t="n">
        <v>1685060</v>
      </c>
      <c r="C8" s="5" t="n">
        <v>1806853</v>
      </c>
      <c r="D8" s="5" t="n">
        <v>1654753</v>
      </c>
    </row>
    <row r="9" spans="1:4">
      <c r="A9" s="4" t="s">
        <v>1363</v>
      </c>
      <c r="B9" s="5" t="n">
        <v>1524287</v>
      </c>
    </row>
    <row r="10" spans="1:4">
      <c r="A10" s="3" t="s">
        <v>1398</v>
      </c>
    </row>
    <row r="11" spans="1:4">
      <c r="A11" s="4" t="s">
        <v>1399</v>
      </c>
      <c r="B11" s="6" t="n">
        <v>27230570</v>
      </c>
    </row>
    <row r="12" spans="1:4">
      <c r="A12" s="4" t="s">
        <v>1400</v>
      </c>
      <c r="B12" s="6" t="n">
        <v>2463247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1401</v>
      </c>
      <c r="B1" s="2" t="s">
        <v>642</v>
      </c>
      <c r="E1" s="2" t="s">
        <v>1</v>
      </c>
    </row>
    <row r="2" spans="1:7">
      <c r="B2" s="2" t="s">
        <v>613</v>
      </c>
      <c r="C2" s="2" t="s">
        <v>614</v>
      </c>
      <c r="D2" s="2" t="s">
        <v>615</v>
      </c>
      <c r="E2" s="2" t="s">
        <v>2</v>
      </c>
      <c r="F2" s="2" t="s">
        <v>32</v>
      </c>
      <c r="G2" s="2" t="s">
        <v>83</v>
      </c>
    </row>
    <row r="3" spans="1:7">
      <c r="A3" s="3" t="s">
        <v>329</v>
      </c>
    </row>
    <row r="4" spans="1:7">
      <c r="A4" s="4" t="s">
        <v>1402</v>
      </c>
      <c r="E4" s="6" t="n">
        <v>0</v>
      </c>
      <c r="F4" s="6" t="n">
        <v>0</v>
      </c>
      <c r="G4" s="6" t="n">
        <v>-5200</v>
      </c>
    </row>
    <row r="5" spans="1:7">
      <c r="A5" s="4" t="s">
        <v>1403</v>
      </c>
      <c r="E5" s="5" t="n">
        <v>2991</v>
      </c>
      <c r="F5" s="5" t="n">
        <v>-23058</v>
      </c>
      <c r="G5" s="5" t="n">
        <v>-10054</v>
      </c>
    </row>
    <row r="6" spans="1:7">
      <c r="A6" s="4" t="s">
        <v>1404</v>
      </c>
      <c r="E6" s="5" t="n">
        <v>-1190</v>
      </c>
      <c r="F6" s="5" t="n">
        <v>3217</v>
      </c>
      <c r="G6" s="5" t="n">
        <v>-8325</v>
      </c>
    </row>
    <row r="7" spans="1:7">
      <c r="A7" s="4" t="s">
        <v>834</v>
      </c>
      <c r="C7" s="6" t="n">
        <v>18900</v>
      </c>
      <c r="E7" s="5" t="n">
        <v>0</v>
      </c>
      <c r="F7" s="5" t="n">
        <v>18869</v>
      </c>
      <c r="G7" s="5" t="n">
        <v>0</v>
      </c>
    </row>
    <row r="8" spans="1:7">
      <c r="A8" s="4" t="s">
        <v>1405</v>
      </c>
      <c r="E8" s="5" t="n">
        <v>0</v>
      </c>
      <c r="F8" s="5" t="n">
        <v>-12500</v>
      </c>
      <c r="G8" s="5" t="n">
        <v>0</v>
      </c>
    </row>
    <row r="9" spans="1:7">
      <c r="A9" s="4" t="s">
        <v>833</v>
      </c>
      <c r="B9" s="6" t="n">
        <v>64300</v>
      </c>
      <c r="C9" s="6" t="n">
        <v>2300</v>
      </c>
      <c r="D9" s="6" t="n">
        <v>11800</v>
      </c>
      <c r="E9" s="5" t="n">
        <v>0</v>
      </c>
      <c r="F9" s="5" t="n">
        <v>78352</v>
      </c>
      <c r="G9" s="5" t="n">
        <v>0</v>
      </c>
    </row>
    <row r="10" spans="1:7">
      <c r="A10" s="4" t="s">
        <v>1406</v>
      </c>
      <c r="E10" s="5" t="n">
        <v>-2139</v>
      </c>
      <c r="F10" s="5" t="n">
        <v>-1189</v>
      </c>
      <c r="G10" s="5" t="n">
        <v>-8745</v>
      </c>
    </row>
    <row r="11" spans="1:7">
      <c r="A11" s="4" t="s">
        <v>1407</v>
      </c>
      <c r="E11" s="6" t="n">
        <v>-338</v>
      </c>
      <c r="F11" s="6" t="n">
        <v>63691</v>
      </c>
      <c r="G11" s="6" t="n">
        <v>-32324</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83</v>
      </c>
    </row>
    <row r="3" spans="1:4">
      <c r="A3" s="3" t="s">
        <v>332</v>
      </c>
    </row>
    <row r="4" spans="1:4">
      <c r="A4" s="4" t="s">
        <v>1409</v>
      </c>
      <c r="B4" s="6" t="n">
        <v>-4309211</v>
      </c>
      <c r="C4" s="6" t="n">
        <v>-626740</v>
      </c>
      <c r="D4" s="6" t="n">
        <v>-33459</v>
      </c>
    </row>
    <row r="5" spans="1:4">
      <c r="A5" s="4" t="s">
        <v>1410</v>
      </c>
      <c r="B5" s="5" t="n">
        <v>385355</v>
      </c>
      <c r="C5" s="5" t="n">
        <v>-811124</v>
      </c>
      <c r="D5" s="5" t="n">
        <v>133334</v>
      </c>
    </row>
    <row r="6" spans="1:4">
      <c r="A6" s="4" t="s">
        <v>97</v>
      </c>
      <c r="B6" s="6" t="n">
        <v>-3923856</v>
      </c>
      <c r="C6" s="6" t="n">
        <v>-1437864</v>
      </c>
      <c r="D6" s="6" t="n">
        <v>998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1</v>
      </c>
      <c r="B1" s="2" t="s">
        <v>1</v>
      </c>
    </row>
    <row r="2" spans="1:4">
      <c r="B2" s="2" t="s">
        <v>2</v>
      </c>
      <c r="C2" s="2" t="s">
        <v>32</v>
      </c>
      <c r="D2" s="2" t="s">
        <v>83</v>
      </c>
    </row>
    <row r="3" spans="1:4">
      <c r="A3" s="3" t="s">
        <v>332</v>
      </c>
    </row>
    <row r="4" spans="1:4">
      <c r="A4" s="4" t="s">
        <v>1412</v>
      </c>
      <c r="B4" s="6" t="n">
        <v>18369</v>
      </c>
      <c r="C4" s="6" t="n">
        <v>-308909</v>
      </c>
      <c r="D4" s="6" t="n">
        <v>30385</v>
      </c>
    </row>
    <row r="5" spans="1:4">
      <c r="A5" s="4" t="s">
        <v>1413</v>
      </c>
      <c r="B5" s="5" t="n">
        <v>9501</v>
      </c>
      <c r="C5" s="5" t="n">
        <v>-5600</v>
      </c>
      <c r="D5" s="5" t="n">
        <v>16270</v>
      </c>
    </row>
    <row r="6" spans="1:4">
      <c r="A6" s="4" t="s">
        <v>1414</v>
      </c>
      <c r="B6" s="5" t="n">
        <v>22851</v>
      </c>
      <c r="C6" s="5" t="n">
        <v>16722</v>
      </c>
      <c r="D6" s="5" t="n">
        <v>-2550</v>
      </c>
    </row>
    <row r="7" spans="1:4">
      <c r="A7" s="4" t="s">
        <v>1415</v>
      </c>
      <c r="B7" s="5" t="n">
        <v>50721</v>
      </c>
      <c r="C7" s="5" t="n">
        <v>-297787</v>
      </c>
      <c r="D7" s="5" t="n">
        <v>44105</v>
      </c>
    </row>
    <row r="8" spans="1:4">
      <c r="A8" s="4" t="s">
        <v>1416</v>
      </c>
      <c r="B8" s="5" t="n">
        <v>-661484</v>
      </c>
      <c r="C8" s="5" t="n">
        <v>-779757</v>
      </c>
      <c r="D8" s="5" t="n">
        <v>-31922</v>
      </c>
    </row>
    <row r="9" spans="1:4">
      <c r="A9" s="4" t="s">
        <v>1417</v>
      </c>
      <c r="B9" s="5" t="n">
        <v>-239</v>
      </c>
      <c r="C9" s="5" t="n">
        <v>-70221</v>
      </c>
      <c r="D9" s="5" t="n">
        <v>-7740</v>
      </c>
    </row>
    <row r="10" spans="1:4">
      <c r="A10" s="4" t="s">
        <v>1418</v>
      </c>
      <c r="B10" s="5" t="n">
        <v>-83619</v>
      </c>
      <c r="C10" s="5" t="n">
        <v>-9376</v>
      </c>
      <c r="D10" s="5" t="n">
        <v>-620</v>
      </c>
    </row>
    <row r="11" spans="1:4">
      <c r="A11" s="4" t="s">
        <v>1419</v>
      </c>
      <c r="B11" s="5" t="n">
        <v>-745342</v>
      </c>
      <c r="C11" s="5" t="n">
        <v>-859354</v>
      </c>
      <c r="D11" s="5" t="n">
        <v>-40282</v>
      </c>
    </row>
    <row r="12" spans="1:4">
      <c r="A12" s="4" t="s">
        <v>1420</v>
      </c>
      <c r="B12" s="5" t="n">
        <v>-5463</v>
      </c>
      <c r="C12" s="5" t="n">
        <v>19676</v>
      </c>
      <c r="D12" s="5" t="n">
        <v>33501</v>
      </c>
    </row>
    <row r="13" spans="1:4">
      <c r="A13" s="4" t="s">
        <v>1421</v>
      </c>
      <c r="B13" s="5" t="n">
        <v>0</v>
      </c>
      <c r="C13" s="5" t="n">
        <v>0</v>
      </c>
      <c r="D13" s="5" t="n">
        <v>943</v>
      </c>
    </row>
    <row r="14" spans="1:4">
      <c r="A14" s="4" t="s">
        <v>1422</v>
      </c>
      <c r="B14" s="6" t="n">
        <v>-700084</v>
      </c>
      <c r="C14" s="6" t="n">
        <v>-1137465</v>
      </c>
      <c r="D14" s="6" t="n">
        <v>382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2</v>
      </c>
      <c r="D2" s="2" t="s">
        <v>83</v>
      </c>
    </row>
    <row r="3" spans="1:4">
      <c r="A3" s="3" t="s">
        <v>332</v>
      </c>
    </row>
    <row r="4" spans="1:4">
      <c r="A4" s="4" t="s">
        <v>1424</v>
      </c>
      <c r="B4" s="6" t="n">
        <v>-1373350</v>
      </c>
      <c r="C4" s="6" t="n">
        <v>-503271</v>
      </c>
      <c r="D4" s="6" t="n">
        <v>34956</v>
      </c>
    </row>
    <row r="5" spans="1:4">
      <c r="A5" s="4" t="s">
        <v>1425</v>
      </c>
      <c r="B5" s="5" t="n">
        <v>5182</v>
      </c>
      <c r="C5" s="5" t="n">
        <v>-45823</v>
      </c>
      <c r="D5" s="5" t="n">
        <v>10095</v>
      </c>
    </row>
    <row r="6" spans="1:4">
      <c r="A6" s="4" t="s">
        <v>1426</v>
      </c>
      <c r="B6" s="5" t="n">
        <v>-3549</v>
      </c>
      <c r="C6" s="5" t="n">
        <v>-5549</v>
      </c>
      <c r="D6" s="5" t="n">
        <v>-2535</v>
      </c>
    </row>
    <row r="7" spans="1:4">
      <c r="A7" s="4" t="s">
        <v>1427</v>
      </c>
      <c r="B7" s="5" t="n">
        <v>-18111</v>
      </c>
      <c r="C7" s="5" t="n">
        <v>30974</v>
      </c>
      <c r="D7" s="5" t="n">
        <v>2494</v>
      </c>
    </row>
    <row r="8" spans="1:4">
      <c r="A8" s="4" t="s">
        <v>1428</v>
      </c>
      <c r="B8" s="5" t="n">
        <v>-301666</v>
      </c>
      <c r="C8" s="5" t="n">
        <v>-359831</v>
      </c>
      <c r="D8" s="5" t="n">
        <v>-52246</v>
      </c>
    </row>
    <row r="9" spans="1:4">
      <c r="A9" s="4" t="s">
        <v>1429</v>
      </c>
      <c r="B9" s="5" t="n">
        <v>-636134</v>
      </c>
      <c r="C9" s="5" t="n">
        <v>-786130</v>
      </c>
      <c r="D9" s="5" t="n">
        <v>0</v>
      </c>
    </row>
    <row r="10" spans="1:4">
      <c r="A10" s="4" t="s">
        <v>1430</v>
      </c>
      <c r="B10" s="5" t="n">
        <v>926881</v>
      </c>
      <c r="C10" s="5" t="n">
        <v>248403</v>
      </c>
      <c r="D10" s="5" t="n">
        <v>0</v>
      </c>
    </row>
    <row r="11" spans="1:4">
      <c r="A11" s="4" t="s">
        <v>1431</v>
      </c>
      <c r="B11" s="5" t="n">
        <v>762604</v>
      </c>
      <c r="C11" s="5" t="n">
        <v>278339</v>
      </c>
      <c r="D11" s="5" t="n">
        <v>952</v>
      </c>
    </row>
    <row r="12" spans="1:4">
      <c r="A12" s="4" t="s">
        <v>1432</v>
      </c>
      <c r="B12" s="5" t="n">
        <v>-92859</v>
      </c>
      <c r="C12" s="5" t="n">
        <v>0</v>
      </c>
      <c r="D12" s="5" t="n">
        <v>0</v>
      </c>
    </row>
    <row r="13" spans="1:4">
      <c r="A13" s="3" t="s">
        <v>1433</v>
      </c>
    </row>
    <row r="14" spans="1:4">
      <c r="A14" s="4" t="s">
        <v>1434</v>
      </c>
      <c r="B14" s="5" t="n">
        <v>4090</v>
      </c>
      <c r="C14" s="5" t="n">
        <v>10753</v>
      </c>
      <c r="D14" s="5" t="n">
        <v>16336</v>
      </c>
    </row>
    <row r="15" spans="1:4">
      <c r="A15" s="4" t="s">
        <v>1435</v>
      </c>
      <c r="B15" s="5" t="n">
        <v>0</v>
      </c>
      <c r="C15" s="5" t="n">
        <v>0</v>
      </c>
      <c r="D15" s="5" t="n">
        <v>5468</v>
      </c>
    </row>
    <row r="16" spans="1:4">
      <c r="A16" s="4" t="s">
        <v>1436</v>
      </c>
      <c r="B16" s="5" t="n">
        <v>229</v>
      </c>
      <c r="C16" s="5" t="n">
        <v>9872</v>
      </c>
      <c r="D16" s="5" t="n">
        <v>5889</v>
      </c>
    </row>
    <row r="17" spans="1:4">
      <c r="A17" s="4" t="s">
        <v>1437</v>
      </c>
      <c r="B17" s="5" t="n">
        <v>0</v>
      </c>
      <c r="C17" s="5" t="n">
        <v>0</v>
      </c>
      <c r="D17" s="5" t="n">
        <v>15398</v>
      </c>
    </row>
    <row r="18" spans="1:4">
      <c r="A18" s="4" t="s">
        <v>1438</v>
      </c>
      <c r="B18" s="5" t="n">
        <v>0</v>
      </c>
      <c r="C18" s="5" t="n">
        <v>467</v>
      </c>
      <c r="D18" s="5" t="n">
        <v>3590</v>
      </c>
    </row>
    <row r="19" spans="1:4">
      <c r="A19" s="4" t="s">
        <v>1439</v>
      </c>
      <c r="B19" s="5" t="n">
        <v>0</v>
      </c>
      <c r="C19" s="5" t="n">
        <v>0</v>
      </c>
      <c r="D19" s="5" t="n">
        <v>-5802</v>
      </c>
    </row>
    <row r="20" spans="1:4">
      <c r="A20" s="4" t="s">
        <v>1440</v>
      </c>
      <c r="B20" s="5" t="n">
        <v>614</v>
      </c>
      <c r="C20" s="5" t="n">
        <v>950</v>
      </c>
      <c r="D20" s="5" t="n">
        <v>2227</v>
      </c>
    </row>
    <row r="21" spans="1:4">
      <c r="A21" s="4" t="s">
        <v>1441</v>
      </c>
      <c r="B21" s="5" t="n">
        <v>0</v>
      </c>
      <c r="C21" s="5" t="n">
        <v>0</v>
      </c>
      <c r="D21" s="5" t="n">
        <v>-1875</v>
      </c>
    </row>
    <row r="22" spans="1:4">
      <c r="A22" s="4" t="s">
        <v>171</v>
      </c>
      <c r="B22" s="5" t="n">
        <v>25985</v>
      </c>
      <c r="C22" s="5" t="n">
        <v>-16619</v>
      </c>
      <c r="D22" s="5" t="n">
        <v>3320</v>
      </c>
    </row>
    <row r="23" spans="1:4">
      <c r="A23" s="4" t="s">
        <v>1422</v>
      </c>
      <c r="B23" s="6" t="n">
        <v>-700084</v>
      </c>
      <c r="C23" s="6" t="n">
        <v>-1137465</v>
      </c>
      <c r="D23" s="6" t="n">
        <v>382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2</v>
      </c>
      <c r="B1" s="2" t="s">
        <v>1</v>
      </c>
    </row>
    <row r="2" spans="1:4">
      <c r="B2" s="2" t="s">
        <v>2</v>
      </c>
      <c r="C2" s="2" t="s">
        <v>32</v>
      </c>
      <c r="D2" s="2" t="s">
        <v>83</v>
      </c>
    </row>
    <row r="3" spans="1:4">
      <c r="A3" s="3" t="s">
        <v>1443</v>
      </c>
    </row>
    <row r="4" spans="1:4">
      <c r="A4" s="4" t="s">
        <v>1444</v>
      </c>
      <c r="B4" s="6" t="n">
        <v>636100</v>
      </c>
      <c r="C4" s="6" t="n">
        <v>674200</v>
      </c>
    </row>
    <row r="5" spans="1:4">
      <c r="A5" s="4" t="s">
        <v>1421</v>
      </c>
      <c r="B5" s="5" t="n">
        <v>4841209</v>
      </c>
      <c r="C5" s="5" t="n">
        <v>426991</v>
      </c>
    </row>
    <row r="6" spans="1:4">
      <c r="A6" s="4" t="s">
        <v>1445</v>
      </c>
      <c r="B6" s="5" t="n">
        <v>4414200</v>
      </c>
      <c r="C6" s="5" t="n">
        <v>386300</v>
      </c>
    </row>
    <row r="7" spans="1:4">
      <c r="A7" s="4" t="s">
        <v>1446</v>
      </c>
      <c r="B7" s="5" t="n">
        <v>157300</v>
      </c>
    </row>
    <row r="8" spans="1:4">
      <c r="A8" s="4" t="s">
        <v>1447</v>
      </c>
      <c r="B8" s="5" t="n">
        <v>443582</v>
      </c>
      <c r="C8" s="5" t="n">
        <v>328900</v>
      </c>
    </row>
    <row r="9" spans="1:4">
      <c r="A9" s="4" t="s">
        <v>1448</v>
      </c>
      <c r="B9" s="5" t="n">
        <v>435400</v>
      </c>
      <c r="C9" s="5" t="n">
        <v>293300</v>
      </c>
    </row>
    <row r="10" spans="1:4">
      <c r="A10" s="4" t="s">
        <v>1449</v>
      </c>
      <c r="B10" s="5" t="n">
        <v>18981</v>
      </c>
      <c r="C10" s="5" t="n">
        <v>12700</v>
      </c>
    </row>
    <row r="11" spans="1:4">
      <c r="A11" s="4" t="s">
        <v>1450</v>
      </c>
      <c r="B11" s="5" t="n">
        <v>5100</v>
      </c>
      <c r="C11" s="5" t="n">
        <v>1600</v>
      </c>
      <c r="D11" s="6" t="n">
        <v>4600</v>
      </c>
    </row>
    <row r="12" spans="1:4">
      <c r="A12" s="4" t="s">
        <v>280</v>
      </c>
    </row>
    <row r="13" spans="1:4">
      <c r="A13" s="3" t="s">
        <v>1443</v>
      </c>
    </row>
    <row r="14" spans="1:4">
      <c r="A14" s="4" t="s">
        <v>1445</v>
      </c>
      <c r="C14" s="5" t="n">
        <v>14700</v>
      </c>
    </row>
    <row r="15" spans="1:4">
      <c r="A15" s="4" t="s">
        <v>1451</v>
      </c>
    </row>
    <row r="16" spans="1:4">
      <c r="A16" s="3" t="s">
        <v>1443</v>
      </c>
    </row>
    <row r="17" spans="1:4">
      <c r="A17" s="4" t="s">
        <v>1445</v>
      </c>
      <c r="C17" s="5" t="n">
        <v>25900</v>
      </c>
    </row>
    <row r="18" spans="1:4">
      <c r="A18" s="4" t="s">
        <v>1452</v>
      </c>
    </row>
    <row r="19" spans="1:4">
      <c r="A19" s="3" t="s">
        <v>1443</v>
      </c>
    </row>
    <row r="20" spans="1:4">
      <c r="A20" s="4" t="s">
        <v>1445</v>
      </c>
      <c r="B20" s="5" t="n">
        <v>3950100</v>
      </c>
      <c r="C20" s="6" t="n">
        <v>349400</v>
      </c>
    </row>
    <row r="21" spans="1:4">
      <c r="A21" s="4" t="s">
        <v>1453</v>
      </c>
    </row>
    <row r="22" spans="1:4">
      <c r="A22" s="3" t="s">
        <v>1443</v>
      </c>
    </row>
    <row r="23" spans="1:4">
      <c r="A23" s="4" t="s">
        <v>1445</v>
      </c>
      <c r="B23" s="5" t="n">
        <v>67100</v>
      </c>
    </row>
    <row r="24" spans="1:4">
      <c r="A24" s="4" t="s">
        <v>1454</v>
      </c>
    </row>
    <row r="25" spans="1:4">
      <c r="A25" s="3" t="s">
        <v>1443</v>
      </c>
    </row>
    <row r="26" spans="1:4">
      <c r="A26" s="4" t="s">
        <v>1445</v>
      </c>
      <c r="B26" s="6" t="n">
        <v>4008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2</v>
      </c>
    </row>
    <row r="2" spans="1:3">
      <c r="A2" s="3" t="s">
        <v>1456</v>
      </c>
    </row>
    <row r="3" spans="1:3">
      <c r="A3" s="4" t="s">
        <v>1457</v>
      </c>
      <c r="B3" s="6" t="n">
        <v>232101</v>
      </c>
      <c r="C3" s="6" t="n">
        <v>286620</v>
      </c>
    </row>
    <row r="4" spans="1:3">
      <c r="A4" s="4" t="s">
        <v>1458</v>
      </c>
      <c r="B4" s="5" t="n">
        <v>24246</v>
      </c>
      <c r="C4" s="5" t="n">
        <v>22532</v>
      </c>
    </row>
    <row r="5" spans="1:3">
      <c r="A5" s="4" t="s">
        <v>1459</v>
      </c>
      <c r="B5" s="5" t="n">
        <v>57440</v>
      </c>
      <c r="C5" s="5" t="n">
        <v>290600</v>
      </c>
    </row>
    <row r="6" spans="1:3">
      <c r="A6" s="4" t="s">
        <v>1460</v>
      </c>
      <c r="B6" s="5" t="n">
        <v>55473</v>
      </c>
      <c r="C6" s="5" t="n">
        <v>0</v>
      </c>
    </row>
    <row r="7" spans="1:3">
      <c r="A7" s="4" t="s">
        <v>1461</v>
      </c>
      <c r="B7" s="5" t="n">
        <v>9904</v>
      </c>
      <c r="C7" s="5" t="n">
        <v>7210</v>
      </c>
    </row>
    <row r="8" spans="1:3">
      <c r="A8" s="4" t="s">
        <v>1462</v>
      </c>
      <c r="B8" s="5" t="n">
        <v>4410386</v>
      </c>
      <c r="C8" s="5" t="n">
        <v>635030</v>
      </c>
    </row>
    <row r="9" spans="1:3">
      <c r="A9" s="4" t="s">
        <v>1427</v>
      </c>
      <c r="B9" s="5" t="n">
        <v>30262</v>
      </c>
      <c r="C9" s="5" t="n">
        <v>7564</v>
      </c>
    </row>
    <row r="10" spans="1:3">
      <c r="A10" s="4" t="s">
        <v>1463</v>
      </c>
      <c r="B10" s="5" t="n">
        <v>4244</v>
      </c>
      <c r="C10" s="5" t="n">
        <v>56489</v>
      </c>
    </row>
    <row r="11" spans="1:3">
      <c r="A11" s="4" t="s">
        <v>1464</v>
      </c>
      <c r="B11" s="5" t="n">
        <v>4520</v>
      </c>
      <c r="C11" s="5" t="n">
        <v>96952</v>
      </c>
    </row>
    <row r="12" spans="1:3">
      <c r="A12" s="4" t="s">
        <v>1427</v>
      </c>
      <c r="B12" s="5" t="n">
        <v>10562</v>
      </c>
      <c r="C12" s="5" t="n">
        <v>8211</v>
      </c>
    </row>
    <row r="13" spans="1:3">
      <c r="A13" s="4" t="s">
        <v>1465</v>
      </c>
      <c r="B13" s="5" t="n">
        <v>4839138</v>
      </c>
      <c r="C13" s="5" t="n">
        <v>1411208</v>
      </c>
    </row>
    <row r="14" spans="1:3">
      <c r="A14" s="3" t="s">
        <v>1466</v>
      </c>
    </row>
    <row r="15" spans="1:3">
      <c r="A15" s="4" t="s">
        <v>1460</v>
      </c>
      <c r="B15" s="5" t="n">
        <v>0</v>
      </c>
      <c r="C15" s="5" t="n">
        <v>-1759009</v>
      </c>
    </row>
    <row r="16" spans="1:3">
      <c r="A16" s="4" t="s">
        <v>171</v>
      </c>
      <c r="B16" s="5" t="n">
        <v>0</v>
      </c>
      <c r="C16" s="5" t="n">
        <v>-25978</v>
      </c>
    </row>
    <row r="17" spans="1:3">
      <c r="A17" s="4" t="s">
        <v>1467</v>
      </c>
      <c r="B17" s="5" t="n">
        <v>-182409</v>
      </c>
      <c r="C17" s="5" t="n">
        <v>-59434</v>
      </c>
    </row>
    <row r="18" spans="1:3">
      <c r="A18" s="4" t="s">
        <v>1468</v>
      </c>
      <c r="B18" s="5" t="n">
        <v>0</v>
      </c>
      <c r="C18" s="5" t="n">
        <v>-413</v>
      </c>
    </row>
    <row r="19" spans="1:3">
      <c r="A19" s="4" t="s">
        <v>1469</v>
      </c>
      <c r="B19" s="5" t="n">
        <v>-182409</v>
      </c>
      <c r="C19" s="5" t="n">
        <v>-1844834</v>
      </c>
    </row>
    <row r="20" spans="1:3">
      <c r="A20" s="4" t="s">
        <v>1421</v>
      </c>
      <c r="B20" s="5" t="n">
        <v>-4841209</v>
      </c>
      <c r="C20" s="5" t="n">
        <v>-426991</v>
      </c>
    </row>
    <row r="21" spans="1:3">
      <c r="A21" s="4" t="s">
        <v>1470</v>
      </c>
      <c r="B21" s="6" t="n">
        <v>-184480</v>
      </c>
      <c r="C21" s="6" t="n">
        <v>-8606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471</v>
      </c>
      <c r="B1" s="2" t="s">
        <v>644</v>
      </c>
    </row>
    <row r="2" spans="1:2">
      <c r="A2" s="4" t="s">
        <v>1472</v>
      </c>
    </row>
    <row r="3" spans="1:2">
      <c r="A3" s="3" t="s">
        <v>1473</v>
      </c>
    </row>
    <row r="4" spans="1:2">
      <c r="A4" s="4" t="s">
        <v>1474</v>
      </c>
      <c r="B4" s="6" t="n">
        <v>9072</v>
      </c>
    </row>
    <row r="5" spans="1:2">
      <c r="A5" s="4" t="s">
        <v>1475</v>
      </c>
    </row>
    <row r="6" spans="1:2">
      <c r="A6" s="3" t="s">
        <v>1473</v>
      </c>
    </row>
    <row r="7" spans="1:2">
      <c r="A7" s="4" t="s">
        <v>1474</v>
      </c>
      <c r="B7" s="6" t="n">
        <v>42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1476</v>
      </c>
      <c r="B1" s="2" t="s">
        <v>644</v>
      </c>
    </row>
    <row r="2" spans="1:2">
      <c r="A2" s="4" t="s">
        <v>1477</v>
      </c>
    </row>
    <row r="3" spans="1:2">
      <c r="A3" s="3" t="s">
        <v>1443</v>
      </c>
    </row>
    <row r="4" spans="1:2">
      <c r="A4" s="4" t="s">
        <v>1478</v>
      </c>
      <c r="B4" s="6" t="n">
        <v>11758</v>
      </c>
    </row>
    <row r="5" spans="1:2">
      <c r="A5" s="4" t="s">
        <v>1479</v>
      </c>
    </row>
    <row r="6" spans="1:2">
      <c r="A6" s="3" t="s">
        <v>1443</v>
      </c>
    </row>
    <row r="7" spans="1:2">
      <c r="A7" s="4" t="s">
        <v>1478</v>
      </c>
      <c r="B7" s="5" t="n">
        <v>4246531</v>
      </c>
    </row>
    <row r="8" spans="1:2">
      <c r="A8" s="4" t="s">
        <v>1480</v>
      </c>
    </row>
    <row r="9" spans="1:2">
      <c r="A9" s="3" t="s">
        <v>1443</v>
      </c>
    </row>
    <row r="10" spans="1:2">
      <c r="A10" s="4" t="s">
        <v>1478</v>
      </c>
      <c r="B10" s="5" t="n">
        <v>41087</v>
      </c>
    </row>
    <row r="11" spans="1:2">
      <c r="A11" s="4" t="s">
        <v>1481</v>
      </c>
    </row>
    <row r="12" spans="1:2">
      <c r="A12" s="3" t="s">
        <v>1443</v>
      </c>
    </row>
    <row r="13" spans="1:2">
      <c r="A13" s="4" t="s">
        <v>1478</v>
      </c>
      <c r="B13" s="5" t="n">
        <v>98645</v>
      </c>
    </row>
    <row r="14" spans="1:2">
      <c r="A14" s="4" t="s">
        <v>1482</v>
      </c>
    </row>
    <row r="15" spans="1:2">
      <c r="A15" s="3" t="s">
        <v>1443</v>
      </c>
    </row>
    <row r="16" spans="1:2">
      <c r="A16" s="4" t="s">
        <v>1478</v>
      </c>
      <c r="B16" s="6" t="n">
        <v>50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83</v>
      </c>
      <c r="B1" s="2" t="s">
        <v>2</v>
      </c>
      <c r="C1" s="2" t="s">
        <v>32</v>
      </c>
    </row>
    <row r="2" spans="1:3">
      <c r="A2" s="3" t="s">
        <v>1484</v>
      </c>
    </row>
    <row r="3" spans="1:3">
      <c r="A3" s="4" t="s">
        <v>1421</v>
      </c>
      <c r="B3" s="6" t="n">
        <v>4841209</v>
      </c>
      <c r="C3" s="6" t="n">
        <v>426991</v>
      </c>
    </row>
    <row r="4" spans="1:3">
      <c r="A4" s="4" t="s">
        <v>1485</v>
      </c>
    </row>
    <row r="5" spans="1:3">
      <c r="A5" s="3" t="s">
        <v>1484</v>
      </c>
    </row>
    <row r="6" spans="1:3">
      <c r="A6" s="4" t="s">
        <v>1421</v>
      </c>
      <c r="B6" s="5" t="n">
        <v>2692</v>
      </c>
    </row>
    <row r="7" spans="1:3">
      <c r="A7" s="4" t="s">
        <v>1477</v>
      </c>
    </row>
    <row r="8" spans="1:3">
      <c r="A8" s="3" t="s">
        <v>1484</v>
      </c>
    </row>
    <row r="9" spans="1:3">
      <c r="A9" s="4" t="s">
        <v>1421</v>
      </c>
      <c r="B9" s="5" t="n">
        <v>66983</v>
      </c>
    </row>
    <row r="10" spans="1:3">
      <c r="A10" s="4" t="s">
        <v>1479</v>
      </c>
    </row>
    <row r="11" spans="1:3">
      <c r="A11" s="3" t="s">
        <v>1484</v>
      </c>
    </row>
    <row r="12" spans="1:3">
      <c r="A12" s="4" t="s">
        <v>1421</v>
      </c>
      <c r="B12" s="5" t="n">
        <v>4246531</v>
      </c>
    </row>
    <row r="13" spans="1:3">
      <c r="A13" s="4" t="s">
        <v>1486</v>
      </c>
    </row>
    <row r="14" spans="1:3">
      <c r="A14" s="3" t="s">
        <v>1484</v>
      </c>
    </row>
    <row r="15" spans="1:3">
      <c r="A15" s="4" t="s">
        <v>1421</v>
      </c>
      <c r="B15" s="5" t="n">
        <v>1063</v>
      </c>
    </row>
    <row r="16" spans="1:3">
      <c r="A16" s="4" t="s">
        <v>1487</v>
      </c>
    </row>
    <row r="17" spans="1:3">
      <c r="A17" s="3" t="s">
        <v>1484</v>
      </c>
    </row>
    <row r="18" spans="1:3">
      <c r="A18" s="4" t="s">
        <v>1421</v>
      </c>
      <c r="B18" s="5" t="n">
        <v>1367</v>
      </c>
    </row>
    <row r="19" spans="1:3">
      <c r="A19" s="4" t="s">
        <v>1488</v>
      </c>
    </row>
    <row r="20" spans="1:3">
      <c r="A20" s="3" t="s">
        <v>1484</v>
      </c>
    </row>
    <row r="21" spans="1:3">
      <c r="A21" s="4" t="s">
        <v>1421</v>
      </c>
      <c r="B21" s="5" t="n">
        <v>26240</v>
      </c>
    </row>
    <row r="22" spans="1:3">
      <c r="A22" s="4" t="s">
        <v>1489</v>
      </c>
    </row>
    <row r="23" spans="1:3">
      <c r="A23" s="3" t="s">
        <v>1484</v>
      </c>
    </row>
    <row r="24" spans="1:3">
      <c r="A24" s="4" t="s">
        <v>1421</v>
      </c>
      <c r="B24" s="6" t="n">
        <v>5210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83</v>
      </c>
    </row>
    <row r="3" spans="1:4">
      <c r="A3" s="3" t="s">
        <v>1491</v>
      </c>
    </row>
    <row r="4" spans="1:4">
      <c r="A4" s="4" t="s">
        <v>1492</v>
      </c>
      <c r="B4" s="6" t="n">
        <v>316247</v>
      </c>
      <c r="C4" s="6" t="n">
        <v>105330</v>
      </c>
      <c r="D4" s="6" t="n">
        <v>58629</v>
      </c>
    </row>
    <row r="5" spans="1:4">
      <c r="A5" s="4" t="s">
        <v>1493</v>
      </c>
      <c r="B5" s="5" t="n">
        <v>142778</v>
      </c>
      <c r="C5" s="5" t="n">
        <v>65439</v>
      </c>
      <c r="D5" s="5" t="n">
        <v>6008</v>
      </c>
    </row>
    <row r="6" spans="1:4">
      <c r="A6" s="4" t="s">
        <v>1494</v>
      </c>
      <c r="B6" s="5" t="n">
        <v>2111</v>
      </c>
      <c r="C6" s="5" t="n">
        <v>3460</v>
      </c>
      <c r="D6" s="5" t="n">
        <v>873</v>
      </c>
    </row>
    <row r="7" spans="1:4">
      <c r="A7" s="4" t="s">
        <v>1495</v>
      </c>
      <c r="B7" s="5" t="n">
        <v>-35888</v>
      </c>
      <c r="C7" s="5" t="n">
        <v>-234</v>
      </c>
      <c r="D7" s="5" t="n">
        <v>-6647</v>
      </c>
    </row>
    <row r="8" spans="1:4">
      <c r="A8" s="4" t="s">
        <v>1496</v>
      </c>
      <c r="B8" s="5" t="n">
        <v>-3085</v>
      </c>
      <c r="C8" s="5" t="n">
        <v>-75</v>
      </c>
      <c r="D8" s="5" t="n">
        <v>-5067</v>
      </c>
    </row>
    <row r="9" spans="1:4">
      <c r="A9" s="4" t="s">
        <v>1497</v>
      </c>
      <c r="D9" s="5" t="n">
        <v>-597</v>
      </c>
    </row>
    <row r="10" spans="1:4">
      <c r="A10" s="4" t="s">
        <v>1498</v>
      </c>
      <c r="B10" s="5" t="n">
        <v>2350</v>
      </c>
      <c r="C10" s="5" t="n">
        <v>150152</v>
      </c>
      <c r="D10" s="5" t="n">
        <v>54750</v>
      </c>
    </row>
    <row r="11" spans="1:4">
      <c r="A11" s="4" t="s">
        <v>1499</v>
      </c>
      <c r="C11" s="5" t="n">
        <v>-7825</v>
      </c>
      <c r="D11" s="5" t="n">
        <v>-2619</v>
      </c>
    </row>
    <row r="12" spans="1:4">
      <c r="A12" s="4" t="s">
        <v>1499</v>
      </c>
      <c r="B12" s="5" t="n">
        <v>88</v>
      </c>
    </row>
    <row r="13" spans="1:4">
      <c r="A13" s="4" t="s">
        <v>1500</v>
      </c>
      <c r="B13" s="5" t="n">
        <v>424601</v>
      </c>
      <c r="C13" s="5" t="n">
        <v>316247</v>
      </c>
      <c r="D13" s="6" t="n">
        <v>105330</v>
      </c>
    </row>
    <row r="14" spans="1:4">
      <c r="A14" s="4" t="s">
        <v>1449</v>
      </c>
      <c r="B14" s="5" t="n">
        <v>18981</v>
      </c>
      <c r="C14" s="5" t="n">
        <v>12700</v>
      </c>
    </row>
    <row r="15" spans="1:4">
      <c r="A15" s="4" t="s">
        <v>1501</v>
      </c>
      <c r="B15" s="5" t="n">
        <v>443582</v>
      </c>
      <c r="C15" s="6" t="n">
        <v>328900</v>
      </c>
    </row>
    <row r="16" spans="1:4">
      <c r="A16" s="4" t="s">
        <v>1502</v>
      </c>
      <c r="B16" s="5" t="n">
        <v>0</v>
      </c>
    </row>
    <row r="17" spans="1:4">
      <c r="A17" s="4" t="s">
        <v>1503</v>
      </c>
      <c r="B17" s="6" t="n">
        <v>44358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2</v>
      </c>
      <c r="D2" s="2" t="s">
        <v>83</v>
      </c>
    </row>
    <row r="3" spans="1:4">
      <c r="A3" s="3" t="s">
        <v>1505</v>
      </c>
    </row>
    <row r="4" spans="1:4">
      <c r="A4" s="4" t="s">
        <v>1506</v>
      </c>
      <c r="B4" s="12" t="n">
        <v>11.5</v>
      </c>
      <c r="C4" s="12" t="n">
        <v>8.6</v>
      </c>
      <c r="D4" s="12" t="n">
        <v>7.5</v>
      </c>
    </row>
    <row r="5" spans="1:4">
      <c r="A5" s="4" t="s">
        <v>1507</v>
      </c>
    </row>
    <row r="6" spans="1:4">
      <c r="A6" s="3" t="s">
        <v>1505</v>
      </c>
    </row>
    <row r="7" spans="1:4">
      <c r="A7" s="4" t="s">
        <v>1508</v>
      </c>
      <c r="B7" s="4" t="s">
        <v>1509</v>
      </c>
    </row>
    <row r="8" spans="1:4">
      <c r="A8" s="4" t="s">
        <v>1510</v>
      </c>
    </row>
    <row r="9" spans="1:4">
      <c r="A9" s="3" t="s">
        <v>1505</v>
      </c>
    </row>
    <row r="10" spans="1:4">
      <c r="A10" s="4" t="s">
        <v>1508</v>
      </c>
      <c r="B10" s="4" t="s">
        <v>1511</v>
      </c>
    </row>
    <row r="11" spans="1:4">
      <c r="A11" s="4" t="s">
        <v>1512</v>
      </c>
    </row>
    <row r="12" spans="1:4">
      <c r="A12" s="3" t="s">
        <v>1505</v>
      </c>
    </row>
    <row r="13" spans="1:4">
      <c r="A13" s="4" t="s">
        <v>1508</v>
      </c>
      <c r="B13" s="4" t="s">
        <v>1509</v>
      </c>
    </row>
    <row r="14" spans="1:4">
      <c r="A14" s="4" t="s">
        <v>1513</v>
      </c>
    </row>
    <row r="15" spans="1:4">
      <c r="A15" s="3" t="s">
        <v>1505</v>
      </c>
    </row>
    <row r="16" spans="1:4">
      <c r="A16" s="4" t="s">
        <v>1514</v>
      </c>
      <c r="B16" s="4" t="s">
        <v>1515</v>
      </c>
    </row>
    <row r="17" spans="1:4">
      <c r="A17" s="4" t="s">
        <v>1516</v>
      </c>
    </row>
    <row r="18" spans="1:4">
      <c r="A18" s="3" t="s">
        <v>1505</v>
      </c>
    </row>
    <row r="19" spans="1:4">
      <c r="A19" s="4" t="s">
        <v>1517</v>
      </c>
      <c r="B19" s="4" t="s">
        <v>1511</v>
      </c>
    </row>
    <row r="20" spans="1:4">
      <c r="A20" s="4" t="s">
        <v>1518</v>
      </c>
      <c r="B20" s="4" t="s">
        <v>768</v>
      </c>
    </row>
    <row r="21" spans="1:4">
      <c r="A21" s="4" t="s">
        <v>1519</v>
      </c>
    </row>
    <row r="22" spans="1:4">
      <c r="A22" s="3" t="s">
        <v>1505</v>
      </c>
    </row>
    <row r="23" spans="1:4">
      <c r="A23" s="4" t="s">
        <v>1517</v>
      </c>
      <c r="B23" s="4" t="s">
        <v>1509</v>
      </c>
    </row>
    <row r="24" spans="1:4">
      <c r="A24" s="4" t="s">
        <v>1518</v>
      </c>
      <c r="B24" s="4" t="s">
        <v>15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642</v>
      </c>
      <c r="J1" s="2" t="s">
        <v>1</v>
      </c>
    </row>
    <row r="2" spans="1:12">
      <c r="B2" s="2" t="s">
        <v>2</v>
      </c>
      <c r="C2" s="2" t="s">
        <v>611</v>
      </c>
      <c r="D2" s="2" t="s">
        <v>4</v>
      </c>
      <c r="E2" s="2" t="s">
        <v>612</v>
      </c>
      <c r="F2" s="2" t="s">
        <v>32</v>
      </c>
      <c r="G2" s="2" t="s">
        <v>613</v>
      </c>
      <c r="H2" s="2" t="s">
        <v>614</v>
      </c>
      <c r="I2" s="2" t="s">
        <v>615</v>
      </c>
      <c r="J2" s="2" t="s">
        <v>2</v>
      </c>
      <c r="K2" s="2" t="s">
        <v>32</v>
      </c>
      <c r="L2" s="2" t="s">
        <v>83</v>
      </c>
    </row>
    <row r="3" spans="1:12">
      <c r="A3" s="3" t="s">
        <v>1522</v>
      </c>
    </row>
    <row r="4" spans="1:12">
      <c r="A4" s="4" t="s">
        <v>99</v>
      </c>
      <c r="J4" s="6" t="n">
        <v>-3223772</v>
      </c>
      <c r="K4" s="6" t="n">
        <v>-300399</v>
      </c>
      <c r="L4" s="6" t="n">
        <v>61608</v>
      </c>
    </row>
    <row r="5" spans="1:12">
      <c r="A5" s="4" t="s">
        <v>1523</v>
      </c>
      <c r="J5" s="5" t="n">
        <v>16</v>
      </c>
      <c r="K5" s="5" t="n">
        <v>-283</v>
      </c>
      <c r="L5" s="5" t="n">
        <v>-399</v>
      </c>
    </row>
    <row r="6" spans="1:12">
      <c r="A6" s="4" t="s">
        <v>1524</v>
      </c>
      <c r="B6" s="6" t="n">
        <v>-3333325</v>
      </c>
      <c r="C6" s="6" t="n">
        <v>-191496</v>
      </c>
      <c r="D6" s="6" t="n">
        <v>389812</v>
      </c>
      <c r="E6" s="6" t="n">
        <v>-88763</v>
      </c>
      <c r="F6" s="6" t="n">
        <v>443709</v>
      </c>
      <c r="G6" s="6" t="n">
        <v>-803706</v>
      </c>
      <c r="H6" s="6" t="n">
        <v>-90894</v>
      </c>
      <c r="I6" s="6" t="n">
        <v>150492</v>
      </c>
      <c r="J6" s="5" t="n">
        <v>-3223788</v>
      </c>
      <c r="K6" s="5" t="n">
        <v>-300116</v>
      </c>
      <c r="L6" s="5" t="n">
        <v>62007</v>
      </c>
    </row>
    <row r="7" spans="1:12">
      <c r="A7" s="4" t="s">
        <v>1525</v>
      </c>
      <c r="B7" s="5" t="n">
        <v>-4531</v>
      </c>
      <c r="C7" s="5" t="n">
        <v>-27423</v>
      </c>
      <c r="D7" s="5" t="n">
        <v>-46216</v>
      </c>
      <c r="E7" s="5" t="n">
        <v>-45108</v>
      </c>
      <c r="F7" s="5" t="n">
        <v>-562302</v>
      </c>
      <c r="G7" s="5" t="n">
        <v>-246782</v>
      </c>
      <c r="H7" s="5" t="n">
        <v>-159632</v>
      </c>
      <c r="I7" s="5" t="n">
        <v>-226210</v>
      </c>
      <c r="J7" s="5" t="n">
        <v>-123278</v>
      </c>
      <c r="K7" s="5" t="n">
        <v>-1194926</v>
      </c>
      <c r="L7" s="5" t="n">
        <v>-783326</v>
      </c>
    </row>
    <row r="8" spans="1:12">
      <c r="A8" s="4" t="s">
        <v>103</v>
      </c>
      <c r="B8" s="6" t="n">
        <v>-3337856</v>
      </c>
      <c r="C8" s="6" t="n">
        <v>-218919</v>
      </c>
      <c r="D8" s="6" t="n">
        <v>343578</v>
      </c>
      <c r="E8" s="6" t="n">
        <v>-133869</v>
      </c>
      <c r="F8" s="6" t="n">
        <v>-118463</v>
      </c>
      <c r="G8" s="6" t="n">
        <v>-1050442</v>
      </c>
      <c r="H8" s="6" t="n">
        <v>-250419</v>
      </c>
      <c r="I8" s="6" t="n">
        <v>-75718</v>
      </c>
      <c r="J8" s="6" t="n">
        <v>-3347066</v>
      </c>
      <c r="K8" s="6" t="n">
        <v>-1495042</v>
      </c>
      <c r="L8" s="6" t="n">
        <v>-721319</v>
      </c>
    </row>
    <row r="9" spans="1:12">
      <c r="A9" s="3" t="s">
        <v>1526</v>
      </c>
    </row>
    <row r="10" spans="1:12">
      <c r="A10" s="4" t="s">
        <v>1527</v>
      </c>
      <c r="B10" s="5" t="n">
        <v>222870</v>
      </c>
      <c r="C10" s="5" t="n">
        <v>222767</v>
      </c>
      <c r="D10" s="5" t="n">
        <v>222667</v>
      </c>
      <c r="E10" s="5" t="n">
        <v>222302</v>
      </c>
      <c r="F10" s="5" t="n">
        <v>224147</v>
      </c>
      <c r="G10" s="5" t="n">
        <v>209274</v>
      </c>
      <c r="H10" s="5" t="n">
        <v>185328</v>
      </c>
      <c r="I10" s="5" t="n">
        <v>169653</v>
      </c>
      <c r="J10" s="5" t="n">
        <v>222651</v>
      </c>
      <c r="K10" s="5" t="n">
        <v>197100</v>
      </c>
      <c r="L10" s="5" t="n">
        <v>146896</v>
      </c>
    </row>
    <row r="11" spans="1:12">
      <c r="A11" s="4" t="s">
        <v>1528</v>
      </c>
      <c r="J11" s="5" t="n">
        <v>0</v>
      </c>
      <c r="K11" s="5" t="n">
        <v>0</v>
      </c>
      <c r="L11" s="5" t="n">
        <v>2600</v>
      </c>
    </row>
    <row r="12" spans="1:12">
      <c r="A12" s="4" t="s">
        <v>1529</v>
      </c>
      <c r="J12" s="5" t="n">
        <v>0</v>
      </c>
      <c r="K12" s="5" t="n">
        <v>0</v>
      </c>
      <c r="L12" s="5" t="n">
        <v>7234</v>
      </c>
    </row>
    <row r="13" spans="1:12">
      <c r="A13" s="4" t="s">
        <v>1530</v>
      </c>
      <c r="B13" s="5" t="n">
        <v>222870</v>
      </c>
      <c r="C13" s="5" t="n">
        <v>222767</v>
      </c>
      <c r="D13" s="5" t="n">
        <v>222863</v>
      </c>
      <c r="E13" s="5" t="n">
        <v>222302</v>
      </c>
      <c r="F13" s="5" t="n">
        <v>225321</v>
      </c>
      <c r="G13" s="5" t="n">
        <v>209274</v>
      </c>
      <c r="H13" s="5" t="n">
        <v>185328</v>
      </c>
      <c r="I13" s="5" t="n">
        <v>176825</v>
      </c>
      <c r="J13" s="5" t="n">
        <v>222651</v>
      </c>
      <c r="K13" s="5" t="n">
        <v>197100</v>
      </c>
      <c r="L13" s="5" t="n">
        <v>15673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83</v>
      </c>
      <c r="C2" s="2" t="s">
        <v>2</v>
      </c>
    </row>
    <row r="3" spans="1:3">
      <c r="A3" s="4" t="s">
        <v>1532</v>
      </c>
    </row>
    <row r="4" spans="1:3">
      <c r="A4" s="3" t="s">
        <v>1533</v>
      </c>
    </row>
    <row r="5" spans="1:3">
      <c r="A5" s="4" t="s">
        <v>1137</v>
      </c>
      <c r="C5" s="4" t="s">
        <v>1534</v>
      </c>
    </row>
    <row r="6" spans="1:3">
      <c r="A6" s="4" t="s">
        <v>1535</v>
      </c>
      <c r="C6" s="7" t="n">
        <v>29.2</v>
      </c>
    </row>
    <row r="7" spans="1:3">
      <c r="A7" s="4" t="s">
        <v>1536</v>
      </c>
    </row>
    <row r="8" spans="1:3">
      <c r="A8" s="3" t="s">
        <v>1533</v>
      </c>
    </row>
    <row r="9" spans="1:3">
      <c r="A9" s="4" t="s">
        <v>1137</v>
      </c>
      <c r="C9" s="4" t="s">
        <v>1154</v>
      </c>
    </row>
    <row r="10" spans="1:3">
      <c r="A10" s="4" t="s">
        <v>1537</v>
      </c>
    </row>
    <row r="11" spans="1:3">
      <c r="A11" s="3" t="s">
        <v>1533</v>
      </c>
    </row>
    <row r="12" spans="1:3">
      <c r="A12" s="4" t="s">
        <v>1538</v>
      </c>
      <c r="B12" s="14" t="n">
        <v>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9</v>
      </c>
      <c r="B1" s="2" t="s">
        <v>668</v>
      </c>
      <c r="C1" s="2" t="s">
        <v>1</v>
      </c>
    </row>
    <row r="2" spans="1:5">
      <c r="B2" s="2" t="s">
        <v>669</v>
      </c>
      <c r="C2" s="2" t="s">
        <v>2</v>
      </c>
      <c r="D2" s="2" t="s">
        <v>32</v>
      </c>
      <c r="E2" s="2" t="s">
        <v>83</v>
      </c>
    </row>
    <row r="3" spans="1:5">
      <c r="A3" s="3" t="s">
        <v>1540</v>
      </c>
    </row>
    <row r="4" spans="1:5">
      <c r="A4" s="4" t="s">
        <v>219</v>
      </c>
      <c r="C4" s="6" t="n">
        <v>4108</v>
      </c>
      <c r="D4" s="6" t="n">
        <v>1588779</v>
      </c>
      <c r="E4" s="6" t="n">
        <v>54521</v>
      </c>
    </row>
    <row r="5" spans="1:5">
      <c r="A5" s="4" t="s">
        <v>1541</v>
      </c>
    </row>
    <row r="6" spans="1:5">
      <c r="A6" s="3" t="s">
        <v>1540</v>
      </c>
    </row>
    <row r="7" spans="1:5">
      <c r="A7" s="4" t="s">
        <v>219</v>
      </c>
      <c r="B7" s="6" t="n">
        <v>1000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2</v>
      </c>
      <c r="B1" s="2" t="s">
        <v>642</v>
      </c>
      <c r="J1" s="2" t="s">
        <v>1</v>
      </c>
    </row>
    <row r="2" spans="1:12">
      <c r="B2" s="2" t="s">
        <v>2</v>
      </c>
      <c r="C2" s="2" t="s">
        <v>611</v>
      </c>
      <c r="D2" s="2" t="s">
        <v>4</v>
      </c>
      <c r="E2" s="2" t="s">
        <v>612</v>
      </c>
      <c r="F2" s="2" t="s">
        <v>32</v>
      </c>
      <c r="G2" s="2" t="s">
        <v>613</v>
      </c>
      <c r="H2" s="2" t="s">
        <v>614</v>
      </c>
      <c r="I2" s="2" t="s">
        <v>615</v>
      </c>
      <c r="J2" s="2" t="s">
        <v>2</v>
      </c>
      <c r="K2" s="2" t="s">
        <v>32</v>
      </c>
      <c r="L2" s="2" t="s">
        <v>83</v>
      </c>
    </row>
    <row r="3" spans="1:12">
      <c r="A3" s="3" t="s">
        <v>347</v>
      </c>
    </row>
    <row r="4" spans="1:12">
      <c r="A4" s="4" t="s">
        <v>1543</v>
      </c>
      <c r="B4" s="6" t="n">
        <v>1241513</v>
      </c>
      <c r="C4" s="6" t="n">
        <v>884335</v>
      </c>
      <c r="D4" s="6" t="n">
        <v>920887</v>
      </c>
      <c r="E4" s="6" t="n">
        <v>963539</v>
      </c>
      <c r="F4" s="6" t="n">
        <v>1073697</v>
      </c>
      <c r="G4" s="6" t="n">
        <v>745727</v>
      </c>
      <c r="H4" s="6" t="n">
        <v>735166</v>
      </c>
      <c r="I4" s="6" t="n">
        <v>714128</v>
      </c>
    </row>
    <row r="5" spans="1:12">
      <c r="A5" s="4" t="s">
        <v>1544</v>
      </c>
      <c r="B5" s="5" t="n">
        <v>484935</v>
      </c>
      <c r="C5" s="5" t="n">
        <v>326863</v>
      </c>
      <c r="D5" s="5" t="n">
        <v>288669</v>
      </c>
      <c r="E5" s="5" t="n">
        <v>274834</v>
      </c>
      <c r="F5" s="5" t="n">
        <v>263629</v>
      </c>
      <c r="G5" s="5" t="n">
        <v>303268</v>
      </c>
      <c r="H5" s="5" t="n">
        <v>296308</v>
      </c>
      <c r="I5" s="5" t="n">
        <v>329862</v>
      </c>
    </row>
    <row r="6" spans="1:12">
      <c r="A6" s="4" t="s">
        <v>1545</v>
      </c>
      <c r="B6" s="5" t="n">
        <v>-3333325</v>
      </c>
      <c r="C6" s="5" t="n">
        <v>-191496</v>
      </c>
      <c r="D6" s="5" t="n">
        <v>389812</v>
      </c>
      <c r="E6" s="5" t="n">
        <v>-88763</v>
      </c>
      <c r="F6" s="5" t="n">
        <v>443709</v>
      </c>
      <c r="G6" s="5" t="n">
        <v>-803706</v>
      </c>
      <c r="H6" s="5" t="n">
        <v>-90894</v>
      </c>
      <c r="I6" s="5" t="n">
        <v>150492</v>
      </c>
      <c r="J6" s="6" t="n">
        <v>-3223788</v>
      </c>
      <c r="K6" s="6" t="n">
        <v>-300116</v>
      </c>
      <c r="L6" s="6" t="n">
        <v>62007</v>
      </c>
    </row>
    <row r="7" spans="1:12">
      <c r="A7" s="4" t="s">
        <v>636</v>
      </c>
      <c r="B7" s="5" t="n">
        <v>-4531</v>
      </c>
      <c r="C7" s="5" t="n">
        <v>-27423</v>
      </c>
      <c r="D7" s="5" t="n">
        <v>-46216</v>
      </c>
      <c r="E7" s="5" t="n">
        <v>-45108</v>
      </c>
      <c r="F7" s="5" t="n">
        <v>-562302</v>
      </c>
      <c r="G7" s="5" t="n">
        <v>-246782</v>
      </c>
      <c r="H7" s="5" t="n">
        <v>-159632</v>
      </c>
      <c r="I7" s="5" t="n">
        <v>-226210</v>
      </c>
      <c r="J7" s="5" t="n">
        <v>-123278</v>
      </c>
      <c r="K7" s="5" t="n">
        <v>-1194926</v>
      </c>
      <c r="L7" s="5" t="n">
        <v>-783326</v>
      </c>
    </row>
    <row r="8" spans="1:12">
      <c r="A8" s="4" t="s">
        <v>1546</v>
      </c>
      <c r="B8" s="6" t="n">
        <v>-3337856</v>
      </c>
      <c r="C8" s="6" t="n">
        <v>-218919</v>
      </c>
      <c r="D8" s="6" t="n">
        <v>343578</v>
      </c>
      <c r="E8" s="6" t="n">
        <v>-133869</v>
      </c>
      <c r="F8" s="6" t="n">
        <v>-118463</v>
      </c>
      <c r="G8" s="6" t="n">
        <v>-1050442</v>
      </c>
      <c r="H8" s="6" t="n">
        <v>-250419</v>
      </c>
      <c r="I8" s="6" t="n">
        <v>-75718</v>
      </c>
      <c r="J8" s="6" t="n">
        <v>-3347066</v>
      </c>
      <c r="K8" s="6" t="n">
        <v>-1495042</v>
      </c>
      <c r="L8" s="6" t="n">
        <v>-721319</v>
      </c>
    </row>
    <row r="9" spans="1:12">
      <c r="A9" s="4" t="s">
        <v>1547</v>
      </c>
      <c r="B9" s="7" t="n">
        <v>-14.96</v>
      </c>
      <c r="C9" s="7" t="n">
        <v>-0.86</v>
      </c>
      <c r="D9" s="7" t="n">
        <v>1.75</v>
      </c>
      <c r="E9" s="7" t="n">
        <v>-0.4</v>
      </c>
      <c r="F9" s="7" t="n">
        <v>1.98</v>
      </c>
      <c r="G9" s="7" t="n">
        <v>-3.84</v>
      </c>
      <c r="H9" s="7" t="n">
        <v>-0.49</v>
      </c>
      <c r="I9" s="7" t="n">
        <v>0.89</v>
      </c>
      <c r="J9" s="7" t="n">
        <v>-14.48</v>
      </c>
      <c r="K9" s="7" t="n">
        <v>-1.52</v>
      </c>
      <c r="L9" s="7" t="n">
        <v>0.42</v>
      </c>
    </row>
    <row r="10" spans="1:12">
      <c r="A10" s="4" t="s">
        <v>1548</v>
      </c>
      <c r="B10" s="9" t="n">
        <v>-0.02</v>
      </c>
      <c r="C10" s="9" t="n">
        <v>-0.12</v>
      </c>
      <c r="D10" s="9" t="n">
        <v>-0.21</v>
      </c>
      <c r="E10" s="9" t="n">
        <v>-0.2</v>
      </c>
      <c r="F10" s="9" t="n">
        <v>-2.51</v>
      </c>
      <c r="G10" s="9" t="n">
        <v>-1.18</v>
      </c>
      <c r="H10" s="9" t="n">
        <v>-0.86</v>
      </c>
      <c r="I10" s="9" t="n">
        <v>-1.34</v>
      </c>
      <c r="J10" s="9" t="n">
        <v>-0.55</v>
      </c>
      <c r="K10" s="9" t="n">
        <v>-6.07</v>
      </c>
      <c r="L10" s="9" t="n">
        <v>-5.33</v>
      </c>
    </row>
    <row r="11" spans="1:12">
      <c r="A11" s="4" t="s">
        <v>107</v>
      </c>
      <c r="B11" s="9" t="n">
        <v>-14.98</v>
      </c>
      <c r="C11" s="9" t="n">
        <v>-0.98</v>
      </c>
      <c r="D11" s="9" t="n">
        <v>1.54</v>
      </c>
      <c r="E11" s="9" t="n">
        <v>-0.6</v>
      </c>
      <c r="F11" s="9" t="n">
        <v>-0.53</v>
      </c>
      <c r="G11" s="9" t="n">
        <v>-5.02</v>
      </c>
      <c r="H11" s="9" t="n">
        <v>-1.35</v>
      </c>
      <c r="I11" s="9" t="n">
        <v>-0.45</v>
      </c>
      <c r="J11" s="9" t="n">
        <v>-15.03</v>
      </c>
      <c r="K11" s="9" t="n">
        <v>-7.59</v>
      </c>
      <c r="L11" s="9" t="n">
        <v>-4.91</v>
      </c>
    </row>
    <row r="12" spans="1:12">
      <c r="A12" s="4" t="s">
        <v>1549</v>
      </c>
      <c r="B12" s="9" t="n">
        <v>-14.96</v>
      </c>
      <c r="C12" s="9" t="n">
        <v>-0.86</v>
      </c>
      <c r="D12" s="9" t="n">
        <v>1.75</v>
      </c>
      <c r="E12" s="9" t="n">
        <v>-0.4</v>
      </c>
      <c r="F12" s="9" t="n">
        <v>1.97</v>
      </c>
      <c r="G12" s="9" t="n">
        <v>-3.84</v>
      </c>
      <c r="H12" s="9" t="n">
        <v>-0.49</v>
      </c>
      <c r="I12" s="9" t="n">
        <v>0.85</v>
      </c>
      <c r="J12" s="9" t="n">
        <v>-14.48</v>
      </c>
      <c r="K12" s="9" t="n">
        <v>-1.52</v>
      </c>
      <c r="L12" s="9" t="n">
        <v>0.4</v>
      </c>
    </row>
    <row r="13" spans="1:12">
      <c r="A13" s="4" t="s">
        <v>1550</v>
      </c>
      <c r="B13" s="9" t="n">
        <v>-0.02</v>
      </c>
      <c r="C13" s="9" t="n">
        <v>-0.12</v>
      </c>
      <c r="D13" s="9" t="n">
        <v>-0.21</v>
      </c>
      <c r="E13" s="9" t="n">
        <v>-0.2</v>
      </c>
      <c r="F13" s="9" t="n">
        <v>-2.5</v>
      </c>
      <c r="G13" s="9" t="n">
        <v>-1.18</v>
      </c>
      <c r="H13" s="9" t="n">
        <v>-0.86</v>
      </c>
      <c r="I13" s="9" t="n">
        <v>-1.28</v>
      </c>
      <c r="J13" s="9" t="n">
        <v>-0.55</v>
      </c>
      <c r="K13" s="9" t="n">
        <v>-6.07</v>
      </c>
      <c r="L13" s="5" t="n">
        <v>-5</v>
      </c>
    </row>
    <row r="14" spans="1:12">
      <c r="A14" s="4" t="s">
        <v>109</v>
      </c>
      <c r="B14" s="7" t="n">
        <v>-14.98</v>
      </c>
      <c r="C14" s="7" t="n">
        <v>-0.98</v>
      </c>
      <c r="D14" s="7" t="n">
        <v>1.54</v>
      </c>
      <c r="E14" s="7" t="n">
        <v>-0.6</v>
      </c>
      <c r="F14" s="7" t="n">
        <v>-0.53</v>
      </c>
      <c r="G14" s="7" t="n">
        <v>-5.02</v>
      </c>
      <c r="H14" s="7" t="n">
        <v>-1.35</v>
      </c>
      <c r="I14" s="7" t="n">
        <v>-0.43</v>
      </c>
      <c r="J14" s="7" t="n">
        <v>-15.03</v>
      </c>
      <c r="K14" s="7" t="n">
        <v>-7.59</v>
      </c>
      <c r="L14" s="7" t="n">
        <v>-4.6</v>
      </c>
    </row>
    <row r="15" spans="1:12">
      <c r="A15" s="4" t="s">
        <v>1551</v>
      </c>
      <c r="B15" s="5" t="n">
        <v>222870</v>
      </c>
      <c r="C15" s="5" t="n">
        <v>222767</v>
      </c>
      <c r="D15" s="5" t="n">
        <v>222667</v>
      </c>
      <c r="E15" s="5" t="n">
        <v>222302</v>
      </c>
      <c r="F15" s="5" t="n">
        <v>224147</v>
      </c>
      <c r="G15" s="5" t="n">
        <v>209274</v>
      </c>
      <c r="H15" s="5" t="n">
        <v>185328</v>
      </c>
      <c r="I15" s="5" t="n">
        <v>169653</v>
      </c>
      <c r="J15" s="5" t="n">
        <v>222651</v>
      </c>
      <c r="K15" s="5" t="n">
        <v>197100</v>
      </c>
      <c r="L15" s="5" t="n">
        <v>146896</v>
      </c>
    </row>
    <row r="16" spans="1:12">
      <c r="A16" s="4" t="s">
        <v>1552</v>
      </c>
      <c r="B16" s="5" t="n">
        <v>222870</v>
      </c>
      <c r="C16" s="5" t="n">
        <v>222767</v>
      </c>
      <c r="D16" s="5" t="n">
        <v>222863</v>
      </c>
      <c r="E16" s="5" t="n">
        <v>222302</v>
      </c>
      <c r="F16" s="5" t="n">
        <v>225321</v>
      </c>
      <c r="G16" s="5" t="n">
        <v>209274</v>
      </c>
      <c r="H16" s="5" t="n">
        <v>185328</v>
      </c>
      <c r="I16" s="5" t="n">
        <v>176825</v>
      </c>
      <c r="J16" s="5" t="n">
        <v>222651</v>
      </c>
      <c r="K16" s="5" t="n">
        <v>197100</v>
      </c>
      <c r="L16" s="5" t="n">
        <v>156730</v>
      </c>
    </row>
    <row r="17" spans="1:12">
      <c r="A17" s="4" t="s">
        <v>92</v>
      </c>
      <c r="B17" s="6" t="n">
        <v>7400</v>
      </c>
      <c r="C17" s="6" t="n">
        <v>19500</v>
      </c>
      <c r="D17" s="6" t="n">
        <v>48200</v>
      </c>
      <c r="E17" s="6" t="n">
        <v>12600</v>
      </c>
      <c r="F17" s="6" t="n">
        <v>54100</v>
      </c>
      <c r="G17" s="6" t="n">
        <v>-27700</v>
      </c>
      <c r="H17" s="6" t="n">
        <v>44200</v>
      </c>
      <c r="I17" s="6" t="n">
        <v>34600</v>
      </c>
      <c r="J17" s="6" t="n">
        <v>87601</v>
      </c>
      <c r="K17" s="6" t="n">
        <v>105250</v>
      </c>
      <c r="L17" s="6" t="n">
        <v>77384</v>
      </c>
    </row>
    <row r="18" spans="1:12">
      <c r="A18" s="4" t="s">
        <v>200</v>
      </c>
      <c r="B18" s="5" t="n">
        <v>-1000</v>
      </c>
      <c r="C18" s="5" t="n">
        <v>11600</v>
      </c>
      <c r="D18" s="5" t="n">
        <v>23900</v>
      </c>
      <c r="E18" s="5" t="n">
        <v>-10700</v>
      </c>
      <c r="F18" s="5" t="n">
        <v>17900</v>
      </c>
      <c r="G18" s="5" t="n">
        <v>-80300</v>
      </c>
      <c r="H18" s="5" t="n">
        <v>-2500</v>
      </c>
      <c r="I18" s="5" t="n">
        <v>-800</v>
      </c>
      <c r="J18" s="5" t="n">
        <v>23823</v>
      </c>
      <c r="K18" s="5" t="n">
        <v>-65640</v>
      </c>
      <c r="L18" s="5" t="n">
        <v>0</v>
      </c>
    </row>
    <row r="19" spans="1:12">
      <c r="A19" s="4" t="s">
        <v>91</v>
      </c>
      <c r="B19" s="5" t="n">
        <v>3518100</v>
      </c>
      <c r="C19" s="5" t="n">
        <v>93500</v>
      </c>
      <c r="D19" s="5" t="n">
        <v>40000</v>
      </c>
      <c r="E19" s="5" t="n">
        <v>129600</v>
      </c>
      <c r="F19" s="5" t="n">
        <v>139900</v>
      </c>
      <c r="G19" s="5" t="n">
        <v>923600</v>
      </c>
      <c r="H19" s="5" t="n">
        <v>70200</v>
      </c>
      <c r="I19" s="5" t="n">
        <v>7000</v>
      </c>
      <c r="J19" s="5" t="n">
        <v>3781165</v>
      </c>
      <c r="K19" s="5" t="n">
        <v>1140709</v>
      </c>
      <c r="L19" s="5" t="n">
        <v>22542</v>
      </c>
    </row>
    <row r="20" spans="1:12">
      <c r="A20" s="4" t="s">
        <v>193</v>
      </c>
      <c r="B20" s="5" t="n">
        <v>13900</v>
      </c>
      <c r="C20" s="5" t="n">
        <v>14200</v>
      </c>
      <c r="D20" s="5" t="n">
        <v>29100</v>
      </c>
      <c r="E20" s="5" t="n">
        <v>68500</v>
      </c>
      <c r="F20" s="5" t="n">
        <v>117700</v>
      </c>
      <c r="G20" s="5" t="n">
        <v>42900</v>
      </c>
      <c r="H20" s="5" t="n">
        <v>48900</v>
      </c>
      <c r="I20" s="5" t="n">
        <v>39900</v>
      </c>
      <c r="J20" s="5" t="n">
        <v>108768</v>
      </c>
      <c r="K20" s="5" t="n">
        <v>232461</v>
      </c>
      <c r="L20" s="5" t="n">
        <v>65582</v>
      </c>
    </row>
    <row r="21" spans="1:12">
      <c r="A21" s="4" t="s">
        <v>835</v>
      </c>
      <c r="B21" s="5" t="n">
        <v>37100</v>
      </c>
      <c r="C21" s="5" t="n">
        <v>9800</v>
      </c>
      <c r="D21" s="5" t="n">
        <v>22200</v>
      </c>
      <c r="E21" s="5" t="n">
        <v>38500</v>
      </c>
      <c r="F21" s="5" t="n">
        <v>55200</v>
      </c>
      <c r="G21" s="5" t="n">
        <v>22700</v>
      </c>
      <c r="H21" s="5" t="n">
        <v>5800</v>
      </c>
      <c r="I21" s="5" t="n">
        <v>41800</v>
      </c>
      <c r="J21" s="5" t="n">
        <v>57900</v>
      </c>
      <c r="K21" s="5" t="n">
        <v>60200</v>
      </c>
      <c r="L21" s="5" t="n">
        <v>14400</v>
      </c>
    </row>
    <row r="22" spans="1:12">
      <c r="A22" s="4" t="s">
        <v>90</v>
      </c>
      <c r="C22" s="6" t="n">
        <v>18300</v>
      </c>
      <c r="D22" s="6" t="n">
        <v>5300</v>
      </c>
      <c r="E22" s="6" t="n">
        <v>5200</v>
      </c>
      <c r="F22" s="5" t="n">
        <v>17200</v>
      </c>
      <c r="H22" s="5" t="n">
        <v>6900</v>
      </c>
      <c r="I22" s="5" t="n">
        <v>13000</v>
      </c>
      <c r="J22" s="5" t="n">
        <v>23950</v>
      </c>
      <c r="K22" s="5" t="n">
        <v>37082</v>
      </c>
      <c r="L22" s="5" t="n">
        <v>42084</v>
      </c>
    </row>
    <row r="23" spans="1:12">
      <c r="A23" s="4" t="s">
        <v>1553</v>
      </c>
      <c r="B23" s="6" t="n">
        <v>-4800</v>
      </c>
    </row>
    <row r="24" spans="1:12">
      <c r="A24" s="4" t="s">
        <v>201</v>
      </c>
      <c r="F24" s="6" t="n">
        <v>25600</v>
      </c>
      <c r="G24" s="5" t="n">
        <v>40900</v>
      </c>
      <c r="I24" s="5" t="n">
        <v>1000</v>
      </c>
    </row>
    <row r="25" spans="1:12">
      <c r="A25" s="4" t="s">
        <v>833</v>
      </c>
      <c r="G25" s="6" t="n">
        <v>64300</v>
      </c>
      <c r="H25" s="5" t="n">
        <v>2300</v>
      </c>
      <c r="I25" s="5" t="n">
        <v>11800</v>
      </c>
      <c r="J25" s="5" t="n">
        <v>0</v>
      </c>
      <c r="K25" s="5" t="n">
        <v>78352</v>
      </c>
      <c r="L25" s="5" t="n">
        <v>0</v>
      </c>
    </row>
    <row r="26" spans="1:12">
      <c r="A26" s="4" t="s">
        <v>834</v>
      </c>
      <c r="H26" s="6" t="n">
        <v>18900</v>
      </c>
      <c r="J26" s="6" t="n">
        <v>0</v>
      </c>
      <c r="K26" s="5" t="n">
        <v>18869</v>
      </c>
      <c r="L26" s="6" t="n">
        <v>0</v>
      </c>
    </row>
    <row r="27" spans="1:12">
      <c r="A27" s="4" t="s">
        <v>832</v>
      </c>
      <c r="I27" s="6" t="n">
        <v>37600</v>
      </c>
      <c r="K27" s="6" t="n">
        <v>376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4</v>
      </c>
      <c r="B1" s="2" t="s">
        <v>2</v>
      </c>
      <c r="C1" s="2" t="s">
        <v>32</v>
      </c>
      <c r="D1" s="2" t="s">
        <v>83</v>
      </c>
      <c r="E1" s="2" t="s">
        <v>1123</v>
      </c>
      <c r="F1" s="2" t="s">
        <v>1281</v>
      </c>
    </row>
    <row r="2" spans="1:6">
      <c r="A2" s="3" t="s">
        <v>33</v>
      </c>
    </row>
    <row r="3" spans="1:6">
      <c r="A3" s="4" t="s">
        <v>34</v>
      </c>
      <c r="B3" s="6" t="n">
        <v>517250</v>
      </c>
      <c r="C3" s="6" t="n">
        <v>272348</v>
      </c>
      <c r="D3" s="6" t="n">
        <v>405696</v>
      </c>
      <c r="F3" s="6" t="n">
        <v>526597</v>
      </c>
    </row>
    <row r="4" spans="1:6">
      <c r="A4" s="4" t="s">
        <v>205</v>
      </c>
      <c r="B4" s="5" t="n">
        <v>992153</v>
      </c>
      <c r="C4" s="5" t="n">
        <v>1014808</v>
      </c>
    </row>
    <row r="5" spans="1:6">
      <c r="A5" s="4" t="s">
        <v>39</v>
      </c>
      <c r="B5" s="5" t="n">
        <v>77523</v>
      </c>
      <c r="C5" s="5" t="n">
        <v>55052</v>
      </c>
    </row>
    <row r="6" spans="1:6">
      <c r="A6" s="4" t="s">
        <v>42</v>
      </c>
      <c r="B6" s="5" t="n">
        <v>2589459</v>
      </c>
      <c r="C6" s="5" t="n">
        <v>3452537</v>
      </c>
    </row>
    <row r="7" spans="1:6">
      <c r="A7" s="4" t="s">
        <v>49</v>
      </c>
      <c r="B7" s="5" t="n">
        <v>14275109</v>
      </c>
      <c r="C7" s="5" t="n">
        <v>19350336</v>
      </c>
    </row>
    <row r="8" spans="1:6">
      <c r="A8" s="3" t="s">
        <v>50</v>
      </c>
    </row>
    <row r="9" spans="1:6">
      <c r="A9" s="4" t="s">
        <v>51</v>
      </c>
      <c r="B9" s="5" t="n">
        <v>1454084</v>
      </c>
      <c r="C9" s="5" t="n">
        <v>1510115</v>
      </c>
    </row>
    <row r="10" spans="1:6">
      <c r="A10" s="4" t="s">
        <v>56</v>
      </c>
      <c r="B10" s="5" t="n">
        <v>2634745</v>
      </c>
      <c r="C10" s="5" t="n">
        <v>3474312</v>
      </c>
    </row>
    <row r="11" spans="1:6">
      <c r="A11" s="3" t="s">
        <v>1555</v>
      </c>
    </row>
    <row r="12" spans="1:6">
      <c r="A12" s="4" t="s">
        <v>1556</v>
      </c>
      <c r="B12" s="5" t="n">
        <v>42</v>
      </c>
      <c r="C12" s="5" t="n">
        <v>43</v>
      </c>
    </row>
    <row r="13" spans="1:6">
      <c r="A13" s="4" t="s">
        <v>1557</v>
      </c>
      <c r="B13" s="5" t="n">
        <v>22</v>
      </c>
      <c r="C13" s="5" t="n">
        <v>22</v>
      </c>
    </row>
    <row r="14" spans="1:6">
      <c r="A14" s="4" t="s">
        <v>68</v>
      </c>
      <c r="B14" s="5" t="n">
        <v>2701589</v>
      </c>
      <c r="C14" s="5" t="n">
        <v>5968030</v>
      </c>
    </row>
    <row r="15" spans="1:6">
      <c r="A15" s="4" t="s">
        <v>71</v>
      </c>
      <c r="B15" s="5" t="n">
        <v>14275109</v>
      </c>
      <c r="C15" s="5" t="n">
        <v>19350336</v>
      </c>
    </row>
    <row r="16" spans="1:6">
      <c r="A16" s="4" t="s">
        <v>1558</v>
      </c>
    </row>
    <row r="17" spans="1:6">
      <c r="A17" s="3" t="s">
        <v>33</v>
      </c>
    </row>
    <row r="18" spans="1:6">
      <c r="A18" s="4" t="s">
        <v>34</v>
      </c>
      <c r="B18" s="5" t="n">
        <v>1576</v>
      </c>
      <c r="C18" s="5" t="n">
        <v>1535</v>
      </c>
      <c r="D18" s="6" t="n">
        <v>568</v>
      </c>
      <c r="F18" s="6" t="n">
        <v>0</v>
      </c>
    </row>
    <row r="19" spans="1:6">
      <c r="A19" s="4" t="s">
        <v>205</v>
      </c>
      <c r="B19" s="5" t="n">
        <v>0</v>
      </c>
      <c r="C19" s="5" t="n">
        <v>139</v>
      </c>
    </row>
    <row r="20" spans="1:6">
      <c r="A20" s="4" t="s">
        <v>1559</v>
      </c>
      <c r="B20" s="5" t="n">
        <v>33979</v>
      </c>
      <c r="C20" s="5" t="n">
        <v>29197</v>
      </c>
    </row>
    <row r="21" spans="1:6">
      <c r="A21" s="4" t="s">
        <v>39</v>
      </c>
      <c r="B21" s="5" t="n">
        <v>1065</v>
      </c>
      <c r="C21" s="5" t="n">
        <v>1139</v>
      </c>
    </row>
    <row r="22" spans="1:6">
      <c r="A22" s="4" t="s">
        <v>42</v>
      </c>
      <c r="B22" s="5" t="n">
        <v>36620</v>
      </c>
      <c r="C22" s="5" t="n">
        <v>32010</v>
      </c>
    </row>
    <row r="23" spans="1:6">
      <c r="A23" s="4" t="s">
        <v>1560</v>
      </c>
      <c r="B23" s="5" t="n">
        <v>2721656</v>
      </c>
      <c r="C23" s="5" t="n">
        <v>6000170</v>
      </c>
    </row>
    <row r="24" spans="1:6">
      <c r="A24" s="4" t="s">
        <v>49</v>
      </c>
      <c r="B24" s="5" t="n">
        <v>2758276</v>
      </c>
      <c r="C24" s="5" t="n">
        <v>6032180</v>
      </c>
    </row>
    <row r="25" spans="1:6">
      <c r="A25" s="3" t="s">
        <v>50</v>
      </c>
    </row>
    <row r="26" spans="1:6">
      <c r="A26" s="4" t="s">
        <v>51</v>
      </c>
      <c r="B26" s="5" t="n">
        <v>2703</v>
      </c>
      <c r="C26" s="5" t="n">
        <v>2094</v>
      </c>
    </row>
    <row r="27" spans="1:6">
      <c r="A27" s="4" t="s">
        <v>1561</v>
      </c>
      <c r="B27" s="5" t="n">
        <v>29266</v>
      </c>
      <c r="C27" s="5" t="n">
        <v>37338</v>
      </c>
    </row>
    <row r="28" spans="1:6">
      <c r="A28" s="4" t="s">
        <v>56</v>
      </c>
      <c r="B28" s="5" t="n">
        <v>31969</v>
      </c>
      <c r="C28" s="5" t="n">
        <v>39432</v>
      </c>
    </row>
    <row r="29" spans="1:6">
      <c r="A29" s="4" t="s">
        <v>1562</v>
      </c>
      <c r="B29" s="5" t="n">
        <v>24718</v>
      </c>
      <c r="C29" s="5" t="n">
        <v>24718</v>
      </c>
      <c r="E29" s="6" t="n">
        <v>24700</v>
      </c>
    </row>
    <row r="30" spans="1:6">
      <c r="A30" s="3" t="s">
        <v>1555</v>
      </c>
    </row>
    <row r="31" spans="1:6">
      <c r="A31" s="4" t="s">
        <v>1556</v>
      </c>
      <c r="B31" s="5" t="n">
        <v>42</v>
      </c>
      <c r="C31" s="5" t="n">
        <v>43</v>
      </c>
    </row>
    <row r="32" spans="1:6">
      <c r="A32" s="4" t="s">
        <v>1557</v>
      </c>
      <c r="B32" s="5" t="n">
        <v>22</v>
      </c>
      <c r="C32" s="5" t="n">
        <v>22</v>
      </c>
    </row>
    <row r="33" spans="1:6">
      <c r="A33" s="4" t="s">
        <v>1563</v>
      </c>
      <c r="B33" s="5" t="n">
        <v>2701525</v>
      </c>
      <c r="C33" s="5" t="n">
        <v>5967965</v>
      </c>
    </row>
    <row r="34" spans="1:6">
      <c r="A34" s="4" t="s">
        <v>68</v>
      </c>
      <c r="B34" s="5" t="n">
        <v>2701589</v>
      </c>
      <c r="C34" s="5" t="n">
        <v>5968030</v>
      </c>
    </row>
    <row r="35" spans="1:6">
      <c r="A35" s="4" t="s">
        <v>71</v>
      </c>
      <c r="B35" s="6" t="n">
        <v>2758276</v>
      </c>
      <c r="C35" s="6" t="n">
        <v>603218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4</v>
      </c>
      <c r="B1" s="2" t="s">
        <v>642</v>
      </c>
      <c r="J1" s="2" t="s">
        <v>1</v>
      </c>
    </row>
    <row r="2" spans="1:12">
      <c r="B2" s="2" t="s">
        <v>2</v>
      </c>
      <c r="C2" s="2" t="s">
        <v>611</v>
      </c>
      <c r="D2" s="2" t="s">
        <v>4</v>
      </c>
      <c r="E2" s="2" t="s">
        <v>612</v>
      </c>
      <c r="F2" s="2" t="s">
        <v>32</v>
      </c>
      <c r="G2" s="2" t="s">
        <v>613</v>
      </c>
      <c r="H2" s="2" t="s">
        <v>614</v>
      </c>
      <c r="I2" s="2" t="s">
        <v>615</v>
      </c>
      <c r="J2" s="2" t="s">
        <v>2</v>
      </c>
      <c r="K2" s="2" t="s">
        <v>32</v>
      </c>
      <c r="L2" s="2" t="s">
        <v>83</v>
      </c>
    </row>
    <row r="3" spans="1:12">
      <c r="A3" s="3" t="s">
        <v>86</v>
      </c>
    </row>
    <row r="4" spans="1:12">
      <c r="A4" s="4" t="s">
        <v>88</v>
      </c>
      <c r="J4" s="6" t="n">
        <v>770728</v>
      </c>
      <c r="K4" s="6" t="n">
        <v>741304</v>
      </c>
      <c r="L4" s="6" t="n">
        <v>567986</v>
      </c>
    </row>
    <row r="5" spans="1:12">
      <c r="A5" s="4" t="s">
        <v>92</v>
      </c>
      <c r="B5" s="6" t="n">
        <v>7400</v>
      </c>
      <c r="C5" s="6" t="n">
        <v>19500</v>
      </c>
      <c r="D5" s="6" t="n">
        <v>48200</v>
      </c>
      <c r="E5" s="6" t="n">
        <v>12600</v>
      </c>
      <c r="F5" s="6" t="n">
        <v>54100</v>
      </c>
      <c r="G5" s="6" t="n">
        <v>-27700</v>
      </c>
      <c r="H5" s="6" t="n">
        <v>44200</v>
      </c>
      <c r="I5" s="6" t="n">
        <v>34600</v>
      </c>
      <c r="J5" s="5" t="n">
        <v>87601</v>
      </c>
      <c r="K5" s="5" t="n">
        <v>105250</v>
      </c>
      <c r="L5" s="5" t="n">
        <v>77384</v>
      </c>
    </row>
    <row r="6" spans="1:12">
      <c r="A6" s="4" t="s">
        <v>93</v>
      </c>
      <c r="J6" s="5" t="n">
        <v>-3471515</v>
      </c>
      <c r="K6" s="5" t="n">
        <v>-933475</v>
      </c>
      <c r="L6" s="5" t="n">
        <v>326482</v>
      </c>
    </row>
    <row r="7" spans="1:12">
      <c r="A7" s="4" t="s">
        <v>1565</v>
      </c>
      <c r="J7" s="5" t="n">
        <v>-338</v>
      </c>
      <c r="K7" s="5" t="n">
        <v>63691</v>
      </c>
      <c r="L7" s="5" t="n">
        <v>-32324</v>
      </c>
    </row>
    <row r="8" spans="1:12">
      <c r="A8" s="4" t="s">
        <v>97</v>
      </c>
      <c r="J8" s="5" t="n">
        <v>-3923856</v>
      </c>
      <c r="K8" s="5" t="n">
        <v>-1437864</v>
      </c>
      <c r="L8" s="5" t="n">
        <v>99875</v>
      </c>
    </row>
    <row r="9" spans="1:12">
      <c r="A9" s="4" t="s">
        <v>103</v>
      </c>
      <c r="B9" s="6" t="n">
        <v>-3337856</v>
      </c>
      <c r="C9" s="6" t="n">
        <v>-218919</v>
      </c>
      <c r="D9" s="6" t="n">
        <v>343578</v>
      </c>
      <c r="E9" s="6" t="n">
        <v>-133869</v>
      </c>
      <c r="F9" s="6" t="n">
        <v>-118463</v>
      </c>
      <c r="G9" s="6" t="n">
        <v>-1050442</v>
      </c>
      <c r="H9" s="6" t="n">
        <v>-250419</v>
      </c>
      <c r="I9" s="6" t="n">
        <v>-75718</v>
      </c>
      <c r="J9" s="5" t="n">
        <v>-3347066</v>
      </c>
      <c r="K9" s="5" t="n">
        <v>-1495042</v>
      </c>
      <c r="L9" s="5" t="n">
        <v>-721319</v>
      </c>
    </row>
    <row r="10" spans="1:12">
      <c r="A10" s="4" t="s">
        <v>122</v>
      </c>
      <c r="J10" s="5" t="n">
        <v>30809</v>
      </c>
      <c r="K10" s="5" t="n">
        <v>-256708</v>
      </c>
      <c r="L10" s="5" t="n">
        <v>-122471</v>
      </c>
    </row>
    <row r="11" spans="1:12">
      <c r="A11" s="4" t="s">
        <v>125</v>
      </c>
      <c r="J11" s="5" t="n">
        <v>-3316295</v>
      </c>
      <c r="K11" s="5" t="n">
        <v>-1751255</v>
      </c>
      <c r="L11" s="5" t="n">
        <v>-840492</v>
      </c>
    </row>
    <row r="12" spans="1:12">
      <c r="A12" s="4" t="s">
        <v>1558</v>
      </c>
    </row>
    <row r="13" spans="1:12">
      <c r="A13" s="3" t="s">
        <v>86</v>
      </c>
    </row>
    <row r="14" spans="1:12">
      <c r="A14" s="4" t="s">
        <v>88</v>
      </c>
      <c r="J14" s="5" t="n">
        <v>40139</v>
      </c>
      <c r="K14" s="5" t="n">
        <v>31922</v>
      </c>
      <c r="L14" s="5" t="n">
        <v>18618</v>
      </c>
    </row>
    <row r="15" spans="1:12">
      <c r="A15" s="4" t="s">
        <v>92</v>
      </c>
      <c r="J15" s="5" t="n">
        <v>1060</v>
      </c>
      <c r="K15" s="5" t="n">
        <v>1247</v>
      </c>
      <c r="L15" s="5" t="n">
        <v>3407</v>
      </c>
    </row>
    <row r="16" spans="1:12">
      <c r="A16" s="4" t="s">
        <v>93</v>
      </c>
      <c r="J16" s="5" t="n">
        <v>-41199</v>
      </c>
      <c r="K16" s="5" t="n">
        <v>-33169</v>
      </c>
      <c r="L16" s="5" t="n">
        <v>-22025</v>
      </c>
    </row>
    <row r="17" spans="1:12">
      <c r="A17" s="4" t="s">
        <v>1565</v>
      </c>
      <c r="J17" s="5" t="n">
        <v>8</v>
      </c>
      <c r="K17" s="5" t="n">
        <v>127</v>
      </c>
      <c r="L17" s="5" t="n">
        <v>31</v>
      </c>
    </row>
    <row r="18" spans="1:12">
      <c r="A18" s="4" t="s">
        <v>97</v>
      </c>
      <c r="J18" s="5" t="n">
        <v>-41207</v>
      </c>
      <c r="K18" s="5" t="n">
        <v>-33296</v>
      </c>
      <c r="L18" s="5" t="n">
        <v>-22056</v>
      </c>
    </row>
    <row r="19" spans="1:12">
      <c r="A19" s="4" t="s">
        <v>1566</v>
      </c>
      <c r="J19" s="5" t="n">
        <v>-3305859</v>
      </c>
      <c r="K19" s="5" t="n">
        <v>-1461746</v>
      </c>
      <c r="L19" s="5" t="n">
        <v>-699263</v>
      </c>
    </row>
    <row r="20" spans="1:12">
      <c r="A20" s="4" t="s">
        <v>103</v>
      </c>
      <c r="J20" s="5" t="n">
        <v>-3347066</v>
      </c>
      <c r="K20" s="5" t="n">
        <v>-1495042</v>
      </c>
      <c r="L20" s="5" t="n">
        <v>-721319</v>
      </c>
    </row>
    <row r="21" spans="1:12">
      <c r="A21" s="4" t="s">
        <v>122</v>
      </c>
      <c r="J21" s="5" t="n">
        <v>30771</v>
      </c>
      <c r="K21" s="5" t="n">
        <v>-256213</v>
      </c>
      <c r="L21" s="5" t="n">
        <v>-119173</v>
      </c>
    </row>
    <row r="22" spans="1:12">
      <c r="A22" s="4" t="s">
        <v>125</v>
      </c>
      <c r="J22" s="6" t="n">
        <v>-3316295</v>
      </c>
      <c r="K22" s="6" t="n">
        <v>-1751255</v>
      </c>
      <c r="L22" s="6" t="n">
        <v>-84049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2</v>
      </c>
      <c r="D2" s="2" t="s">
        <v>83</v>
      </c>
    </row>
    <row r="3" spans="1:4">
      <c r="A3" s="3" t="s">
        <v>1568</v>
      </c>
    </row>
    <row r="4" spans="1:4">
      <c r="A4" s="4" t="s">
        <v>1569</v>
      </c>
      <c r="B4" s="6" t="n">
        <v>524439000</v>
      </c>
      <c r="C4" s="6" t="n">
        <v>62026000</v>
      </c>
      <c r="D4" s="6" t="n">
        <v>337776000</v>
      </c>
    </row>
    <row r="5" spans="1:4">
      <c r="A5" s="3" t="s">
        <v>211</v>
      </c>
    </row>
    <row r="6" spans="1:4">
      <c r="A6" s="4" t="s">
        <v>1570</v>
      </c>
      <c r="B6" s="5" t="n">
        <v>54800000</v>
      </c>
      <c r="C6" s="5" t="n">
        <v>250000000</v>
      </c>
      <c r="D6" s="5" t="n">
        <v>0</v>
      </c>
    </row>
    <row r="7" spans="1:4">
      <c r="A7" s="4" t="s">
        <v>224</v>
      </c>
      <c r="B7" s="5" t="n">
        <v>125861000</v>
      </c>
      <c r="C7" s="5" t="n">
        <v>-6244770000</v>
      </c>
      <c r="D7" s="5" t="n">
        <v>-771853000</v>
      </c>
    </row>
    <row r="8" spans="1:4">
      <c r="A8" s="3" t="s">
        <v>225</v>
      </c>
    </row>
    <row r="9" spans="1:4">
      <c r="A9" s="4" t="s">
        <v>241</v>
      </c>
      <c r="B9" s="5" t="n">
        <v>-11500000</v>
      </c>
      <c r="C9" s="5" t="n">
        <v>-15398000</v>
      </c>
      <c r="D9" s="5" t="n">
        <v>-25081000</v>
      </c>
    </row>
    <row r="10" spans="1:4">
      <c r="A10" s="4" t="s">
        <v>152</v>
      </c>
      <c r="B10" s="5" t="n">
        <v>1952000</v>
      </c>
      <c r="C10" s="5" t="n">
        <v>27217000</v>
      </c>
      <c r="D10" s="5" t="n">
        <v>41392000</v>
      </c>
    </row>
    <row r="11" spans="1:4">
      <c r="A11" s="4" t="s">
        <v>242</v>
      </c>
      <c r="B11" s="5" t="n">
        <v>0</v>
      </c>
      <c r="C11" s="5" t="n">
        <v>-250088000</v>
      </c>
      <c r="D11" s="5" t="n">
        <v>0</v>
      </c>
    </row>
    <row r="12" spans="1:4">
      <c r="A12" s="4" t="s">
        <v>243</v>
      </c>
      <c r="B12" s="5" t="n">
        <v>0</v>
      </c>
      <c r="C12" s="5" t="n">
        <v>2300000000</v>
      </c>
      <c r="D12" s="5" t="n">
        <v>0</v>
      </c>
    </row>
    <row r="13" spans="1:4">
      <c r="A13" s="4" t="s">
        <v>244</v>
      </c>
      <c r="B13" s="5" t="n">
        <v>0</v>
      </c>
      <c r="C13" s="5" t="n">
        <v>-66956000</v>
      </c>
      <c r="D13" s="5" t="n">
        <v>-4800000</v>
      </c>
    </row>
    <row r="14" spans="1:4">
      <c r="A14" s="4" t="s">
        <v>247</v>
      </c>
      <c r="B14" s="5" t="n">
        <v>-393982000</v>
      </c>
      <c r="C14" s="5" t="n">
        <v>6055467000</v>
      </c>
      <c r="D14" s="5" t="n">
        <v>302857000</v>
      </c>
    </row>
    <row r="15" spans="1:4">
      <c r="A15" s="4" t="s">
        <v>251</v>
      </c>
      <c r="B15" s="5" t="n">
        <v>272348000</v>
      </c>
      <c r="C15" s="5" t="n">
        <v>405696000</v>
      </c>
      <c r="D15" s="5" t="n">
        <v>526597000</v>
      </c>
    </row>
    <row r="16" spans="1:4">
      <c r="A16" s="4" t="s">
        <v>252</v>
      </c>
      <c r="B16" s="5" t="n">
        <v>517250000</v>
      </c>
      <c r="C16" s="5" t="n">
        <v>272348000</v>
      </c>
      <c r="D16" s="5" t="n">
        <v>405696000</v>
      </c>
    </row>
    <row r="17" spans="1:4">
      <c r="A17" s="4" t="s">
        <v>1558</v>
      </c>
    </row>
    <row r="18" spans="1:4">
      <c r="A18" s="3" t="s">
        <v>1568</v>
      </c>
    </row>
    <row r="19" spans="1:4">
      <c r="A19" s="4" t="s">
        <v>1569</v>
      </c>
      <c r="B19" s="5" t="n">
        <v>-45181000</v>
      </c>
      <c r="C19" s="5" t="n">
        <v>-8696000</v>
      </c>
      <c r="D19" s="5" t="n">
        <v>-25591000</v>
      </c>
    </row>
    <row r="20" spans="1:4">
      <c r="A20" s="3" t="s">
        <v>211</v>
      </c>
    </row>
    <row r="21" spans="1:4">
      <c r="A21" s="4" t="s">
        <v>1571</v>
      </c>
      <c r="B21" s="5" t="n">
        <v>0</v>
      </c>
      <c r="C21" s="5" t="n">
        <v>-2236752000</v>
      </c>
      <c r="D21" s="5" t="n">
        <v>0</v>
      </c>
    </row>
    <row r="22" spans="1:4">
      <c r="A22" s="4" t="s">
        <v>1570</v>
      </c>
      <c r="B22" s="5" t="n">
        <v>54770000</v>
      </c>
      <c r="C22" s="5" t="n">
        <v>250000000</v>
      </c>
      <c r="D22" s="5" t="n">
        <v>0</v>
      </c>
    </row>
    <row r="23" spans="1:4">
      <c r="A23" s="4" t="s">
        <v>224</v>
      </c>
      <c r="B23" s="5" t="n">
        <v>54770000</v>
      </c>
      <c r="C23" s="5" t="n">
        <v>-1986752000</v>
      </c>
      <c r="D23" s="5" t="n">
        <v>0</v>
      </c>
    </row>
    <row r="24" spans="1:4">
      <c r="A24" s="3" t="s">
        <v>225</v>
      </c>
    </row>
    <row r="25" spans="1:4">
      <c r="A25" s="4" t="s">
        <v>241</v>
      </c>
      <c r="B25" s="5" t="n">
        <v>-11500000</v>
      </c>
      <c r="C25" s="5" t="n">
        <v>-15398000</v>
      </c>
      <c r="D25" s="5" t="n">
        <v>-3607000</v>
      </c>
    </row>
    <row r="26" spans="1:4">
      <c r="A26" s="4" t="s">
        <v>152</v>
      </c>
      <c r="B26" s="5" t="n">
        <v>1952000</v>
      </c>
      <c r="C26" s="5" t="n">
        <v>27217000</v>
      </c>
      <c r="D26" s="5" t="n">
        <v>29766000</v>
      </c>
    </row>
    <row r="27" spans="1:4">
      <c r="A27" s="4" t="s">
        <v>242</v>
      </c>
      <c r="B27" s="5" t="n">
        <v>0</v>
      </c>
      <c r="C27" s="5" t="n">
        <v>-250088000</v>
      </c>
      <c r="D27" s="5" t="n">
        <v>0</v>
      </c>
    </row>
    <row r="28" spans="1:4">
      <c r="A28" s="4" t="s">
        <v>243</v>
      </c>
      <c r="B28" s="5" t="n">
        <v>0</v>
      </c>
      <c r="C28" s="5" t="n">
        <v>2300000000</v>
      </c>
      <c r="D28" s="5" t="n">
        <v>0</v>
      </c>
    </row>
    <row r="29" spans="1:4">
      <c r="A29" s="4" t="s">
        <v>244</v>
      </c>
      <c r="B29" s="5" t="n">
        <v>0</v>
      </c>
      <c r="C29" s="5" t="n">
        <v>-65316000</v>
      </c>
      <c r="D29" s="5" t="n">
        <v>0</v>
      </c>
    </row>
    <row r="30" spans="1:4">
      <c r="A30" s="4" t="s">
        <v>247</v>
      </c>
      <c r="B30" s="5" t="n">
        <v>-9548000</v>
      </c>
      <c r="C30" s="5" t="n">
        <v>1996415000</v>
      </c>
      <c r="D30" s="5" t="n">
        <v>26159000</v>
      </c>
    </row>
    <row r="31" spans="1:4">
      <c r="A31" s="4" t="s">
        <v>1572</v>
      </c>
      <c r="B31" s="5" t="n">
        <v>41000</v>
      </c>
      <c r="C31" s="5" t="n">
        <v>967000</v>
      </c>
      <c r="D31" s="5" t="n">
        <v>568000</v>
      </c>
    </row>
    <row r="32" spans="1:4">
      <c r="A32" s="4" t="s">
        <v>251</v>
      </c>
      <c r="B32" s="5" t="n">
        <v>1535000</v>
      </c>
      <c r="C32" s="5" t="n">
        <v>568000</v>
      </c>
      <c r="D32" s="5" t="n">
        <v>0</v>
      </c>
    </row>
    <row r="33" spans="1:4">
      <c r="A33" s="4" t="s">
        <v>252</v>
      </c>
      <c r="B33" s="6" t="n">
        <v>1576000</v>
      </c>
      <c r="C33" s="6" t="n">
        <v>1535000</v>
      </c>
      <c r="D33" s="6" t="n">
        <v>568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3</v>
      </c>
      <c r="B1" s="2" t="s">
        <v>1123</v>
      </c>
      <c r="C1" s="2" t="s">
        <v>2</v>
      </c>
      <c r="D1" s="2" t="s">
        <v>32</v>
      </c>
      <c r="E1" s="2" t="s">
        <v>83</v>
      </c>
    </row>
    <row r="2" spans="1:5">
      <c r="A2" s="3" t="s">
        <v>1568</v>
      </c>
    </row>
    <row r="3" spans="1:5">
      <c r="A3" s="4" t="s">
        <v>1570</v>
      </c>
      <c r="C3" s="6" t="n">
        <v>54800000</v>
      </c>
      <c r="D3" s="6" t="n">
        <v>250000000</v>
      </c>
      <c r="E3" s="6" t="n">
        <v>0</v>
      </c>
    </row>
    <row r="4" spans="1:5">
      <c r="A4" s="4" t="s">
        <v>1574</v>
      </c>
      <c r="B4" s="4" t="s">
        <v>1165</v>
      </c>
    </row>
    <row r="5" spans="1:5">
      <c r="A5" s="4" t="s">
        <v>1558</v>
      </c>
    </row>
    <row r="6" spans="1:5">
      <c r="A6" s="3" t="s">
        <v>1568</v>
      </c>
    </row>
    <row r="7" spans="1:5">
      <c r="A7" s="4" t="s">
        <v>1570</v>
      </c>
      <c r="C7" s="5" t="n">
        <v>54770000</v>
      </c>
      <c r="D7" s="5" t="n">
        <v>250000000</v>
      </c>
      <c r="E7" s="6" t="n">
        <v>0</v>
      </c>
    </row>
    <row r="8" spans="1:5">
      <c r="A8" s="4" t="s">
        <v>1561</v>
      </c>
      <c r="B8" s="6" t="n">
        <v>24700000</v>
      </c>
      <c r="C8" s="6" t="n">
        <v>24718000</v>
      </c>
      <c r="D8" s="6" t="n">
        <v>24718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2</v>
      </c>
      <c r="D2" s="2" t="s">
        <v>83</v>
      </c>
    </row>
    <row r="3" spans="1:4">
      <c r="A3" s="4" t="s">
        <v>1576</v>
      </c>
    </row>
    <row r="4" spans="1:4">
      <c r="A4" s="3" t="s">
        <v>1577</v>
      </c>
    </row>
    <row r="5" spans="1:4">
      <c r="A5" s="4" t="s">
        <v>1578</v>
      </c>
      <c r="B5" s="6" t="n">
        <v>3780</v>
      </c>
      <c r="C5" s="6" t="n">
        <v>3919</v>
      </c>
      <c r="D5" s="6" t="n">
        <v>5594</v>
      </c>
    </row>
    <row r="6" spans="1:4">
      <c r="A6" s="4" t="s">
        <v>1579</v>
      </c>
      <c r="B6" s="5" t="n">
        <v>6515</v>
      </c>
      <c r="C6" s="5" t="n">
        <v>5073</v>
      </c>
      <c r="D6" s="5" t="n">
        <v>165</v>
      </c>
    </row>
    <row r="7" spans="1:4">
      <c r="A7" s="4" t="s">
        <v>1580</v>
      </c>
      <c r="B7" s="5" t="n">
        <v>-3339</v>
      </c>
      <c r="C7" s="5" t="n">
        <v>-5212</v>
      </c>
      <c r="D7" s="5" t="n">
        <v>-1840</v>
      </c>
    </row>
    <row r="8" spans="1:4">
      <c r="A8" s="4" t="s">
        <v>171</v>
      </c>
      <c r="B8" s="5" t="n">
        <v>0</v>
      </c>
      <c r="C8" s="5" t="n">
        <v>0</v>
      </c>
      <c r="D8" s="5" t="n">
        <v>0</v>
      </c>
    </row>
    <row r="9" spans="1:4">
      <c r="A9" s="4" t="s">
        <v>1581</v>
      </c>
      <c r="B9" s="5" t="n">
        <v>6956</v>
      </c>
      <c r="C9" s="5" t="n">
        <v>3780</v>
      </c>
      <c r="D9" s="5" t="n">
        <v>3919</v>
      </c>
    </row>
    <row r="10" spans="1:4">
      <c r="A10" s="4" t="s">
        <v>1582</v>
      </c>
    </row>
    <row r="11" spans="1:4">
      <c r="A11" s="3" t="s">
        <v>1577</v>
      </c>
    </row>
    <row r="12" spans="1:4">
      <c r="A12" s="4" t="s">
        <v>1578</v>
      </c>
      <c r="B12" s="5" t="n">
        <v>426991</v>
      </c>
      <c r="C12" s="5" t="n">
        <v>40646</v>
      </c>
      <c r="D12" s="5" t="n">
        <v>18773</v>
      </c>
    </row>
    <row r="13" spans="1:4">
      <c r="A13" s="4" t="s">
        <v>1579</v>
      </c>
      <c r="B13" s="5" t="n">
        <v>4416478</v>
      </c>
      <c r="C13" s="5" t="n">
        <v>386087</v>
      </c>
      <c r="D13" s="5" t="n">
        <v>4618</v>
      </c>
    </row>
    <row r="14" spans="1:4">
      <c r="A14" s="4" t="s">
        <v>1580</v>
      </c>
      <c r="B14" s="5" t="n">
        <v>-2039</v>
      </c>
      <c r="C14" s="5" t="n">
        <v>-17106</v>
      </c>
      <c r="D14" s="5" t="n">
        <v>-3799</v>
      </c>
    </row>
    <row r="15" spans="1:4">
      <c r="A15" s="4" t="s">
        <v>171</v>
      </c>
      <c r="B15" s="5" t="n">
        <v>-221</v>
      </c>
      <c r="C15" s="5" t="n">
        <v>17364</v>
      </c>
      <c r="D15" s="5" t="n">
        <v>21054</v>
      </c>
    </row>
    <row r="16" spans="1:4">
      <c r="A16" s="4" t="s">
        <v>1581</v>
      </c>
      <c r="B16" s="6" t="n">
        <v>4841209</v>
      </c>
      <c r="C16" s="6" t="n">
        <v>426991</v>
      </c>
      <c r="D16" s="6" t="n">
        <v>4064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7250</v>
      </c>
      <c r="C3" s="6" t="n">
        <v>272348</v>
      </c>
    </row>
    <row r="4" spans="1:3">
      <c r="A4" s="4" t="s">
        <v>35</v>
      </c>
      <c r="B4" s="5" t="n">
        <v>282074</v>
      </c>
      <c r="C4" s="5" t="n">
        <v>585379</v>
      </c>
    </row>
    <row r="5" spans="1:3">
      <c r="A5" s="4" t="s">
        <v>36</v>
      </c>
      <c r="B5" s="5" t="n">
        <v>0</v>
      </c>
      <c r="C5" s="5" t="n">
        <v>34</v>
      </c>
    </row>
    <row r="6" spans="1:3">
      <c r="A6" s="4" t="s">
        <v>37</v>
      </c>
      <c r="B6" s="5" t="n">
        <v>992153</v>
      </c>
      <c r="C6" s="5" t="n">
        <v>1014808</v>
      </c>
    </row>
    <row r="7" spans="1:3">
      <c r="A7" s="4" t="s">
        <v>38</v>
      </c>
      <c r="B7" s="5" t="n">
        <v>555671</v>
      </c>
      <c r="C7" s="5" t="n">
        <v>752493</v>
      </c>
    </row>
    <row r="8" spans="1:3">
      <c r="A8" s="4" t="s">
        <v>39</v>
      </c>
      <c r="B8" s="5" t="n">
        <v>77523</v>
      </c>
      <c r="C8" s="5" t="n">
        <v>55052</v>
      </c>
    </row>
    <row r="9" spans="1:3">
      <c r="A9" s="4" t="s">
        <v>40</v>
      </c>
      <c r="B9" s="5" t="n">
        <v>47803</v>
      </c>
      <c r="C9" s="5" t="n">
        <v>735901</v>
      </c>
    </row>
    <row r="10" spans="1:3">
      <c r="A10" s="4" t="s">
        <v>41</v>
      </c>
      <c r="B10" s="5" t="n">
        <v>116985</v>
      </c>
      <c r="C10" s="5" t="n">
        <v>36522</v>
      </c>
    </row>
    <row r="11" spans="1:3">
      <c r="A11" s="4" t="s">
        <v>42</v>
      </c>
      <c r="B11" s="5" t="n">
        <v>2589459</v>
      </c>
      <c r="C11" s="5" t="n">
        <v>3452537</v>
      </c>
    </row>
    <row r="12" spans="1:3">
      <c r="A12" s="4" t="s">
        <v>43</v>
      </c>
      <c r="B12" s="5" t="n">
        <v>2267</v>
      </c>
      <c r="C12" s="5" t="n">
        <v>3855</v>
      </c>
    </row>
    <row r="13" spans="1:3">
      <c r="A13" s="4" t="s">
        <v>44</v>
      </c>
      <c r="B13" s="5" t="n">
        <v>669596</v>
      </c>
      <c r="C13" s="5" t="n">
        <v>675624</v>
      </c>
    </row>
    <row r="14" spans="1:3">
      <c r="A14" s="4" t="s">
        <v>45</v>
      </c>
      <c r="B14" s="5" t="n">
        <v>4729395</v>
      </c>
      <c r="C14" s="5" t="n">
        <v>7299354</v>
      </c>
    </row>
    <row r="15" spans="1:3">
      <c r="A15" s="4" t="s">
        <v>46</v>
      </c>
      <c r="B15" s="5" t="n">
        <v>5859297</v>
      </c>
      <c r="C15" s="5" t="n">
        <v>7828942</v>
      </c>
    </row>
    <row r="16" spans="1:3">
      <c r="A16" s="4" t="s">
        <v>47</v>
      </c>
      <c r="B16" s="5" t="n">
        <v>7817</v>
      </c>
      <c r="C16" s="5" t="n">
        <v>10423</v>
      </c>
    </row>
    <row r="17" spans="1:3">
      <c r="A17" s="4" t="s">
        <v>48</v>
      </c>
      <c r="B17" s="5" t="n">
        <v>417278</v>
      </c>
      <c r="C17" s="5" t="n">
        <v>79601</v>
      </c>
    </row>
    <row r="18" spans="1:3">
      <c r="A18" s="4" t="s">
        <v>49</v>
      </c>
      <c r="B18" s="5" t="n">
        <v>14275109</v>
      </c>
      <c r="C18" s="5" t="n">
        <v>19350336</v>
      </c>
    </row>
    <row r="19" spans="1:3">
      <c r="A19" s="3" t="s">
        <v>50</v>
      </c>
    </row>
    <row r="20" spans="1:3">
      <c r="A20" s="4" t="s">
        <v>51</v>
      </c>
      <c r="B20" s="5" t="n">
        <v>1454084</v>
      </c>
      <c r="C20" s="5" t="n">
        <v>1510115</v>
      </c>
    </row>
    <row r="21" spans="1:3">
      <c r="A21" s="4" t="s">
        <v>52</v>
      </c>
      <c r="B21" s="5" t="n">
        <v>1015932</v>
      </c>
      <c r="C21" s="5" t="n">
        <v>1606726</v>
      </c>
    </row>
    <row r="22" spans="1:3">
      <c r="A22" s="4" t="s">
        <v>53</v>
      </c>
      <c r="B22" s="5" t="n">
        <v>131125</v>
      </c>
      <c r="C22" s="5" t="n">
        <v>328705</v>
      </c>
    </row>
    <row r="23" spans="1:3">
      <c r="A23" s="4" t="s">
        <v>54</v>
      </c>
      <c r="B23" s="5" t="n">
        <v>9266</v>
      </c>
      <c r="C23" s="5" t="n">
        <v>8551</v>
      </c>
    </row>
    <row r="24" spans="1:3">
      <c r="A24" s="4" t="s">
        <v>55</v>
      </c>
      <c r="B24" s="5" t="n">
        <v>24338</v>
      </c>
      <c r="C24" s="5" t="n">
        <v>20215</v>
      </c>
    </row>
    <row r="25" spans="1:3">
      <c r="A25" s="4" t="s">
        <v>56</v>
      </c>
      <c r="B25" s="5" t="n">
        <v>2634745</v>
      </c>
      <c r="C25" s="5" t="n">
        <v>3474312</v>
      </c>
    </row>
    <row r="26" spans="1:3">
      <c r="A26" s="4" t="s">
        <v>47</v>
      </c>
      <c r="B26" s="5" t="n">
        <v>192297</v>
      </c>
      <c r="C26" s="5" t="n">
        <v>871040</v>
      </c>
    </row>
    <row r="27" spans="1:3">
      <c r="A27" s="4" t="s">
        <v>57</v>
      </c>
      <c r="B27" s="5" t="n">
        <v>8141378</v>
      </c>
      <c r="C27" s="5" t="n">
        <v>8251657</v>
      </c>
    </row>
    <row r="28" spans="1:3">
      <c r="A28" s="4" t="s">
        <v>58</v>
      </c>
      <c r="B28" s="5" t="n">
        <v>0</v>
      </c>
      <c r="C28" s="5" t="n">
        <v>549098</v>
      </c>
    </row>
    <row r="29" spans="1:3">
      <c r="A29" s="4" t="s">
        <v>59</v>
      </c>
      <c r="B29" s="5" t="n">
        <v>605100</v>
      </c>
      <c r="C29" s="5" t="n">
        <v>236253</v>
      </c>
    </row>
    <row r="30" spans="1:3">
      <c r="A30" s="4" t="s">
        <v>60</v>
      </c>
      <c r="B30" s="4" t="s">
        <v>61</v>
      </c>
      <c r="C30" s="4" t="s">
        <v>61</v>
      </c>
    </row>
    <row r="31" spans="1:3">
      <c r="A31" s="3" t="s">
        <v>62</v>
      </c>
    </row>
    <row r="32" spans="1:3">
      <c r="A32" s="4" t="s">
        <v>63</v>
      </c>
      <c r="B32" s="5" t="n">
        <v>42</v>
      </c>
      <c r="C32" s="5" t="n">
        <v>43</v>
      </c>
    </row>
    <row r="33" spans="1:3">
      <c r="A33" s="4" t="s">
        <v>64</v>
      </c>
      <c r="B33" s="5" t="n">
        <v>22</v>
      </c>
      <c r="C33" s="5" t="n">
        <v>22</v>
      </c>
    </row>
    <row r="34" spans="1:3">
      <c r="A34" s="4" t="s">
        <v>65</v>
      </c>
      <c r="B34" s="5" t="n">
        <v>8743240</v>
      </c>
      <c r="C34" s="5" t="n">
        <v>8693385</v>
      </c>
    </row>
    <row r="35" spans="1:3">
      <c r="A35" s="4" t="s">
        <v>66</v>
      </c>
      <c r="B35" s="5" t="n">
        <v>-5688281</v>
      </c>
      <c r="C35" s="5" t="n">
        <v>-2341215</v>
      </c>
    </row>
    <row r="36" spans="1:3">
      <c r="A36" s="4" t="s">
        <v>67</v>
      </c>
      <c r="B36" s="5" t="n">
        <v>-353434</v>
      </c>
      <c r="C36" s="5" t="n">
        <v>-384205</v>
      </c>
    </row>
    <row r="37" spans="1:3">
      <c r="A37" s="4" t="s">
        <v>68</v>
      </c>
      <c r="B37" s="5" t="n">
        <v>2701589</v>
      </c>
      <c r="C37" s="5" t="n">
        <v>5968030</v>
      </c>
    </row>
    <row r="38" spans="1:3">
      <c r="A38" s="4" t="s">
        <v>69</v>
      </c>
      <c r="B38" s="5" t="n">
        <v>0</v>
      </c>
      <c r="C38" s="5" t="n">
        <v>-54</v>
      </c>
    </row>
    <row r="39" spans="1:3">
      <c r="A39" s="4" t="s">
        <v>70</v>
      </c>
      <c r="B39" s="5" t="n">
        <v>2701589</v>
      </c>
      <c r="C39" s="5" t="n">
        <v>5967976</v>
      </c>
    </row>
    <row r="40" spans="1:3">
      <c r="A40" s="4" t="s">
        <v>71</v>
      </c>
      <c r="B40" s="6" t="n">
        <v>14275109</v>
      </c>
      <c r="C40" s="6" t="n">
        <v>19350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122</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29</v>
      </c>
    </row>
    <row r="4" spans="1:2">
      <c r="A4" s="4" t="s">
        <v>96</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6956</v>
      </c>
      <c r="C3" s="6" t="n">
        <v>1309</v>
      </c>
    </row>
    <row r="4" spans="1:3">
      <c r="A4" s="4" t="s">
        <v>75</v>
      </c>
      <c r="B4" s="7" t="n">
        <v>0.01</v>
      </c>
      <c r="C4" s="7" t="n">
        <v>0.01</v>
      </c>
    </row>
    <row r="5" spans="1:3">
      <c r="A5" s="4" t="s">
        <v>76</v>
      </c>
      <c r="B5" s="5" t="n">
        <v>4000000</v>
      </c>
      <c r="C5" s="5" t="n">
        <v>4000000</v>
      </c>
    </row>
    <row r="6" spans="1:3">
      <c r="A6" s="4" t="s">
        <v>77</v>
      </c>
      <c r="B6" s="5" t="n">
        <v>4000000</v>
      </c>
      <c r="C6" s="5" t="n">
        <v>4000000</v>
      </c>
    </row>
    <row r="7" spans="1:3">
      <c r="A7" s="4" t="s">
        <v>78</v>
      </c>
      <c r="B7" s="8" t="n">
        <v>0.0001</v>
      </c>
      <c r="C7" s="8" t="n">
        <v>0.0001</v>
      </c>
    </row>
    <row r="8" spans="1:3">
      <c r="A8" s="4" t="s">
        <v>79</v>
      </c>
      <c r="B8" s="5" t="n">
        <v>1000000000</v>
      </c>
      <c r="C8" s="5" t="n">
        <v>1000000000</v>
      </c>
    </row>
    <row r="9" spans="1:3">
      <c r="A9" s="4" t="s">
        <v>80</v>
      </c>
      <c r="B9" s="5" t="n">
        <v>222954175</v>
      </c>
      <c r="C9" s="5" t="n">
        <v>222124282</v>
      </c>
    </row>
    <row r="10" spans="1:3">
      <c r="A10" s="4" t="s">
        <v>81</v>
      </c>
      <c r="B10" s="5" t="n">
        <v>222954175</v>
      </c>
      <c r="C10" s="5" t="n">
        <v>222124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206</v>
      </c>
      <c r="B16" s="4" t="s">
        <v>381</v>
      </c>
    </row>
    <row r="17" spans="1:2">
      <c r="A17" s="4" t="s">
        <v>382</v>
      </c>
      <c r="B17" s="4" t="s">
        <v>383</v>
      </c>
    </row>
    <row r="18" spans="1:2">
      <c r="A18" s="4" t="s">
        <v>384</v>
      </c>
      <c r="B18" s="4" t="s">
        <v>385</v>
      </c>
    </row>
    <row r="19" spans="1:2">
      <c r="A19" s="4" t="s">
        <v>386</v>
      </c>
      <c r="B19" s="4" t="s">
        <v>387</v>
      </c>
    </row>
    <row r="20" spans="1:2">
      <c r="A20" s="4" t="s">
        <v>388</v>
      </c>
      <c r="B20" s="4" t="s">
        <v>389</v>
      </c>
    </row>
    <row r="21" spans="1:2">
      <c r="A21" s="4" t="s">
        <v>390</v>
      </c>
      <c r="B21" s="4" t="s">
        <v>391</v>
      </c>
    </row>
    <row r="22" spans="1:2">
      <c r="A22" s="4" t="s">
        <v>392</v>
      </c>
      <c r="B22" s="4" t="s">
        <v>393</v>
      </c>
    </row>
    <row r="23" spans="1:2">
      <c r="A23" s="4" t="s">
        <v>394</v>
      </c>
      <c r="B23" s="4" t="s">
        <v>395</v>
      </c>
    </row>
    <row r="24" spans="1:2">
      <c r="A24" s="4" t="s">
        <v>396</v>
      </c>
      <c r="B24" s="4" t="s">
        <v>397</v>
      </c>
    </row>
    <row r="25" spans="1:2">
      <c r="A25" s="4" t="s">
        <v>398</v>
      </c>
      <c r="B25" s="4" t="s">
        <v>399</v>
      </c>
    </row>
    <row r="26" spans="1:2">
      <c r="A26" s="4" t="s">
        <v>400</v>
      </c>
      <c r="B26" s="4" t="s">
        <v>401</v>
      </c>
    </row>
    <row r="27" spans="1:2">
      <c r="A27" s="4" t="s">
        <v>402</v>
      </c>
      <c r="B27" s="4" t="s">
        <v>403</v>
      </c>
    </row>
    <row r="28" spans="1:2">
      <c r="A28" s="4" t="s">
        <v>404</v>
      </c>
      <c r="B28" s="4" t="s">
        <v>405</v>
      </c>
    </row>
    <row r="29" spans="1:2">
      <c r="A29" s="4" t="s">
        <v>406</v>
      </c>
      <c r="B29" s="4" t="s">
        <v>407</v>
      </c>
    </row>
    <row r="30" spans="1:2">
      <c r="A30" s="4" t="s">
        <v>331</v>
      </c>
      <c r="B30" s="4" t="s">
        <v>408</v>
      </c>
    </row>
    <row r="31" spans="1:2">
      <c r="A31" s="4" t="s">
        <v>409</v>
      </c>
      <c r="B31" s="4" t="s">
        <v>410</v>
      </c>
    </row>
    <row r="32" spans="1:2">
      <c r="A32" s="4" t="s">
        <v>411</v>
      </c>
      <c r="B32" s="4" t="s">
        <v>412</v>
      </c>
    </row>
    <row r="33" spans="1:2">
      <c r="A33" s="4" t="s">
        <v>413</v>
      </c>
    </row>
    <row r="34" spans="1:2">
      <c r="A34" s="3" t="s">
        <v>356</v>
      </c>
    </row>
    <row r="35" spans="1:2">
      <c r="A35" s="4" t="s">
        <v>414</v>
      </c>
      <c r="B35" s="4" t="s">
        <v>415</v>
      </c>
    </row>
    <row r="36" spans="1:2">
      <c r="A36" s="4" t="s">
        <v>416</v>
      </c>
    </row>
    <row r="37" spans="1:2">
      <c r="A37" s="3" t="s">
        <v>356</v>
      </c>
    </row>
    <row r="38" spans="1:2">
      <c r="A38" s="4" t="s">
        <v>414</v>
      </c>
      <c r="B38" s="4" t="s">
        <v>417</v>
      </c>
    </row>
    <row r="39" spans="1:2">
      <c r="A39" s="4" t="s">
        <v>418</v>
      </c>
    </row>
    <row r="40" spans="1:2">
      <c r="A40" s="3" t="s">
        <v>356</v>
      </c>
    </row>
    <row r="41" spans="1:2">
      <c r="A41" s="4" t="s">
        <v>414</v>
      </c>
      <c r="B41"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row>
    <row r="7" spans="1:2">
      <c r="A7" s="3" t="s">
        <v>421</v>
      </c>
    </row>
    <row r="8" spans="1:2">
      <c r="A8" s="4" t="s">
        <v>427</v>
      </c>
      <c r="B8" s="4"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6</v>
      </c>
      <c r="B1" s="2" t="s">
        <v>1</v>
      </c>
    </row>
    <row r="2" spans="1:2">
      <c r="B2" s="2" t="s">
        <v>2</v>
      </c>
    </row>
    <row r="3" spans="1:2">
      <c r="A3" s="3" t="s">
        <v>277</v>
      </c>
    </row>
    <row r="4" spans="1:2">
      <c r="A4" s="4" t="s">
        <v>434</v>
      </c>
      <c r="B4" s="4" t="s">
        <v>435</v>
      </c>
    </row>
    <row r="5" spans="1:2">
      <c r="A5" s="4" t="s">
        <v>432</v>
      </c>
      <c r="B5"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c r="B6" s="4" t="s">
        <v>443</v>
      </c>
    </row>
    <row r="7" spans="1:2">
      <c r="A7" s="4" t="s">
        <v>128</v>
      </c>
    </row>
    <row r="8" spans="1:2">
      <c r="A8" s="3" t="s">
        <v>439</v>
      </c>
    </row>
    <row r="9" spans="1:2">
      <c r="A9" s="4" t="s">
        <v>440</v>
      </c>
      <c r="B9" s="4" t="s">
        <v>444</v>
      </c>
    </row>
    <row r="10" spans="1:2">
      <c r="A10" s="4" t="s">
        <v>442</v>
      </c>
      <c r="B10" s="4" t="s">
        <v>445</v>
      </c>
    </row>
    <row r="11" spans="1:2">
      <c r="A11" s="4" t="s">
        <v>129</v>
      </c>
    </row>
    <row r="12" spans="1:2">
      <c r="A12" s="3" t="s">
        <v>439</v>
      </c>
    </row>
    <row r="13" spans="1:2">
      <c r="A13" s="4" t="s">
        <v>440</v>
      </c>
      <c r="B13" s="4" t="s">
        <v>446</v>
      </c>
    </row>
    <row r="14" spans="1:2">
      <c r="A14" s="4" t="s">
        <v>442</v>
      </c>
      <c r="B14" s="4" t="s">
        <v>447</v>
      </c>
    </row>
    <row r="15" spans="1:2">
      <c r="A15" s="4" t="s">
        <v>448</v>
      </c>
      <c r="B15" s="4" t="s">
        <v>449</v>
      </c>
    </row>
    <row r="16" spans="1:2">
      <c r="A16" s="4" t="s">
        <v>450</v>
      </c>
      <c r="B16"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1</v>
      </c>
    </row>
    <row r="2" spans="1:2">
      <c r="B2" s="2" t="s">
        <v>2</v>
      </c>
    </row>
    <row r="3" spans="1:2">
      <c r="A3" s="3" t="s">
        <v>289</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4010274</v>
      </c>
      <c r="C4" s="6" t="n">
        <v>3268718</v>
      </c>
      <c r="D4" s="6" t="n">
        <v>2380683</v>
      </c>
    </row>
    <row r="5" spans="1:4">
      <c r="A5" s="3" t="s">
        <v>86</v>
      </c>
    </row>
    <row r="6" spans="1:4">
      <c r="A6" s="4" t="s">
        <v>87</v>
      </c>
      <c r="B6" s="5" t="n">
        <v>2634973</v>
      </c>
      <c r="C6" s="5" t="n">
        <v>2075651</v>
      </c>
      <c r="D6" s="5" t="n">
        <v>1231497</v>
      </c>
    </row>
    <row r="7" spans="1:4">
      <c r="A7" s="4" t="s">
        <v>88</v>
      </c>
      <c r="B7" s="5" t="n">
        <v>770728</v>
      </c>
      <c r="C7" s="5" t="n">
        <v>741304</v>
      </c>
      <c r="D7" s="5" t="n">
        <v>567986</v>
      </c>
    </row>
    <row r="8" spans="1:4">
      <c r="A8" s="4" t="s">
        <v>89</v>
      </c>
      <c r="B8" s="5" t="n">
        <v>183372</v>
      </c>
      <c r="C8" s="5" t="n">
        <v>102197</v>
      </c>
      <c r="D8" s="5" t="n">
        <v>112708</v>
      </c>
    </row>
    <row r="9" spans="1:4">
      <c r="A9" s="4" t="s">
        <v>90</v>
      </c>
      <c r="B9" s="5" t="n">
        <v>23950</v>
      </c>
      <c r="C9" s="5" t="n">
        <v>37082</v>
      </c>
      <c r="D9" s="5" t="n">
        <v>42084</v>
      </c>
    </row>
    <row r="10" spans="1:4">
      <c r="A10" s="4" t="s">
        <v>91</v>
      </c>
      <c r="B10" s="5" t="n">
        <v>3781165</v>
      </c>
      <c r="C10" s="5" t="n">
        <v>1140709</v>
      </c>
      <c r="D10" s="5" t="n">
        <v>22542</v>
      </c>
    </row>
    <row r="11" spans="1:4">
      <c r="A11" s="4" t="s">
        <v>92</v>
      </c>
      <c r="B11" s="5" t="n">
        <v>87601</v>
      </c>
      <c r="C11" s="5" t="n">
        <v>105250</v>
      </c>
      <c r="D11" s="5" t="n">
        <v>77384</v>
      </c>
    </row>
    <row r="12" spans="1:4">
      <c r="A12" s="4" t="s">
        <v>93</v>
      </c>
      <c r="B12" s="5" t="n">
        <v>-3471515</v>
      </c>
      <c r="C12" s="5" t="n">
        <v>-933475</v>
      </c>
      <c r="D12" s="5" t="n">
        <v>326482</v>
      </c>
    </row>
    <row r="13" spans="1:4">
      <c r="A13" s="4" t="s">
        <v>94</v>
      </c>
      <c r="B13" s="5" t="n">
        <v>452679</v>
      </c>
      <c r="C13" s="5" t="n">
        <v>373214</v>
      </c>
      <c r="D13" s="5" t="n">
        <v>227114</v>
      </c>
    </row>
    <row r="14" spans="1:4">
      <c r="A14" s="4" t="s">
        <v>95</v>
      </c>
      <c r="B14" s="5" t="n">
        <v>0</v>
      </c>
      <c r="C14" s="5" t="n">
        <v>67484</v>
      </c>
      <c r="D14" s="5" t="n">
        <v>31817</v>
      </c>
    </row>
    <row r="15" spans="1:4">
      <c r="A15" s="4" t="s">
        <v>96</v>
      </c>
      <c r="B15" s="5" t="n">
        <v>-338</v>
      </c>
      <c r="C15" s="5" t="n">
        <v>63691</v>
      </c>
      <c r="D15" s="5" t="n">
        <v>-32324</v>
      </c>
    </row>
    <row r="16" spans="1:4">
      <c r="A16" s="4" t="s">
        <v>97</v>
      </c>
      <c r="B16" s="5" t="n">
        <v>-3923856</v>
      </c>
      <c r="C16" s="5" t="n">
        <v>-1437864</v>
      </c>
      <c r="D16" s="5" t="n">
        <v>99875</v>
      </c>
    </row>
    <row r="17" spans="1:4">
      <c r="A17" s="4" t="s">
        <v>98</v>
      </c>
      <c r="B17" s="5" t="n">
        <v>-700084</v>
      </c>
      <c r="C17" s="5" t="n">
        <v>-1137465</v>
      </c>
      <c r="D17" s="5" t="n">
        <v>38267</v>
      </c>
    </row>
    <row r="18" spans="1:4">
      <c r="A18" s="4" t="s">
        <v>99</v>
      </c>
      <c r="B18" s="5" t="n">
        <v>-3223772</v>
      </c>
      <c r="C18" s="5" t="n">
        <v>-300399</v>
      </c>
      <c r="D18" s="5" t="n">
        <v>61608</v>
      </c>
    </row>
    <row r="19" spans="1:4">
      <c r="A19" s="4" t="s">
        <v>100</v>
      </c>
      <c r="B19" s="5" t="n">
        <v>-123278</v>
      </c>
      <c r="C19" s="5" t="n">
        <v>-1194926</v>
      </c>
      <c r="D19" s="5" t="n">
        <v>-779792</v>
      </c>
    </row>
    <row r="20" spans="1:4">
      <c r="A20" s="4" t="s">
        <v>101</v>
      </c>
      <c r="B20" s="5" t="n">
        <v>-3347050</v>
      </c>
      <c r="C20" s="5" t="n">
        <v>-1495325</v>
      </c>
      <c r="D20" s="5" t="n">
        <v>-718184</v>
      </c>
    </row>
    <row r="21" spans="1:4">
      <c r="A21" s="4" t="s">
        <v>102</v>
      </c>
      <c r="B21" s="5" t="n">
        <v>16</v>
      </c>
      <c r="C21" s="5" t="n">
        <v>-283</v>
      </c>
      <c r="D21" s="5" t="n">
        <v>3135</v>
      </c>
    </row>
    <row r="22" spans="1:4">
      <c r="A22" s="4" t="s">
        <v>103</v>
      </c>
      <c r="B22" s="6" t="n">
        <v>-3347066</v>
      </c>
      <c r="C22" s="6" t="n">
        <v>-1495042</v>
      </c>
      <c r="D22" s="6" t="n">
        <v>-721319</v>
      </c>
    </row>
    <row r="23" spans="1:4">
      <c r="A23" s="3" t="s">
        <v>104</v>
      </c>
    </row>
    <row r="24" spans="1:4">
      <c r="A24" s="4" t="s">
        <v>105</v>
      </c>
      <c r="B24" s="7" t="n">
        <v>-14.48</v>
      </c>
      <c r="C24" s="7" t="n">
        <v>-1.52</v>
      </c>
      <c r="D24" s="7" t="n">
        <v>0.42</v>
      </c>
    </row>
    <row r="25" spans="1:4">
      <c r="A25" s="4" t="s">
        <v>106</v>
      </c>
      <c r="B25" s="9" t="n">
        <v>-0.55</v>
      </c>
      <c r="C25" s="9" t="n">
        <v>-6.07</v>
      </c>
      <c r="D25" s="9" t="n">
        <v>-5.33</v>
      </c>
    </row>
    <row r="26" spans="1:4">
      <c r="A26" s="4" t="s">
        <v>107</v>
      </c>
      <c r="B26" s="9" t="n">
        <v>-15.03</v>
      </c>
      <c r="C26" s="9" t="n">
        <v>-7.59</v>
      </c>
      <c r="D26" s="9" t="n">
        <v>-4.91</v>
      </c>
    </row>
    <row r="27" spans="1:4">
      <c r="A27" s="3" t="s">
        <v>108</v>
      </c>
    </row>
    <row r="28" spans="1:4">
      <c r="A28" s="4" t="s">
        <v>105</v>
      </c>
      <c r="B28" s="9" t="n">
        <v>-14.48</v>
      </c>
      <c r="C28" s="9" t="n">
        <v>-1.52</v>
      </c>
      <c r="D28" s="9" t="n">
        <v>0.4</v>
      </c>
    </row>
    <row r="29" spans="1:4">
      <c r="A29" s="4" t="s">
        <v>106</v>
      </c>
      <c r="B29" s="9" t="n">
        <v>-0.55</v>
      </c>
      <c r="C29" s="9" t="n">
        <v>-6.07</v>
      </c>
      <c r="D29" s="5" t="n">
        <v>-5</v>
      </c>
    </row>
    <row r="30" spans="1:4">
      <c r="A30" s="4" t="s">
        <v>109</v>
      </c>
      <c r="B30" s="7" t="n">
        <v>-15.03</v>
      </c>
      <c r="C30" s="7" t="n">
        <v>-7.59</v>
      </c>
      <c r="D30" s="7" t="n">
        <v>-4.6</v>
      </c>
    </row>
    <row r="31" spans="1:4">
      <c r="A31" s="3" t="s">
        <v>110</v>
      </c>
    </row>
    <row r="32" spans="1:4">
      <c r="A32" s="4" t="s">
        <v>111</v>
      </c>
      <c r="B32" s="5" t="n">
        <v>222651</v>
      </c>
      <c r="C32" s="5" t="n">
        <v>197100</v>
      </c>
      <c r="D32" s="5" t="n">
        <v>146896</v>
      </c>
    </row>
    <row r="33" spans="1:4">
      <c r="A33" s="4" t="s">
        <v>112</v>
      </c>
      <c r="B33" s="5" t="n">
        <v>222651</v>
      </c>
      <c r="C33" s="5" t="n">
        <v>197100</v>
      </c>
      <c r="D33" s="5" t="n">
        <v>156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2</v>
      </c>
    </row>
    <row r="3" spans="1:2">
      <c r="A3" s="3" t="s">
        <v>292</v>
      </c>
    </row>
    <row r="4" spans="1:2">
      <c r="A4" s="4" t="s">
        <v>469</v>
      </c>
      <c r="B4"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2</v>
      </c>
    </row>
    <row r="3" spans="1:2">
      <c r="A3" s="3" t="s">
        <v>296</v>
      </c>
    </row>
    <row r="4" spans="1:2">
      <c r="A4" s="4" t="s">
        <v>47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73</v>
      </c>
      <c r="B1" s="2" t="s">
        <v>1</v>
      </c>
    </row>
    <row r="2" spans="1:2">
      <c r="B2" s="2" t="s">
        <v>2</v>
      </c>
    </row>
    <row r="3" spans="1:2">
      <c r="A3" s="3" t="s">
        <v>300</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2</v>
      </c>
      <c r="B1" s="2" t="s">
        <v>1</v>
      </c>
    </row>
    <row r="2" spans="1:2">
      <c r="B2" s="2" t="s">
        <v>2</v>
      </c>
    </row>
    <row r="3" spans="1:2">
      <c r="A3" s="3" t="s">
        <v>308</v>
      </c>
    </row>
    <row r="4" spans="1:2">
      <c r="A4" s="4" t="s">
        <v>483</v>
      </c>
      <c r="B4"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5</v>
      </c>
      <c r="B1" s="2" t="s">
        <v>1</v>
      </c>
    </row>
    <row r="2" spans="1:2">
      <c r="B2" s="2" t="s">
        <v>2</v>
      </c>
    </row>
    <row r="3" spans="1:2">
      <c r="A3" s="3" t="s">
        <v>311</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315</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9</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0</v>
      </c>
      <c r="B1" s="2" t="s">
        <v>1</v>
      </c>
    </row>
    <row r="2" spans="1:2">
      <c r="B2" s="2" t="s">
        <v>2</v>
      </c>
    </row>
    <row r="3" spans="1:2">
      <c r="A3" s="3" t="s">
        <v>322</v>
      </c>
    </row>
    <row r="4" spans="1:2">
      <c r="A4" s="4" t="s">
        <v>501</v>
      </c>
      <c r="B4" s="4" t="s">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3</v>
      </c>
      <c r="B1" s="2" t="s">
        <v>1</v>
      </c>
    </row>
    <row r="2" spans="1:2">
      <c r="B2" s="2" t="s">
        <v>2</v>
      </c>
    </row>
    <row r="3" spans="1:2">
      <c r="A3" s="3" t="s">
        <v>326</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29</v>
      </c>
    </row>
    <row r="4" spans="1:2">
      <c r="A4" s="4" t="s">
        <v>513</v>
      </c>
      <c r="B4" s="4"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3</v>
      </c>
    </row>
    <row r="3" spans="1:4">
      <c r="A3" s="3" t="s">
        <v>114</v>
      </c>
    </row>
    <row r="4" spans="1:4">
      <c r="A4" s="4" t="s">
        <v>101</v>
      </c>
      <c r="B4" s="6" t="n">
        <v>-3347050</v>
      </c>
      <c r="C4" s="6" t="n">
        <v>-1495325</v>
      </c>
      <c r="D4" s="6" t="n">
        <v>-718184</v>
      </c>
    </row>
    <row r="5" spans="1:4">
      <c r="A5" s="3" t="s">
        <v>115</v>
      </c>
    </row>
    <row r="6" spans="1:4">
      <c r="A6" s="4" t="s">
        <v>116</v>
      </c>
      <c r="B6" s="5" t="n">
        <v>-914</v>
      </c>
      <c r="C6" s="5" t="n">
        <v>2299</v>
      </c>
      <c r="D6" s="5" t="n">
        <v>-1099</v>
      </c>
    </row>
    <row r="7" spans="1:4">
      <c r="A7" s="4" t="s">
        <v>117</v>
      </c>
      <c r="B7" s="5" t="n">
        <v>-6</v>
      </c>
      <c r="C7" s="5" t="n">
        <v>0</v>
      </c>
      <c r="D7" s="5" t="n">
        <v>17</v>
      </c>
    </row>
    <row r="8" spans="1:4">
      <c r="A8" s="4" t="s">
        <v>115</v>
      </c>
      <c r="B8" s="5" t="n">
        <v>-920</v>
      </c>
      <c r="C8" s="5" t="n">
        <v>2299</v>
      </c>
      <c r="D8" s="5" t="n">
        <v>-1082</v>
      </c>
    </row>
    <row r="9" spans="1:4">
      <c r="A9" s="3" t="s">
        <v>118</v>
      </c>
    </row>
    <row r="10" spans="1:4">
      <c r="A10" s="4" t="s">
        <v>119</v>
      </c>
      <c r="B10" s="5" t="n">
        <v>31729</v>
      </c>
      <c r="C10" s="5" t="n">
        <v>-284722</v>
      </c>
      <c r="D10" s="5" t="n">
        <v>-121389</v>
      </c>
    </row>
    <row r="11" spans="1:4">
      <c r="A11" s="4" t="s">
        <v>120</v>
      </c>
      <c r="B11" s="5" t="n">
        <v>0</v>
      </c>
      <c r="C11" s="5" t="n">
        <v>25715</v>
      </c>
      <c r="D11" s="5" t="n">
        <v>0</v>
      </c>
    </row>
    <row r="12" spans="1:4">
      <c r="A12" s="4" t="s">
        <v>121</v>
      </c>
      <c r="B12" s="5" t="n">
        <v>31729</v>
      </c>
      <c r="C12" s="5" t="n">
        <v>-259007</v>
      </c>
      <c r="D12" s="5" t="n">
        <v>-121389</v>
      </c>
    </row>
    <row r="13" spans="1:4">
      <c r="A13" s="4" t="s">
        <v>122</v>
      </c>
      <c r="B13" s="5" t="n">
        <v>30809</v>
      </c>
      <c r="C13" s="5" t="n">
        <v>-256708</v>
      </c>
      <c r="D13" s="5" t="n">
        <v>-122471</v>
      </c>
    </row>
    <row r="14" spans="1:4">
      <c r="A14" s="4" t="s">
        <v>123</v>
      </c>
      <c r="B14" s="5" t="n">
        <v>-3316241</v>
      </c>
      <c r="C14" s="5" t="n">
        <v>-1752033</v>
      </c>
      <c r="D14" s="5" t="n">
        <v>-840655</v>
      </c>
    </row>
    <row r="15" spans="1:4">
      <c r="A15" s="4" t="s">
        <v>102</v>
      </c>
      <c r="B15" s="5" t="n">
        <v>16</v>
      </c>
      <c r="C15" s="5" t="n">
        <v>-283</v>
      </c>
      <c r="D15" s="5" t="n">
        <v>3135</v>
      </c>
    </row>
    <row r="16" spans="1:4">
      <c r="A16" s="4" t="s">
        <v>124</v>
      </c>
      <c r="B16" s="5" t="n">
        <v>38</v>
      </c>
      <c r="C16" s="5" t="n">
        <v>-495</v>
      </c>
      <c r="D16" s="5" t="n">
        <v>-3298</v>
      </c>
    </row>
    <row r="17" spans="1:4">
      <c r="A17" s="4" t="s">
        <v>125</v>
      </c>
      <c r="B17" s="6" t="n">
        <v>-3316295</v>
      </c>
      <c r="C17" s="6" t="n">
        <v>-1751255</v>
      </c>
      <c r="D17" s="6" t="n">
        <v>-840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32</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36</v>
      </c>
    </row>
    <row r="4" spans="1:2">
      <c r="A4" s="4" t="s">
        <v>535</v>
      </c>
      <c r="B4"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7</v>
      </c>
      <c r="B1" s="2" t="s">
        <v>1</v>
      </c>
    </row>
    <row r="2" spans="1:2">
      <c r="B2" s="2" t="s">
        <v>2</v>
      </c>
    </row>
    <row r="3" spans="1:2">
      <c r="A3" s="3" t="s">
        <v>347</v>
      </c>
    </row>
    <row r="4" spans="1:2">
      <c r="A4" s="4" t="s">
        <v>538</v>
      </c>
      <c r="B4"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3</v>
      </c>
    </row>
    <row r="3" spans="1:4">
      <c r="A3" s="4" t="s">
        <v>541</v>
      </c>
    </row>
    <row r="4" spans="1:4">
      <c r="A4" s="3" t="s">
        <v>421</v>
      </c>
    </row>
    <row r="5" spans="1:4">
      <c r="A5" s="4" t="s">
        <v>542</v>
      </c>
      <c r="B5" s="4" t="s">
        <v>543</v>
      </c>
      <c r="C5" s="4" t="s">
        <v>544</v>
      </c>
      <c r="D5" s="4" t="s">
        <v>544</v>
      </c>
    </row>
    <row r="6" spans="1:4">
      <c r="A6" s="4" t="s">
        <v>545</v>
      </c>
    </row>
    <row r="7" spans="1:4">
      <c r="A7" s="3" t="s">
        <v>421</v>
      </c>
    </row>
    <row r="8" spans="1:4">
      <c r="A8" s="4" t="s">
        <v>542</v>
      </c>
      <c r="B8" s="4" t="s">
        <v>546</v>
      </c>
      <c r="C8" s="4" t="s">
        <v>547</v>
      </c>
      <c r="D8" s="4" t="s">
        <v>547</v>
      </c>
    </row>
    <row r="9" spans="1:4">
      <c r="A9" s="4" t="s">
        <v>548</v>
      </c>
    </row>
    <row r="10" spans="1:4">
      <c r="A10" s="3" t="s">
        <v>421</v>
      </c>
    </row>
    <row r="11" spans="1:4">
      <c r="A11" s="4" t="s">
        <v>542</v>
      </c>
      <c r="B11" s="4" t="s">
        <v>549</v>
      </c>
      <c r="C11" s="4" t="s">
        <v>550</v>
      </c>
      <c r="D11" s="4" t="s">
        <v>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52</v>
      </c>
      <c r="B1" s="2" t="s">
        <v>1</v>
      </c>
    </row>
    <row r="2" spans="1:4">
      <c r="B2" s="2" t="s">
        <v>553</v>
      </c>
      <c r="C2" s="2" t="s">
        <v>554</v>
      </c>
      <c r="D2" s="2" t="s">
        <v>555</v>
      </c>
    </row>
    <row r="3" spans="1:4">
      <c r="A3" s="3" t="s">
        <v>356</v>
      </c>
    </row>
    <row r="4" spans="1:4">
      <c r="A4" s="4" t="s">
        <v>35</v>
      </c>
      <c r="B4" s="6" t="n">
        <v>282074</v>
      </c>
      <c r="C4" s="6" t="n">
        <v>585379</v>
      </c>
    </row>
    <row r="5" spans="1:4">
      <c r="A5" s="4" t="s">
        <v>556</v>
      </c>
      <c r="B5" s="6" t="n">
        <v>47900</v>
      </c>
      <c r="C5" s="6" t="n">
        <v>57900</v>
      </c>
      <c r="D5" s="6" t="n">
        <v>28100</v>
      </c>
    </row>
    <row r="6" spans="1:4">
      <c r="A6" s="4" t="s">
        <v>557</v>
      </c>
    </row>
    <row r="7" spans="1:4">
      <c r="A7" s="3" t="s">
        <v>356</v>
      </c>
    </row>
    <row r="8" spans="1:4">
      <c r="A8" s="4" t="s">
        <v>542</v>
      </c>
      <c r="B8" s="4" t="s">
        <v>558</v>
      </c>
      <c r="C8" s="4" t="s">
        <v>559</v>
      </c>
    </row>
    <row r="9" spans="1:4">
      <c r="A9" s="4" t="s">
        <v>560</v>
      </c>
      <c r="B9" s="5" t="n">
        <v>3</v>
      </c>
      <c r="C9" s="5" t="n">
        <v>3</v>
      </c>
    </row>
    <row r="10" spans="1:4">
      <c r="A10" s="4" t="s">
        <v>561</v>
      </c>
    </row>
    <row r="11" spans="1:4">
      <c r="A11" s="3" t="s">
        <v>356</v>
      </c>
    </row>
    <row r="12" spans="1:4">
      <c r="A12" s="4" t="s">
        <v>562</v>
      </c>
      <c r="B12" s="6" t="n">
        <v>275987</v>
      </c>
      <c r="C12" s="6" t="n">
        <v>5789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row r="12" spans="1:2">
      <c r="A12" s="4" t="s">
        <v>572</v>
      </c>
    </row>
    <row r="13" spans="1:2">
      <c r="A13" s="3" t="s">
        <v>565</v>
      </c>
    </row>
    <row r="14" spans="1:2">
      <c r="A14" s="4" t="s">
        <v>566</v>
      </c>
      <c r="B14" s="4" t="s">
        <v>573</v>
      </c>
    </row>
    <row r="15" spans="1:2">
      <c r="A15" s="4" t="s">
        <v>574</v>
      </c>
    </row>
    <row r="16" spans="1:2">
      <c r="A16" s="3" t="s">
        <v>565</v>
      </c>
    </row>
    <row r="17" spans="1:2">
      <c r="A17" s="4" t="s">
        <v>566</v>
      </c>
      <c r="B17" s="4" t="s">
        <v>573</v>
      </c>
    </row>
    <row r="18" spans="1:2">
      <c r="A18" s="4" t="s">
        <v>575</v>
      </c>
    </row>
    <row r="19" spans="1:2">
      <c r="A19" s="3" t="s">
        <v>565</v>
      </c>
    </row>
    <row r="20" spans="1:2">
      <c r="A20" s="4" t="s">
        <v>566</v>
      </c>
      <c r="B20" s="4" t="s">
        <v>576</v>
      </c>
    </row>
    <row r="21" spans="1:2">
      <c r="A21" s="4" t="s">
        <v>577</v>
      </c>
    </row>
    <row r="22" spans="1:2">
      <c r="A22" s="3" t="s">
        <v>565</v>
      </c>
    </row>
    <row r="23" spans="1:2">
      <c r="A23" s="4" t="s">
        <v>566</v>
      </c>
      <c r="B23" s="4" t="s">
        <v>578</v>
      </c>
    </row>
    <row r="24" spans="1:2">
      <c r="A24" s="4" t="s">
        <v>579</v>
      </c>
    </row>
    <row r="25" spans="1:2">
      <c r="A25" s="3" t="s">
        <v>565</v>
      </c>
    </row>
    <row r="26" spans="1:2">
      <c r="A26" s="4" t="s">
        <v>566</v>
      </c>
      <c r="B26" s="4" t="s">
        <v>567</v>
      </c>
    </row>
    <row r="27" spans="1:2">
      <c r="A27" s="4" t="s">
        <v>580</v>
      </c>
    </row>
    <row r="28" spans="1:2">
      <c r="A28" s="3" t="s">
        <v>565</v>
      </c>
    </row>
    <row r="29" spans="1:2">
      <c r="A29" s="4" t="s">
        <v>581</v>
      </c>
      <c r="B29" s="4" t="s">
        <v>582</v>
      </c>
    </row>
    <row r="30" spans="1:2">
      <c r="A30" s="4" t="s">
        <v>583</v>
      </c>
    </row>
    <row r="31" spans="1:2">
      <c r="A31" s="3" t="s">
        <v>565</v>
      </c>
    </row>
    <row r="32" spans="1:2">
      <c r="A32" s="4" t="s">
        <v>581</v>
      </c>
      <c r="B32" s="4" t="s">
        <v>584</v>
      </c>
    </row>
    <row r="33" spans="1:2">
      <c r="A33" s="4" t="s">
        <v>585</v>
      </c>
    </row>
    <row r="34" spans="1:2">
      <c r="A34" s="3" t="s">
        <v>565</v>
      </c>
    </row>
    <row r="35" spans="1:2">
      <c r="A35" s="4" t="s">
        <v>581</v>
      </c>
      <c r="B35" s="4" t="s">
        <v>586</v>
      </c>
    </row>
    <row r="36" spans="1:2">
      <c r="A36" s="4" t="s">
        <v>587</v>
      </c>
    </row>
    <row r="37" spans="1:2">
      <c r="A37" s="3" t="s">
        <v>565</v>
      </c>
    </row>
    <row r="38" spans="1:2">
      <c r="A38" s="4" t="s">
        <v>581</v>
      </c>
      <c r="B38" s="4" t="s">
        <v>578</v>
      </c>
    </row>
    <row r="39" spans="1:2">
      <c r="A39" s="4" t="s">
        <v>588</v>
      </c>
    </row>
    <row r="40" spans="1:2">
      <c r="A40" s="3" t="s">
        <v>565</v>
      </c>
    </row>
    <row r="41" spans="1:2">
      <c r="A41" s="4" t="s">
        <v>581</v>
      </c>
      <c r="B41" s="4" t="s">
        <v>586</v>
      </c>
    </row>
    <row r="42" spans="1:2">
      <c r="A42" s="4" t="s">
        <v>589</v>
      </c>
    </row>
    <row r="43" spans="1:2">
      <c r="A43" s="3" t="s">
        <v>565</v>
      </c>
    </row>
    <row r="44" spans="1:2">
      <c r="A44" s="4" t="s">
        <v>581</v>
      </c>
      <c r="B44" s="4" t="s">
        <v>578</v>
      </c>
    </row>
    <row r="45" spans="1:2">
      <c r="A45" s="4" t="s">
        <v>590</v>
      </c>
    </row>
    <row r="46" spans="1:2">
      <c r="A46" s="3" t="s">
        <v>565</v>
      </c>
    </row>
    <row r="47" spans="1:2">
      <c r="A47" s="4" t="s">
        <v>581</v>
      </c>
      <c r="B47" s="4" t="s">
        <v>586</v>
      </c>
    </row>
    <row r="48" spans="1:2">
      <c r="A48" s="4" t="s">
        <v>591</v>
      </c>
    </row>
    <row r="49" spans="1:2">
      <c r="A49" s="3" t="s">
        <v>565</v>
      </c>
    </row>
    <row r="50" spans="1:2">
      <c r="A50" s="4" t="s">
        <v>581</v>
      </c>
      <c r="B50" s="4" t="s">
        <v>592</v>
      </c>
    </row>
    <row r="51" spans="1:2">
      <c r="A51" s="4" t="s">
        <v>593</v>
      </c>
    </row>
    <row r="52" spans="1:2">
      <c r="A52" s="3" t="s">
        <v>565</v>
      </c>
    </row>
    <row r="53" spans="1:2">
      <c r="A53" s="4" t="s">
        <v>581</v>
      </c>
      <c r="B53" s="4" t="s">
        <v>569</v>
      </c>
    </row>
    <row r="54" spans="1:2">
      <c r="A54" s="4" t="s">
        <v>594</v>
      </c>
    </row>
    <row r="55" spans="1:2">
      <c r="A55" s="3" t="s">
        <v>565</v>
      </c>
    </row>
    <row r="56" spans="1:2">
      <c r="A56" s="4" t="s">
        <v>581</v>
      </c>
      <c r="B56" s="4" t="s">
        <v>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3</v>
      </c>
    </row>
    <row r="3" spans="1:4">
      <c r="A3" s="3" t="s">
        <v>596</v>
      </c>
    </row>
    <row r="4" spans="1:4">
      <c r="A4" s="4" t="s">
        <v>210</v>
      </c>
      <c r="B4" s="6" t="n">
        <v>524439</v>
      </c>
      <c r="C4" s="6" t="n">
        <v>62026</v>
      </c>
      <c r="D4" s="6" t="n">
        <v>337776</v>
      </c>
    </row>
    <row r="5" spans="1:4">
      <c r="A5" s="4" t="s">
        <v>247</v>
      </c>
      <c r="B5" s="5" t="n">
        <v>-393982</v>
      </c>
      <c r="C5" s="5" t="n">
        <v>6055467</v>
      </c>
      <c r="D5" s="5" t="n">
        <v>302857</v>
      </c>
    </row>
    <row r="6" spans="1:4">
      <c r="A6" s="4" t="s">
        <v>597</v>
      </c>
      <c r="B6" s="5" t="n">
        <v>-5688281</v>
      </c>
      <c r="C6" s="5" t="n">
        <v>-2341215</v>
      </c>
    </row>
    <row r="7" spans="1:4">
      <c r="A7" s="4" t="s">
        <v>598</v>
      </c>
    </row>
    <row r="8" spans="1:4">
      <c r="A8" s="3" t="s">
        <v>596</v>
      </c>
    </row>
    <row r="9" spans="1:4">
      <c r="A9" s="4" t="s">
        <v>210</v>
      </c>
      <c r="B9" s="5" t="n">
        <v>527643</v>
      </c>
      <c r="C9" s="5" t="n">
        <v>84005</v>
      </c>
      <c r="D9" s="5" t="n">
        <v>372964</v>
      </c>
    </row>
    <row r="10" spans="1:4">
      <c r="A10" s="4" t="s">
        <v>247</v>
      </c>
      <c r="B10" s="5" t="n">
        <v>-397186</v>
      </c>
      <c r="C10" s="5" t="n">
        <v>6033488</v>
      </c>
      <c r="D10" s="5" t="n">
        <v>267669</v>
      </c>
    </row>
    <row r="11" spans="1:4">
      <c r="A11" s="4" t="s">
        <v>599</v>
      </c>
    </row>
    <row r="12" spans="1:4">
      <c r="A12" s="3" t="s">
        <v>596</v>
      </c>
    </row>
    <row r="13" spans="1:4">
      <c r="A13" s="4" t="s">
        <v>210</v>
      </c>
      <c r="B13" s="5" t="n">
        <v>3204</v>
      </c>
      <c r="C13" s="5" t="n">
        <v>21979</v>
      </c>
      <c r="D13" s="5" t="n">
        <v>35188</v>
      </c>
    </row>
    <row r="14" spans="1:4">
      <c r="A14" s="4" t="s">
        <v>247</v>
      </c>
      <c r="B14" s="5" t="n">
        <v>-3204</v>
      </c>
      <c r="C14" s="6" t="n">
        <v>-21979</v>
      </c>
      <c r="D14" s="6" t="n">
        <v>-35188</v>
      </c>
    </row>
    <row r="15" spans="1:4">
      <c r="A15" s="4" t="s">
        <v>600</v>
      </c>
    </row>
    <row r="16" spans="1:4">
      <c r="A16" s="3" t="s">
        <v>596</v>
      </c>
    </row>
    <row r="17" spans="1:4">
      <c r="A17" s="4" t="s">
        <v>601</v>
      </c>
      <c r="B17" s="5" t="n">
        <v>700</v>
      </c>
    </row>
    <row r="18" spans="1:4">
      <c r="A18" s="4" t="s">
        <v>602</v>
      </c>
    </row>
    <row r="19" spans="1:4">
      <c r="A19" s="3" t="s">
        <v>596</v>
      </c>
    </row>
    <row r="20" spans="1:4">
      <c r="A20" s="4" t="s">
        <v>603</v>
      </c>
      <c r="B20" s="5" t="n">
        <v>34300</v>
      </c>
    </row>
    <row r="21" spans="1:4">
      <c r="A21" s="4" t="s">
        <v>604</v>
      </c>
      <c r="B21" s="5" t="n">
        <v>348800</v>
      </c>
    </row>
    <row r="22" spans="1:4">
      <c r="A22" s="4" t="s">
        <v>605</v>
      </c>
    </row>
    <row r="23" spans="1:4">
      <c r="A23" s="3" t="s">
        <v>596</v>
      </c>
    </row>
    <row r="24" spans="1:4">
      <c r="A24" s="4" t="s">
        <v>597</v>
      </c>
      <c r="B24" s="6" t="n">
        <v>2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6</v>
      </c>
      <c r="B1" s="2" t="s">
        <v>607</v>
      </c>
      <c r="C1" s="2" t="s">
        <v>608</v>
      </c>
      <c r="D1" s="2" t="s">
        <v>609</v>
      </c>
      <c r="E1" s="2" t="s">
        <v>610</v>
      </c>
      <c r="F1" s="2" t="s">
        <v>2</v>
      </c>
      <c r="G1" s="2" t="s">
        <v>611</v>
      </c>
      <c r="H1" s="2" t="s">
        <v>4</v>
      </c>
      <c r="I1" s="2" t="s">
        <v>612</v>
      </c>
      <c r="J1" s="2" t="s">
        <v>32</v>
      </c>
      <c r="K1" s="2" t="s">
        <v>613</v>
      </c>
      <c r="L1" s="2" t="s">
        <v>614</v>
      </c>
      <c r="M1" s="2" t="s">
        <v>615</v>
      </c>
      <c r="N1" s="2" t="s">
        <v>2</v>
      </c>
      <c r="O1" s="2" t="s">
        <v>32</v>
      </c>
      <c r="P1" s="2" t="s">
        <v>83</v>
      </c>
    </row>
    <row r="2" spans="1:16">
      <c r="A2" s="3" t="s">
        <v>616</v>
      </c>
    </row>
    <row r="3" spans="1:16">
      <c r="A3" s="4" t="s">
        <v>617</v>
      </c>
      <c r="N3" s="6" t="n">
        <v>4108</v>
      </c>
      <c r="O3" s="6" t="n">
        <v>1588779</v>
      </c>
      <c r="P3" s="6" t="n">
        <v>54521</v>
      </c>
    </row>
    <row r="4" spans="1:16">
      <c r="A4" s="4" t="s">
        <v>91</v>
      </c>
      <c r="F4" s="6" t="n">
        <v>3518100</v>
      </c>
      <c r="G4" s="6" t="n">
        <v>93500</v>
      </c>
      <c r="H4" s="6" t="n">
        <v>40000</v>
      </c>
      <c r="I4" s="6" t="n">
        <v>129600</v>
      </c>
      <c r="J4" s="6" t="n">
        <v>139900</v>
      </c>
      <c r="K4" s="6" t="n">
        <v>923600</v>
      </c>
      <c r="L4" s="6" t="n">
        <v>70200</v>
      </c>
      <c r="M4" s="6" t="n">
        <v>7000</v>
      </c>
      <c r="N4" s="5" t="n">
        <v>3781165</v>
      </c>
      <c r="O4" s="5" t="n">
        <v>1140709</v>
      </c>
      <c r="P4" s="5" t="n">
        <v>22542</v>
      </c>
    </row>
    <row r="5" spans="1:16">
      <c r="A5" s="4" t="s">
        <v>618</v>
      </c>
      <c r="N5" s="5" t="n">
        <v>0</v>
      </c>
      <c r="O5" s="5" t="n">
        <v>-25715</v>
      </c>
      <c r="P5" s="5" t="n">
        <v>0</v>
      </c>
    </row>
    <row r="6" spans="1:16">
      <c r="A6" s="4" t="s">
        <v>619</v>
      </c>
    </row>
    <row r="7" spans="1:16">
      <c r="A7" s="3" t="s">
        <v>616</v>
      </c>
    </row>
    <row r="8" spans="1:16">
      <c r="A8" s="4" t="s">
        <v>620</v>
      </c>
      <c r="B8" s="6" t="n">
        <v>61600</v>
      </c>
    </row>
    <row r="9" spans="1:16">
      <c r="A9" s="4" t="s">
        <v>621</v>
      </c>
    </row>
    <row r="10" spans="1:16">
      <c r="A10" s="3" t="s">
        <v>616</v>
      </c>
    </row>
    <row r="11" spans="1:16">
      <c r="A11" s="4" t="s">
        <v>622</v>
      </c>
      <c r="C11" s="6" t="n">
        <v>1650000</v>
      </c>
    </row>
    <row r="12" spans="1:16">
      <c r="A12" s="4" t="s">
        <v>617</v>
      </c>
      <c r="C12" s="5" t="n">
        <v>1600000</v>
      </c>
    </row>
    <row r="13" spans="1:16">
      <c r="A13" s="4" t="s">
        <v>623</v>
      </c>
      <c r="C13" s="6" t="n">
        <v>50000</v>
      </c>
    </row>
    <row r="14" spans="1:16">
      <c r="A14" s="4" t="s">
        <v>624</v>
      </c>
      <c r="E14" s="6" t="n">
        <v>13600</v>
      </c>
    </row>
    <row r="15" spans="1:16">
      <c r="A15" s="4" t="s">
        <v>625</v>
      </c>
      <c r="O15" s="5" t="n">
        <v>161800</v>
      </c>
    </row>
    <row r="16" spans="1:16">
      <c r="A16" s="4" t="s">
        <v>626</v>
      </c>
      <c r="N16" s="5" t="n">
        <v>0</v>
      </c>
      <c r="O16" s="5" t="n">
        <v>157418</v>
      </c>
      <c r="P16" s="5" t="n">
        <v>440107</v>
      </c>
    </row>
    <row r="17" spans="1:16">
      <c r="A17" s="4" t="s">
        <v>91</v>
      </c>
      <c r="N17" s="6" t="n">
        <v>21328</v>
      </c>
      <c r="O17" s="5" t="n">
        <v>230703</v>
      </c>
      <c r="P17" s="6" t="n">
        <v>0</v>
      </c>
    </row>
    <row r="18" spans="1:16">
      <c r="A18" s="4" t="s">
        <v>627</v>
      </c>
    </row>
    <row r="19" spans="1:16">
      <c r="A19" s="3" t="s">
        <v>616</v>
      </c>
    </row>
    <row r="20" spans="1:16">
      <c r="A20" s="4" t="s">
        <v>91</v>
      </c>
      <c r="M20" s="6" t="n">
        <v>222800</v>
      </c>
      <c r="O20" s="6" t="n">
        <v>7900</v>
      </c>
    </row>
    <row r="21" spans="1:16">
      <c r="A21" s="4" t="s">
        <v>628</v>
      </c>
    </row>
    <row r="22" spans="1:16">
      <c r="A22" s="3" t="s">
        <v>616</v>
      </c>
    </row>
    <row r="23" spans="1:16">
      <c r="A23" s="4" t="s">
        <v>629</v>
      </c>
      <c r="D23" s="6" t="n">
        <v>60000</v>
      </c>
    </row>
    <row r="24" spans="1:16">
      <c r="A24" s="4" t="s">
        <v>630</v>
      </c>
      <c r="D24" s="5" t="n">
        <v>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3</v>
      </c>
    </row>
    <row r="3" spans="1:4">
      <c r="A3" s="3" t="s">
        <v>616</v>
      </c>
    </row>
    <row r="4" spans="1:4">
      <c r="A4" s="4" t="s">
        <v>632</v>
      </c>
      <c r="B4" s="6" t="n">
        <v>30101</v>
      </c>
      <c r="C4" s="6" t="n">
        <v>305256</v>
      </c>
      <c r="D4" s="6" t="n">
        <v>496505</v>
      </c>
    </row>
    <row r="5" spans="1:4">
      <c r="A5" s="4" t="s">
        <v>633</v>
      </c>
      <c r="B5" s="5" t="n">
        <v>20115</v>
      </c>
      <c r="C5" s="5" t="n">
        <v>1107752</v>
      </c>
      <c r="D5" s="5" t="n">
        <v>1273358</v>
      </c>
    </row>
    <row r="6" spans="1:4">
      <c r="A6" s="4" t="s">
        <v>91</v>
      </c>
      <c r="B6" s="5" t="n">
        <v>21328</v>
      </c>
      <c r="C6" s="5" t="n">
        <v>230703</v>
      </c>
      <c r="D6" s="5" t="n">
        <v>0</v>
      </c>
    </row>
    <row r="7" spans="1:4">
      <c r="A7" s="4" t="s">
        <v>634</v>
      </c>
      <c r="B7" s="5" t="n">
        <v>0</v>
      </c>
      <c r="C7" s="5" t="n">
        <v>13550</v>
      </c>
      <c r="D7" s="5" t="n">
        <v>0</v>
      </c>
    </row>
    <row r="8" spans="1:4">
      <c r="A8" s="4" t="s">
        <v>635</v>
      </c>
      <c r="B8" s="5" t="n">
        <v>-123164</v>
      </c>
      <c r="C8" s="5" t="n">
        <v>-1352344</v>
      </c>
      <c r="D8" s="5" t="n">
        <v>-1225576</v>
      </c>
    </row>
    <row r="9" spans="1:4">
      <c r="A9" s="4" t="s">
        <v>626</v>
      </c>
      <c r="B9" s="5" t="n">
        <v>0</v>
      </c>
      <c r="C9" s="5" t="n">
        <v>-157418</v>
      </c>
      <c r="D9" s="5" t="n">
        <v>-440107</v>
      </c>
    </row>
    <row r="10" spans="1:4">
      <c r="A10" s="4" t="s">
        <v>636</v>
      </c>
      <c r="B10" s="6" t="n">
        <v>-123164</v>
      </c>
      <c r="C10" s="6" t="n">
        <v>-1194926</v>
      </c>
      <c r="D10" s="6" t="n">
        <v>-7854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3</v>
      </c>
    </row>
    <row r="3" spans="1:4">
      <c r="A3" s="3" t="s">
        <v>638</v>
      </c>
    </row>
    <row r="4" spans="1:4">
      <c r="A4" s="4" t="s">
        <v>212</v>
      </c>
      <c r="B4" s="6" t="n">
        <v>-138856</v>
      </c>
      <c r="C4" s="6" t="n">
        <v>-81774</v>
      </c>
      <c r="D4" s="6" t="n">
        <v>-80425</v>
      </c>
    </row>
    <row r="5" spans="1:4">
      <c r="A5" s="4" t="s">
        <v>621</v>
      </c>
    </row>
    <row r="6" spans="1:4">
      <c r="A6" s="3" t="s">
        <v>639</v>
      </c>
    </row>
    <row r="7" spans="1:4">
      <c r="A7" s="4" t="s">
        <v>640</v>
      </c>
      <c r="B7" s="5" t="n">
        <v>-123164</v>
      </c>
      <c r="C7" s="5" t="n">
        <v>-1194926</v>
      </c>
      <c r="D7" s="5" t="n">
        <v>-785469</v>
      </c>
    </row>
    <row r="8" spans="1:4">
      <c r="A8" s="4" t="s">
        <v>192</v>
      </c>
      <c r="B8" s="5" t="n">
        <v>0</v>
      </c>
      <c r="C8" s="5" t="n">
        <v>11555</v>
      </c>
      <c r="D8" s="5" t="n">
        <v>70275</v>
      </c>
    </row>
    <row r="9" spans="1:4">
      <c r="A9" s="3" t="s">
        <v>638</v>
      </c>
    </row>
    <row r="10" spans="1:4">
      <c r="A10" s="4" t="s">
        <v>212</v>
      </c>
      <c r="B10" s="6" t="n">
        <v>-138</v>
      </c>
      <c r="C10" s="6" t="n">
        <v>-2709</v>
      </c>
      <c r="D10" s="6" t="n">
        <v>-44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4"/>
    <col customWidth="1" max="5" min="5" width="50"/>
    <col customWidth="1" max="6" min="6" width="80"/>
    <col customWidth="1" max="7" min="7" width="80"/>
    <col customWidth="1" max="8" min="8" width="16"/>
    <col customWidth="1" max="9" min="9" width="46"/>
    <col customWidth="1" max="10" min="10" width="49"/>
    <col customWidth="1" max="11" min="11" width="21"/>
    <col customWidth="1" max="12" min="12" width="27"/>
    <col customWidth="1" max="13" min="13" width="57"/>
    <col customWidth="1" max="14" min="14" width="60"/>
    <col customWidth="1" max="15" min="15" width="40"/>
    <col customWidth="1" max="16" min="16" width="46"/>
    <col customWidth="1" max="17" min="17" width="15"/>
    <col customWidth="1" max="18" min="18" width="25"/>
  </cols>
  <sheetData>
    <row r="1" spans="1:18">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row>
    <row r="2" spans="1:18">
      <c r="A2" s="4" t="s">
        <v>144</v>
      </c>
      <c r="H2" s="5" t="n">
        <v>144413074</v>
      </c>
      <c r="Q2" s="5" t="n">
        <v>-29058681</v>
      </c>
    </row>
    <row r="3" spans="1:18">
      <c r="A3" s="4" t="s">
        <v>145</v>
      </c>
      <c r="B3" s="6" t="n">
        <v>585216</v>
      </c>
      <c r="E3" s="6" t="n">
        <v>526018</v>
      </c>
      <c r="H3" s="6" t="n">
        <v>1444</v>
      </c>
      <c r="L3" s="6" t="n">
        <v>1166375</v>
      </c>
      <c r="O3" s="6" t="n">
        <v>126234</v>
      </c>
      <c r="P3" s="6" t="n">
        <v>-4915</v>
      </c>
      <c r="Q3" s="6" t="n">
        <v>-763120</v>
      </c>
      <c r="R3" s="6" t="n">
        <v>59198</v>
      </c>
    </row>
    <row r="4" spans="1:18">
      <c r="A4" s="3" t="s">
        <v>146</v>
      </c>
    </row>
    <row r="5" spans="1:18">
      <c r="A5" s="4" t="s">
        <v>147</v>
      </c>
      <c r="B5" s="5" t="n">
        <v>-718184</v>
      </c>
      <c r="E5" s="5" t="n">
        <v>-721319</v>
      </c>
      <c r="O5" s="5" t="n">
        <v>-721319</v>
      </c>
      <c r="R5" s="5" t="n">
        <v>3135</v>
      </c>
    </row>
    <row r="6" spans="1:18">
      <c r="A6" s="4" t="s">
        <v>148</v>
      </c>
      <c r="B6" s="5" t="n">
        <v>-122471</v>
      </c>
      <c r="E6" s="5" t="n">
        <v>-119173</v>
      </c>
      <c r="P6" s="5" t="n">
        <v>-119173</v>
      </c>
      <c r="R6" s="5" t="n">
        <v>-3298</v>
      </c>
    </row>
    <row r="7" spans="1:18">
      <c r="A7" s="4" t="s">
        <v>149</v>
      </c>
      <c r="B7" s="5" t="n">
        <v>32671</v>
      </c>
      <c r="E7" s="5" t="n">
        <v>32671</v>
      </c>
      <c r="L7" s="5" t="n">
        <v>32671</v>
      </c>
    </row>
    <row r="8" spans="1:18">
      <c r="A8" s="4" t="s">
        <v>150</v>
      </c>
      <c r="H8" s="5" t="n">
        <v>-3298</v>
      </c>
    </row>
    <row r="9" spans="1:18">
      <c r="A9" s="4" t="s">
        <v>151</v>
      </c>
      <c r="H9" s="5" t="n">
        <v>1528295</v>
      </c>
    </row>
    <row r="10" spans="1:18">
      <c r="A10" s="4" t="s">
        <v>152</v>
      </c>
      <c r="B10" s="5" t="n">
        <v>41392</v>
      </c>
      <c r="E10" s="5" t="n">
        <v>41392</v>
      </c>
      <c r="H10" s="6" t="n">
        <v>4</v>
      </c>
      <c r="L10" s="5" t="n">
        <v>41388</v>
      </c>
    </row>
    <row r="11" spans="1:18">
      <c r="A11" s="4" t="s">
        <v>153</v>
      </c>
      <c r="B11" s="6" t="n">
        <v>33531</v>
      </c>
      <c r="E11" s="5" t="n">
        <v>33531</v>
      </c>
      <c r="L11" s="5" t="n">
        <v>33531</v>
      </c>
    </row>
    <row r="12" spans="1:18">
      <c r="A12" s="4" t="s">
        <v>154</v>
      </c>
      <c r="B12" s="5" t="n">
        <v>75450</v>
      </c>
    </row>
    <row r="13" spans="1:18">
      <c r="A13" s="4" t="s">
        <v>155</v>
      </c>
      <c r="B13" s="6" t="n">
        <v>4600</v>
      </c>
    </row>
    <row r="14" spans="1:18">
      <c r="A14" s="4" t="s">
        <v>156</v>
      </c>
      <c r="H14" s="5" t="n">
        <v>36235228</v>
      </c>
    </row>
    <row r="15" spans="1:18">
      <c r="A15" s="4" t="s">
        <v>157</v>
      </c>
      <c r="B15" s="5" t="n">
        <v>2844366</v>
      </c>
      <c r="E15" s="5" t="n">
        <v>2844366</v>
      </c>
      <c r="H15" s="6" t="n">
        <v>17</v>
      </c>
      <c r="L15" s="5" t="n">
        <v>2844349</v>
      </c>
    </row>
    <row r="16" spans="1:18">
      <c r="A16" s="4" t="s">
        <v>158</v>
      </c>
      <c r="K16" s="5" t="n">
        <v>4000000</v>
      </c>
    </row>
    <row r="17" spans="1:18">
      <c r="A17" s="4" t="s">
        <v>159</v>
      </c>
      <c r="B17" s="5" t="n">
        <v>55</v>
      </c>
      <c r="E17" s="5" t="n">
        <v>55</v>
      </c>
      <c r="K17" s="6" t="n">
        <v>55</v>
      </c>
    </row>
    <row r="18" spans="1:18">
      <c r="A18" s="4" t="s">
        <v>160</v>
      </c>
      <c r="B18" s="5" t="n">
        <v>-25081</v>
      </c>
      <c r="E18" s="5" t="n">
        <v>-25081</v>
      </c>
      <c r="L18" s="5" t="n">
        <v>-25081</v>
      </c>
    </row>
    <row r="19" spans="1:18">
      <c r="A19" s="4" t="s">
        <v>161</v>
      </c>
      <c r="B19" s="5" t="n">
        <v>-5291</v>
      </c>
      <c r="R19" s="5" t="n">
        <v>-5291</v>
      </c>
    </row>
    <row r="20" spans="1:18">
      <c r="A20" s="4" t="s">
        <v>162</v>
      </c>
      <c r="B20" s="5" t="n">
        <v>-1729</v>
      </c>
      <c r="R20" s="5" t="n">
        <v>-1729</v>
      </c>
    </row>
    <row r="21" spans="1:18">
      <c r="A21" s="4" t="s">
        <v>163</v>
      </c>
      <c r="B21" s="5" t="n">
        <v>38800</v>
      </c>
      <c r="R21" s="5" t="n">
        <v>38800</v>
      </c>
    </row>
    <row r="22" spans="1:18">
      <c r="A22" s="4" t="s">
        <v>164</v>
      </c>
      <c r="B22" s="5" t="n">
        <v>-57359</v>
      </c>
      <c r="R22" s="5" t="n">
        <v>-57359</v>
      </c>
    </row>
    <row r="23" spans="1:18">
      <c r="A23" s="4" t="s">
        <v>165</v>
      </c>
      <c r="H23" s="5" t="n">
        <v>-29058681</v>
      </c>
      <c r="Q23" s="5" t="n">
        <v>29058681</v>
      </c>
    </row>
    <row r="24" spans="1:18">
      <c r="A24" s="4" t="s">
        <v>166</v>
      </c>
      <c r="H24" s="6" t="n">
        <v>-1450</v>
      </c>
      <c r="L24" s="5" t="n">
        <v>-761670</v>
      </c>
      <c r="Q24" s="6" t="n">
        <v>763120</v>
      </c>
    </row>
    <row r="25" spans="1:18">
      <c r="A25" s="4" t="s">
        <v>167</v>
      </c>
      <c r="H25" s="5" t="n">
        <v>798367</v>
      </c>
    </row>
    <row r="26" spans="1:18">
      <c r="A26" s="4" t="s">
        <v>168</v>
      </c>
      <c r="B26" s="5" t="n">
        <v>-309829</v>
      </c>
      <c r="E26" s="5" t="n">
        <v>-309829</v>
      </c>
      <c r="L26" s="5" t="n">
        <v>-309829</v>
      </c>
    </row>
    <row r="27" spans="1:18">
      <c r="A27" s="4" t="s">
        <v>169</v>
      </c>
      <c r="B27" s="5" t="n">
        <v>-284454</v>
      </c>
      <c r="E27" s="5" t="n">
        <v>-284454</v>
      </c>
      <c r="L27" s="5" t="n">
        <v>-284454</v>
      </c>
    </row>
    <row r="28" spans="1:18">
      <c r="A28" s="4" t="s">
        <v>170</v>
      </c>
      <c r="B28" s="5" t="n">
        <v>356265</v>
      </c>
      <c r="E28" s="5" t="n">
        <v>356265</v>
      </c>
      <c r="L28" s="5" t="n">
        <v>356265</v>
      </c>
    </row>
    <row r="29" spans="1:18">
      <c r="A29" s="4" t="s">
        <v>171</v>
      </c>
      <c r="B29" s="5" t="n">
        <v>315</v>
      </c>
      <c r="E29" s="5" t="n">
        <v>315</v>
      </c>
      <c r="K29" s="6" t="n">
        <v>-7</v>
      </c>
      <c r="L29" s="5" t="n">
        <v>322</v>
      </c>
    </row>
    <row r="30" spans="1:18">
      <c r="A30" s="4" t="s">
        <v>172</v>
      </c>
      <c r="H30" s="5" t="n">
        <v>153912985</v>
      </c>
      <c r="K30" s="5" t="n">
        <v>4000000</v>
      </c>
      <c r="Q30" s="5" t="n">
        <v>0</v>
      </c>
    </row>
    <row r="31" spans="1:18">
      <c r="A31" s="4" t="s">
        <v>173</v>
      </c>
      <c r="B31" s="5" t="n">
        <v>2408213</v>
      </c>
      <c r="E31" s="5" t="n">
        <v>2374757</v>
      </c>
      <c r="H31" s="6" t="n">
        <v>15</v>
      </c>
      <c r="K31" s="6" t="n">
        <v>48</v>
      </c>
      <c r="L31" s="5" t="n">
        <v>3093867</v>
      </c>
      <c r="O31" s="5" t="n">
        <v>-595085</v>
      </c>
      <c r="P31" s="5" t="n">
        <v>-124088</v>
      </c>
      <c r="Q31" s="6" t="n">
        <v>0</v>
      </c>
      <c r="R31" s="5" t="n">
        <v>33456</v>
      </c>
    </row>
    <row r="32" spans="1:18">
      <c r="A32" s="3" t="s">
        <v>146</v>
      </c>
    </row>
    <row r="33" spans="1:18">
      <c r="A33" s="4" t="s">
        <v>147</v>
      </c>
      <c r="B33" s="5" t="n">
        <v>-1495325</v>
      </c>
      <c r="E33" s="5" t="n">
        <v>-1495042</v>
      </c>
      <c r="O33" s="5" t="n">
        <v>-1495042</v>
      </c>
      <c r="R33" s="5" t="n">
        <v>-283</v>
      </c>
    </row>
    <row r="34" spans="1:18">
      <c r="A34" s="4" t="s">
        <v>148</v>
      </c>
      <c r="B34" s="5" t="n">
        <v>-256708</v>
      </c>
      <c r="E34" s="5" t="n">
        <v>-256213</v>
      </c>
      <c r="P34" s="5" t="n">
        <v>-256213</v>
      </c>
      <c r="R34" s="5" t="n">
        <v>-495</v>
      </c>
    </row>
    <row r="35" spans="1:18">
      <c r="A35" s="4" t="s">
        <v>149</v>
      </c>
      <c r="B35" s="5" t="n">
        <v>61185</v>
      </c>
      <c r="E35" s="5" t="n">
        <v>61185</v>
      </c>
      <c r="L35" s="5" t="n">
        <v>61185</v>
      </c>
    </row>
    <row r="36" spans="1:18">
      <c r="A36" s="4" t="s">
        <v>151</v>
      </c>
      <c r="H36" s="5" t="n">
        <v>880885</v>
      </c>
    </row>
    <row r="37" spans="1:18">
      <c r="A37" s="4" t="s">
        <v>152</v>
      </c>
      <c r="B37" s="5" t="n">
        <v>27217</v>
      </c>
      <c r="E37" s="5" t="n">
        <v>27217</v>
      </c>
      <c r="L37" s="5" t="n">
        <v>27217</v>
      </c>
    </row>
    <row r="38" spans="1:18">
      <c r="A38" s="4" t="s">
        <v>153</v>
      </c>
      <c r="B38" s="6" t="n">
        <v>20051</v>
      </c>
      <c r="E38" s="5" t="n">
        <v>20051</v>
      </c>
      <c r="L38" s="5" t="n">
        <v>20051</v>
      </c>
    </row>
    <row r="39" spans="1:18">
      <c r="A39" s="4" t="s">
        <v>154</v>
      </c>
      <c r="B39" s="5" t="n">
        <v>67867</v>
      </c>
      <c r="H39" s="5" t="n">
        <v>67867</v>
      </c>
    </row>
    <row r="40" spans="1:18">
      <c r="A40" s="4" t="s">
        <v>155</v>
      </c>
      <c r="B40" s="6" t="n">
        <v>4299</v>
      </c>
      <c r="E40" s="5" t="n">
        <v>4299</v>
      </c>
      <c r="L40" s="5" t="n">
        <v>4299</v>
      </c>
    </row>
    <row r="41" spans="1:18">
      <c r="A41" s="4" t="s">
        <v>156</v>
      </c>
      <c r="H41" s="5" t="n">
        <v>27982302</v>
      </c>
    </row>
    <row r="42" spans="1:18">
      <c r="A42" s="4" t="s">
        <v>157</v>
      </c>
      <c r="B42" s="5" t="n">
        <v>2300000</v>
      </c>
      <c r="E42" s="5" t="n">
        <v>2300000</v>
      </c>
      <c r="H42" s="6" t="n">
        <v>3</v>
      </c>
      <c r="L42" s="5" t="n">
        <v>2299997</v>
      </c>
    </row>
    <row r="43" spans="1:18">
      <c r="A43" s="4" t="s">
        <v>174</v>
      </c>
      <c r="B43" s="5" t="n">
        <v>-66956</v>
      </c>
      <c r="E43" s="5" t="n">
        <v>-66956</v>
      </c>
      <c r="L43" s="5" t="n">
        <v>-66956</v>
      </c>
    </row>
    <row r="44" spans="1:18">
      <c r="A44" s="4" t="s">
        <v>175</v>
      </c>
      <c r="I44" s="5" t="n">
        <v>18609835</v>
      </c>
      <c r="J44" s="5" t="n">
        <v>18069899</v>
      </c>
    </row>
    <row r="45" spans="1:18">
      <c r="A45" s="4" t="s">
        <v>176</v>
      </c>
      <c r="C45" s="6" t="n">
        <v>1519320</v>
      </c>
      <c r="D45" s="6" t="n">
        <v>1325248</v>
      </c>
      <c r="F45" s="6" t="n">
        <v>1519320</v>
      </c>
      <c r="G45" s="6" t="n">
        <v>1325248</v>
      </c>
      <c r="I45" s="6" t="n">
        <v>2</v>
      </c>
      <c r="J45" s="6" t="n">
        <v>2</v>
      </c>
      <c r="M45" s="6" t="n">
        <v>1519318</v>
      </c>
      <c r="N45" s="6" t="n">
        <v>1325246</v>
      </c>
    </row>
    <row r="46" spans="1:18">
      <c r="A46" s="4" t="s">
        <v>160</v>
      </c>
      <c r="B46" s="5" t="n">
        <v>-15398</v>
      </c>
      <c r="E46" s="5" t="n">
        <v>-15398</v>
      </c>
      <c r="L46" s="5" t="n">
        <v>-15398</v>
      </c>
    </row>
    <row r="47" spans="1:18">
      <c r="A47" s="4" t="s">
        <v>177</v>
      </c>
      <c r="H47" s="5" t="n">
        <v>-4361957</v>
      </c>
    </row>
    <row r="48" spans="1:18">
      <c r="A48" s="4" t="s">
        <v>178</v>
      </c>
      <c r="B48" s="5" t="n">
        <v>-251088</v>
      </c>
      <c r="E48" s="5" t="n">
        <v>-251088</v>
      </c>
      <c r="O48" s="5" t="n">
        <v>-251088</v>
      </c>
    </row>
    <row r="49" spans="1:18">
      <c r="A49" s="4" t="s">
        <v>162</v>
      </c>
      <c r="B49" s="5" t="n">
        <v>-39608</v>
      </c>
      <c r="E49" s="5" t="n">
        <v>-6876</v>
      </c>
      <c r="L49" s="5" t="n">
        <v>-2972</v>
      </c>
      <c r="P49" s="5" t="n">
        <v>-3904</v>
      </c>
      <c r="R49" s="5" t="n">
        <v>-32732</v>
      </c>
    </row>
    <row r="50" spans="1:18">
      <c r="A50" s="4" t="s">
        <v>167</v>
      </c>
      <c r="H50" s="5" t="n">
        <v>5170239</v>
      </c>
    </row>
    <row r="51" spans="1:18">
      <c r="A51" s="4" t="s">
        <v>179</v>
      </c>
      <c r="B51" s="5" t="n">
        <v>160892</v>
      </c>
      <c r="E51" s="5" t="n">
        <v>160892</v>
      </c>
      <c r="L51" s="5" t="n">
        <v>160892</v>
      </c>
    </row>
    <row r="52" spans="1:18">
      <c r="A52" s="4" t="s">
        <v>180</v>
      </c>
      <c r="B52" s="5" t="n">
        <v>266649</v>
      </c>
      <c r="E52" s="5" t="n">
        <v>266649</v>
      </c>
      <c r="L52" s="5" t="n">
        <v>266649</v>
      </c>
    </row>
    <row r="53" spans="1:18">
      <c r="A53" s="4" t="s">
        <v>181</v>
      </c>
      <c r="H53" s="5" t="n">
        <v>1792379</v>
      </c>
    </row>
    <row r="54" spans="1:18">
      <c r="A54" s="4" t="s">
        <v>169</v>
      </c>
      <c r="B54" s="5" t="n">
        <v>0</v>
      </c>
      <c r="E54" s="5" t="n">
        <v>0</v>
      </c>
    </row>
    <row r="55" spans="1:18">
      <c r="A55" s="4" t="s">
        <v>182</v>
      </c>
      <c r="H55" s="5" t="n">
        <v>-152</v>
      </c>
    </row>
    <row r="56" spans="1:18">
      <c r="A56" s="4" t="s">
        <v>171</v>
      </c>
      <c r="B56" s="5" t="n">
        <v>-15</v>
      </c>
      <c r="E56" s="5" t="n">
        <v>-15</v>
      </c>
      <c r="K56" s="6" t="n">
        <v>-5</v>
      </c>
      <c r="L56" s="5" t="n">
        <v>-10</v>
      </c>
    </row>
    <row r="57" spans="1:18">
      <c r="A57" s="4" t="s">
        <v>183</v>
      </c>
      <c r="H57" s="5" t="n">
        <v>222124282</v>
      </c>
      <c r="K57" s="5" t="n">
        <v>4000000</v>
      </c>
      <c r="Q57" s="5" t="n">
        <v>0</v>
      </c>
    </row>
    <row r="58" spans="1:18">
      <c r="A58" s="4" t="s">
        <v>184</v>
      </c>
      <c r="B58" s="5" t="n">
        <v>5967976</v>
      </c>
      <c r="E58" s="5" t="n">
        <v>5968030</v>
      </c>
      <c r="H58" s="6" t="n">
        <v>22</v>
      </c>
      <c r="K58" s="6" t="n">
        <v>43</v>
      </c>
      <c r="L58" s="5" t="n">
        <v>8693385</v>
      </c>
      <c r="O58" s="5" t="n">
        <v>-2341215</v>
      </c>
      <c r="P58" s="5" t="n">
        <v>-384205</v>
      </c>
      <c r="Q58" s="6" t="n">
        <v>0</v>
      </c>
      <c r="R58" s="5" t="n">
        <v>-54</v>
      </c>
    </row>
    <row r="59" spans="1:18">
      <c r="A59" s="3" t="s">
        <v>146</v>
      </c>
    </row>
    <row r="60" spans="1:18">
      <c r="A60" s="4" t="s">
        <v>147</v>
      </c>
      <c r="B60" s="5" t="n">
        <v>-3347050</v>
      </c>
      <c r="E60" s="5" t="n">
        <v>-3347066</v>
      </c>
      <c r="O60" s="5" t="n">
        <v>-3347066</v>
      </c>
      <c r="R60" s="5" t="n">
        <v>16</v>
      </c>
    </row>
    <row r="61" spans="1:18">
      <c r="A61" s="4" t="s">
        <v>148</v>
      </c>
      <c r="B61" s="5" t="n">
        <v>30809</v>
      </c>
      <c r="E61" s="5" t="n">
        <v>30771</v>
      </c>
      <c r="P61" s="5" t="n">
        <v>30771</v>
      </c>
      <c r="R61" s="5" t="n">
        <v>38</v>
      </c>
    </row>
    <row r="62" spans="1:18">
      <c r="A62" s="4" t="s">
        <v>149</v>
      </c>
      <c r="B62" s="5" t="n">
        <v>59769</v>
      </c>
      <c r="E62" s="5" t="n">
        <v>59769</v>
      </c>
      <c r="L62" s="5" t="n">
        <v>59769</v>
      </c>
    </row>
    <row r="63" spans="1:18">
      <c r="A63" s="4" t="s">
        <v>151</v>
      </c>
      <c r="H63" s="5" t="n">
        <v>62589</v>
      </c>
    </row>
    <row r="64" spans="1:18">
      <c r="A64" s="4" t="s">
        <v>152</v>
      </c>
      <c r="B64" s="5" t="n">
        <v>1952</v>
      </c>
      <c r="E64" s="5" t="n">
        <v>1952</v>
      </c>
      <c r="L64" s="5" t="n">
        <v>1952</v>
      </c>
    </row>
    <row r="65" spans="1:18">
      <c r="A65" s="4" t="s">
        <v>185</v>
      </c>
      <c r="B65" s="6" t="n">
        <v>-5449</v>
      </c>
      <c r="E65" s="5" t="n">
        <v>-5449</v>
      </c>
      <c r="L65" s="5" t="n">
        <v>-5449</v>
      </c>
    </row>
    <row r="66" spans="1:18">
      <c r="A66" s="4" t="s">
        <v>154</v>
      </c>
      <c r="B66" s="5" t="n">
        <v>306918</v>
      </c>
      <c r="H66" s="5" t="n">
        <v>306918</v>
      </c>
    </row>
    <row r="67" spans="1:18">
      <c r="A67" s="4" t="s">
        <v>155</v>
      </c>
      <c r="B67" s="6" t="n">
        <v>5119</v>
      </c>
      <c r="E67" s="5" t="n">
        <v>5119</v>
      </c>
      <c r="L67" s="5" t="n">
        <v>5119</v>
      </c>
    </row>
    <row r="68" spans="1:18">
      <c r="A68" s="4" t="s">
        <v>156</v>
      </c>
      <c r="H68" s="5" t="n">
        <v>460386</v>
      </c>
    </row>
    <row r="69" spans="1:18">
      <c r="A69" s="4" t="s">
        <v>160</v>
      </c>
      <c r="B69" s="5" t="n">
        <v>-11500</v>
      </c>
      <c r="E69" s="5" t="n">
        <v>-11500</v>
      </c>
      <c r="L69" s="5" t="n">
        <v>-11500</v>
      </c>
    </row>
    <row r="70" spans="1:18">
      <c r="A70" s="4" t="s">
        <v>171</v>
      </c>
      <c r="B70" s="5" t="n">
        <v>-37</v>
      </c>
      <c r="E70" s="5" t="n">
        <v>-37</v>
      </c>
      <c r="K70" s="6" t="n">
        <v>-1</v>
      </c>
      <c r="L70" s="5" t="n">
        <v>-36</v>
      </c>
    </row>
    <row r="71" spans="1:18">
      <c r="A71" s="4" t="s">
        <v>186</v>
      </c>
      <c r="H71" s="5" t="n">
        <v>222954175</v>
      </c>
      <c r="K71" s="5" t="n">
        <v>4000000</v>
      </c>
      <c r="Q71" s="5" t="n">
        <v>0</v>
      </c>
    </row>
    <row r="72" spans="1:18">
      <c r="A72" s="4" t="s">
        <v>187</v>
      </c>
      <c r="B72" s="6" t="n">
        <v>2701589</v>
      </c>
      <c r="E72" s="6" t="n">
        <v>2701589</v>
      </c>
      <c r="H72" s="6" t="n">
        <v>22</v>
      </c>
      <c r="K72" s="6" t="n">
        <v>42</v>
      </c>
      <c r="L72" s="6" t="n">
        <v>8743240</v>
      </c>
      <c r="O72" s="6" t="n">
        <v>-5688281</v>
      </c>
      <c r="P72" s="6" t="n">
        <v>-353434</v>
      </c>
      <c r="Q72" s="6" t="n">
        <v>0</v>
      </c>
      <c r="R7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41</v>
      </c>
      <c r="B1" s="2" t="s">
        <v>642</v>
      </c>
      <c r="C1" s="2" t="s">
        <v>1</v>
      </c>
    </row>
    <row r="2" spans="1:4">
      <c r="B2" s="2" t="s">
        <v>643</v>
      </c>
      <c r="C2" s="2" t="s">
        <v>644</v>
      </c>
      <c r="D2" s="2" t="s">
        <v>645</v>
      </c>
    </row>
    <row r="3" spans="1:4">
      <c r="A3" s="3" t="s">
        <v>646</v>
      </c>
    </row>
    <row r="4" spans="1:4">
      <c r="A4" s="4" t="s">
        <v>647</v>
      </c>
      <c r="B4" s="5" t="n">
        <v>250</v>
      </c>
    </row>
    <row r="5" spans="1:4">
      <c r="A5" s="4" t="s">
        <v>648</v>
      </c>
      <c r="C5" s="6" t="n">
        <v>60850000</v>
      </c>
      <c r="D5" s="6" t="n">
        <v>0</v>
      </c>
    </row>
    <row r="6" spans="1:4">
      <c r="A6" s="4" t="s">
        <v>649</v>
      </c>
      <c r="C6" s="5" t="n">
        <v>0</v>
      </c>
    </row>
    <row r="7" spans="1:4">
      <c r="A7" s="4" t="s">
        <v>650</v>
      </c>
      <c r="C7" s="6" t="n">
        <v>5516000</v>
      </c>
      <c r="D7"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4" t="s">
        <v>652</v>
      </c>
    </row>
    <row r="4" spans="1:3">
      <c r="A4" s="3" t="s">
        <v>646</v>
      </c>
    </row>
    <row r="5" spans="1:3">
      <c r="A5" s="4" t="s">
        <v>648</v>
      </c>
      <c r="B5" s="6" t="n">
        <v>25100000</v>
      </c>
    </row>
    <row r="6" spans="1:3">
      <c r="A6" s="4" t="s">
        <v>653</v>
      </c>
    </row>
    <row r="7" spans="1:3">
      <c r="A7" s="3" t="s">
        <v>646</v>
      </c>
    </row>
    <row r="8" spans="1:3">
      <c r="A8" s="4" t="s">
        <v>648</v>
      </c>
      <c r="B8" s="5" t="n">
        <v>60850000</v>
      </c>
      <c r="C8" s="6" t="n">
        <v>0</v>
      </c>
    </row>
    <row r="9" spans="1:3">
      <c r="A9" s="4" t="s">
        <v>654</v>
      </c>
    </row>
    <row r="10" spans="1:3">
      <c r="A10" s="3" t="s">
        <v>646</v>
      </c>
    </row>
    <row r="11" spans="1:3">
      <c r="A11" s="4" t="s">
        <v>648</v>
      </c>
      <c r="B11" s="5" t="n">
        <v>20476000</v>
      </c>
    </row>
    <row r="12" spans="1:3">
      <c r="A12" s="4" t="s">
        <v>655</v>
      </c>
    </row>
    <row r="13" spans="1:3">
      <c r="A13" s="3" t="s">
        <v>646</v>
      </c>
    </row>
    <row r="14" spans="1:3">
      <c r="A14" s="4" t="s">
        <v>648</v>
      </c>
      <c r="B14" s="5" t="n">
        <v>21328000</v>
      </c>
    </row>
    <row r="15" spans="1:3">
      <c r="A15" s="4" t="s">
        <v>656</v>
      </c>
    </row>
    <row r="16" spans="1:3">
      <c r="A16" s="3" t="s">
        <v>646</v>
      </c>
    </row>
    <row r="17" spans="1:3">
      <c r="A17" s="4" t="s">
        <v>648</v>
      </c>
      <c r="B17" s="5" t="n">
        <v>8074000</v>
      </c>
    </row>
    <row r="18" spans="1:3">
      <c r="A18" s="4" t="s">
        <v>657</v>
      </c>
    </row>
    <row r="19" spans="1:3">
      <c r="A19" s="3" t="s">
        <v>646</v>
      </c>
    </row>
    <row r="20" spans="1:3">
      <c r="A20" s="4" t="s">
        <v>648</v>
      </c>
      <c r="B20" s="6" t="n">
        <v>1097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644</v>
      </c>
    </row>
    <row r="3" spans="1:2">
      <c r="A3" s="3" t="s">
        <v>659</v>
      </c>
    </row>
    <row r="4" spans="1:2">
      <c r="A4" s="4" t="s">
        <v>660</v>
      </c>
      <c r="B4" s="6" t="n">
        <v>0</v>
      </c>
    </row>
    <row r="5" spans="1:2">
      <c r="A5" s="4" t="s">
        <v>661</v>
      </c>
      <c r="B5" s="5" t="n">
        <v>34348</v>
      </c>
    </row>
    <row r="6" spans="1:2">
      <c r="A6" s="4" t="s">
        <v>662</v>
      </c>
      <c r="B6" s="5" t="n">
        <v>-28832</v>
      </c>
    </row>
    <row r="7" spans="1:2">
      <c r="A7" s="4" t="s">
        <v>663</v>
      </c>
      <c r="B7" s="5" t="n">
        <v>5516</v>
      </c>
    </row>
    <row r="8" spans="1:2">
      <c r="A8" s="4" t="s">
        <v>664</v>
      </c>
    </row>
    <row r="9" spans="1:2">
      <c r="A9" s="3" t="s">
        <v>659</v>
      </c>
    </row>
    <row r="10" spans="1:2">
      <c r="A10" s="4" t="s">
        <v>660</v>
      </c>
      <c r="B10" s="5" t="n">
        <v>0</v>
      </c>
    </row>
    <row r="11" spans="1:2">
      <c r="A11" s="4" t="s">
        <v>661</v>
      </c>
      <c r="B11" s="5" t="n">
        <v>20476</v>
      </c>
    </row>
    <row r="12" spans="1:2">
      <c r="A12" s="4" t="s">
        <v>662</v>
      </c>
      <c r="B12" s="5" t="n">
        <v>-16621</v>
      </c>
    </row>
    <row r="13" spans="1:2">
      <c r="A13" s="4" t="s">
        <v>663</v>
      </c>
      <c r="B13" s="5" t="n">
        <v>3855</v>
      </c>
    </row>
    <row r="14" spans="1:2">
      <c r="A14" s="4" t="s">
        <v>665</v>
      </c>
    </row>
    <row r="15" spans="1:2">
      <c r="A15" s="3" t="s">
        <v>659</v>
      </c>
    </row>
    <row r="16" spans="1:2">
      <c r="A16" s="4" t="s">
        <v>660</v>
      </c>
      <c r="B16" s="5" t="n">
        <v>0</v>
      </c>
    </row>
    <row r="17" spans="1:2">
      <c r="A17" s="4" t="s">
        <v>661</v>
      </c>
      <c r="B17" s="5" t="n">
        <v>8074</v>
      </c>
    </row>
    <row r="18" spans="1:2">
      <c r="A18" s="4" t="s">
        <v>662</v>
      </c>
      <c r="B18" s="5" t="n">
        <v>-6413</v>
      </c>
    </row>
    <row r="19" spans="1:2">
      <c r="A19" s="4" t="s">
        <v>663</v>
      </c>
      <c r="B19" s="5" t="n">
        <v>1661</v>
      </c>
    </row>
    <row r="20" spans="1:2">
      <c r="A20" s="4" t="s">
        <v>666</v>
      </c>
    </row>
    <row r="21" spans="1:2">
      <c r="A21" s="3" t="s">
        <v>659</v>
      </c>
    </row>
    <row r="22" spans="1:2">
      <c r="A22" s="4" t="s">
        <v>660</v>
      </c>
      <c r="B22" s="5" t="n">
        <v>0</v>
      </c>
    </row>
    <row r="23" spans="1:2">
      <c r="A23" s="4" t="s">
        <v>661</v>
      </c>
      <c r="B23" s="5" t="n">
        <v>5798</v>
      </c>
    </row>
    <row r="24" spans="1:2">
      <c r="A24" s="4" t="s">
        <v>662</v>
      </c>
      <c r="B24" s="5" t="n">
        <v>-5798</v>
      </c>
    </row>
    <row r="25" spans="1:2">
      <c r="A25" s="4" t="s">
        <v>663</v>
      </c>
      <c r="B2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7</v>
      </c>
      <c r="B1" s="2" t="s">
        <v>668</v>
      </c>
      <c r="C1" s="2" t="s">
        <v>1</v>
      </c>
    </row>
    <row r="2" spans="1:5">
      <c r="B2" s="2" t="s">
        <v>669</v>
      </c>
      <c r="C2" s="2" t="s">
        <v>2</v>
      </c>
      <c r="D2" s="2" t="s">
        <v>32</v>
      </c>
      <c r="E2" s="2" t="s">
        <v>83</v>
      </c>
    </row>
    <row r="3" spans="1:5">
      <c r="A3" s="3" t="s">
        <v>616</v>
      </c>
    </row>
    <row r="4" spans="1:5">
      <c r="A4" s="4" t="s">
        <v>219</v>
      </c>
      <c r="C4" s="6" t="n">
        <v>4108</v>
      </c>
      <c r="D4" s="6" t="n">
        <v>1588779</v>
      </c>
      <c r="E4" s="6" t="n">
        <v>54521</v>
      </c>
    </row>
    <row r="5" spans="1:5">
      <c r="A5" s="4" t="s">
        <v>670</v>
      </c>
      <c r="C5" s="5" t="n">
        <v>24338</v>
      </c>
      <c r="D5" s="6" t="n">
        <v>20215</v>
      </c>
    </row>
    <row r="6" spans="1:5">
      <c r="A6" s="4" t="s">
        <v>671</v>
      </c>
    </row>
    <row r="7" spans="1:5">
      <c r="A7" s="3" t="s">
        <v>616</v>
      </c>
    </row>
    <row r="8" spans="1:5">
      <c r="A8" s="4" t="s">
        <v>672</v>
      </c>
      <c r="C8" s="5" t="n">
        <v>50167</v>
      </c>
    </row>
    <row r="9" spans="1:5">
      <c r="A9" s="4" t="s">
        <v>673</v>
      </c>
      <c r="C9" s="5" t="n">
        <v>3527</v>
      </c>
    </row>
    <row r="10" spans="1:5">
      <c r="A10" s="4" t="s">
        <v>674</v>
      </c>
      <c r="C10" s="5" t="n">
        <v>29950</v>
      </c>
    </row>
    <row r="11" spans="1:5">
      <c r="A11" s="4" t="s">
        <v>675</v>
      </c>
      <c r="C11" s="5" t="n">
        <v>11343</v>
      </c>
    </row>
    <row r="12" spans="1:5">
      <c r="A12" s="4" t="s">
        <v>676</v>
      </c>
      <c r="C12" s="5" t="n">
        <v>94987</v>
      </c>
    </row>
    <row r="13" spans="1:5">
      <c r="A13" s="4" t="s">
        <v>677</v>
      </c>
      <c r="C13" s="5" t="n">
        <v>18642</v>
      </c>
    </row>
    <row r="14" spans="1:5">
      <c r="A14" s="4" t="s">
        <v>678</v>
      </c>
      <c r="C14" s="5" t="n">
        <v>0</v>
      </c>
    </row>
    <row r="15" spans="1:5">
      <c r="A15" s="4" t="s">
        <v>208</v>
      </c>
      <c r="C15" s="5" t="n">
        <v>5696</v>
      </c>
    </row>
    <row r="16" spans="1:5">
      <c r="A16" s="4" t="s">
        <v>670</v>
      </c>
      <c r="C16" s="6" t="n">
        <v>24338</v>
      </c>
    </row>
    <row r="17" spans="1:5">
      <c r="A17" s="4" t="s">
        <v>679</v>
      </c>
    </row>
    <row r="18" spans="1:5">
      <c r="A18" s="3" t="s">
        <v>616</v>
      </c>
    </row>
    <row r="19" spans="1:5">
      <c r="A19" s="4" t="s">
        <v>219</v>
      </c>
      <c r="B19" s="6" t="n">
        <v>1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0</v>
      </c>
      <c r="B1" s="2" t="s">
        <v>1</v>
      </c>
    </row>
    <row r="2" spans="1:6">
      <c r="B2" s="2" t="s">
        <v>83</v>
      </c>
      <c r="C2" s="2" t="s">
        <v>2</v>
      </c>
      <c r="D2" s="2" t="s">
        <v>32</v>
      </c>
      <c r="E2" s="2" t="s">
        <v>615</v>
      </c>
      <c r="F2" s="2" t="s">
        <v>681</v>
      </c>
    </row>
    <row r="3" spans="1:6">
      <c r="A3" s="3" t="s">
        <v>616</v>
      </c>
    </row>
    <row r="4" spans="1:6">
      <c r="A4" s="4" t="s">
        <v>670</v>
      </c>
      <c r="C4" s="6" t="n">
        <v>24338000</v>
      </c>
      <c r="D4" s="6" t="n">
        <v>20215000</v>
      </c>
    </row>
    <row r="5" spans="1:6">
      <c r="A5" s="4" t="s">
        <v>682</v>
      </c>
    </row>
    <row r="6" spans="1:6">
      <c r="A6" s="3" t="s">
        <v>616</v>
      </c>
    </row>
    <row r="7" spans="1:6">
      <c r="A7" s="4" t="s">
        <v>683</v>
      </c>
      <c r="F7" s="6" t="n">
        <v>85000000</v>
      </c>
    </row>
    <row r="8" spans="1:6">
      <c r="A8" s="4" t="s">
        <v>684</v>
      </c>
      <c r="E8" s="6" t="n">
        <v>4700000</v>
      </c>
    </row>
    <row r="9" spans="1:6">
      <c r="A9" s="4" t="s">
        <v>685</v>
      </c>
      <c r="B9" s="6" t="n">
        <v>3600000</v>
      </c>
    </row>
    <row r="10" spans="1:6">
      <c r="A10" s="4" t="s">
        <v>632</v>
      </c>
      <c r="B10" s="5" t="n">
        <v>14443000</v>
      </c>
    </row>
    <row r="11" spans="1:6">
      <c r="A11" s="4" t="s">
        <v>635</v>
      </c>
      <c r="B11" s="5" t="n">
        <v>6434000</v>
      </c>
    </row>
    <row r="12" spans="1:6">
      <c r="A12" s="4" t="s">
        <v>686</v>
      </c>
      <c r="B12" s="5" t="n">
        <v>757000</v>
      </c>
    </row>
    <row r="13" spans="1:6">
      <c r="A13" s="4" t="s">
        <v>636</v>
      </c>
      <c r="B13" s="6" t="n">
        <v>5677000</v>
      </c>
    </row>
    <row r="14" spans="1:6">
      <c r="A14" s="4" t="s">
        <v>676</v>
      </c>
      <c r="C14" s="5" t="n">
        <v>0</v>
      </c>
      <c r="D14" s="5" t="n">
        <v>0</v>
      </c>
    </row>
    <row r="15" spans="1:6">
      <c r="A15" s="4" t="s">
        <v>670</v>
      </c>
      <c r="C15" s="6" t="n">
        <v>0</v>
      </c>
      <c r="D1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40"/>
    <col customWidth="1" max="7" min="7" width="21"/>
    <col customWidth="1" max="8" min="8" width="21"/>
    <col customWidth="1" max="9" min="9" width="14"/>
    <col customWidth="1" max="10" min="10" width="14"/>
  </cols>
  <sheetData>
    <row r="1" spans="1:10">
      <c r="A1" s="1" t="s">
        <v>687</v>
      </c>
      <c r="B1" s="2" t="s">
        <v>688</v>
      </c>
      <c r="C1" s="2" t="s">
        <v>689</v>
      </c>
      <c r="D1" s="2" t="s">
        <v>644</v>
      </c>
      <c r="E1" s="2" t="s">
        <v>690</v>
      </c>
      <c r="F1" s="2" t="s">
        <v>691</v>
      </c>
      <c r="G1" s="2" t="s">
        <v>645</v>
      </c>
      <c r="H1" s="2" t="s">
        <v>555</v>
      </c>
      <c r="I1" s="2" t="s">
        <v>692</v>
      </c>
      <c r="J1" s="2" t="s">
        <v>693</v>
      </c>
    </row>
    <row r="2" spans="1:10">
      <c r="A2" s="3" t="s">
        <v>646</v>
      </c>
    </row>
    <row r="3" spans="1:10">
      <c r="A3" s="4" t="s">
        <v>694</v>
      </c>
      <c r="F3" s="6" t="n">
        <v>6762000</v>
      </c>
      <c r="G3" s="6" t="n">
        <v>0</v>
      </c>
      <c r="H3" s="6" t="n">
        <v>174000</v>
      </c>
    </row>
    <row r="4" spans="1:10">
      <c r="A4" s="4" t="s">
        <v>695</v>
      </c>
      <c r="F4" s="5" t="n">
        <v>1105191000</v>
      </c>
    </row>
    <row r="5" spans="1:10">
      <c r="A5" s="4" t="s">
        <v>696</v>
      </c>
    </row>
    <row r="6" spans="1:10">
      <c r="A6" s="3" t="s">
        <v>646</v>
      </c>
    </row>
    <row r="7" spans="1:10">
      <c r="A7" s="4" t="s">
        <v>648</v>
      </c>
      <c r="F7" s="5" t="n">
        <v>24500000</v>
      </c>
      <c r="G7" s="5" t="n">
        <v>41200000</v>
      </c>
    </row>
    <row r="8" spans="1:10">
      <c r="A8" s="4" t="s">
        <v>697</v>
      </c>
    </row>
    <row r="9" spans="1:10">
      <c r="A9" s="3" t="s">
        <v>646</v>
      </c>
    </row>
    <row r="10" spans="1:10">
      <c r="A10" s="4" t="s">
        <v>698</v>
      </c>
      <c r="I10" s="4" t="s">
        <v>699</v>
      </c>
    </row>
    <row r="11" spans="1:10">
      <c r="A11" s="4" t="s">
        <v>648</v>
      </c>
      <c r="F11" s="5" t="n">
        <v>5010000</v>
      </c>
      <c r="G11" s="5" t="n">
        <v>23591000</v>
      </c>
    </row>
    <row r="12" spans="1:10">
      <c r="A12" s="4" t="s">
        <v>650</v>
      </c>
      <c r="D12" s="6" t="n">
        <v>3269000</v>
      </c>
      <c r="F12" s="5" t="n">
        <v>3269000</v>
      </c>
      <c r="G12" s="5" t="n">
        <v>17914000</v>
      </c>
      <c r="H12" s="5" t="n">
        <v>0</v>
      </c>
    </row>
    <row r="13" spans="1:10">
      <c r="A13" s="4" t="s">
        <v>700</v>
      </c>
    </row>
    <row r="14" spans="1:10">
      <c r="A14" s="3" t="s">
        <v>646</v>
      </c>
    </row>
    <row r="15" spans="1:10">
      <c r="A15" s="4" t="s">
        <v>701</v>
      </c>
      <c r="D15" s="5" t="n">
        <v>2500000</v>
      </c>
      <c r="F15" s="5" t="n">
        <v>2500000</v>
      </c>
    </row>
    <row r="16" spans="1:10">
      <c r="A16" s="4" t="s">
        <v>702</v>
      </c>
    </row>
    <row r="17" spans="1:10">
      <c r="A17" s="3" t="s">
        <v>646</v>
      </c>
    </row>
    <row r="18" spans="1:10">
      <c r="A18" s="4" t="s">
        <v>648</v>
      </c>
      <c r="F18" s="5" t="n">
        <v>16983000</v>
      </c>
    </row>
    <row r="19" spans="1:10">
      <c r="A19" s="4" t="s">
        <v>701</v>
      </c>
      <c r="D19" s="5" t="n">
        <v>1000000</v>
      </c>
      <c r="F19" s="5" t="n">
        <v>1000000</v>
      </c>
    </row>
    <row r="20" spans="1:10">
      <c r="A20" s="4" t="s">
        <v>650</v>
      </c>
      <c r="D20" s="5" t="n">
        <v>9939000</v>
      </c>
      <c r="F20" s="5" t="n">
        <v>9939000</v>
      </c>
      <c r="G20" s="5" t="n">
        <v>0</v>
      </c>
    </row>
    <row r="21" spans="1:10">
      <c r="A21" s="4" t="s">
        <v>703</v>
      </c>
      <c r="F21" s="5" t="n">
        <v>173900000</v>
      </c>
    </row>
    <row r="22" spans="1:10">
      <c r="A22" s="4" t="s">
        <v>704</v>
      </c>
      <c r="F22" s="5" t="n">
        <v>10200000</v>
      </c>
    </row>
    <row r="23" spans="1:10">
      <c r="A23" s="4" t="s">
        <v>705</v>
      </c>
      <c r="F23" s="5" t="n">
        <v>6200000</v>
      </c>
    </row>
    <row r="24" spans="1:10">
      <c r="A24" s="4" t="s">
        <v>706</v>
      </c>
    </row>
    <row r="25" spans="1:10">
      <c r="A25" s="3" t="s">
        <v>646</v>
      </c>
    </row>
    <row r="26" spans="1:10">
      <c r="A26" s="4" t="s">
        <v>695</v>
      </c>
      <c r="F26" s="5" t="n">
        <v>107200000</v>
      </c>
    </row>
    <row r="27" spans="1:10">
      <c r="A27" s="4" t="s">
        <v>707</v>
      </c>
    </row>
    <row r="28" spans="1:10">
      <c r="A28" s="3" t="s">
        <v>646</v>
      </c>
    </row>
    <row r="29" spans="1:10">
      <c r="A29" s="4" t="s">
        <v>648</v>
      </c>
      <c r="F29" s="5" t="n">
        <v>33300000</v>
      </c>
    </row>
    <row r="30" spans="1:10">
      <c r="A30" s="4" t="s">
        <v>708</v>
      </c>
    </row>
    <row r="31" spans="1:10">
      <c r="A31" s="3" t="s">
        <v>646</v>
      </c>
    </row>
    <row r="32" spans="1:10">
      <c r="A32" s="4" t="s">
        <v>648</v>
      </c>
      <c r="F32" s="5" t="n">
        <v>17000000</v>
      </c>
    </row>
    <row r="33" spans="1:10">
      <c r="A33" s="4" t="s">
        <v>709</v>
      </c>
    </row>
    <row r="34" spans="1:10">
      <c r="A34" s="3" t="s">
        <v>646</v>
      </c>
    </row>
    <row r="35" spans="1:10">
      <c r="A35" s="4" t="s">
        <v>694</v>
      </c>
      <c r="C35" s="6" t="n">
        <v>14000000</v>
      </c>
    </row>
    <row r="36" spans="1:10">
      <c r="A36" s="4" t="s">
        <v>91</v>
      </c>
      <c r="D36" s="5" t="n">
        <v>6900000</v>
      </c>
    </row>
    <row r="37" spans="1:10">
      <c r="A37" s="4" t="s">
        <v>710</v>
      </c>
    </row>
    <row r="38" spans="1:10">
      <c r="A38" s="3" t="s">
        <v>646</v>
      </c>
    </row>
    <row r="39" spans="1:10">
      <c r="A39" s="4" t="s">
        <v>648</v>
      </c>
      <c r="D39" s="5" t="n">
        <v>61500000</v>
      </c>
    </row>
    <row r="40" spans="1:10">
      <c r="A40" s="4" t="s">
        <v>650</v>
      </c>
      <c r="D40" s="5" t="n">
        <v>21768000</v>
      </c>
      <c r="F40" s="6" t="n">
        <v>21768000</v>
      </c>
      <c r="G40" s="5" t="n">
        <v>0</v>
      </c>
    </row>
    <row r="41" spans="1:10">
      <c r="A41" s="4" t="s">
        <v>711</v>
      </c>
      <c r="F41" s="5" t="n">
        <v>375</v>
      </c>
    </row>
    <row r="42" spans="1:10">
      <c r="A42" s="4" t="s">
        <v>712</v>
      </c>
    </row>
    <row r="43" spans="1:10">
      <c r="A43" s="3" t="s">
        <v>646</v>
      </c>
    </row>
    <row r="44" spans="1:10">
      <c r="A44" s="4" t="s">
        <v>648</v>
      </c>
      <c r="D44" s="5" t="n">
        <v>36800000</v>
      </c>
    </row>
    <row r="45" spans="1:10">
      <c r="A45" s="4" t="s">
        <v>713</v>
      </c>
    </row>
    <row r="46" spans="1:10">
      <c r="A46" s="3" t="s">
        <v>646</v>
      </c>
    </row>
    <row r="47" spans="1:10">
      <c r="A47" s="4" t="s">
        <v>648</v>
      </c>
      <c r="D47" s="5" t="n">
        <v>3000000</v>
      </c>
    </row>
    <row r="48" spans="1:10">
      <c r="A48" s="4" t="s">
        <v>714</v>
      </c>
    </row>
    <row r="49" spans="1:10">
      <c r="A49" s="3" t="s">
        <v>646</v>
      </c>
    </row>
    <row r="50" spans="1:10">
      <c r="A50" s="4" t="s">
        <v>648</v>
      </c>
      <c r="D50" s="5" t="n">
        <v>16500000</v>
      </c>
    </row>
    <row r="51" spans="1:10">
      <c r="A51" s="4" t="s">
        <v>650</v>
      </c>
      <c r="D51" s="5" t="n">
        <v>16544000</v>
      </c>
      <c r="F51" s="6" t="n">
        <v>16544000</v>
      </c>
      <c r="G51" s="5" t="n">
        <v>0</v>
      </c>
    </row>
    <row r="52" spans="1:10">
      <c r="A52" s="4" t="s">
        <v>715</v>
      </c>
    </row>
    <row r="53" spans="1:10">
      <c r="A53" s="3" t="s">
        <v>646</v>
      </c>
    </row>
    <row r="54" spans="1:10">
      <c r="A54" s="4" t="s">
        <v>648</v>
      </c>
      <c r="D54" s="5" t="n">
        <v>5200000</v>
      </c>
    </row>
    <row r="55" spans="1:10">
      <c r="A55" s="4" t="s">
        <v>716</v>
      </c>
    </row>
    <row r="56" spans="1:10">
      <c r="A56" s="3" t="s">
        <v>646</v>
      </c>
    </row>
    <row r="57" spans="1:10">
      <c r="A57" s="4" t="s">
        <v>648</v>
      </c>
      <c r="G57" s="5" t="n">
        <v>41911000</v>
      </c>
    </row>
    <row r="58" spans="1:10">
      <c r="A58" s="4" t="s">
        <v>650</v>
      </c>
      <c r="D58" s="5" t="n">
        <v>5504000</v>
      </c>
      <c r="F58" s="5" t="n">
        <v>5504000</v>
      </c>
      <c r="G58" s="5" t="n">
        <v>12263000</v>
      </c>
      <c r="H58" s="5" t="n">
        <v>0</v>
      </c>
    </row>
    <row r="59" spans="1:10">
      <c r="A59" s="4" t="s">
        <v>698</v>
      </c>
      <c r="J59" s="4" t="s">
        <v>717</v>
      </c>
    </row>
    <row r="60" spans="1:10">
      <c r="A60" s="4" t="s">
        <v>718</v>
      </c>
    </row>
    <row r="61" spans="1:10">
      <c r="A61" s="3" t="s">
        <v>646</v>
      </c>
    </row>
    <row r="62" spans="1:10">
      <c r="A62" s="4" t="s">
        <v>648</v>
      </c>
      <c r="E62" s="6" t="n">
        <v>7000000</v>
      </c>
      <c r="G62" s="5" t="n">
        <v>7000000</v>
      </c>
    </row>
    <row r="63" spans="1:10">
      <c r="A63" s="4" t="s">
        <v>719</v>
      </c>
    </row>
    <row r="64" spans="1:10">
      <c r="A64" s="3" t="s">
        <v>646</v>
      </c>
    </row>
    <row r="65" spans="1:10">
      <c r="A65" s="4" t="s">
        <v>648</v>
      </c>
      <c r="G65" s="5" t="n">
        <v>26696000</v>
      </c>
    </row>
    <row r="66" spans="1:10">
      <c r="A66" s="4" t="s">
        <v>650</v>
      </c>
      <c r="D66" s="6" t="n">
        <v>0</v>
      </c>
      <c r="F66" s="5" t="n">
        <v>0</v>
      </c>
      <c r="G66" s="6" t="n">
        <v>5353000</v>
      </c>
      <c r="H66" s="6" t="n">
        <v>0</v>
      </c>
    </row>
    <row r="67" spans="1:10">
      <c r="A67" s="4" t="s">
        <v>720</v>
      </c>
    </row>
    <row r="68" spans="1:10">
      <c r="A68" s="3" t="s">
        <v>646</v>
      </c>
    </row>
    <row r="69" spans="1:10">
      <c r="A69" s="4" t="s">
        <v>648</v>
      </c>
      <c r="E69" s="6" t="n">
        <v>7900000</v>
      </c>
    </row>
    <row r="70" spans="1:10">
      <c r="A70" s="4" t="s">
        <v>721</v>
      </c>
    </row>
    <row r="71" spans="1:10">
      <c r="A71" s="3" t="s">
        <v>646</v>
      </c>
    </row>
    <row r="72" spans="1:10">
      <c r="A72" s="4" t="s">
        <v>648</v>
      </c>
      <c r="F72" s="6" t="n">
        <v>0</v>
      </c>
    </row>
    <row r="73" spans="1:10">
      <c r="A73" s="4" t="s">
        <v>722</v>
      </c>
    </row>
    <row r="74" spans="1:10">
      <c r="A74" s="3" t="s">
        <v>646</v>
      </c>
    </row>
    <row r="75" spans="1:10">
      <c r="A75" s="4" t="s">
        <v>723</v>
      </c>
      <c r="B75" s="5" t="n">
        <v>90</v>
      </c>
    </row>
    <row r="76" spans="1:10">
      <c r="A76" s="4" t="s">
        <v>724</v>
      </c>
    </row>
    <row r="77" spans="1:10">
      <c r="A77" s="3" t="s">
        <v>646</v>
      </c>
    </row>
    <row r="78" spans="1:10">
      <c r="A78" s="4" t="s">
        <v>701</v>
      </c>
      <c r="B78" s="6" t="n">
        <v>15000000</v>
      </c>
    </row>
    <row r="79" spans="1:10">
      <c r="A79" s="4" t="s">
        <v>725</v>
      </c>
    </row>
    <row r="80" spans="1:10">
      <c r="A80" s="3" t="s">
        <v>646</v>
      </c>
    </row>
    <row r="81" spans="1:10">
      <c r="A81" s="4" t="s">
        <v>701</v>
      </c>
      <c r="B81" s="6" t="n">
        <v>2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6</v>
      </c>
      <c r="B1" s="2" t="s">
        <v>642</v>
      </c>
      <c r="C1" s="2" t="s">
        <v>1</v>
      </c>
    </row>
    <row r="2" spans="1:4">
      <c r="B2" s="2" t="s">
        <v>2</v>
      </c>
      <c r="C2" s="2" t="s">
        <v>2</v>
      </c>
      <c r="D2" s="2" t="s">
        <v>32</v>
      </c>
    </row>
    <row r="3" spans="1:4">
      <c r="A3" s="4" t="s">
        <v>666</v>
      </c>
    </row>
    <row r="4" spans="1:4">
      <c r="A4" s="3" t="s">
        <v>659</v>
      </c>
    </row>
    <row r="5" spans="1:4">
      <c r="A5" s="4" t="s">
        <v>661</v>
      </c>
      <c r="C5" s="6" t="n">
        <v>25100</v>
      </c>
    </row>
    <row r="6" spans="1:4">
      <c r="A6" s="4" t="s">
        <v>697</v>
      </c>
    </row>
    <row r="7" spans="1:4">
      <c r="A7" s="3" t="s">
        <v>659</v>
      </c>
    </row>
    <row r="8" spans="1:4">
      <c r="A8" s="4" t="s">
        <v>660</v>
      </c>
      <c r="C8" s="5" t="n">
        <v>17914</v>
      </c>
      <c r="D8" s="6" t="n">
        <v>0</v>
      </c>
    </row>
    <row r="9" spans="1:4">
      <c r="A9" s="4" t="s">
        <v>661</v>
      </c>
      <c r="C9" s="5" t="n">
        <v>5010</v>
      </c>
      <c r="D9" s="5" t="n">
        <v>23591</v>
      </c>
    </row>
    <row r="10" spans="1:4">
      <c r="A10" s="4" t="s">
        <v>662</v>
      </c>
      <c r="C10" s="5" t="n">
        <v>-19655</v>
      </c>
      <c r="D10" s="5" t="n">
        <v>-5677</v>
      </c>
    </row>
    <row r="11" spans="1:4">
      <c r="A11" s="4" t="s">
        <v>663</v>
      </c>
      <c r="B11" s="6" t="n">
        <v>3269</v>
      </c>
      <c r="C11" s="5" t="n">
        <v>3269</v>
      </c>
      <c r="D11" s="5" t="n">
        <v>17914</v>
      </c>
    </row>
    <row r="12" spans="1:4">
      <c r="A12" s="4" t="s">
        <v>702</v>
      </c>
    </row>
    <row r="13" spans="1:4">
      <c r="A13" s="3" t="s">
        <v>659</v>
      </c>
    </row>
    <row r="14" spans="1:4">
      <c r="A14" s="4" t="s">
        <v>660</v>
      </c>
      <c r="C14" s="5" t="n">
        <v>0</v>
      </c>
    </row>
    <row r="15" spans="1:4">
      <c r="A15" s="4" t="s">
        <v>661</v>
      </c>
      <c r="C15" s="5" t="n">
        <v>16983</v>
      </c>
    </row>
    <row r="16" spans="1:4">
      <c r="A16" s="4" t="s">
        <v>662</v>
      </c>
      <c r="C16" s="5" t="n">
        <v>-7044</v>
      </c>
    </row>
    <row r="17" spans="1:4">
      <c r="A17" s="4" t="s">
        <v>663</v>
      </c>
      <c r="B17" s="5" t="n">
        <v>9939</v>
      </c>
      <c r="C17" s="5" t="n">
        <v>9939</v>
      </c>
      <c r="D17" s="5" t="n">
        <v>0</v>
      </c>
    </row>
    <row r="18" spans="1:4">
      <c r="A18" s="4" t="s">
        <v>708</v>
      </c>
    </row>
    <row r="19" spans="1:4">
      <c r="A19" s="3" t="s">
        <v>659</v>
      </c>
    </row>
    <row r="20" spans="1:4">
      <c r="A20" s="4" t="s">
        <v>661</v>
      </c>
      <c r="C20" s="5" t="n">
        <v>17000</v>
      </c>
    </row>
    <row r="21" spans="1:4">
      <c r="A21" s="4" t="s">
        <v>710</v>
      </c>
    </row>
    <row r="22" spans="1:4">
      <c r="A22" s="3" t="s">
        <v>659</v>
      </c>
    </row>
    <row r="23" spans="1:4">
      <c r="A23" s="4" t="s">
        <v>660</v>
      </c>
      <c r="C23" s="5" t="n">
        <v>0</v>
      </c>
    </row>
    <row r="24" spans="1:4">
      <c r="A24" s="4" t="s">
        <v>661</v>
      </c>
      <c r="B24" s="5" t="n">
        <v>61500</v>
      </c>
    </row>
    <row r="25" spans="1:4">
      <c r="A25" s="4" t="s">
        <v>661</v>
      </c>
      <c r="C25" s="5" t="n">
        <v>21768</v>
      </c>
    </row>
    <row r="26" spans="1:4">
      <c r="A26" s="4" t="s">
        <v>662</v>
      </c>
      <c r="C26" s="5" t="n">
        <v>0</v>
      </c>
    </row>
    <row r="27" spans="1:4">
      <c r="A27" s="4" t="s">
        <v>663</v>
      </c>
      <c r="B27" s="5" t="n">
        <v>21768</v>
      </c>
      <c r="C27" s="5" t="n">
        <v>21768</v>
      </c>
      <c r="D27" s="5" t="n">
        <v>0</v>
      </c>
    </row>
    <row r="28" spans="1:4">
      <c r="A28" s="4" t="s">
        <v>714</v>
      </c>
    </row>
    <row r="29" spans="1:4">
      <c r="A29" s="3" t="s">
        <v>659</v>
      </c>
    </row>
    <row r="30" spans="1:4">
      <c r="A30" s="4" t="s">
        <v>660</v>
      </c>
      <c r="C30" s="5" t="n">
        <v>0</v>
      </c>
    </row>
    <row r="31" spans="1:4">
      <c r="A31" s="4" t="s">
        <v>661</v>
      </c>
      <c r="B31" s="5" t="n">
        <v>16500</v>
      </c>
    </row>
    <row r="32" spans="1:4">
      <c r="A32" s="4" t="s">
        <v>661</v>
      </c>
      <c r="C32" s="5" t="n">
        <v>16544</v>
      </c>
    </row>
    <row r="33" spans="1:4">
      <c r="A33" s="4" t="s">
        <v>662</v>
      </c>
      <c r="C33" s="5" t="n">
        <v>0</v>
      </c>
    </row>
    <row r="34" spans="1:4">
      <c r="A34" s="4" t="s">
        <v>663</v>
      </c>
      <c r="B34" s="5" t="n">
        <v>16544</v>
      </c>
      <c r="C34" s="5" t="n">
        <v>16544</v>
      </c>
      <c r="D34" s="5" t="n">
        <v>0</v>
      </c>
    </row>
    <row r="35" spans="1:4">
      <c r="A35" s="4" t="s">
        <v>727</v>
      </c>
    </row>
    <row r="36" spans="1:4">
      <c r="A36" s="3" t="s">
        <v>659</v>
      </c>
    </row>
    <row r="37" spans="1:4">
      <c r="A37" s="4" t="s">
        <v>660</v>
      </c>
      <c r="C37" s="5" t="n">
        <v>0</v>
      </c>
    </row>
    <row r="38" spans="1:4">
      <c r="A38" s="4" t="s">
        <v>661</v>
      </c>
      <c r="C38" s="5" t="n">
        <v>5224</v>
      </c>
    </row>
    <row r="39" spans="1:4">
      <c r="A39" s="4" t="s">
        <v>662</v>
      </c>
      <c r="C39" s="5" t="n">
        <v>0</v>
      </c>
    </row>
    <row r="40" spans="1:4">
      <c r="A40" s="4" t="s">
        <v>663</v>
      </c>
      <c r="B40" s="5" t="n">
        <v>5224</v>
      </c>
      <c r="C40" s="5" t="n">
        <v>5224</v>
      </c>
      <c r="D40" s="5" t="n">
        <v>0</v>
      </c>
    </row>
    <row r="41" spans="1:4">
      <c r="A41" s="4" t="s">
        <v>716</v>
      </c>
    </row>
    <row r="42" spans="1:4">
      <c r="A42" s="3" t="s">
        <v>659</v>
      </c>
    </row>
    <row r="43" spans="1:4">
      <c r="A43" s="4" t="s">
        <v>660</v>
      </c>
      <c r="C43" s="5" t="n">
        <v>12263</v>
      </c>
      <c r="D43" s="5" t="n">
        <v>0</v>
      </c>
    </row>
    <row r="44" spans="1:4">
      <c r="A44" s="4" t="s">
        <v>661</v>
      </c>
      <c r="D44" s="5" t="n">
        <v>41911</v>
      </c>
    </row>
    <row r="45" spans="1:4">
      <c r="A45" s="4" t="s">
        <v>661</v>
      </c>
      <c r="D45" s="5" t="n">
        <v>34911</v>
      </c>
    </row>
    <row r="46" spans="1:4">
      <c r="A46" s="4" t="s">
        <v>662</v>
      </c>
      <c r="C46" s="5" t="n">
        <v>-6759</v>
      </c>
      <c r="D46" s="5" t="n">
        <v>-22648</v>
      </c>
    </row>
    <row r="47" spans="1:4">
      <c r="A47" s="4" t="s">
        <v>663</v>
      </c>
      <c r="B47" s="5" t="n">
        <v>5504</v>
      </c>
      <c r="C47" s="5" t="n">
        <v>5504</v>
      </c>
      <c r="D47" s="5" t="n">
        <v>12263</v>
      </c>
    </row>
    <row r="48" spans="1:4">
      <c r="A48" s="4" t="s">
        <v>719</v>
      </c>
    </row>
    <row r="49" spans="1:4">
      <c r="A49" s="3" t="s">
        <v>659</v>
      </c>
    </row>
    <row r="50" spans="1:4">
      <c r="A50" s="4" t="s">
        <v>660</v>
      </c>
      <c r="C50" s="5" t="n">
        <v>5353</v>
      </c>
      <c r="D50" s="5" t="n">
        <v>0</v>
      </c>
    </row>
    <row r="51" spans="1:4">
      <c r="A51" s="4" t="s">
        <v>661</v>
      </c>
      <c r="D51" s="5" t="n">
        <v>26696</v>
      </c>
    </row>
    <row r="52" spans="1:4">
      <c r="A52" s="4" t="s">
        <v>661</v>
      </c>
      <c r="D52" s="5" t="n">
        <v>26696</v>
      </c>
    </row>
    <row r="53" spans="1:4">
      <c r="A53" s="4" t="s">
        <v>662</v>
      </c>
      <c r="C53" s="5" t="n">
        <v>-5353</v>
      </c>
      <c r="D53" s="5" t="n">
        <v>-21343</v>
      </c>
    </row>
    <row r="54" spans="1:4">
      <c r="A54" s="4" t="s">
        <v>663</v>
      </c>
      <c r="B54" s="5" t="n">
        <v>0</v>
      </c>
      <c r="C54" s="5" t="n">
        <v>0</v>
      </c>
      <c r="D54" s="5" t="n">
        <v>5353</v>
      </c>
    </row>
    <row r="55" spans="1:4">
      <c r="A55" s="4" t="s">
        <v>728</v>
      </c>
    </row>
    <row r="56" spans="1:4">
      <c r="A56" s="3" t="s">
        <v>659</v>
      </c>
    </row>
    <row r="57" spans="1:4">
      <c r="A57" s="4" t="s">
        <v>660</v>
      </c>
      <c r="C57" s="5" t="n">
        <v>6910</v>
      </c>
      <c r="D57" s="5" t="n">
        <v>0</v>
      </c>
    </row>
    <row r="58" spans="1:4">
      <c r="A58" s="4" t="s">
        <v>661</v>
      </c>
      <c r="D58" s="5" t="n">
        <v>8215</v>
      </c>
    </row>
    <row r="59" spans="1:4">
      <c r="A59" s="4" t="s">
        <v>661</v>
      </c>
      <c r="D59" s="5" t="n">
        <v>8215</v>
      </c>
    </row>
    <row r="60" spans="1:4">
      <c r="A60" s="4" t="s">
        <v>662</v>
      </c>
      <c r="C60" s="5" t="n">
        <v>-1406</v>
      </c>
      <c r="D60" s="5" t="n">
        <v>-1305</v>
      </c>
    </row>
    <row r="61" spans="1:4">
      <c r="A61" s="4" t="s">
        <v>663</v>
      </c>
      <c r="B61" s="6" t="n">
        <v>5504</v>
      </c>
      <c r="C61" s="6" t="n">
        <v>5504</v>
      </c>
      <c r="D61" s="6" t="n">
        <v>691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642</v>
      </c>
      <c r="C1" s="2" t="s">
        <v>1</v>
      </c>
    </row>
    <row r="2" spans="1:4">
      <c r="B2" s="2" t="s">
        <v>615</v>
      </c>
      <c r="C2" s="2" t="s">
        <v>2</v>
      </c>
      <c r="D2" s="2" t="s">
        <v>32</v>
      </c>
    </row>
    <row r="3" spans="1:4">
      <c r="A3" s="4" t="s">
        <v>716</v>
      </c>
    </row>
    <row r="4" spans="1:4">
      <c r="A4" s="3" t="s">
        <v>646</v>
      </c>
    </row>
    <row r="5" spans="1:4">
      <c r="A5" s="4" t="s">
        <v>648</v>
      </c>
      <c r="D5" s="6" t="n">
        <v>41911</v>
      </c>
    </row>
    <row r="6" spans="1:4">
      <c r="A6" s="4" t="s">
        <v>730</v>
      </c>
    </row>
    <row r="7" spans="1:4">
      <c r="A7" s="3" t="s">
        <v>646</v>
      </c>
    </row>
    <row r="8" spans="1:4">
      <c r="A8" s="4" t="s">
        <v>648</v>
      </c>
      <c r="D8" s="5" t="n">
        <v>26696</v>
      </c>
    </row>
    <row r="9" spans="1:4">
      <c r="A9" s="4" t="s">
        <v>731</v>
      </c>
    </row>
    <row r="10" spans="1:4">
      <c r="A10" s="3" t="s">
        <v>646</v>
      </c>
    </row>
    <row r="11" spans="1:4">
      <c r="A11" s="4" t="s">
        <v>648</v>
      </c>
      <c r="B11" s="6" t="n">
        <v>7000</v>
      </c>
      <c r="D11" s="5" t="n">
        <v>7000</v>
      </c>
    </row>
    <row r="12" spans="1:4">
      <c r="A12" s="4" t="s">
        <v>666</v>
      </c>
    </row>
    <row r="13" spans="1:4">
      <c r="A13" s="3" t="s">
        <v>646</v>
      </c>
    </row>
    <row r="14" spans="1:4">
      <c r="A14" s="4" t="s">
        <v>648</v>
      </c>
      <c r="C14" s="6" t="n">
        <v>25100</v>
      </c>
    </row>
    <row r="15" spans="1:4">
      <c r="A15" s="4" t="s">
        <v>732</v>
      </c>
    </row>
    <row r="16" spans="1:4">
      <c r="A16" s="3" t="s">
        <v>646</v>
      </c>
    </row>
    <row r="17" spans="1:4">
      <c r="A17" s="4" t="s">
        <v>648</v>
      </c>
      <c r="D17" s="6" t="n">
        <v>821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1"/>
    <col customWidth="1" max="6" min="6" width="21"/>
  </cols>
  <sheetData>
    <row r="1" spans="1:6">
      <c r="A1" s="1" t="s">
        <v>733</v>
      </c>
      <c r="B1" s="2" t="s">
        <v>734</v>
      </c>
      <c r="C1" s="2" t="s">
        <v>735</v>
      </c>
      <c r="D1" s="2" t="s">
        <v>644</v>
      </c>
      <c r="E1" s="2" t="s">
        <v>645</v>
      </c>
      <c r="F1" s="2" t="s">
        <v>555</v>
      </c>
    </row>
    <row r="2" spans="1:6">
      <c r="A2" s="3" t="s">
        <v>439</v>
      </c>
    </row>
    <row r="3" spans="1:6">
      <c r="A3" s="4" t="s">
        <v>736</v>
      </c>
      <c r="D3" s="6" t="n">
        <v>876451</v>
      </c>
      <c r="E3" s="6" t="n">
        <v>561300</v>
      </c>
      <c r="F3" s="6" t="n">
        <v>218700</v>
      </c>
    </row>
    <row r="4" spans="1:6">
      <c r="A4" s="4" t="s">
        <v>438</v>
      </c>
    </row>
    <row r="5" spans="1:6">
      <c r="A5" s="3" t="s">
        <v>439</v>
      </c>
    </row>
    <row r="6" spans="1:6">
      <c r="A6" s="4" t="s">
        <v>737</v>
      </c>
      <c r="F6" s="5" t="n">
        <v>-4100</v>
      </c>
    </row>
    <row r="7" spans="1:6">
      <c r="A7" s="4" t="s">
        <v>738</v>
      </c>
      <c r="B7" s="10" t="n">
        <v>1.6331</v>
      </c>
    </row>
    <row r="8" spans="1:6">
      <c r="A8" s="4" t="s">
        <v>739</v>
      </c>
      <c r="B8" s="5" t="n">
        <v>35500000</v>
      </c>
    </row>
    <row r="9" spans="1:6">
      <c r="A9" s="4" t="s">
        <v>740</v>
      </c>
      <c r="C9" s="11" t="n">
        <v>1.16</v>
      </c>
    </row>
    <row r="10" spans="1:6">
      <c r="A10" s="4" t="s">
        <v>741</v>
      </c>
      <c r="B10" s="6" t="n">
        <v>2870000</v>
      </c>
    </row>
    <row r="11" spans="1:6">
      <c r="A11" s="4" t="s">
        <v>736</v>
      </c>
      <c r="F11" s="6" t="n">
        <v>2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4"/>
    <col customWidth="1" max="15" min="15" width="14"/>
  </cols>
  <sheetData>
    <row r="1" spans="1:15">
      <c r="A1" s="1" t="s">
        <v>742</v>
      </c>
      <c r="B1" s="2" t="s">
        <v>642</v>
      </c>
      <c r="K1" s="2" t="s">
        <v>743</v>
      </c>
      <c r="L1" s="2" t="s">
        <v>744</v>
      </c>
      <c r="M1" s="2" t="s">
        <v>1</v>
      </c>
    </row>
    <row r="2" spans="1:15">
      <c r="B2" s="2" t="s">
        <v>2</v>
      </c>
      <c r="C2" s="2" t="s">
        <v>611</v>
      </c>
      <c r="D2" s="2" t="s">
        <v>4</v>
      </c>
      <c r="E2" s="2" t="s">
        <v>612</v>
      </c>
      <c r="F2" s="2" t="s">
        <v>32</v>
      </c>
      <c r="G2" s="2" t="s">
        <v>32</v>
      </c>
      <c r="H2" s="2" t="s">
        <v>613</v>
      </c>
      <c r="I2" s="2" t="s">
        <v>614</v>
      </c>
      <c r="J2" s="2" t="s">
        <v>615</v>
      </c>
      <c r="K2" s="2" t="s">
        <v>83</v>
      </c>
      <c r="L2" s="2" t="s">
        <v>32</v>
      </c>
      <c r="M2" s="2" t="s">
        <v>2</v>
      </c>
      <c r="N2" s="2" t="s">
        <v>32</v>
      </c>
      <c r="O2" s="2" t="s">
        <v>83</v>
      </c>
    </row>
    <row r="3" spans="1:15">
      <c r="A3" s="3" t="s">
        <v>745</v>
      </c>
    </row>
    <row r="4" spans="1:15">
      <c r="A4" s="4" t="s">
        <v>632</v>
      </c>
      <c r="M4" s="6" t="n">
        <v>4010274</v>
      </c>
      <c r="N4" s="6" t="n">
        <v>3268718</v>
      </c>
      <c r="O4" s="6" t="n">
        <v>2380683</v>
      </c>
    </row>
    <row r="5" spans="1:15">
      <c r="A5" s="4" t="s">
        <v>746</v>
      </c>
      <c r="B5" s="6" t="n">
        <v>-3337856</v>
      </c>
      <c r="C5" s="6" t="n">
        <v>-218919</v>
      </c>
      <c r="D5" s="6" t="n">
        <v>343578</v>
      </c>
      <c r="E5" s="6" t="n">
        <v>-133869</v>
      </c>
      <c r="F5" s="6" t="n">
        <v>-118463</v>
      </c>
      <c r="H5" s="6" t="n">
        <v>-1050442</v>
      </c>
      <c r="I5" s="6" t="n">
        <v>-250419</v>
      </c>
      <c r="J5" s="6" t="n">
        <v>-75718</v>
      </c>
      <c r="M5" s="6" t="n">
        <v>-3347066</v>
      </c>
      <c r="N5" s="6" t="n">
        <v>-1495042</v>
      </c>
      <c r="O5" s="6" t="n">
        <v>-721319</v>
      </c>
    </row>
    <row r="6" spans="1:15">
      <c r="A6" s="4" t="s">
        <v>747</v>
      </c>
      <c r="B6" s="7" t="n">
        <v>-14.98</v>
      </c>
      <c r="C6" s="7" t="n">
        <v>-0.98</v>
      </c>
      <c r="D6" s="7" t="n">
        <v>1.54</v>
      </c>
      <c r="E6" s="7" t="n">
        <v>-0.6</v>
      </c>
      <c r="F6" s="7" t="n">
        <v>-0.53</v>
      </c>
      <c r="H6" s="7" t="n">
        <v>-5.02</v>
      </c>
      <c r="I6" s="7" t="n">
        <v>-1.35</v>
      </c>
      <c r="J6" s="7" t="n">
        <v>-0.45</v>
      </c>
      <c r="M6" s="7" t="n">
        <v>-15.03</v>
      </c>
      <c r="N6" s="7" t="n">
        <v>-7.59</v>
      </c>
      <c r="O6" s="7" t="n">
        <v>-4.91</v>
      </c>
    </row>
    <row r="7" spans="1:15">
      <c r="A7" s="4" t="s">
        <v>748</v>
      </c>
      <c r="B7" s="7" t="n">
        <v>-14.98</v>
      </c>
      <c r="C7" s="7" t="n">
        <v>-0.98</v>
      </c>
      <c r="D7" s="7" t="n">
        <v>1.54</v>
      </c>
      <c r="E7" s="7" t="n">
        <v>-0.6</v>
      </c>
      <c r="F7" s="7" t="n">
        <v>-0.53</v>
      </c>
      <c r="H7" s="7" t="n">
        <v>-5.02</v>
      </c>
      <c r="I7" s="7" t="n">
        <v>-1.35</v>
      </c>
      <c r="J7" s="7" t="n">
        <v>-0.43</v>
      </c>
      <c r="M7" s="7" t="n">
        <v>-15.03</v>
      </c>
      <c r="N7" s="7" t="n">
        <v>-7.59</v>
      </c>
      <c r="O7" s="7" t="n">
        <v>-4.6</v>
      </c>
    </row>
    <row r="8" spans="1:15">
      <c r="A8" s="4" t="s">
        <v>438</v>
      </c>
    </row>
    <row r="9" spans="1:15">
      <c r="A9" s="3" t="s">
        <v>745</v>
      </c>
    </row>
    <row r="10" spans="1:15">
      <c r="A10" s="4" t="s">
        <v>632</v>
      </c>
      <c r="K10" s="6" t="n">
        <v>224806</v>
      </c>
    </row>
    <row r="11" spans="1:15">
      <c r="A11" s="4" t="s">
        <v>746</v>
      </c>
      <c r="K11" s="6" t="n">
        <v>26966</v>
      </c>
    </row>
    <row r="12" spans="1:15">
      <c r="A12" s="4" t="s">
        <v>747</v>
      </c>
      <c r="K12" s="7" t="n">
        <v>0.18</v>
      </c>
    </row>
    <row r="13" spans="1:15">
      <c r="A13" s="4" t="s">
        <v>748</v>
      </c>
      <c r="K13" s="7" t="n">
        <v>0.17</v>
      </c>
    </row>
    <row r="14" spans="1:15">
      <c r="A14" s="4" t="s">
        <v>128</v>
      </c>
    </row>
    <row r="15" spans="1:15">
      <c r="A15" s="3" t="s">
        <v>745</v>
      </c>
    </row>
    <row r="16" spans="1:15">
      <c r="A16" s="4" t="s">
        <v>632</v>
      </c>
      <c r="L16" s="6" t="n">
        <v>341520</v>
      </c>
    </row>
    <row r="17" spans="1:15">
      <c r="A17" s="4" t="s">
        <v>746</v>
      </c>
      <c r="L17" s="6" t="n">
        <v>-469986</v>
      </c>
    </row>
    <row r="18" spans="1:15">
      <c r="A18" s="4" t="s">
        <v>749</v>
      </c>
      <c r="L18" s="7" t="n">
        <v>-2.38</v>
      </c>
    </row>
    <row r="19" spans="1:15">
      <c r="A19" s="4" t="s">
        <v>129</v>
      </c>
    </row>
    <row r="20" spans="1:15">
      <c r="A20" s="3" t="s">
        <v>745</v>
      </c>
    </row>
    <row r="21" spans="1:15">
      <c r="A21" s="4" t="s">
        <v>632</v>
      </c>
      <c r="G21" s="6" t="n">
        <v>401238</v>
      </c>
    </row>
    <row r="22" spans="1:15">
      <c r="A22" s="4" t="s">
        <v>746</v>
      </c>
      <c r="G22" s="6" t="n">
        <v>-4348</v>
      </c>
    </row>
    <row r="23" spans="1:15">
      <c r="A23" s="4" t="s">
        <v>749</v>
      </c>
      <c r="G23" s="7" t="n">
        <v>-0.02</v>
      </c>
    </row>
  </sheetData>
  <mergeCells count="3">
    <mergeCell ref="A1:A2"/>
    <mergeCell ref="B1:J1"/>
    <mergeCell ref="M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2</v>
      </c>
      <c r="D2" s="2" t="s">
        <v>83</v>
      </c>
    </row>
    <row r="3" spans="1:4">
      <c r="A3" s="3" t="s">
        <v>189</v>
      </c>
    </row>
    <row r="4" spans="1:4">
      <c r="A4" s="4" t="s">
        <v>190</v>
      </c>
      <c r="B4" s="6" t="n">
        <v>-3347050</v>
      </c>
      <c r="C4" s="6" t="n">
        <v>-1495325</v>
      </c>
      <c r="D4" s="6" t="n">
        <v>-718184</v>
      </c>
    </row>
    <row r="5" spans="1:4">
      <c r="A5" s="3" t="s">
        <v>191</v>
      </c>
    </row>
    <row r="6" spans="1:4">
      <c r="A6" s="4" t="s">
        <v>192</v>
      </c>
      <c r="B6" s="5" t="n">
        <v>983309</v>
      </c>
      <c r="C6" s="5" t="n">
        <v>632756</v>
      </c>
      <c r="D6" s="5" t="n">
        <v>331651</v>
      </c>
    </row>
    <row r="7" spans="1:4">
      <c r="A7" s="4" t="s">
        <v>193</v>
      </c>
      <c r="B7" s="5" t="n">
        <v>108768</v>
      </c>
      <c r="C7" s="5" t="n">
        <v>232461</v>
      </c>
      <c r="D7" s="5" t="n">
        <v>65582</v>
      </c>
    </row>
    <row r="8" spans="1:4">
      <c r="A8" s="4" t="s">
        <v>194</v>
      </c>
      <c r="B8" s="5" t="n">
        <v>59769</v>
      </c>
      <c r="C8" s="5" t="n">
        <v>61185</v>
      </c>
      <c r="D8" s="5" t="n">
        <v>32671</v>
      </c>
    </row>
    <row r="9" spans="1:4">
      <c r="A9" s="4" t="s">
        <v>195</v>
      </c>
      <c r="B9" s="5" t="n">
        <v>28514</v>
      </c>
      <c r="C9" s="5" t="n">
        <v>23604</v>
      </c>
      <c r="D9" s="5" t="n">
        <v>29086</v>
      </c>
    </row>
    <row r="10" spans="1:4">
      <c r="A10" s="4" t="s">
        <v>196</v>
      </c>
      <c r="B10" s="5" t="n">
        <v>6885</v>
      </c>
      <c r="C10" s="5" t="n">
        <v>5073</v>
      </c>
      <c r="D10" s="5" t="n">
        <v>165</v>
      </c>
    </row>
    <row r="11" spans="1:4">
      <c r="A11" s="4" t="s">
        <v>197</v>
      </c>
      <c r="B11" s="5" t="n">
        <v>129245</v>
      </c>
      <c r="C11" s="5" t="n">
        <v>111750</v>
      </c>
      <c r="D11" s="5" t="n">
        <v>39606</v>
      </c>
    </row>
    <row r="12" spans="1:4">
      <c r="A12" s="4" t="s">
        <v>198</v>
      </c>
      <c r="B12" s="5" t="n">
        <v>-745341</v>
      </c>
      <c r="C12" s="5" t="n">
        <v>-447168</v>
      </c>
      <c r="D12" s="5" t="n">
        <v>-275123</v>
      </c>
    </row>
    <row r="13" spans="1:4">
      <c r="A13" s="4" t="s">
        <v>199</v>
      </c>
      <c r="B13" s="5" t="n">
        <v>7302</v>
      </c>
      <c r="C13" s="5" t="n">
        <v>3256</v>
      </c>
      <c r="D13" s="5" t="n">
        <v>2626</v>
      </c>
    </row>
    <row r="14" spans="1:4">
      <c r="A14" s="4" t="s">
        <v>200</v>
      </c>
      <c r="B14" s="5" t="n">
        <v>23823</v>
      </c>
      <c r="C14" s="5" t="n">
        <v>-65640</v>
      </c>
      <c r="D14" s="5" t="n">
        <v>0</v>
      </c>
    </row>
    <row r="15" spans="1:4">
      <c r="A15" s="4" t="s">
        <v>201</v>
      </c>
      <c r="B15" s="5" t="n">
        <v>0</v>
      </c>
      <c r="C15" s="5" t="n">
        <v>67484</v>
      </c>
      <c r="D15" s="5" t="n">
        <v>31817</v>
      </c>
    </row>
    <row r="16" spans="1:4">
      <c r="A16" s="4" t="s">
        <v>202</v>
      </c>
      <c r="B16" s="5" t="n">
        <v>0</v>
      </c>
      <c r="C16" s="5" t="n">
        <v>-31496</v>
      </c>
      <c r="D16" s="5" t="n">
        <v>0</v>
      </c>
    </row>
    <row r="17" spans="1:4">
      <c r="A17" s="4" t="s">
        <v>91</v>
      </c>
      <c r="B17" s="5" t="n">
        <v>3802493</v>
      </c>
      <c r="C17" s="5" t="n">
        <v>1390281</v>
      </c>
      <c r="D17" s="5" t="n">
        <v>22542</v>
      </c>
    </row>
    <row r="18" spans="1:4">
      <c r="A18" s="4" t="s">
        <v>203</v>
      </c>
      <c r="B18" s="5" t="n">
        <v>-4110</v>
      </c>
      <c r="C18" s="5" t="n">
        <v>-13550</v>
      </c>
      <c r="D18" s="5" t="n">
        <v>-8780</v>
      </c>
    </row>
    <row r="19" spans="1:4">
      <c r="A19" s="3" t="s">
        <v>204</v>
      </c>
    </row>
    <row r="20" spans="1:4">
      <c r="A20" s="4" t="s">
        <v>205</v>
      </c>
      <c r="B20" s="5" t="n">
        <v>-7387</v>
      </c>
      <c r="C20" s="5" t="n">
        <v>-274994</v>
      </c>
      <c r="D20" s="5" t="n">
        <v>-341404</v>
      </c>
    </row>
    <row r="21" spans="1:4">
      <c r="A21" s="4" t="s">
        <v>206</v>
      </c>
      <c r="B21" s="5" t="n">
        <v>-62369</v>
      </c>
      <c r="C21" s="5" t="n">
        <v>-82620</v>
      </c>
      <c r="D21" s="5" t="n">
        <v>2740</v>
      </c>
    </row>
    <row r="22" spans="1:4">
      <c r="A22" s="4" t="s">
        <v>207</v>
      </c>
      <c r="B22" s="5" t="n">
        <v>68773</v>
      </c>
      <c r="C22" s="5" t="n">
        <v>18283</v>
      </c>
      <c r="D22" s="5" t="n">
        <v>51895</v>
      </c>
    </row>
    <row r="23" spans="1:4">
      <c r="A23" s="4" t="s">
        <v>51</v>
      </c>
      <c r="B23" s="5" t="n">
        <v>-682515</v>
      </c>
      <c r="C23" s="5" t="n">
        <v>443398</v>
      </c>
      <c r="D23" s="5" t="n">
        <v>1453388</v>
      </c>
    </row>
    <row r="24" spans="1:4">
      <c r="A24" s="4" t="s">
        <v>208</v>
      </c>
      <c r="B24" s="5" t="n">
        <v>-524532</v>
      </c>
      <c r="C24" s="5" t="n">
        <v>69926</v>
      </c>
      <c r="D24" s="5" t="n">
        <v>-302251</v>
      </c>
    </row>
    <row r="25" spans="1:4">
      <c r="A25" s="4" t="s">
        <v>209</v>
      </c>
      <c r="B25" s="5" t="n">
        <v>678862</v>
      </c>
      <c r="C25" s="5" t="n">
        <v>-586638</v>
      </c>
      <c r="D25" s="5" t="n">
        <v>-80251</v>
      </c>
    </row>
    <row r="26" spans="1:4">
      <c r="A26" s="4" t="s">
        <v>210</v>
      </c>
      <c r="B26" s="5" t="n">
        <v>524439</v>
      </c>
      <c r="C26" s="5" t="n">
        <v>62026</v>
      </c>
      <c r="D26" s="5" t="n">
        <v>337776</v>
      </c>
    </row>
    <row r="27" spans="1:4">
      <c r="A27" s="3" t="s">
        <v>211</v>
      </c>
    </row>
    <row r="28" spans="1:4">
      <c r="A28" s="4" t="s">
        <v>212</v>
      </c>
      <c r="B28" s="5" t="n">
        <v>-138856</v>
      </c>
      <c r="C28" s="5" t="n">
        <v>-81774</v>
      </c>
      <c r="D28" s="5" t="n">
        <v>-80425</v>
      </c>
    </row>
    <row r="29" spans="1:4">
      <c r="A29" s="4" t="s">
        <v>213</v>
      </c>
      <c r="B29" s="5" t="n">
        <v>6762</v>
      </c>
      <c r="C29" s="5" t="n">
        <v>0</v>
      </c>
      <c r="D29" s="5" t="n">
        <v>174</v>
      </c>
    </row>
    <row r="30" spans="1:4">
      <c r="A30" s="4" t="s">
        <v>214</v>
      </c>
      <c r="B30" s="5" t="n">
        <v>-30394</v>
      </c>
      <c r="C30" s="5" t="n">
        <v>-7650404</v>
      </c>
      <c r="D30" s="5" t="n">
        <v>-1086510</v>
      </c>
    </row>
    <row r="31" spans="1:4">
      <c r="A31" s="4" t="s">
        <v>215</v>
      </c>
      <c r="B31" s="5" t="n">
        <v>34</v>
      </c>
      <c r="C31" s="5" t="n">
        <v>1230</v>
      </c>
      <c r="D31" s="5" t="n">
        <v>87233</v>
      </c>
    </row>
    <row r="32" spans="1:4">
      <c r="A32" s="4" t="s">
        <v>216</v>
      </c>
      <c r="B32" s="5" t="n">
        <v>0</v>
      </c>
      <c r="C32" s="5" t="n">
        <v>17</v>
      </c>
      <c r="D32" s="5" t="n">
        <v>32659</v>
      </c>
    </row>
    <row r="33" spans="1:4">
      <c r="A33" s="4" t="s">
        <v>217</v>
      </c>
      <c r="B33" s="5" t="n">
        <v>0</v>
      </c>
      <c r="C33" s="5" t="n">
        <v>0</v>
      </c>
      <c r="D33" s="5" t="n">
        <v>-35400</v>
      </c>
    </row>
    <row r="34" spans="1:4">
      <c r="A34" s="4" t="s">
        <v>218</v>
      </c>
      <c r="B34" s="5" t="n">
        <v>-19206</v>
      </c>
      <c r="C34" s="5" t="n">
        <v>-43968</v>
      </c>
      <c r="D34" s="5" t="n">
        <v>-5000</v>
      </c>
    </row>
    <row r="35" spans="1:4">
      <c r="A35" s="4" t="s">
        <v>219</v>
      </c>
      <c r="B35" s="5" t="n">
        <v>4108</v>
      </c>
      <c r="C35" s="5" t="n">
        <v>1588779</v>
      </c>
      <c r="D35" s="5" t="n">
        <v>54521</v>
      </c>
    </row>
    <row r="36" spans="1:4">
      <c r="A36" s="4" t="s">
        <v>220</v>
      </c>
      <c r="B36" s="5" t="n">
        <v>0</v>
      </c>
      <c r="C36" s="5" t="n">
        <v>0</v>
      </c>
      <c r="D36" s="5" t="n">
        <v>11518</v>
      </c>
    </row>
    <row r="37" spans="1:4">
      <c r="A37" s="4" t="s">
        <v>221</v>
      </c>
      <c r="B37" s="5" t="n">
        <v>-831321</v>
      </c>
      <c r="C37" s="5" t="n">
        <v>-747649</v>
      </c>
      <c r="D37" s="5" t="n">
        <v>-633173</v>
      </c>
    </row>
    <row r="38" spans="1:4">
      <c r="A38" s="4" t="s">
        <v>222</v>
      </c>
      <c r="B38" s="5" t="n">
        <v>1134734</v>
      </c>
      <c r="C38" s="5" t="n">
        <v>688999</v>
      </c>
      <c r="D38" s="5" t="n">
        <v>869936</v>
      </c>
    </row>
    <row r="39" spans="1:4">
      <c r="A39" s="4" t="s">
        <v>223</v>
      </c>
      <c r="B39" s="5" t="n">
        <v>0</v>
      </c>
      <c r="C39" s="5" t="n">
        <v>0</v>
      </c>
      <c r="D39" s="5" t="n">
        <v>12614</v>
      </c>
    </row>
    <row r="40" spans="1:4">
      <c r="A40" s="4" t="s">
        <v>224</v>
      </c>
      <c r="B40" s="5" t="n">
        <v>125861</v>
      </c>
      <c r="C40" s="5" t="n">
        <v>-6244770</v>
      </c>
      <c r="D40" s="5" t="n">
        <v>-771853</v>
      </c>
    </row>
    <row r="41" spans="1:4">
      <c r="A41" s="3" t="s">
        <v>225</v>
      </c>
    </row>
    <row r="42" spans="1:4">
      <c r="A42" s="4" t="s">
        <v>226</v>
      </c>
      <c r="B42" s="5" t="n">
        <v>0</v>
      </c>
      <c r="C42" s="5" t="n">
        <v>2835000</v>
      </c>
      <c r="D42" s="5" t="n">
        <v>750000</v>
      </c>
    </row>
    <row r="43" spans="1:4">
      <c r="A43" s="4" t="s">
        <v>227</v>
      </c>
      <c r="B43" s="5" t="n">
        <v>0</v>
      </c>
      <c r="C43" s="5" t="n">
        <v>2800000</v>
      </c>
      <c r="D43" s="5" t="n">
        <v>1525000</v>
      </c>
    </row>
    <row r="44" spans="1:4">
      <c r="A44" s="4" t="s">
        <v>228</v>
      </c>
      <c r="B44" s="5" t="n">
        <v>0</v>
      </c>
      <c r="C44" s="5" t="n">
        <v>-899875</v>
      </c>
      <c r="D44" s="5" t="n">
        <v>0</v>
      </c>
    </row>
    <row r="45" spans="1:4">
      <c r="A45" s="4" t="s">
        <v>229</v>
      </c>
      <c r="B45" s="5" t="n">
        <v>-103625</v>
      </c>
      <c r="C45" s="5" t="n">
        <v>-473376</v>
      </c>
      <c r="D45" s="5" t="n">
        <v>-1430144</v>
      </c>
    </row>
    <row r="46" spans="1:4">
      <c r="A46" s="4" t="s">
        <v>230</v>
      </c>
      <c r="B46" s="5" t="n">
        <v>380000</v>
      </c>
      <c r="C46" s="5" t="n">
        <v>525000</v>
      </c>
      <c r="D46" s="5" t="n">
        <v>0</v>
      </c>
    </row>
    <row r="47" spans="1:4">
      <c r="A47" s="4" t="s">
        <v>231</v>
      </c>
      <c r="B47" s="5" t="n">
        <v>-605000</v>
      </c>
      <c r="C47" s="5" t="n">
        <v>-300000</v>
      </c>
      <c r="D47" s="5" t="n">
        <v>0</v>
      </c>
    </row>
    <row r="48" spans="1:4">
      <c r="A48" s="4" t="s">
        <v>232</v>
      </c>
      <c r="B48" s="5" t="n">
        <v>-7736</v>
      </c>
      <c r="C48" s="5" t="n">
        <v>-10070</v>
      </c>
      <c r="D48" s="5" t="n">
        <v>-7588</v>
      </c>
    </row>
    <row r="49" spans="1:4">
      <c r="A49" s="4" t="s">
        <v>233</v>
      </c>
      <c r="B49" s="5" t="n">
        <v>0</v>
      </c>
      <c r="C49" s="5" t="n">
        <v>-247760</v>
      </c>
      <c r="D49" s="5" t="n">
        <v>-587803</v>
      </c>
    </row>
    <row r="50" spans="1:4">
      <c r="A50" s="4" t="s">
        <v>234</v>
      </c>
      <c r="B50" s="5" t="n">
        <v>0</v>
      </c>
      <c r="C50" s="5" t="n">
        <v>60000</v>
      </c>
      <c r="D50" s="5" t="n">
        <v>0</v>
      </c>
    </row>
    <row r="51" spans="1:4">
      <c r="A51" s="4" t="s">
        <v>235</v>
      </c>
      <c r="B51" s="5" t="n">
        <v>0</v>
      </c>
      <c r="C51" s="5" t="n">
        <v>-60000</v>
      </c>
      <c r="D51" s="5" t="n">
        <v>0</v>
      </c>
    </row>
    <row r="52" spans="1:4">
      <c r="A52" s="4" t="s">
        <v>236</v>
      </c>
      <c r="B52" s="5" t="n">
        <v>0</v>
      </c>
      <c r="C52" s="5" t="n">
        <v>0</v>
      </c>
      <c r="D52" s="5" t="n">
        <v>-284454</v>
      </c>
    </row>
    <row r="53" spans="1:4">
      <c r="A53" s="4" t="s">
        <v>237</v>
      </c>
      <c r="B53" s="5" t="n">
        <v>0</v>
      </c>
      <c r="C53" s="5" t="n">
        <v>0</v>
      </c>
      <c r="D53" s="5" t="n">
        <v>356265</v>
      </c>
    </row>
    <row r="54" spans="1:4">
      <c r="A54" s="4" t="s">
        <v>238</v>
      </c>
      <c r="B54" s="5" t="n">
        <v>-500</v>
      </c>
      <c r="C54" s="5" t="n">
        <v>-125111</v>
      </c>
      <c r="D54" s="5" t="n">
        <v>-62715</v>
      </c>
    </row>
    <row r="55" spans="1:4">
      <c r="A55" s="4" t="s">
        <v>239</v>
      </c>
      <c r="B55" s="5" t="n">
        <v>-55896</v>
      </c>
      <c r="C55" s="5" t="n">
        <v>-29786</v>
      </c>
      <c r="D55" s="5" t="n">
        <v>0</v>
      </c>
    </row>
    <row r="56" spans="1:4">
      <c r="A56" s="4" t="s">
        <v>240</v>
      </c>
      <c r="B56" s="5" t="n">
        <v>3204</v>
      </c>
      <c r="C56" s="5" t="n">
        <v>21979</v>
      </c>
      <c r="D56" s="5" t="n">
        <v>35188</v>
      </c>
    </row>
    <row r="57" spans="1:4">
      <c r="A57" s="4" t="s">
        <v>241</v>
      </c>
      <c r="B57" s="5" t="n">
        <v>-11500</v>
      </c>
      <c r="C57" s="5" t="n">
        <v>-15398</v>
      </c>
      <c r="D57" s="5" t="n">
        <v>-25081</v>
      </c>
    </row>
    <row r="58" spans="1:4">
      <c r="A58" s="4" t="s">
        <v>152</v>
      </c>
      <c r="B58" s="5" t="n">
        <v>1952</v>
      </c>
      <c r="C58" s="5" t="n">
        <v>27217</v>
      </c>
      <c r="D58" s="5" t="n">
        <v>41392</v>
      </c>
    </row>
    <row r="59" spans="1:4">
      <c r="A59" s="4" t="s">
        <v>242</v>
      </c>
      <c r="B59" s="5" t="n">
        <v>0</v>
      </c>
      <c r="C59" s="5" t="n">
        <v>-250088</v>
      </c>
      <c r="D59" s="5" t="n">
        <v>0</v>
      </c>
    </row>
    <row r="60" spans="1:4">
      <c r="A60" s="4" t="s">
        <v>155</v>
      </c>
      <c r="B60" s="5" t="n">
        <v>5119</v>
      </c>
      <c r="C60" s="5" t="n">
        <v>4299</v>
      </c>
      <c r="D60" s="5" t="n">
        <v>4617</v>
      </c>
    </row>
    <row r="61" spans="1:4">
      <c r="A61" s="4" t="s">
        <v>243</v>
      </c>
      <c r="B61" s="5" t="n">
        <v>0</v>
      </c>
      <c r="C61" s="5" t="n">
        <v>2300000</v>
      </c>
      <c r="D61" s="5" t="n">
        <v>0</v>
      </c>
    </row>
    <row r="62" spans="1:4">
      <c r="A62" s="4" t="s">
        <v>244</v>
      </c>
      <c r="B62" s="5" t="n">
        <v>0</v>
      </c>
      <c r="C62" s="5" t="n">
        <v>-66956</v>
      </c>
      <c r="D62" s="5" t="n">
        <v>-4800</v>
      </c>
    </row>
    <row r="63" spans="1:4">
      <c r="A63" s="4" t="s">
        <v>245</v>
      </c>
      <c r="B63" s="5" t="n">
        <v>0</v>
      </c>
      <c r="C63" s="5" t="n">
        <v>0</v>
      </c>
      <c r="D63" s="5" t="n">
        <v>-5291</v>
      </c>
    </row>
    <row r="64" spans="1:4">
      <c r="A64" s="4" t="s">
        <v>246</v>
      </c>
      <c r="B64" s="5" t="n">
        <v>0</v>
      </c>
      <c r="C64" s="5" t="n">
        <v>-39608</v>
      </c>
      <c r="D64" s="5" t="n">
        <v>-1729</v>
      </c>
    </row>
    <row r="65" spans="1:4">
      <c r="A65" s="4" t="s">
        <v>247</v>
      </c>
      <c r="B65" s="5" t="n">
        <v>-393982</v>
      </c>
      <c r="C65" s="5" t="n">
        <v>6055467</v>
      </c>
      <c r="D65" s="5" t="n">
        <v>302857</v>
      </c>
    </row>
    <row r="66" spans="1:4">
      <c r="A66" s="4" t="s">
        <v>248</v>
      </c>
      <c r="B66" s="5" t="n">
        <v>328</v>
      </c>
      <c r="C66" s="5" t="n">
        <v>-7068</v>
      </c>
      <c r="D66" s="5" t="n">
        <v>-4037</v>
      </c>
    </row>
    <row r="67" spans="1:4">
      <c r="A67" s="4" t="s">
        <v>249</v>
      </c>
      <c r="B67" s="5" t="n">
        <v>-11744</v>
      </c>
      <c r="C67" s="5" t="n">
        <v>997</v>
      </c>
      <c r="D67" s="5" t="n">
        <v>14356</v>
      </c>
    </row>
    <row r="68" spans="1:4">
      <c r="A68" s="4" t="s">
        <v>250</v>
      </c>
      <c r="B68" s="5" t="n">
        <v>244902</v>
      </c>
      <c r="C68" s="5" t="n">
        <v>-133348</v>
      </c>
      <c r="D68" s="5" t="n">
        <v>-120901</v>
      </c>
    </row>
    <row r="69" spans="1:4">
      <c r="A69" s="4" t="s">
        <v>251</v>
      </c>
      <c r="B69" s="5" t="n">
        <v>272348</v>
      </c>
      <c r="C69" s="5" t="n">
        <v>405696</v>
      </c>
      <c r="D69" s="5" t="n">
        <v>526597</v>
      </c>
    </row>
    <row r="70" spans="1:4">
      <c r="A70" s="4" t="s">
        <v>252</v>
      </c>
      <c r="B70" s="5" t="n">
        <v>517250</v>
      </c>
      <c r="C70" s="5" t="n">
        <v>272348</v>
      </c>
      <c r="D70" s="5" t="n">
        <v>405696</v>
      </c>
    </row>
    <row r="71" spans="1:4">
      <c r="A71" s="3" t="s">
        <v>253</v>
      </c>
    </row>
    <row r="72" spans="1:4">
      <c r="A72" s="4" t="s">
        <v>254</v>
      </c>
      <c r="B72" s="5" t="n">
        <v>429172</v>
      </c>
      <c r="C72" s="5" t="n">
        <v>284985</v>
      </c>
      <c r="D72" s="5" t="n">
        <v>159492</v>
      </c>
    </row>
    <row r="73" spans="1:4">
      <c r="A73" s="4" t="s">
        <v>255</v>
      </c>
      <c r="B73" s="5" t="n">
        <v>63983</v>
      </c>
      <c r="C73" s="5" t="n">
        <v>42700</v>
      </c>
      <c r="D73" s="5" t="n">
        <v>36356</v>
      </c>
    </row>
    <row r="74" spans="1:4">
      <c r="A74" s="4" t="s">
        <v>256</v>
      </c>
      <c r="B74" s="5" t="n">
        <v>759950</v>
      </c>
      <c r="C74" s="5" t="n">
        <v>162821</v>
      </c>
      <c r="D74" s="5" t="n">
        <v>116819</v>
      </c>
    </row>
    <row r="75" spans="1:4">
      <c r="A75" s="4" t="s">
        <v>257</v>
      </c>
      <c r="B75" s="5" t="n">
        <v>831131</v>
      </c>
      <c r="C75" s="5" t="n">
        <v>743132</v>
      </c>
      <c r="D75" s="5" t="n">
        <v>585165</v>
      </c>
    </row>
    <row r="76" spans="1:4">
      <c r="A76" s="4" t="s">
        <v>258</v>
      </c>
      <c r="B76" s="5" t="n">
        <v>1134734</v>
      </c>
      <c r="C76" s="5" t="n">
        <v>649391</v>
      </c>
      <c r="D76" s="5" t="n">
        <v>111454</v>
      </c>
    </row>
    <row r="77" spans="1:4">
      <c r="A77" s="4" t="s">
        <v>259</v>
      </c>
      <c r="B77" s="5" t="n">
        <v>7830</v>
      </c>
      <c r="C77" s="5" t="n">
        <v>27380</v>
      </c>
      <c r="D77" s="5" t="n">
        <v>26709</v>
      </c>
    </row>
    <row r="78" spans="1:4">
      <c r="A78" s="3" t="s">
        <v>260</v>
      </c>
    </row>
    <row r="79" spans="1:4">
      <c r="A79" s="4" t="s">
        <v>261</v>
      </c>
      <c r="B79" s="5" t="n">
        <v>716</v>
      </c>
      <c r="C79" s="5" t="n">
        <v>4234</v>
      </c>
      <c r="D79" s="5" t="n">
        <v>4784</v>
      </c>
    </row>
    <row r="80" spans="1:4">
      <c r="A80" s="4" t="s">
        <v>262</v>
      </c>
      <c r="B80" s="5" t="n">
        <v>2676</v>
      </c>
      <c r="C80" s="5" t="n">
        <v>4476</v>
      </c>
      <c r="D80" s="5" t="n">
        <v>11397</v>
      </c>
    </row>
    <row r="81" spans="1:4">
      <c r="A81" s="4" t="s">
        <v>263</v>
      </c>
      <c r="B81" s="5" t="n">
        <v>0</v>
      </c>
      <c r="C81" s="5" t="n">
        <v>2844568</v>
      </c>
      <c r="D81" s="5" t="n">
        <v>2844279</v>
      </c>
    </row>
    <row r="82" spans="1:4">
      <c r="A82" s="4" t="s">
        <v>264</v>
      </c>
      <c r="B82" s="6" t="n">
        <v>0</v>
      </c>
      <c r="C82" s="6" t="n">
        <v>625483</v>
      </c>
      <c r="D82" s="6" t="n">
        <v>55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32</v>
      </c>
      <c r="C2" s="2" t="s">
        <v>83</v>
      </c>
    </row>
    <row r="3" spans="1:3">
      <c r="A3" s="4" t="s">
        <v>438</v>
      </c>
    </row>
    <row r="4" spans="1:3">
      <c r="A4" s="3" t="s">
        <v>745</v>
      </c>
    </row>
    <row r="5" spans="1:3">
      <c r="A5" s="4" t="s">
        <v>632</v>
      </c>
      <c r="C5" s="6" t="n">
        <v>2423683</v>
      </c>
    </row>
    <row r="6" spans="1:3">
      <c r="A6" s="4" t="s">
        <v>751</v>
      </c>
      <c r="C6" s="6" t="n">
        <v>-727961</v>
      </c>
    </row>
    <row r="7" spans="1:3">
      <c r="A7" s="4" t="s">
        <v>752</v>
      </c>
      <c r="C7" s="7" t="n">
        <v>-4.96</v>
      </c>
    </row>
    <row r="8" spans="1:3">
      <c r="A8" s="4" t="s">
        <v>753</v>
      </c>
      <c r="C8" s="7" t="n">
        <v>-4.64</v>
      </c>
    </row>
    <row r="9" spans="1:3">
      <c r="A9" s="4" t="s">
        <v>128</v>
      </c>
    </row>
    <row r="10" spans="1:3">
      <c r="A10" s="3" t="s">
        <v>745</v>
      </c>
    </row>
    <row r="11" spans="1:3">
      <c r="A11" s="4" t="s">
        <v>632</v>
      </c>
      <c r="B11" s="6" t="n">
        <v>3292293</v>
      </c>
    </row>
    <row r="12" spans="1:3">
      <c r="A12" s="4" t="s">
        <v>751</v>
      </c>
      <c r="B12" s="6" t="n">
        <v>-1513625</v>
      </c>
    </row>
    <row r="13" spans="1:3">
      <c r="A13" s="4" t="s">
        <v>752</v>
      </c>
      <c r="B13" s="7" t="n">
        <v>-7.68</v>
      </c>
    </row>
    <row r="14" spans="1:3">
      <c r="A14" s="4" t="s">
        <v>753</v>
      </c>
      <c r="B14" s="7" t="n">
        <v>-7.68</v>
      </c>
    </row>
    <row r="15" spans="1:3">
      <c r="A15" s="4" t="s">
        <v>129</v>
      </c>
    </row>
    <row r="16" spans="1:3">
      <c r="A16" s="3" t="s">
        <v>745</v>
      </c>
    </row>
    <row r="17" spans="1:3">
      <c r="A17" s="4" t="s">
        <v>632</v>
      </c>
      <c r="B17" s="6" t="n">
        <v>4268110</v>
      </c>
    </row>
    <row r="18" spans="1:3">
      <c r="A18" s="4" t="s">
        <v>751</v>
      </c>
      <c r="B18" s="6" t="n">
        <v>-1594130</v>
      </c>
    </row>
    <row r="19" spans="1:3">
      <c r="A19" s="4" t="s">
        <v>752</v>
      </c>
      <c r="B19" s="7" t="n">
        <v>-8.09</v>
      </c>
    </row>
    <row r="20" spans="1:3">
      <c r="A20" s="4" t="s">
        <v>753</v>
      </c>
      <c r="B20" s="7" t="n">
        <v>-8.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755</v>
      </c>
    </row>
    <row r="2" spans="1:3">
      <c r="B2" s="2" t="s">
        <v>756</v>
      </c>
      <c r="C2" s="2" t="s">
        <v>83</v>
      </c>
    </row>
    <row r="3" spans="1:3">
      <c r="A3" s="3" t="s">
        <v>439</v>
      </c>
    </row>
    <row r="4" spans="1:3">
      <c r="A4" s="4" t="s">
        <v>757</v>
      </c>
      <c r="B4" s="6" t="n">
        <v>40</v>
      </c>
    </row>
    <row r="5" spans="1:3">
      <c r="A5" s="4" t="s">
        <v>758</v>
      </c>
      <c r="C5" s="4" t="s">
        <v>7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0</v>
      </c>
      <c r="B1" s="2" t="s">
        <v>693</v>
      </c>
      <c r="C1" s="2" t="s">
        <v>2</v>
      </c>
      <c r="D1" s="2" t="s">
        <v>611</v>
      </c>
      <c r="E1" s="2" t="s">
        <v>4</v>
      </c>
      <c r="F1" s="2" t="s">
        <v>612</v>
      </c>
      <c r="G1" s="2" t="s">
        <v>32</v>
      </c>
      <c r="H1" s="2" t="s">
        <v>613</v>
      </c>
      <c r="I1" s="2" t="s">
        <v>614</v>
      </c>
      <c r="J1" s="2" t="s">
        <v>615</v>
      </c>
      <c r="K1" s="2" t="s">
        <v>2</v>
      </c>
      <c r="L1" s="2" t="s">
        <v>32</v>
      </c>
      <c r="M1" s="2" t="s">
        <v>83</v>
      </c>
    </row>
    <row r="2" spans="1:13">
      <c r="A2" s="3" t="s">
        <v>439</v>
      </c>
    </row>
    <row r="3" spans="1:13">
      <c r="A3" s="4" t="s">
        <v>92</v>
      </c>
      <c r="C3" s="6" t="n">
        <v>7400000</v>
      </c>
      <c r="D3" s="6" t="n">
        <v>19500000</v>
      </c>
      <c r="E3" s="6" t="n">
        <v>48200000</v>
      </c>
      <c r="F3" s="6" t="n">
        <v>12600000</v>
      </c>
      <c r="G3" s="6" t="n">
        <v>54100000</v>
      </c>
      <c r="H3" s="6" t="n">
        <v>-27700000</v>
      </c>
      <c r="I3" s="6" t="n">
        <v>44200000</v>
      </c>
      <c r="J3" s="6" t="n">
        <v>34600000</v>
      </c>
      <c r="K3" s="6" t="n">
        <v>87601000</v>
      </c>
      <c r="L3" s="6" t="n">
        <v>105250000</v>
      </c>
      <c r="M3" s="6" t="n">
        <v>77384000</v>
      </c>
    </row>
    <row r="4" spans="1:13">
      <c r="A4" s="4" t="s">
        <v>736</v>
      </c>
      <c r="K4" s="5" t="n">
        <v>876451000</v>
      </c>
      <c r="L4" s="5" t="n">
        <v>561300000</v>
      </c>
      <c r="M4" s="6" t="n">
        <v>218700000</v>
      </c>
    </row>
    <row r="5" spans="1:13">
      <c r="A5" s="4" t="s">
        <v>128</v>
      </c>
    </row>
    <row r="6" spans="1:13">
      <c r="A6" s="3" t="s">
        <v>439</v>
      </c>
    </row>
    <row r="7" spans="1:13">
      <c r="A7" s="4" t="s">
        <v>761</v>
      </c>
      <c r="B7" s="6" t="n">
        <v>2600000000</v>
      </c>
    </row>
    <row r="8" spans="1:13">
      <c r="A8" s="4" t="s">
        <v>762</v>
      </c>
      <c r="L8" s="5" t="n">
        <v>1100000</v>
      </c>
    </row>
    <row r="9" spans="1:13">
      <c r="A9" s="4" t="s">
        <v>736</v>
      </c>
      <c r="L9" s="5" t="n">
        <v>6200000</v>
      </c>
    </row>
    <row r="10" spans="1:13">
      <c r="A10" s="4" t="s">
        <v>763</v>
      </c>
    </row>
    <row r="11" spans="1:13">
      <c r="A11" s="3" t="s">
        <v>439</v>
      </c>
    </row>
    <row r="12" spans="1:13">
      <c r="A12" s="4" t="s">
        <v>92</v>
      </c>
      <c r="K12" s="6" t="n">
        <v>0</v>
      </c>
      <c r="L12" s="6" t="n">
        <v>23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4</v>
      </c>
      <c r="B1" s="2" t="s">
        <v>692</v>
      </c>
      <c r="C1" s="2" t="s">
        <v>765</v>
      </c>
      <c r="D1" s="2" t="s">
        <v>32</v>
      </c>
      <c r="E1" s="2" t="s">
        <v>2</v>
      </c>
      <c r="F1" s="2" t="s">
        <v>32</v>
      </c>
      <c r="G1" s="2" t="s">
        <v>83</v>
      </c>
    </row>
    <row r="2" spans="1:7">
      <c r="A2" s="3" t="s">
        <v>439</v>
      </c>
    </row>
    <row r="3" spans="1:7">
      <c r="A3" s="4" t="s">
        <v>736</v>
      </c>
      <c r="E3" s="6" t="n">
        <v>876451</v>
      </c>
      <c r="F3" s="6" t="n">
        <v>561300</v>
      </c>
      <c r="G3" s="6" t="n">
        <v>218700</v>
      </c>
    </row>
    <row r="4" spans="1:7">
      <c r="A4" s="4" t="s">
        <v>766</v>
      </c>
    </row>
    <row r="5" spans="1:7">
      <c r="A5" s="3" t="s">
        <v>439</v>
      </c>
    </row>
    <row r="6" spans="1:7">
      <c r="A6" s="4" t="s">
        <v>767</v>
      </c>
      <c r="E6" s="4" t="s">
        <v>768</v>
      </c>
    </row>
    <row r="7" spans="1:7">
      <c r="A7" s="4" t="s">
        <v>769</v>
      </c>
    </row>
    <row r="8" spans="1:7">
      <c r="A8" s="3" t="s">
        <v>439</v>
      </c>
    </row>
    <row r="9" spans="1:7">
      <c r="A9" s="4" t="s">
        <v>767</v>
      </c>
      <c r="E9" s="4" t="s">
        <v>770</v>
      </c>
    </row>
    <row r="10" spans="1:7">
      <c r="A10" s="4" t="s">
        <v>129</v>
      </c>
    </row>
    <row r="11" spans="1:7">
      <c r="A11" s="3" t="s">
        <v>439</v>
      </c>
    </row>
    <row r="12" spans="1:7">
      <c r="A12" s="4" t="s">
        <v>761</v>
      </c>
      <c r="B12" s="6" t="n">
        <v>8140000</v>
      </c>
    </row>
    <row r="13" spans="1:7">
      <c r="A13" s="4" t="s">
        <v>156</v>
      </c>
      <c r="B13" s="5" t="n">
        <v>18069899</v>
      </c>
      <c r="C13" s="5" t="n">
        <v>27627628</v>
      </c>
    </row>
    <row r="14" spans="1:7">
      <c r="A14" s="4" t="s">
        <v>771</v>
      </c>
      <c r="B14" s="6" t="n">
        <v>1330000</v>
      </c>
    </row>
    <row r="15" spans="1:7">
      <c r="A15" s="4" t="s">
        <v>772</v>
      </c>
      <c r="E15" s="6" t="n">
        <v>3800</v>
      </c>
    </row>
    <row r="16" spans="1:7">
      <c r="A16" s="4" t="s">
        <v>736</v>
      </c>
      <c r="D16" s="6" t="n">
        <v>3100</v>
      </c>
      <c r="E16" s="5" t="n">
        <v>3100</v>
      </c>
      <c r="F16" s="5" t="n">
        <v>129200</v>
      </c>
    </row>
    <row r="17" spans="1:7">
      <c r="A17" s="4" t="s">
        <v>773</v>
      </c>
      <c r="E17" s="6" t="n">
        <v>700</v>
      </c>
    </row>
    <row r="18" spans="1:7">
      <c r="A18" s="4" t="s">
        <v>774</v>
      </c>
      <c r="B18" s="6" t="n">
        <v>34200</v>
      </c>
    </row>
    <row r="19" spans="1:7">
      <c r="A19" s="4" t="s">
        <v>737</v>
      </c>
      <c r="F19" s="6" t="n">
        <v>11700</v>
      </c>
    </row>
    <row r="20" spans="1:7">
      <c r="A20" s="4" t="s">
        <v>775</v>
      </c>
    </row>
    <row r="21" spans="1:7">
      <c r="A21" s="3" t="s">
        <v>439</v>
      </c>
    </row>
    <row r="22" spans="1:7">
      <c r="A22" s="4" t="s">
        <v>767</v>
      </c>
      <c r="B22" s="4" t="s">
        <v>776</v>
      </c>
    </row>
    <row r="23" spans="1:7">
      <c r="A23" s="4" t="s">
        <v>777</v>
      </c>
    </row>
    <row r="24" spans="1:7">
      <c r="A24" s="3" t="s">
        <v>439</v>
      </c>
    </row>
    <row r="25" spans="1:7">
      <c r="A25" s="4" t="s">
        <v>767</v>
      </c>
      <c r="B25" s="4" t="s">
        <v>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32</v>
      </c>
      <c r="D1" s="2" t="s">
        <v>692</v>
      </c>
      <c r="E1" s="2" t="s">
        <v>83</v>
      </c>
    </row>
    <row r="2" spans="1:5">
      <c r="A2" s="3" t="s">
        <v>745</v>
      </c>
    </row>
    <row r="3" spans="1:5">
      <c r="A3" s="4" t="s">
        <v>392</v>
      </c>
      <c r="B3" s="6" t="n">
        <v>4729395</v>
      </c>
      <c r="C3" s="6" t="n">
        <v>7299354</v>
      </c>
      <c r="E3" s="6" t="n">
        <v>2897775</v>
      </c>
    </row>
    <row r="4" spans="1:5">
      <c r="A4" s="4" t="s">
        <v>129</v>
      </c>
    </row>
    <row r="5" spans="1:5">
      <c r="A5" s="3" t="s">
        <v>745</v>
      </c>
    </row>
    <row r="6" spans="1:5">
      <c r="A6" s="4" t="s">
        <v>34</v>
      </c>
      <c r="D6" s="6" t="n">
        <v>215612</v>
      </c>
    </row>
    <row r="7" spans="1:5">
      <c r="A7" s="4" t="s">
        <v>780</v>
      </c>
      <c r="D7" s="5" t="n">
        <v>516909</v>
      </c>
    </row>
    <row r="8" spans="1:5">
      <c r="A8" s="4" t="s">
        <v>206</v>
      </c>
      <c r="D8" s="5" t="n">
        <v>328557</v>
      </c>
    </row>
    <row r="9" spans="1:5">
      <c r="A9" s="4" t="s">
        <v>39</v>
      </c>
      <c r="D9" s="5" t="n">
        <v>31124</v>
      </c>
    </row>
    <row r="10" spans="1:5">
      <c r="A10" s="4" t="s">
        <v>781</v>
      </c>
      <c r="D10" s="5" t="n">
        <v>44828</v>
      </c>
    </row>
    <row r="11" spans="1:5">
      <c r="A11" s="4" t="s">
        <v>673</v>
      </c>
      <c r="D11" s="5" t="n">
        <v>261037</v>
      </c>
    </row>
    <row r="12" spans="1:5">
      <c r="A12" s="4" t="s">
        <v>782</v>
      </c>
      <c r="D12" s="5" t="n">
        <v>3472500</v>
      </c>
    </row>
    <row r="13" spans="1:5">
      <c r="A13" s="4" t="s">
        <v>675</v>
      </c>
      <c r="D13" s="5" t="n">
        <v>8477</v>
      </c>
    </row>
    <row r="14" spans="1:5">
      <c r="A14" s="4" t="s">
        <v>783</v>
      </c>
      <c r="D14" s="5" t="n">
        <v>4879044</v>
      </c>
    </row>
    <row r="15" spans="1:5">
      <c r="A15" s="4" t="s">
        <v>51</v>
      </c>
      <c r="D15" s="5" t="n">
        <v>551103</v>
      </c>
    </row>
    <row r="16" spans="1:5">
      <c r="A16" s="4" t="s">
        <v>784</v>
      </c>
      <c r="D16" s="5" t="n">
        <v>1048818</v>
      </c>
    </row>
    <row r="17" spans="1:5">
      <c r="A17" s="4" t="s">
        <v>208</v>
      </c>
      <c r="D17" s="5" t="n">
        <v>18613</v>
      </c>
    </row>
    <row r="18" spans="1:5">
      <c r="A18" s="4" t="s">
        <v>785</v>
      </c>
      <c r="D18" s="5" t="n">
        <v>1618534</v>
      </c>
    </row>
    <row r="19" spans="1:5">
      <c r="A19" s="4" t="s">
        <v>786</v>
      </c>
      <c r="D19" s="5" t="n">
        <v>3260510</v>
      </c>
    </row>
    <row r="20" spans="1:5">
      <c r="A20" s="4" t="s">
        <v>392</v>
      </c>
      <c r="D20" s="5" t="n">
        <v>4875144</v>
      </c>
    </row>
    <row r="21" spans="1:5">
      <c r="A21" s="4" t="s">
        <v>787</v>
      </c>
      <c r="D21" s="5" t="n">
        <v>8135654</v>
      </c>
    </row>
    <row r="22" spans="1:5">
      <c r="A22" s="4" t="s">
        <v>788</v>
      </c>
    </row>
    <row r="23" spans="1:5">
      <c r="A23" s="3" t="s">
        <v>745</v>
      </c>
    </row>
    <row r="24" spans="1:5">
      <c r="A24" s="4" t="s">
        <v>34</v>
      </c>
      <c r="D24" s="5" t="n">
        <v>215612</v>
      </c>
    </row>
    <row r="25" spans="1:5">
      <c r="A25" s="4" t="s">
        <v>780</v>
      </c>
      <c r="D25" s="5" t="n">
        <v>530664</v>
      </c>
    </row>
    <row r="26" spans="1:5">
      <c r="A26" s="4" t="s">
        <v>206</v>
      </c>
      <c r="D26" s="5" t="n">
        <v>330406</v>
      </c>
    </row>
    <row r="27" spans="1:5">
      <c r="A27" s="4" t="s">
        <v>39</v>
      </c>
      <c r="D27" s="5" t="n">
        <v>31124</v>
      </c>
    </row>
    <row r="28" spans="1:5">
      <c r="A28" s="4" t="s">
        <v>781</v>
      </c>
      <c r="D28" s="5" t="n">
        <v>14652</v>
      </c>
    </row>
    <row r="29" spans="1:5">
      <c r="A29" s="4" t="s">
        <v>673</v>
      </c>
      <c r="D29" s="5" t="n">
        <v>256293</v>
      </c>
    </row>
    <row r="30" spans="1:5">
      <c r="A30" s="4" t="s">
        <v>782</v>
      </c>
      <c r="D30" s="5" t="n">
        <v>3627000</v>
      </c>
    </row>
    <row r="31" spans="1:5">
      <c r="A31" s="4" t="s">
        <v>675</v>
      </c>
      <c r="D31" s="5" t="n">
        <v>8477</v>
      </c>
    </row>
    <row r="32" spans="1:5">
      <c r="A32" s="4" t="s">
        <v>783</v>
      </c>
      <c r="D32" s="5" t="n">
        <v>5014228</v>
      </c>
    </row>
    <row r="33" spans="1:5">
      <c r="A33" s="4" t="s">
        <v>51</v>
      </c>
      <c r="D33" s="5" t="n">
        <v>551614</v>
      </c>
    </row>
    <row r="34" spans="1:5">
      <c r="A34" s="4" t="s">
        <v>784</v>
      </c>
      <c r="D34" s="5" t="n">
        <v>1093779</v>
      </c>
    </row>
    <row r="35" spans="1:5">
      <c r="A35" s="4" t="s">
        <v>208</v>
      </c>
      <c r="D35" s="5" t="n">
        <v>16057</v>
      </c>
    </row>
    <row r="36" spans="1:5">
      <c r="A36" s="4" t="s">
        <v>785</v>
      </c>
      <c r="D36" s="5" t="n">
        <v>1661450</v>
      </c>
    </row>
    <row r="37" spans="1:5">
      <c r="A37" s="4" t="s">
        <v>786</v>
      </c>
      <c r="D37" s="5" t="n">
        <v>3352778</v>
      </c>
    </row>
    <row r="38" spans="1:5">
      <c r="A38" s="4" t="s">
        <v>392</v>
      </c>
      <c r="D38" s="5" t="n">
        <v>4782876</v>
      </c>
    </row>
    <row r="39" spans="1:5">
      <c r="A39" s="4" t="s">
        <v>787</v>
      </c>
      <c r="D39" s="6" t="n">
        <v>8135654</v>
      </c>
    </row>
    <row r="40" spans="1:5">
      <c r="A40" s="4" t="s">
        <v>789</v>
      </c>
    </row>
    <row r="41" spans="1:5">
      <c r="A41" s="3" t="s">
        <v>745</v>
      </c>
    </row>
    <row r="42" spans="1:5">
      <c r="A42" s="4" t="s">
        <v>34</v>
      </c>
      <c r="B42" s="5" t="n">
        <v>0</v>
      </c>
    </row>
    <row r="43" spans="1:5">
      <c r="A43" s="4" t="s">
        <v>780</v>
      </c>
      <c r="B43" s="5" t="n">
        <v>-13755</v>
      </c>
    </row>
    <row r="44" spans="1:5">
      <c r="A44" s="4" t="s">
        <v>206</v>
      </c>
      <c r="B44" s="5" t="n">
        <v>-1849</v>
      </c>
    </row>
    <row r="45" spans="1:5">
      <c r="A45" s="4" t="s">
        <v>39</v>
      </c>
      <c r="B45" s="5" t="n">
        <v>0</v>
      </c>
    </row>
    <row r="46" spans="1:5">
      <c r="A46" s="4" t="s">
        <v>781</v>
      </c>
      <c r="B46" s="5" t="n">
        <v>30176</v>
      </c>
    </row>
    <row r="47" spans="1:5">
      <c r="A47" s="4" t="s">
        <v>673</v>
      </c>
      <c r="B47" s="5" t="n">
        <v>4744</v>
      </c>
    </row>
    <row r="48" spans="1:5">
      <c r="A48" s="4" t="s">
        <v>782</v>
      </c>
      <c r="B48" s="5" t="n">
        <v>-154500</v>
      </c>
    </row>
    <row r="49" spans="1:5">
      <c r="A49" s="4" t="s">
        <v>675</v>
      </c>
      <c r="B49" s="5" t="n">
        <v>0</v>
      </c>
    </row>
    <row r="50" spans="1:5">
      <c r="A50" s="4" t="s">
        <v>783</v>
      </c>
      <c r="B50" s="5" t="n">
        <v>-135184</v>
      </c>
    </row>
    <row r="51" spans="1:5">
      <c r="A51" s="4" t="s">
        <v>51</v>
      </c>
      <c r="B51" s="5" t="n">
        <v>-511</v>
      </c>
    </row>
    <row r="52" spans="1:5">
      <c r="A52" s="4" t="s">
        <v>784</v>
      </c>
      <c r="B52" s="5" t="n">
        <v>-44961</v>
      </c>
    </row>
    <row r="53" spans="1:5">
      <c r="A53" s="4" t="s">
        <v>208</v>
      </c>
      <c r="B53" s="5" t="n">
        <v>2556</v>
      </c>
    </row>
    <row r="54" spans="1:5">
      <c r="A54" s="4" t="s">
        <v>785</v>
      </c>
      <c r="B54" s="5" t="n">
        <v>-42916</v>
      </c>
    </row>
    <row r="55" spans="1:5">
      <c r="A55" s="4" t="s">
        <v>786</v>
      </c>
      <c r="B55" s="5" t="n">
        <v>-92268</v>
      </c>
    </row>
    <row r="56" spans="1:5">
      <c r="A56" s="4" t="s">
        <v>392</v>
      </c>
      <c r="B56" s="5" t="n">
        <v>92268</v>
      </c>
    </row>
    <row r="57" spans="1:5">
      <c r="A57" s="4" t="s">
        <v>787</v>
      </c>
      <c r="B5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692</v>
      </c>
      <c r="C1" s="2" t="s">
        <v>2</v>
      </c>
    </row>
    <row r="2" spans="1:3">
      <c r="A2" s="3" t="s">
        <v>791</v>
      </c>
    </row>
    <row r="3" spans="1:3">
      <c r="A3" s="4" t="s">
        <v>792</v>
      </c>
      <c r="C3" s="6" t="n">
        <v>152591</v>
      </c>
    </row>
    <row r="4" spans="1:3">
      <c r="A4" s="4" t="s">
        <v>793</v>
      </c>
    </row>
    <row r="5" spans="1:3">
      <c r="A5" s="3" t="s">
        <v>791</v>
      </c>
    </row>
    <row r="6" spans="1:3">
      <c r="A6" s="4" t="s">
        <v>792</v>
      </c>
      <c r="C6" s="6" t="n">
        <v>152591</v>
      </c>
    </row>
    <row r="7" spans="1:3">
      <c r="A7" s="4" t="s">
        <v>129</v>
      </c>
    </row>
    <row r="8" spans="1:3">
      <c r="A8" s="3" t="s">
        <v>791</v>
      </c>
    </row>
    <row r="9" spans="1:3">
      <c r="A9" s="4" t="s">
        <v>792</v>
      </c>
      <c r="B9" s="6" t="n">
        <v>3472500</v>
      </c>
    </row>
    <row r="10" spans="1:3">
      <c r="A10" s="4" t="s">
        <v>794</v>
      </c>
    </row>
    <row r="11" spans="1:3">
      <c r="A11" s="3" t="s">
        <v>791</v>
      </c>
    </row>
    <row r="12" spans="1:3">
      <c r="A12" s="4" t="s">
        <v>792</v>
      </c>
      <c r="B12" s="5" t="n">
        <v>1456700</v>
      </c>
    </row>
    <row r="13" spans="1:3">
      <c r="A13" s="4" t="s">
        <v>795</v>
      </c>
    </row>
    <row r="14" spans="1:3">
      <c r="A14" s="3" t="s">
        <v>791</v>
      </c>
    </row>
    <row r="15" spans="1:3">
      <c r="A15" s="4" t="s">
        <v>792</v>
      </c>
      <c r="B15" s="5" t="n">
        <v>401000</v>
      </c>
    </row>
    <row r="16" spans="1:3">
      <c r="A16" s="4" t="s">
        <v>796</v>
      </c>
    </row>
    <row r="17" spans="1:3">
      <c r="A17" s="3" t="s">
        <v>791</v>
      </c>
    </row>
    <row r="18" spans="1:3">
      <c r="A18" s="4" t="s">
        <v>792</v>
      </c>
      <c r="B18" s="5" t="n">
        <v>283800</v>
      </c>
    </row>
    <row r="19" spans="1:3">
      <c r="A19" s="4" t="s">
        <v>797</v>
      </c>
    </row>
    <row r="20" spans="1:3">
      <c r="A20" s="3" t="s">
        <v>791</v>
      </c>
    </row>
    <row r="21" spans="1:3">
      <c r="A21" s="4" t="s">
        <v>792</v>
      </c>
      <c r="B21" s="5" t="n">
        <v>147600</v>
      </c>
    </row>
    <row r="22" spans="1:3">
      <c r="A22" s="4" t="s">
        <v>798</v>
      </c>
    </row>
    <row r="23" spans="1:3">
      <c r="A23" s="3" t="s">
        <v>791</v>
      </c>
    </row>
    <row r="24" spans="1:3">
      <c r="A24" s="4" t="s">
        <v>792</v>
      </c>
      <c r="B24" s="5" t="n">
        <v>133300</v>
      </c>
    </row>
    <row r="25" spans="1:3">
      <c r="A25" s="4" t="s">
        <v>799</v>
      </c>
    </row>
    <row r="26" spans="1:3">
      <c r="A26" s="3" t="s">
        <v>791</v>
      </c>
    </row>
    <row r="27" spans="1:3">
      <c r="A27" s="4" t="s">
        <v>792</v>
      </c>
      <c r="B27" s="5" t="n">
        <v>128600</v>
      </c>
    </row>
    <row r="28" spans="1:3">
      <c r="A28" s="4" t="s">
        <v>800</v>
      </c>
    </row>
    <row r="29" spans="1:3">
      <c r="A29" s="3" t="s">
        <v>791</v>
      </c>
    </row>
    <row r="30" spans="1:3">
      <c r="A30" s="4" t="s">
        <v>792</v>
      </c>
      <c r="B30" s="5" t="n">
        <v>118600</v>
      </c>
    </row>
    <row r="31" spans="1:3">
      <c r="A31" s="4" t="s">
        <v>801</v>
      </c>
    </row>
    <row r="32" spans="1:3">
      <c r="A32" s="3" t="s">
        <v>791</v>
      </c>
    </row>
    <row r="33" spans="1:3">
      <c r="A33" s="4" t="s">
        <v>792</v>
      </c>
      <c r="B33" s="5" t="n">
        <v>243800</v>
      </c>
    </row>
    <row r="34" spans="1:3">
      <c r="A34" s="4" t="s">
        <v>802</v>
      </c>
    </row>
    <row r="35" spans="1:3">
      <c r="A35" s="3" t="s">
        <v>791</v>
      </c>
    </row>
    <row r="36" spans="1:3">
      <c r="A36" s="4" t="s">
        <v>792</v>
      </c>
      <c r="B36" s="5" t="n">
        <v>2015800</v>
      </c>
    </row>
    <row r="37" spans="1:3">
      <c r="A37" s="4" t="s">
        <v>803</v>
      </c>
    </row>
    <row r="38" spans="1:3">
      <c r="A38" s="3" t="s">
        <v>791</v>
      </c>
    </row>
    <row r="39" spans="1:3">
      <c r="A39" s="4" t="s">
        <v>792</v>
      </c>
      <c r="B39" s="6" t="n">
        <v>556000</v>
      </c>
    </row>
    <row r="40" spans="1:3">
      <c r="A40" s="4" t="s">
        <v>804</v>
      </c>
      <c r="B40" s="4" t="s">
        <v>805</v>
      </c>
    </row>
    <row r="41" spans="1:3">
      <c r="A41" s="4" t="s">
        <v>806</v>
      </c>
    </row>
    <row r="42" spans="1:3">
      <c r="A42" s="3" t="s">
        <v>791</v>
      </c>
    </row>
    <row r="43" spans="1:3">
      <c r="A43" s="4" t="s">
        <v>792</v>
      </c>
      <c r="B43" s="6" t="n">
        <v>312400</v>
      </c>
    </row>
    <row r="44" spans="1:3">
      <c r="A44" s="4" t="s">
        <v>804</v>
      </c>
      <c r="B44" s="4" t="s">
        <v>567</v>
      </c>
    </row>
    <row r="45" spans="1:3">
      <c r="A45" s="4" t="s">
        <v>807</v>
      </c>
    </row>
    <row r="46" spans="1:3">
      <c r="A46" s="3" t="s">
        <v>791</v>
      </c>
    </row>
    <row r="47" spans="1:3">
      <c r="A47" s="4" t="s">
        <v>792</v>
      </c>
      <c r="B47" s="6" t="n">
        <v>230400</v>
      </c>
    </row>
    <row r="48" spans="1:3">
      <c r="A48" s="4" t="s">
        <v>804</v>
      </c>
      <c r="B48" s="4" t="s">
        <v>592</v>
      </c>
    </row>
    <row r="49" spans="1:3">
      <c r="A49" s="4" t="s">
        <v>808</v>
      </c>
    </row>
    <row r="50" spans="1:3">
      <c r="A50" s="3" t="s">
        <v>791</v>
      </c>
    </row>
    <row r="51" spans="1:3">
      <c r="A51" s="4" t="s">
        <v>792</v>
      </c>
      <c r="B51" s="6" t="n">
        <v>164400</v>
      </c>
    </row>
    <row r="52" spans="1:3">
      <c r="A52" s="4" t="s">
        <v>804</v>
      </c>
      <c r="B52" s="4" t="s">
        <v>592</v>
      </c>
    </row>
    <row r="53" spans="1:3">
      <c r="A53" s="4" t="s">
        <v>809</v>
      </c>
    </row>
    <row r="54" spans="1:3">
      <c r="A54" s="3" t="s">
        <v>791</v>
      </c>
    </row>
    <row r="55" spans="1:3">
      <c r="A55" s="4" t="s">
        <v>792</v>
      </c>
      <c r="B55" s="6" t="n">
        <v>118300</v>
      </c>
    </row>
    <row r="56" spans="1:3">
      <c r="A56" s="4" t="s">
        <v>804</v>
      </c>
      <c r="B56" s="4" t="s">
        <v>810</v>
      </c>
    </row>
    <row r="57" spans="1:3">
      <c r="A57" s="4" t="s">
        <v>811</v>
      </c>
    </row>
    <row r="58" spans="1:3">
      <c r="A58" s="3" t="s">
        <v>791</v>
      </c>
    </row>
    <row r="59" spans="1:3">
      <c r="A59" s="4" t="s">
        <v>792</v>
      </c>
      <c r="B59" s="6" t="n">
        <v>116400</v>
      </c>
    </row>
    <row r="60" spans="1:3">
      <c r="A60" s="4" t="s">
        <v>804</v>
      </c>
      <c r="B60" s="4" t="s">
        <v>582</v>
      </c>
    </row>
    <row r="61" spans="1:3">
      <c r="A61" s="4" t="s">
        <v>812</v>
      </c>
    </row>
    <row r="62" spans="1:3">
      <c r="A62" s="3" t="s">
        <v>791</v>
      </c>
    </row>
    <row r="63" spans="1:3">
      <c r="A63" s="4" t="s">
        <v>792</v>
      </c>
      <c r="B63" s="6" t="n">
        <v>517900</v>
      </c>
    </row>
    <row r="64" spans="1:3">
      <c r="A64" s="4" t="s">
        <v>804</v>
      </c>
      <c r="B64" s="4" t="s">
        <v>8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813</v>
      </c>
      <c r="B1" s="2" t="s">
        <v>814</v>
      </c>
    </row>
    <row r="2" spans="1:2">
      <c r="A2" s="3" t="s">
        <v>439</v>
      </c>
    </row>
    <row r="3" spans="1:2">
      <c r="A3" s="4" t="s">
        <v>815</v>
      </c>
      <c r="B3" s="5" t="n">
        <v>150</v>
      </c>
    </row>
    <row r="4" spans="1:2">
      <c r="A4" s="4" t="s">
        <v>816</v>
      </c>
      <c r="B4" s="12" t="n">
        <v>13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 customWidth="1" max="5" min="5" width="15"/>
  </cols>
  <sheetData>
    <row r="1" spans="1:5">
      <c r="A1" s="1" t="s">
        <v>817</v>
      </c>
      <c r="B1" s="2" t="s">
        <v>818</v>
      </c>
      <c r="C1" s="2" t="s">
        <v>2</v>
      </c>
      <c r="D1" s="2" t="s">
        <v>32</v>
      </c>
      <c r="E1" s="2" t="s">
        <v>83</v>
      </c>
    </row>
    <row r="2" spans="1:5">
      <c r="A2" s="3" t="s">
        <v>439</v>
      </c>
    </row>
    <row r="3" spans="1:5">
      <c r="A3" s="4" t="s">
        <v>392</v>
      </c>
      <c r="C3" s="6" t="n">
        <v>4729395000</v>
      </c>
      <c r="D3" s="6" t="n">
        <v>7299354000</v>
      </c>
      <c r="E3" s="6" t="n">
        <v>2897775000</v>
      </c>
    </row>
    <row r="4" spans="1:5">
      <c r="A4" s="4" t="s">
        <v>819</v>
      </c>
    </row>
    <row r="5" spans="1:5">
      <c r="A5" s="3" t="s">
        <v>439</v>
      </c>
    </row>
    <row r="6" spans="1:5">
      <c r="A6" s="4" t="s">
        <v>761</v>
      </c>
      <c r="B6" s="6" t="n">
        <v>162700000</v>
      </c>
    </row>
    <row r="7" spans="1:5">
      <c r="A7" s="4" t="s">
        <v>757</v>
      </c>
      <c r="B7" s="5" t="n">
        <v>16200000</v>
      </c>
    </row>
    <row r="8" spans="1:5">
      <c r="A8" s="4" t="s">
        <v>820</v>
      </c>
      <c r="B8" s="5" t="n">
        <v>146000000</v>
      </c>
    </row>
    <row r="9" spans="1:5">
      <c r="A9" s="4" t="s">
        <v>786</v>
      </c>
      <c r="B9" s="5" t="n">
        <v>162700000</v>
      </c>
    </row>
    <row r="10" spans="1:5">
      <c r="A10" s="4" t="s">
        <v>392</v>
      </c>
      <c r="B10" s="5" t="n">
        <v>0</v>
      </c>
    </row>
    <row r="11" spans="1:5">
      <c r="A11" s="4" t="s">
        <v>821</v>
      </c>
      <c r="B11" s="6" t="n">
        <v>162700000</v>
      </c>
    </row>
    <row r="12" spans="1:5">
      <c r="A12" s="4" t="s">
        <v>581</v>
      </c>
      <c r="B12" s="4" t="s">
        <v>5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3</v>
      </c>
    </row>
    <row r="3" spans="1:4">
      <c r="A3" s="3" t="s">
        <v>823</v>
      </c>
    </row>
    <row r="4" spans="1:4">
      <c r="A4" s="4" t="s">
        <v>824</v>
      </c>
      <c r="B4" s="6" t="n">
        <v>4010274</v>
      </c>
      <c r="C4" s="6" t="n">
        <v>3268718</v>
      </c>
      <c r="D4" s="6" t="n">
        <v>2380683</v>
      </c>
    </row>
    <row r="5" spans="1:4">
      <c r="A5" s="4" t="s">
        <v>825</v>
      </c>
      <c r="B5" s="5" t="n">
        <v>1717622</v>
      </c>
      <c r="C5" s="5" t="n">
        <v>1517996</v>
      </c>
      <c r="D5" s="5" t="n">
        <v>1074219</v>
      </c>
    </row>
    <row r="6" spans="1:4">
      <c r="A6" s="4" t="s">
        <v>826</v>
      </c>
    </row>
    <row r="7" spans="1:4">
      <c r="A7" s="3" t="s">
        <v>823</v>
      </c>
    </row>
    <row r="8" spans="1:4">
      <c r="A8" s="4" t="s">
        <v>824</v>
      </c>
      <c r="B8" s="5" t="n">
        <v>2564613</v>
      </c>
      <c r="C8" s="5" t="n">
        <v>1672416</v>
      </c>
      <c r="D8" s="5" t="n">
        <v>1140821</v>
      </c>
    </row>
    <row r="9" spans="1:4">
      <c r="A9" s="4" t="s">
        <v>825</v>
      </c>
      <c r="B9" s="5" t="n">
        <v>1079479</v>
      </c>
      <c r="C9" s="5" t="n">
        <v>741767</v>
      </c>
      <c r="D9" s="5" t="n">
        <v>464029</v>
      </c>
    </row>
    <row r="10" spans="1:4">
      <c r="A10" s="4" t="s">
        <v>827</v>
      </c>
    </row>
    <row r="11" spans="1:4">
      <c r="A11" s="3" t="s">
        <v>823</v>
      </c>
    </row>
    <row r="12" spans="1:4">
      <c r="A12" s="4" t="s">
        <v>824</v>
      </c>
      <c r="B12" s="5" t="n">
        <v>1166294</v>
      </c>
      <c r="C12" s="5" t="n">
        <v>1284607</v>
      </c>
      <c r="D12" s="5" t="n">
        <v>969437</v>
      </c>
    </row>
    <row r="13" spans="1:4">
      <c r="A13" s="4" t="s">
        <v>825</v>
      </c>
      <c r="B13" s="5" t="n">
        <v>553806</v>
      </c>
      <c r="C13" s="5" t="n">
        <v>694440</v>
      </c>
      <c r="D13" s="5" t="n">
        <v>529507</v>
      </c>
    </row>
    <row r="14" spans="1:4">
      <c r="A14" s="4" t="s">
        <v>828</v>
      </c>
    </row>
    <row r="15" spans="1:4">
      <c r="A15" s="3" t="s">
        <v>823</v>
      </c>
    </row>
    <row r="16" spans="1:4">
      <c r="A16" s="4" t="s">
        <v>824</v>
      </c>
      <c r="B16" s="5" t="n">
        <v>279367</v>
      </c>
      <c r="C16" s="5" t="n">
        <v>311695</v>
      </c>
      <c r="D16" s="5" t="n">
        <v>270425</v>
      </c>
    </row>
    <row r="17" spans="1:4">
      <c r="A17" s="4" t="s">
        <v>825</v>
      </c>
      <c r="B17" s="6" t="n">
        <v>84337</v>
      </c>
      <c r="C17" s="6" t="n">
        <v>81789</v>
      </c>
      <c r="D17" s="6" t="n">
        <v>806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642</v>
      </c>
      <c r="J1" s="2" t="s">
        <v>1</v>
      </c>
    </row>
    <row r="2" spans="1:12">
      <c r="B2" s="2" t="s">
        <v>2</v>
      </c>
      <c r="C2" s="2" t="s">
        <v>611</v>
      </c>
      <c r="D2" s="2" t="s">
        <v>4</v>
      </c>
      <c r="E2" s="2" t="s">
        <v>612</v>
      </c>
      <c r="F2" s="2" t="s">
        <v>32</v>
      </c>
      <c r="G2" s="2" t="s">
        <v>613</v>
      </c>
      <c r="H2" s="2" t="s">
        <v>614</v>
      </c>
      <c r="I2" s="2" t="s">
        <v>615</v>
      </c>
      <c r="J2" s="2" t="s">
        <v>2</v>
      </c>
      <c r="K2" s="2" t="s">
        <v>32</v>
      </c>
      <c r="L2" s="2" t="s">
        <v>83</v>
      </c>
    </row>
    <row r="3" spans="1:12">
      <c r="A3" s="3" t="s">
        <v>823</v>
      </c>
    </row>
    <row r="4" spans="1:12">
      <c r="A4" s="4" t="s">
        <v>830</v>
      </c>
      <c r="J4" s="6" t="n">
        <v>-3923856</v>
      </c>
      <c r="K4" s="6" t="n">
        <v>-1437864</v>
      </c>
      <c r="L4" s="6" t="n">
        <v>99875</v>
      </c>
    </row>
    <row r="5" spans="1:12">
      <c r="A5" s="4" t="s">
        <v>831</v>
      </c>
      <c r="J5" s="5" t="n">
        <v>452679</v>
      </c>
      <c r="K5" s="5" t="n">
        <v>373214</v>
      </c>
      <c r="L5" s="5" t="n">
        <v>227114</v>
      </c>
    </row>
    <row r="6" spans="1:12">
      <c r="A6" s="4" t="s">
        <v>736</v>
      </c>
      <c r="J6" s="5" t="n">
        <v>876451</v>
      </c>
      <c r="K6" s="5" t="n">
        <v>561300</v>
      </c>
      <c r="L6" s="5" t="n">
        <v>218700</v>
      </c>
    </row>
    <row r="7" spans="1:12">
      <c r="A7" s="4" t="s">
        <v>832</v>
      </c>
      <c r="I7" s="6" t="n">
        <v>37600</v>
      </c>
      <c r="K7" s="5" t="n">
        <v>37600</v>
      </c>
    </row>
    <row r="8" spans="1:12">
      <c r="A8" s="4" t="s">
        <v>91</v>
      </c>
      <c r="B8" s="6" t="n">
        <v>3518100</v>
      </c>
      <c r="C8" s="6" t="n">
        <v>93500</v>
      </c>
      <c r="D8" s="6" t="n">
        <v>40000</v>
      </c>
      <c r="E8" s="6" t="n">
        <v>129600</v>
      </c>
      <c r="F8" s="6" t="n">
        <v>139900</v>
      </c>
      <c r="G8" s="6" t="n">
        <v>923600</v>
      </c>
      <c r="H8" s="6" t="n">
        <v>70200</v>
      </c>
      <c r="I8" s="5" t="n">
        <v>7000</v>
      </c>
      <c r="J8" s="5" t="n">
        <v>3781165</v>
      </c>
      <c r="K8" s="5" t="n">
        <v>1140709</v>
      </c>
      <c r="L8" s="5" t="n">
        <v>22542</v>
      </c>
    </row>
    <row r="9" spans="1:12">
      <c r="A9" s="4" t="s">
        <v>92</v>
      </c>
      <c r="B9" s="5" t="n">
        <v>7400</v>
      </c>
      <c r="C9" s="5" t="n">
        <v>19500</v>
      </c>
      <c r="D9" s="5" t="n">
        <v>48200</v>
      </c>
      <c r="E9" s="5" t="n">
        <v>12600</v>
      </c>
      <c r="F9" s="5" t="n">
        <v>54100</v>
      </c>
      <c r="G9" s="5" t="n">
        <v>-27700</v>
      </c>
      <c r="H9" s="5" t="n">
        <v>44200</v>
      </c>
      <c r="I9" s="5" t="n">
        <v>34600</v>
      </c>
      <c r="J9" s="5" t="n">
        <v>87601</v>
      </c>
      <c r="K9" s="5" t="n">
        <v>105250</v>
      </c>
      <c r="L9" s="5" t="n">
        <v>77384</v>
      </c>
    </row>
    <row r="10" spans="1:12">
      <c r="A10" s="4" t="s">
        <v>201</v>
      </c>
      <c r="J10" s="5" t="n">
        <v>0</v>
      </c>
      <c r="K10" s="5" t="n">
        <v>67484</v>
      </c>
      <c r="L10" s="5" t="n">
        <v>31817</v>
      </c>
    </row>
    <row r="11" spans="1:12">
      <c r="A11" s="4" t="s">
        <v>833</v>
      </c>
      <c r="G11" s="5" t="n">
        <v>64300</v>
      </c>
      <c r="H11" s="5" t="n">
        <v>2300</v>
      </c>
      <c r="I11" s="5" t="n">
        <v>11800</v>
      </c>
      <c r="J11" s="5" t="n">
        <v>0</v>
      </c>
      <c r="K11" s="5" t="n">
        <v>78352</v>
      </c>
      <c r="L11" s="5" t="n">
        <v>0</v>
      </c>
    </row>
    <row r="12" spans="1:12">
      <c r="A12" s="4" t="s">
        <v>834</v>
      </c>
      <c r="H12" s="5" t="n">
        <v>18900</v>
      </c>
      <c r="J12" s="5" t="n">
        <v>0</v>
      </c>
      <c r="K12" s="5" t="n">
        <v>18869</v>
      </c>
      <c r="L12" s="5" t="n">
        <v>0</v>
      </c>
    </row>
    <row r="13" spans="1:12">
      <c r="A13" s="4" t="s">
        <v>835</v>
      </c>
      <c r="B13" s="5" t="n">
        <v>37100</v>
      </c>
      <c r="C13" s="5" t="n">
        <v>9800</v>
      </c>
      <c r="D13" s="5" t="n">
        <v>22200</v>
      </c>
      <c r="E13" s="5" t="n">
        <v>38500</v>
      </c>
      <c r="F13" s="5" t="n">
        <v>55200</v>
      </c>
      <c r="G13" s="5" t="n">
        <v>22700</v>
      </c>
      <c r="H13" s="5" t="n">
        <v>5800</v>
      </c>
      <c r="I13" s="5" t="n">
        <v>41800</v>
      </c>
      <c r="J13" s="5" t="n">
        <v>57900</v>
      </c>
      <c r="K13" s="5" t="n">
        <v>60200</v>
      </c>
      <c r="L13" s="5" t="n">
        <v>14400</v>
      </c>
    </row>
    <row r="14" spans="1:12">
      <c r="A14" s="4" t="s">
        <v>836</v>
      </c>
      <c r="K14" s="5" t="n">
        <v>13300</v>
      </c>
    </row>
    <row r="15" spans="1:12">
      <c r="A15" s="4" t="s">
        <v>837</v>
      </c>
      <c r="K15" s="5" t="n">
        <v>7900</v>
      </c>
    </row>
    <row r="16" spans="1:12">
      <c r="A16" s="4" t="s">
        <v>838</v>
      </c>
      <c r="J16" s="5" t="n">
        <v>63800</v>
      </c>
      <c r="K16" s="5" t="n">
        <v>170900</v>
      </c>
      <c r="L16" s="5" t="n">
        <v>77400</v>
      </c>
    </row>
    <row r="17" spans="1:12">
      <c r="A17" s="4" t="s">
        <v>200</v>
      </c>
      <c r="B17" s="6" t="n">
        <v>-1000</v>
      </c>
      <c r="C17" s="6" t="n">
        <v>11600</v>
      </c>
      <c r="D17" s="6" t="n">
        <v>23900</v>
      </c>
      <c r="E17" s="6" t="n">
        <v>-10700</v>
      </c>
      <c r="F17" s="6" t="n">
        <v>17900</v>
      </c>
      <c r="G17" s="6" t="n">
        <v>-80300</v>
      </c>
      <c r="H17" s="6" t="n">
        <v>-2500</v>
      </c>
      <c r="I17" s="6" t="n">
        <v>-800</v>
      </c>
      <c r="J17" s="5" t="n">
        <v>23823</v>
      </c>
      <c r="K17" s="5" t="n">
        <v>-65640</v>
      </c>
      <c r="L17" s="5" t="n">
        <v>0</v>
      </c>
    </row>
    <row r="18" spans="1:12">
      <c r="A18" s="4" t="s">
        <v>839</v>
      </c>
    </row>
    <row r="19" spans="1:12">
      <c r="A19" s="3" t="s">
        <v>823</v>
      </c>
    </row>
    <row r="20" spans="1:12">
      <c r="A20" s="4" t="s">
        <v>648</v>
      </c>
      <c r="J20" s="5" t="n">
        <v>24500</v>
      </c>
      <c r="K20" s="5" t="n">
        <v>41200</v>
      </c>
    </row>
    <row r="21" spans="1:12">
      <c r="A21" s="4" t="s">
        <v>666</v>
      </c>
    </row>
    <row r="22" spans="1:12">
      <c r="A22" s="3" t="s">
        <v>823</v>
      </c>
    </row>
    <row r="23" spans="1:12">
      <c r="A23" s="4" t="s">
        <v>648</v>
      </c>
      <c r="J23" s="5" t="n">
        <v>25100</v>
      </c>
    </row>
    <row r="24" spans="1:12">
      <c r="A24" s="4" t="s">
        <v>840</v>
      </c>
    </row>
    <row r="25" spans="1:12">
      <c r="A25" s="3" t="s">
        <v>823</v>
      </c>
    </row>
    <row r="26" spans="1:12">
      <c r="A26" s="4" t="s">
        <v>841</v>
      </c>
      <c r="J26" s="5" t="n">
        <v>189043</v>
      </c>
      <c r="K26" s="5" t="n">
        <v>171242</v>
      </c>
      <c r="L26" s="5" t="n">
        <v>128303</v>
      </c>
    </row>
    <row r="27" spans="1:12">
      <c r="A27" s="4" t="s">
        <v>736</v>
      </c>
      <c r="J27" s="5" t="n">
        <v>876451</v>
      </c>
      <c r="K27" s="5" t="n">
        <v>561302</v>
      </c>
      <c r="L27" s="5" t="n">
        <v>218712</v>
      </c>
    </row>
    <row r="28" spans="1:12">
      <c r="A28" s="4" t="s">
        <v>842</v>
      </c>
      <c r="J28" s="5" t="n">
        <v>125699</v>
      </c>
      <c r="K28" s="5" t="n">
        <v>249464</v>
      </c>
      <c r="L28" s="5" t="n">
        <v>65582</v>
      </c>
    </row>
    <row r="29" spans="1:12">
      <c r="A29" s="4" t="s">
        <v>843</v>
      </c>
      <c r="J29" s="5" t="n">
        <v>8330</v>
      </c>
      <c r="K29" s="5" t="n">
        <v>16155</v>
      </c>
      <c r="L29" s="5" t="n">
        <v>51774</v>
      </c>
    </row>
    <row r="30" spans="1:12">
      <c r="A30" s="4" t="s">
        <v>844</v>
      </c>
      <c r="J30" s="5" t="n">
        <v>107491</v>
      </c>
      <c r="K30" s="5" t="n">
        <v>125407</v>
      </c>
      <c r="L30" s="5" t="n">
        <v>25760</v>
      </c>
    </row>
    <row r="31" spans="1:12">
      <c r="A31" s="4" t="s">
        <v>845</v>
      </c>
      <c r="J31" s="5" t="n">
        <v>-7750</v>
      </c>
      <c r="K31" s="5" t="n">
        <v>0</v>
      </c>
      <c r="L31" s="5" t="n">
        <v>0</v>
      </c>
    </row>
    <row r="32" spans="1:12">
      <c r="A32" s="4" t="s">
        <v>832</v>
      </c>
      <c r="J32" s="5" t="n">
        <v>0</v>
      </c>
      <c r="K32" s="5" t="n">
        <v>37603</v>
      </c>
      <c r="L32" s="5" t="n">
        <v>0</v>
      </c>
    </row>
    <row r="33" spans="1:12">
      <c r="A33" s="4" t="s">
        <v>846</v>
      </c>
      <c r="J33" s="5" t="n">
        <v>23950</v>
      </c>
      <c r="K33" s="5" t="n">
        <v>37082</v>
      </c>
      <c r="L33" s="5" t="n">
        <v>42084</v>
      </c>
    </row>
    <row r="34" spans="1:12">
      <c r="A34" s="4" t="s">
        <v>91</v>
      </c>
      <c r="J34" s="5" t="n">
        <v>3781165</v>
      </c>
      <c r="K34" s="5" t="n">
        <v>1140709</v>
      </c>
      <c r="L34" s="5" t="n">
        <v>22542</v>
      </c>
    </row>
    <row r="35" spans="1:12">
      <c r="A35" s="4" t="s">
        <v>92</v>
      </c>
      <c r="J35" s="5" t="n">
        <v>87601</v>
      </c>
      <c r="K35" s="5" t="n">
        <v>105250</v>
      </c>
      <c r="L35" s="5" t="n">
        <v>77384</v>
      </c>
    </row>
    <row r="36" spans="1:12">
      <c r="A36" s="4" t="s">
        <v>201</v>
      </c>
      <c r="J36" s="5" t="n">
        <v>0</v>
      </c>
      <c r="K36" s="5" t="n">
        <v>67484</v>
      </c>
      <c r="L36" s="5" t="n">
        <v>31817</v>
      </c>
    </row>
    <row r="37" spans="1:12">
      <c r="A37" s="4" t="s">
        <v>833</v>
      </c>
      <c r="J37" s="5" t="n">
        <v>0</v>
      </c>
      <c r="K37" s="5" t="n">
        <v>78352</v>
      </c>
      <c r="L37" s="5" t="n">
        <v>0</v>
      </c>
    </row>
    <row r="38" spans="1:12">
      <c r="A38" s="4" t="s">
        <v>834</v>
      </c>
      <c r="J38" s="5" t="n">
        <v>0</v>
      </c>
      <c r="K38" s="5" t="n">
        <v>18869</v>
      </c>
      <c r="L38" s="5" t="n">
        <v>0</v>
      </c>
    </row>
    <row r="39" spans="1:12">
      <c r="A39" s="4" t="s">
        <v>847</v>
      </c>
      <c r="J39" s="5" t="n">
        <v>366</v>
      </c>
      <c r="K39" s="5" t="n">
        <v>-25121</v>
      </c>
      <c r="L39" s="5" t="n">
        <v>-13153</v>
      </c>
    </row>
    <row r="40" spans="1:12">
      <c r="A40" s="4" t="s">
        <v>848</v>
      </c>
      <c r="J40" s="5" t="n">
        <v>0</v>
      </c>
      <c r="K40" s="5" t="n">
        <v>0</v>
      </c>
      <c r="L40" s="5" t="n">
        <v>54300</v>
      </c>
    </row>
    <row r="41" spans="1:12">
      <c r="A41" s="4" t="s">
        <v>849</v>
      </c>
      <c r="J41" s="5" t="n">
        <v>-3547</v>
      </c>
      <c r="K41" s="5" t="n">
        <v>-1152</v>
      </c>
      <c r="L41" s="5" t="n">
        <v>42125</v>
      </c>
    </row>
    <row r="42" spans="1:12">
      <c r="A42" s="4" t="s">
        <v>850</v>
      </c>
    </row>
    <row r="43" spans="1:12">
      <c r="A43" s="3" t="s">
        <v>823</v>
      </c>
    </row>
    <row r="44" spans="1:12">
      <c r="A44" s="4" t="s">
        <v>830</v>
      </c>
      <c r="J44" s="6" t="n">
        <v>1717622</v>
      </c>
      <c r="K44" s="6" t="n">
        <v>1517996</v>
      </c>
      <c r="L44" s="6" t="n">
        <v>107421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3</v>
      </c>
    </row>
    <row r="3" spans="1:4">
      <c r="A3" s="3" t="s">
        <v>823</v>
      </c>
    </row>
    <row r="4" spans="1:4">
      <c r="A4" s="4" t="s">
        <v>852</v>
      </c>
      <c r="B4" s="6" t="n">
        <v>106858</v>
      </c>
      <c r="C4" s="6" t="n">
        <v>59898</v>
      </c>
      <c r="D4" s="6" t="n">
        <v>42665</v>
      </c>
    </row>
    <row r="5" spans="1:4">
      <c r="A5" s="4" t="s">
        <v>853</v>
      </c>
      <c r="B5" s="5" t="n">
        <v>876451</v>
      </c>
      <c r="C5" s="5" t="n">
        <v>561302</v>
      </c>
      <c r="D5" s="5" t="n">
        <v>218712</v>
      </c>
    </row>
    <row r="6" spans="1:4">
      <c r="A6" s="4" t="s">
        <v>827</v>
      </c>
    </row>
    <row r="7" spans="1:4">
      <c r="A7" s="3" t="s">
        <v>823</v>
      </c>
    </row>
    <row r="8" spans="1:4">
      <c r="A8" s="4" t="s">
        <v>853</v>
      </c>
      <c r="B8" s="5" t="n">
        <v>554581</v>
      </c>
      <c r="C8" s="5" t="n">
        <v>223367</v>
      </c>
      <c r="D8" s="5" t="n">
        <v>95042</v>
      </c>
    </row>
    <row r="9" spans="1:4">
      <c r="A9" s="4" t="s">
        <v>826</v>
      </c>
    </row>
    <row r="10" spans="1:4">
      <c r="A10" s="3" t="s">
        <v>823</v>
      </c>
    </row>
    <row r="11" spans="1:4">
      <c r="A11" s="4" t="s">
        <v>853</v>
      </c>
      <c r="B11" s="5" t="n">
        <v>261235</v>
      </c>
      <c r="C11" s="5" t="n">
        <v>280954</v>
      </c>
      <c r="D11" s="5" t="n">
        <v>78890</v>
      </c>
    </row>
    <row r="12" spans="1:4">
      <c r="A12" s="4" t="s">
        <v>828</v>
      </c>
    </row>
    <row r="13" spans="1:4">
      <c r="A13" s="3" t="s">
        <v>823</v>
      </c>
    </row>
    <row r="14" spans="1:4">
      <c r="A14" s="4" t="s">
        <v>853</v>
      </c>
      <c r="B14" s="5" t="n">
        <v>60635</v>
      </c>
      <c r="C14" s="5" t="n">
        <v>56981</v>
      </c>
      <c r="D14" s="5" t="n">
        <v>44780</v>
      </c>
    </row>
    <row r="15" spans="1:4">
      <c r="A15" s="4" t="s">
        <v>854</v>
      </c>
    </row>
    <row r="16" spans="1:4">
      <c r="A16" s="3" t="s">
        <v>823</v>
      </c>
    </row>
    <row r="17" spans="1:4">
      <c r="A17" s="4" t="s">
        <v>852</v>
      </c>
      <c r="B17" s="5" t="n">
        <v>79839</v>
      </c>
      <c r="C17" s="5" t="n">
        <v>29193</v>
      </c>
      <c r="D17" s="5" t="n">
        <v>16751</v>
      </c>
    </row>
    <row r="18" spans="1:4">
      <c r="A18" s="4" t="s">
        <v>855</v>
      </c>
    </row>
    <row r="19" spans="1:4">
      <c r="A19" s="3" t="s">
        <v>823</v>
      </c>
    </row>
    <row r="20" spans="1:4">
      <c r="A20" s="4" t="s">
        <v>852</v>
      </c>
      <c r="B20" s="5" t="n">
        <v>16294</v>
      </c>
      <c r="C20" s="5" t="n">
        <v>19884</v>
      </c>
      <c r="D20" s="5" t="n">
        <v>16209</v>
      </c>
    </row>
    <row r="21" spans="1:4">
      <c r="A21" s="4" t="s">
        <v>856</v>
      </c>
    </row>
    <row r="22" spans="1:4">
      <c r="A22" s="3" t="s">
        <v>823</v>
      </c>
    </row>
    <row r="23" spans="1:4">
      <c r="A23" s="4" t="s">
        <v>852</v>
      </c>
      <c r="B23" s="5" t="n">
        <v>2557</v>
      </c>
      <c r="C23" s="5" t="n">
        <v>3147</v>
      </c>
      <c r="D23" s="5" t="n">
        <v>1856</v>
      </c>
    </row>
    <row r="24" spans="1:4">
      <c r="A24" s="4" t="s">
        <v>857</v>
      </c>
    </row>
    <row r="25" spans="1:4">
      <c r="A25" s="3" t="s">
        <v>823</v>
      </c>
    </row>
    <row r="26" spans="1:4">
      <c r="A26" s="4" t="s">
        <v>852</v>
      </c>
      <c r="B26" s="6" t="n">
        <v>8168</v>
      </c>
      <c r="C26" s="6" t="n">
        <v>7674</v>
      </c>
      <c r="D26" s="6" t="n">
        <v>78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8</v>
      </c>
      <c r="B1" s="2" t="s">
        <v>642</v>
      </c>
      <c r="C1" s="2" t="s">
        <v>1</v>
      </c>
    </row>
    <row r="2" spans="1:5">
      <c r="B2" s="2" t="s">
        <v>614</v>
      </c>
      <c r="C2" s="2" t="s">
        <v>2</v>
      </c>
      <c r="D2" s="2" t="s">
        <v>32</v>
      </c>
      <c r="E2" s="2" t="s">
        <v>83</v>
      </c>
    </row>
    <row r="3" spans="1:5">
      <c r="A3" s="3" t="s">
        <v>859</v>
      </c>
    </row>
    <row r="4" spans="1:5">
      <c r="A4" s="4" t="s">
        <v>834</v>
      </c>
      <c r="B4" s="6" t="n">
        <v>18900000</v>
      </c>
      <c r="C4" s="6" t="n">
        <v>0</v>
      </c>
      <c r="D4" s="6" t="n">
        <v>18869000</v>
      </c>
      <c r="E4" s="6" t="n">
        <v>0</v>
      </c>
    </row>
    <row r="5" spans="1:5">
      <c r="A5" s="4" t="s">
        <v>860</v>
      </c>
      <c r="C5" s="6" t="n">
        <v>128477000</v>
      </c>
      <c r="D5" s="5" t="n">
        <v>55034000</v>
      </c>
    </row>
    <row r="6" spans="1:5">
      <c r="A6" s="4" t="s">
        <v>766</v>
      </c>
    </row>
    <row r="7" spans="1:5">
      <c r="A7" s="3" t="s">
        <v>859</v>
      </c>
    </row>
    <row r="8" spans="1:5">
      <c r="A8" s="4" t="s">
        <v>767</v>
      </c>
      <c r="C8" s="4" t="s">
        <v>768</v>
      </c>
    </row>
    <row r="9" spans="1:5">
      <c r="A9" s="4" t="s">
        <v>769</v>
      </c>
    </row>
    <row r="10" spans="1:5">
      <c r="A10" s="3" t="s">
        <v>859</v>
      </c>
    </row>
    <row r="11" spans="1:5">
      <c r="A11" s="4" t="s">
        <v>767</v>
      </c>
      <c r="C11" s="4" t="s">
        <v>770</v>
      </c>
    </row>
    <row r="12" spans="1:5">
      <c r="A12" s="4" t="s">
        <v>35</v>
      </c>
    </row>
    <row r="13" spans="1:5">
      <c r="A13" s="3" t="s">
        <v>859</v>
      </c>
    </row>
    <row r="14" spans="1:5">
      <c r="A14" s="4" t="s">
        <v>861</v>
      </c>
      <c r="C14" s="6" t="n">
        <v>26210000</v>
      </c>
      <c r="D14" s="5" t="n">
        <v>51142000</v>
      </c>
    </row>
    <row r="15" spans="1:5">
      <c r="A15" s="4" t="s">
        <v>862</v>
      </c>
    </row>
    <row r="16" spans="1:5">
      <c r="A16" s="3" t="s">
        <v>859</v>
      </c>
    </row>
    <row r="17" spans="1:5">
      <c r="A17" s="4" t="s">
        <v>834</v>
      </c>
      <c r="C17" s="5" t="n">
        <v>0</v>
      </c>
      <c r="D17" s="5" t="n">
        <v>0</v>
      </c>
    </row>
    <row r="18" spans="1:5">
      <c r="A18" s="4" t="s">
        <v>863</v>
      </c>
    </row>
    <row r="19" spans="1:5">
      <c r="A19" s="3" t="s">
        <v>859</v>
      </c>
    </row>
    <row r="20" spans="1:5">
      <c r="A20" s="4" t="s">
        <v>864</v>
      </c>
      <c r="C20" s="5" t="n">
        <v>9100000</v>
      </c>
    </row>
    <row r="21" spans="1:5">
      <c r="A21" s="4" t="s">
        <v>865</v>
      </c>
    </row>
    <row r="22" spans="1:5">
      <c r="A22" s="3" t="s">
        <v>859</v>
      </c>
    </row>
    <row r="23" spans="1:5">
      <c r="A23" s="4" t="s">
        <v>866</v>
      </c>
      <c r="D23" s="5" t="n">
        <v>14100000</v>
      </c>
    </row>
    <row r="24" spans="1:5">
      <c r="A24" s="4" t="s">
        <v>867</v>
      </c>
    </row>
    <row r="25" spans="1:5">
      <c r="A25" s="3" t="s">
        <v>859</v>
      </c>
    </row>
    <row r="26" spans="1:5">
      <c r="A26" s="4" t="s">
        <v>860</v>
      </c>
      <c r="C26" s="5" t="n">
        <v>26210000</v>
      </c>
      <c r="D26" s="5" t="n">
        <v>51145000</v>
      </c>
    </row>
    <row r="27" spans="1:5">
      <c r="A27" s="4" t="s">
        <v>861</v>
      </c>
      <c r="C27" s="6" t="n">
        <v>26210000</v>
      </c>
      <c r="D27" s="6" t="n">
        <v>51145000</v>
      </c>
    </row>
    <row r="28" spans="1:5">
      <c r="A28" s="4" t="s">
        <v>863</v>
      </c>
    </row>
    <row r="29" spans="1:5">
      <c r="A29" s="3" t="s">
        <v>859</v>
      </c>
    </row>
    <row r="30" spans="1:5">
      <c r="A30" s="4" t="s">
        <v>864</v>
      </c>
      <c r="B30" s="6" t="n">
        <v>189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869</v>
      </c>
    </row>
    <row r="3" spans="1:3">
      <c r="A3" s="4" t="s">
        <v>860</v>
      </c>
      <c r="B3" s="6" t="n">
        <v>128477</v>
      </c>
      <c r="C3" s="6" t="n">
        <v>55034</v>
      </c>
    </row>
    <row r="4" spans="1:3">
      <c r="A4" s="3" t="s">
        <v>870</v>
      </c>
    </row>
    <row r="5" spans="1:3">
      <c r="A5" s="4" t="s">
        <v>871</v>
      </c>
      <c r="B5" s="5" t="n">
        <v>262113</v>
      </c>
      <c r="C5" s="5" t="n">
        <v>143502</v>
      </c>
    </row>
    <row r="6" spans="1:3">
      <c r="A6" s="4" t="s">
        <v>872</v>
      </c>
    </row>
    <row r="7" spans="1:3">
      <c r="A7" s="3" t="s">
        <v>870</v>
      </c>
    </row>
    <row r="8" spans="1:3">
      <c r="A8" s="4" t="s">
        <v>871</v>
      </c>
      <c r="B8" s="5" t="n">
        <v>109373</v>
      </c>
      <c r="C8" s="5" t="n">
        <v>65265</v>
      </c>
    </row>
    <row r="9" spans="1:3">
      <c r="A9" s="4" t="s">
        <v>873</v>
      </c>
    </row>
    <row r="10" spans="1:3">
      <c r="A10" s="3" t="s">
        <v>870</v>
      </c>
    </row>
    <row r="11" spans="1:3">
      <c r="A11" s="4" t="s">
        <v>871</v>
      </c>
      <c r="B11" s="5" t="n">
        <v>152740</v>
      </c>
      <c r="C11" s="5" t="n">
        <v>78237</v>
      </c>
    </row>
    <row r="12" spans="1:3">
      <c r="A12" s="4" t="s">
        <v>867</v>
      </c>
    </row>
    <row r="13" spans="1:3">
      <c r="A13" s="3" t="s">
        <v>869</v>
      </c>
    </row>
    <row r="14" spans="1:3">
      <c r="A14" s="4" t="s">
        <v>860</v>
      </c>
      <c r="B14" s="5" t="n">
        <v>26210</v>
      </c>
      <c r="C14" s="5" t="n">
        <v>51145</v>
      </c>
    </row>
    <row r="15" spans="1:3">
      <c r="A15" s="4" t="s">
        <v>874</v>
      </c>
    </row>
    <row r="16" spans="1:3">
      <c r="A16" s="3" t="s">
        <v>869</v>
      </c>
    </row>
    <row r="17" spans="1:3">
      <c r="A17" s="4" t="s">
        <v>860</v>
      </c>
      <c r="B17" s="5" t="n">
        <v>100000</v>
      </c>
    </row>
    <row r="18" spans="1:3">
      <c r="A18" s="4" t="s">
        <v>875</v>
      </c>
    </row>
    <row r="19" spans="1:3">
      <c r="A19" s="3" t="s">
        <v>869</v>
      </c>
    </row>
    <row r="20" spans="1:3">
      <c r="A20" s="4" t="s">
        <v>860</v>
      </c>
      <c r="B20" s="5" t="n">
        <v>2267</v>
      </c>
      <c r="C20" s="5" t="n">
        <v>3889</v>
      </c>
    </row>
    <row r="21" spans="1:3">
      <c r="A21" s="4" t="s">
        <v>876</v>
      </c>
    </row>
    <row r="22" spans="1:3">
      <c r="A22" s="3" t="s">
        <v>869</v>
      </c>
    </row>
    <row r="23" spans="1:3">
      <c r="A23" s="4" t="s">
        <v>860</v>
      </c>
      <c r="B23" s="5" t="n">
        <v>28477</v>
      </c>
      <c r="C23" s="5" t="n">
        <v>55034</v>
      </c>
    </row>
    <row r="24" spans="1:3">
      <c r="A24" s="3" t="s">
        <v>870</v>
      </c>
    </row>
    <row r="25" spans="1:3">
      <c r="A25" s="4" t="s">
        <v>871</v>
      </c>
      <c r="B25" s="5" t="n">
        <v>0</v>
      </c>
      <c r="C25" s="5" t="n">
        <v>0</v>
      </c>
    </row>
    <row r="26" spans="1:3">
      <c r="A26" s="4" t="s">
        <v>877</v>
      </c>
    </row>
    <row r="27" spans="1:3">
      <c r="A27" s="3" t="s">
        <v>870</v>
      </c>
    </row>
    <row r="28" spans="1:3">
      <c r="A28" s="4" t="s">
        <v>871</v>
      </c>
      <c r="B28" s="5" t="n">
        <v>0</v>
      </c>
      <c r="C28" s="5" t="n">
        <v>0</v>
      </c>
    </row>
    <row r="29" spans="1:3">
      <c r="A29" s="4" t="s">
        <v>878</v>
      </c>
    </row>
    <row r="30" spans="1:3">
      <c r="A30" s="3" t="s">
        <v>870</v>
      </c>
    </row>
    <row r="31" spans="1:3">
      <c r="A31" s="4" t="s">
        <v>871</v>
      </c>
      <c r="B31" s="5" t="n">
        <v>0</v>
      </c>
      <c r="C31" s="5" t="n">
        <v>0</v>
      </c>
    </row>
    <row r="32" spans="1:3">
      <c r="A32" s="4" t="s">
        <v>879</v>
      </c>
    </row>
    <row r="33" spans="1:3">
      <c r="A33" s="3" t="s">
        <v>869</v>
      </c>
    </row>
    <row r="34" spans="1:3">
      <c r="A34" s="4" t="s">
        <v>860</v>
      </c>
      <c r="B34" s="5" t="n">
        <v>26210</v>
      </c>
      <c r="C34" s="5" t="n">
        <v>51145</v>
      </c>
    </row>
    <row r="35" spans="1:3">
      <c r="A35" s="4" t="s">
        <v>880</v>
      </c>
    </row>
    <row r="36" spans="1:3">
      <c r="A36" s="3" t="s">
        <v>869</v>
      </c>
    </row>
    <row r="37" spans="1:3">
      <c r="A37" s="4" t="s">
        <v>860</v>
      </c>
      <c r="B37" s="5" t="n">
        <v>0</v>
      </c>
    </row>
    <row r="38" spans="1:3">
      <c r="A38" s="4" t="s">
        <v>881</v>
      </c>
    </row>
    <row r="39" spans="1:3">
      <c r="A39" s="3" t="s">
        <v>869</v>
      </c>
    </row>
    <row r="40" spans="1:3">
      <c r="A40" s="4" t="s">
        <v>860</v>
      </c>
      <c r="B40" s="5" t="n">
        <v>2267</v>
      </c>
      <c r="C40" s="5" t="n">
        <v>3889</v>
      </c>
    </row>
    <row r="41" spans="1:3">
      <c r="A41" s="4" t="s">
        <v>882</v>
      </c>
    </row>
    <row r="42" spans="1:3">
      <c r="A42" s="3" t="s">
        <v>869</v>
      </c>
    </row>
    <row r="43" spans="1:3">
      <c r="A43" s="4" t="s">
        <v>860</v>
      </c>
      <c r="B43" s="5" t="n">
        <v>100000</v>
      </c>
      <c r="C43" s="5" t="n">
        <v>0</v>
      </c>
    </row>
    <row r="44" spans="1:3">
      <c r="A44" s="3" t="s">
        <v>870</v>
      </c>
    </row>
    <row r="45" spans="1:3">
      <c r="A45" s="4" t="s">
        <v>871</v>
      </c>
      <c r="B45" s="5" t="n">
        <v>0</v>
      </c>
      <c r="C45" s="5" t="n">
        <v>0</v>
      </c>
    </row>
    <row r="46" spans="1:3">
      <c r="A46" s="4" t="s">
        <v>883</v>
      </c>
    </row>
    <row r="47" spans="1:3">
      <c r="A47" s="3" t="s">
        <v>870</v>
      </c>
    </row>
    <row r="48" spans="1:3">
      <c r="A48" s="4" t="s">
        <v>871</v>
      </c>
      <c r="B48" s="5" t="n">
        <v>0</v>
      </c>
      <c r="C48" s="5" t="n">
        <v>0</v>
      </c>
    </row>
    <row r="49" spans="1:3">
      <c r="A49" s="4" t="s">
        <v>884</v>
      </c>
    </row>
    <row r="50" spans="1:3">
      <c r="A50" s="3" t="s">
        <v>870</v>
      </c>
    </row>
    <row r="51" spans="1:3">
      <c r="A51" s="4" t="s">
        <v>871</v>
      </c>
      <c r="B51" s="5" t="n">
        <v>0</v>
      </c>
      <c r="C51" s="5" t="n">
        <v>0</v>
      </c>
    </row>
    <row r="52" spans="1:3">
      <c r="A52" s="4" t="s">
        <v>885</v>
      </c>
    </row>
    <row r="53" spans="1:3">
      <c r="A53" s="3" t="s">
        <v>869</v>
      </c>
    </row>
    <row r="54" spans="1:3">
      <c r="A54" s="4" t="s">
        <v>860</v>
      </c>
      <c r="B54" s="5" t="n">
        <v>0</v>
      </c>
      <c r="C54" s="5" t="n">
        <v>0</v>
      </c>
    </row>
    <row r="55" spans="1:3">
      <c r="A55" s="4" t="s">
        <v>886</v>
      </c>
    </row>
    <row r="56" spans="1:3">
      <c r="A56" s="3" t="s">
        <v>869</v>
      </c>
    </row>
    <row r="57" spans="1:3">
      <c r="A57" s="4" t="s">
        <v>860</v>
      </c>
      <c r="B57" s="5" t="n">
        <v>100000</v>
      </c>
    </row>
    <row r="58" spans="1:3">
      <c r="A58" s="4" t="s">
        <v>887</v>
      </c>
    </row>
    <row r="59" spans="1:3">
      <c r="A59" s="3" t="s">
        <v>869</v>
      </c>
    </row>
    <row r="60" spans="1:3">
      <c r="A60" s="4" t="s">
        <v>860</v>
      </c>
      <c r="B60" s="5" t="n">
        <v>0</v>
      </c>
      <c r="C60" s="5" t="n">
        <v>0</v>
      </c>
    </row>
    <row r="61" spans="1:3">
      <c r="A61" s="4" t="s">
        <v>888</v>
      </c>
    </row>
    <row r="62" spans="1:3">
      <c r="A62" s="3" t="s">
        <v>869</v>
      </c>
    </row>
    <row r="63" spans="1:3">
      <c r="A63" s="4" t="s">
        <v>860</v>
      </c>
      <c r="B63" s="5" t="n">
        <v>0</v>
      </c>
      <c r="C63" s="5" t="n">
        <v>0</v>
      </c>
    </row>
    <row r="64" spans="1:3">
      <c r="A64" s="3" t="s">
        <v>870</v>
      </c>
    </row>
    <row r="65" spans="1:3">
      <c r="A65" s="4" t="s">
        <v>871</v>
      </c>
      <c r="B65" s="5" t="n">
        <v>262113</v>
      </c>
      <c r="C65" s="5" t="n">
        <v>143502</v>
      </c>
    </row>
    <row r="66" spans="1:3">
      <c r="A66" s="4" t="s">
        <v>889</v>
      </c>
    </row>
    <row r="67" spans="1:3">
      <c r="A67" s="3" t="s">
        <v>870</v>
      </c>
    </row>
    <row r="68" spans="1:3">
      <c r="A68" s="4" t="s">
        <v>871</v>
      </c>
      <c r="B68" s="5" t="n">
        <v>109373</v>
      </c>
      <c r="C68" s="5" t="n">
        <v>65265</v>
      </c>
    </row>
    <row r="69" spans="1:3">
      <c r="A69" s="4" t="s">
        <v>890</v>
      </c>
    </row>
    <row r="70" spans="1:3">
      <c r="A70" s="3" t="s">
        <v>870</v>
      </c>
    </row>
    <row r="71" spans="1:3">
      <c r="A71" s="4" t="s">
        <v>871</v>
      </c>
      <c r="B71" s="5" t="n">
        <v>152740</v>
      </c>
      <c r="C71" s="5" t="n">
        <v>78237</v>
      </c>
    </row>
    <row r="72" spans="1:3">
      <c r="A72" s="4" t="s">
        <v>891</v>
      </c>
    </row>
    <row r="73" spans="1:3">
      <c r="A73" s="3" t="s">
        <v>869</v>
      </c>
    </row>
    <row r="74" spans="1:3">
      <c r="A74" s="4" t="s">
        <v>860</v>
      </c>
      <c r="B74" s="5" t="n">
        <v>0</v>
      </c>
      <c r="C74" s="5" t="n">
        <v>0</v>
      </c>
    </row>
    <row r="75" spans="1:3">
      <c r="A75" s="4" t="s">
        <v>892</v>
      </c>
    </row>
    <row r="76" spans="1:3">
      <c r="A76" s="3" t="s">
        <v>869</v>
      </c>
    </row>
    <row r="77" spans="1:3">
      <c r="A77" s="4" t="s">
        <v>860</v>
      </c>
      <c r="B77" s="5" t="n">
        <v>0</v>
      </c>
    </row>
    <row r="78" spans="1:3">
      <c r="A78" s="4" t="s">
        <v>893</v>
      </c>
    </row>
    <row r="79" spans="1:3">
      <c r="A79" s="3" t="s">
        <v>869</v>
      </c>
    </row>
    <row r="80" spans="1:3">
      <c r="A80" s="4" t="s">
        <v>860</v>
      </c>
      <c r="B80" s="6" t="n">
        <v>0</v>
      </c>
      <c r="C8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4" t="s">
        <v>895</v>
      </c>
    </row>
    <row r="4" spans="1:3">
      <c r="A4" s="3" t="s">
        <v>896</v>
      </c>
    </row>
    <row r="5" spans="1:3">
      <c r="A5" s="4" t="s">
        <v>897</v>
      </c>
      <c r="B5" s="6" t="n">
        <v>143502</v>
      </c>
      <c r="C5" s="6" t="n">
        <v>46005</v>
      </c>
    </row>
    <row r="6" spans="1:3">
      <c r="A6" s="4" t="s">
        <v>280</v>
      </c>
      <c r="B6" s="5" t="n">
        <v>146866</v>
      </c>
      <c r="C6" s="5" t="n">
        <v>214435</v>
      </c>
    </row>
    <row r="7" spans="1:3">
      <c r="A7" s="4" t="s">
        <v>898</v>
      </c>
      <c r="B7" s="5" t="n">
        <v>-55896</v>
      </c>
      <c r="C7" s="5" t="n">
        <v>-37583</v>
      </c>
    </row>
    <row r="8" spans="1:3">
      <c r="A8" s="4" t="s">
        <v>899</v>
      </c>
      <c r="B8" s="5" t="n">
        <v>0</v>
      </c>
      <c r="C8" s="5" t="n">
        <v>0</v>
      </c>
    </row>
    <row r="9" spans="1:3">
      <c r="A9" s="4" t="s">
        <v>900</v>
      </c>
      <c r="B9" s="5" t="n">
        <v>3700</v>
      </c>
      <c r="C9" s="5" t="n">
        <v>-13434</v>
      </c>
    </row>
    <row r="10" spans="1:3">
      <c r="A10" s="4" t="s">
        <v>901</v>
      </c>
      <c r="B10" s="5" t="n">
        <v>23823</v>
      </c>
      <c r="C10" s="5" t="n">
        <v>-65640</v>
      </c>
    </row>
    <row r="11" spans="1:3">
      <c r="A11" s="4" t="s">
        <v>902</v>
      </c>
      <c r="B11" s="5" t="n">
        <v>118</v>
      </c>
      <c r="C11" s="5" t="n">
        <v>-281</v>
      </c>
    </row>
    <row r="12" spans="1:3">
      <c r="A12" s="4" t="s">
        <v>903</v>
      </c>
      <c r="B12" s="5" t="n">
        <v>23823</v>
      </c>
      <c r="C12" s="5" t="n">
        <v>-65640</v>
      </c>
    </row>
    <row r="13" spans="1:3">
      <c r="A13" s="4" t="s">
        <v>904</v>
      </c>
      <c r="B13" s="5" t="n">
        <v>-55778</v>
      </c>
      <c r="C13" s="5" t="n">
        <v>-37864</v>
      </c>
    </row>
    <row r="14" spans="1:3">
      <c r="A14" s="4" t="s">
        <v>905</v>
      </c>
      <c r="B14" s="5" t="n">
        <v>262113</v>
      </c>
      <c r="C14" s="5" t="n">
        <v>143502</v>
      </c>
    </row>
    <row r="15" spans="1:3">
      <c r="A15" s="4" t="s">
        <v>906</v>
      </c>
    </row>
    <row r="16" spans="1:3">
      <c r="A16" s="3" t="s">
        <v>896</v>
      </c>
    </row>
    <row r="17" spans="1:3">
      <c r="A17" s="4" t="s">
        <v>897</v>
      </c>
      <c r="B17" s="5" t="n">
        <v>1137</v>
      </c>
      <c r="C17" s="5" t="n">
        <v>10305</v>
      </c>
    </row>
    <row r="18" spans="1:3">
      <c r="A18" s="4" t="s">
        <v>903</v>
      </c>
      <c r="B18" s="5" t="n">
        <v>-1137</v>
      </c>
      <c r="C18" s="5" t="n">
        <v>-4168</v>
      </c>
    </row>
    <row r="19" spans="1:3">
      <c r="A19" s="4" t="s">
        <v>904</v>
      </c>
      <c r="B19" s="5" t="n">
        <v>0</v>
      </c>
      <c r="C19" s="5" t="n">
        <v>-5000</v>
      </c>
    </row>
    <row r="20" spans="1:3">
      <c r="A20" s="4" t="s">
        <v>905</v>
      </c>
      <c r="B20" s="5" t="n">
        <v>0</v>
      </c>
      <c r="C20" s="5" t="n">
        <v>1137</v>
      </c>
    </row>
    <row r="21" spans="1:3">
      <c r="A21" s="4" t="s">
        <v>907</v>
      </c>
    </row>
    <row r="22" spans="1:3">
      <c r="A22" s="3" t="s">
        <v>896</v>
      </c>
    </row>
    <row r="23" spans="1:3">
      <c r="A23" s="4" t="s">
        <v>897</v>
      </c>
      <c r="B23" s="5" t="n">
        <v>631</v>
      </c>
      <c r="C23" s="5" t="n">
        <v>4700</v>
      </c>
    </row>
    <row r="24" spans="1:3">
      <c r="A24" s="4" t="s">
        <v>903</v>
      </c>
      <c r="B24" s="5" t="n">
        <v>-631</v>
      </c>
      <c r="C24" s="5" t="n">
        <v>-4069</v>
      </c>
    </row>
    <row r="25" spans="1:3">
      <c r="A25" s="4" t="s">
        <v>904</v>
      </c>
      <c r="B25" s="5" t="n">
        <v>0</v>
      </c>
      <c r="C25" s="5" t="n">
        <v>0</v>
      </c>
    </row>
    <row r="26" spans="1:3">
      <c r="A26" s="4" t="s">
        <v>905</v>
      </c>
      <c r="B26" s="5" t="n">
        <v>0</v>
      </c>
      <c r="C26" s="5" t="n">
        <v>631</v>
      </c>
    </row>
    <row r="27" spans="1:3">
      <c r="A27" s="4" t="s">
        <v>908</v>
      </c>
    </row>
    <row r="28" spans="1:3">
      <c r="A28" s="3" t="s">
        <v>896</v>
      </c>
    </row>
    <row r="29" spans="1:3">
      <c r="A29" s="4" t="s">
        <v>897</v>
      </c>
      <c r="B29" s="5" t="n">
        <v>26435</v>
      </c>
      <c r="C29" s="5" t="n">
        <v>0</v>
      </c>
    </row>
    <row r="30" spans="1:3">
      <c r="A30" s="4" t="s">
        <v>903</v>
      </c>
      <c r="B30" s="5" t="n">
        <v>8952</v>
      </c>
      <c r="C30" s="5" t="n">
        <v>-62370</v>
      </c>
    </row>
    <row r="31" spans="1:3">
      <c r="A31" s="4" t="s">
        <v>904</v>
      </c>
      <c r="B31" s="5" t="n">
        <v>-14290</v>
      </c>
      <c r="C31" s="5" t="n">
        <v>-9374</v>
      </c>
    </row>
    <row r="32" spans="1:3">
      <c r="A32" s="4" t="s">
        <v>905</v>
      </c>
      <c r="B32" s="5" t="n">
        <v>21097</v>
      </c>
      <c r="C32" s="5" t="n">
        <v>26435</v>
      </c>
    </row>
    <row r="33" spans="1:3">
      <c r="A33" s="4" t="s">
        <v>909</v>
      </c>
    </row>
    <row r="34" spans="1:3">
      <c r="A34" s="3" t="s">
        <v>896</v>
      </c>
    </row>
    <row r="35" spans="1:3">
      <c r="A35" s="4" t="s">
        <v>897</v>
      </c>
      <c r="B35" s="5" t="n">
        <v>97003</v>
      </c>
      <c r="C35" s="5" t="n">
        <v>0</v>
      </c>
    </row>
    <row r="36" spans="1:3">
      <c r="A36" s="4" t="s">
        <v>903</v>
      </c>
      <c r="B36" s="5" t="n">
        <v>30676</v>
      </c>
      <c r="C36" s="5" t="n">
        <v>31071</v>
      </c>
    </row>
    <row r="37" spans="1:3">
      <c r="A37" s="4" t="s">
        <v>904</v>
      </c>
      <c r="B37" s="5" t="n">
        <v>-31679</v>
      </c>
      <c r="C37" s="5" t="n">
        <v>-22268</v>
      </c>
    </row>
    <row r="38" spans="1:3">
      <c r="A38" s="4" t="s">
        <v>905</v>
      </c>
      <c r="B38" s="5" t="n">
        <v>96000</v>
      </c>
      <c r="C38" s="5" t="n">
        <v>97003</v>
      </c>
    </row>
    <row r="39" spans="1:3">
      <c r="A39" s="4" t="s">
        <v>910</v>
      </c>
    </row>
    <row r="40" spans="1:3">
      <c r="A40" s="3" t="s">
        <v>896</v>
      </c>
    </row>
    <row r="41" spans="1:3">
      <c r="A41" s="4" t="s">
        <v>897</v>
      </c>
      <c r="B41" s="5" t="n">
        <v>0</v>
      </c>
    </row>
    <row r="42" spans="1:3">
      <c r="A42" s="4" t="s">
        <v>903</v>
      </c>
      <c r="B42" s="5" t="n">
        <v>-18807</v>
      </c>
    </row>
    <row r="43" spans="1:3">
      <c r="A43" s="4" t="s">
        <v>904</v>
      </c>
      <c r="B43" s="5" t="n">
        <v>-8853</v>
      </c>
    </row>
    <row r="44" spans="1:3">
      <c r="A44" s="4" t="s">
        <v>905</v>
      </c>
      <c r="B44" s="5" t="n">
        <v>118395</v>
      </c>
      <c r="C44" s="5" t="n">
        <v>0</v>
      </c>
    </row>
    <row r="45" spans="1:3">
      <c r="A45" s="4" t="s">
        <v>911</v>
      </c>
    </row>
    <row r="46" spans="1:3">
      <c r="A46" s="3" t="s">
        <v>896</v>
      </c>
    </row>
    <row r="47" spans="1:3">
      <c r="A47" s="4" t="s">
        <v>897</v>
      </c>
      <c r="B47" s="5" t="n">
        <v>0</v>
      </c>
      <c r="C47" s="5" t="n">
        <v>31000</v>
      </c>
    </row>
    <row r="48" spans="1:3">
      <c r="A48" s="4" t="s">
        <v>903</v>
      </c>
      <c r="C48" s="5" t="n">
        <v>-26687</v>
      </c>
    </row>
    <row r="49" spans="1:3">
      <c r="A49" s="4" t="s">
        <v>904</v>
      </c>
      <c r="C49" s="5" t="n">
        <v>0</v>
      </c>
    </row>
    <row r="50" spans="1:3">
      <c r="A50" s="4" t="s">
        <v>905</v>
      </c>
      <c r="C50" s="5" t="n">
        <v>0</v>
      </c>
    </row>
    <row r="51" spans="1:3">
      <c r="A51" s="4" t="s">
        <v>912</v>
      </c>
    </row>
    <row r="52" spans="1:3">
      <c r="A52" s="3" t="s">
        <v>896</v>
      </c>
    </row>
    <row r="53" spans="1:3">
      <c r="A53" s="4" t="s">
        <v>897</v>
      </c>
      <c r="B53" s="5" t="n">
        <v>18296</v>
      </c>
      <c r="C53" s="5" t="n">
        <v>0</v>
      </c>
    </row>
    <row r="54" spans="1:3">
      <c r="A54" s="4" t="s">
        <v>903</v>
      </c>
      <c r="B54" s="5" t="n">
        <v>4770</v>
      </c>
      <c r="C54" s="5" t="n">
        <v>583</v>
      </c>
    </row>
    <row r="55" spans="1:3">
      <c r="A55" s="4" t="s">
        <v>904</v>
      </c>
      <c r="B55" s="5" t="n">
        <v>-956</v>
      </c>
      <c r="C55" s="5" t="n">
        <v>-1222</v>
      </c>
    </row>
    <row r="56" spans="1:3">
      <c r="A56" s="4" t="s">
        <v>905</v>
      </c>
      <c r="B56" s="5" t="n">
        <v>26621</v>
      </c>
      <c r="C56" s="5" t="n">
        <v>18296</v>
      </c>
    </row>
    <row r="57" spans="1:3">
      <c r="A57" s="4" t="s">
        <v>913</v>
      </c>
    </row>
    <row r="58" spans="1:3">
      <c r="A58" s="3" t="s">
        <v>896</v>
      </c>
    </row>
    <row r="59" spans="1:3">
      <c r="A59" s="4" t="s">
        <v>280</v>
      </c>
      <c r="B59" s="5" t="n">
        <v>150566</v>
      </c>
      <c r="C59" s="5" t="n">
        <v>201001</v>
      </c>
    </row>
    <row r="60" spans="1:3">
      <c r="A60" s="4" t="s">
        <v>914</v>
      </c>
    </row>
    <row r="61" spans="1:3">
      <c r="A61" s="3" t="s">
        <v>896</v>
      </c>
    </row>
    <row r="62" spans="1:3">
      <c r="A62" s="4" t="s">
        <v>280</v>
      </c>
      <c r="B62" s="5" t="n">
        <v>0</v>
      </c>
      <c r="C62" s="5" t="n">
        <v>0</v>
      </c>
    </row>
    <row r="63" spans="1:3">
      <c r="A63" s="4" t="s">
        <v>915</v>
      </c>
    </row>
    <row r="64" spans="1:3">
      <c r="A64" s="3" t="s">
        <v>896</v>
      </c>
    </row>
    <row r="65" spans="1:3">
      <c r="A65" s="4" t="s">
        <v>280</v>
      </c>
      <c r="B65" s="5" t="n">
        <v>0</v>
      </c>
      <c r="C65" s="5" t="n">
        <v>0</v>
      </c>
    </row>
    <row r="66" spans="1:3">
      <c r="A66" s="4" t="s">
        <v>916</v>
      </c>
    </row>
    <row r="67" spans="1:3">
      <c r="A67" s="3" t="s">
        <v>896</v>
      </c>
    </row>
    <row r="68" spans="1:3">
      <c r="A68" s="4" t="s">
        <v>280</v>
      </c>
      <c r="B68" s="5" t="n">
        <v>0</v>
      </c>
      <c r="C68" s="5" t="n">
        <v>98179</v>
      </c>
    </row>
    <row r="69" spans="1:3">
      <c r="A69" s="4" t="s">
        <v>917</v>
      </c>
    </row>
    <row r="70" spans="1:3">
      <c r="A70" s="3" t="s">
        <v>896</v>
      </c>
    </row>
    <row r="71" spans="1:3">
      <c r="A71" s="4" t="s">
        <v>280</v>
      </c>
      <c r="B71" s="5" t="n">
        <v>0</v>
      </c>
      <c r="C71" s="5" t="n">
        <v>88200</v>
      </c>
    </row>
    <row r="72" spans="1:3">
      <c r="A72" s="4" t="s">
        <v>918</v>
      </c>
    </row>
    <row r="73" spans="1:3">
      <c r="A73" s="3" t="s">
        <v>896</v>
      </c>
    </row>
    <row r="74" spans="1:3">
      <c r="A74" s="4" t="s">
        <v>280</v>
      </c>
      <c r="B74" s="5" t="n">
        <v>146055</v>
      </c>
    </row>
    <row r="75" spans="1:3">
      <c r="A75" s="4" t="s">
        <v>919</v>
      </c>
    </row>
    <row r="76" spans="1:3">
      <c r="A76" s="3" t="s">
        <v>896</v>
      </c>
    </row>
    <row r="77" spans="1:3">
      <c r="A77" s="4" t="s">
        <v>280</v>
      </c>
      <c r="C77" s="5" t="n">
        <v>-4313</v>
      </c>
    </row>
    <row r="78" spans="1:3">
      <c r="A78" s="4" t="s">
        <v>920</v>
      </c>
    </row>
    <row r="79" spans="1:3">
      <c r="A79" s="3" t="s">
        <v>896</v>
      </c>
    </row>
    <row r="80" spans="1:3">
      <c r="A80" s="4" t="s">
        <v>280</v>
      </c>
      <c r="B80" s="6" t="n">
        <v>4511</v>
      </c>
      <c r="C80" s="6" t="n">
        <v>189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4" t="s">
        <v>922</v>
      </c>
    </row>
    <row r="3" spans="1:3">
      <c r="A3" s="3" t="s">
        <v>923</v>
      </c>
    </row>
    <row r="4" spans="1:3">
      <c r="A4" s="4" t="s">
        <v>924</v>
      </c>
      <c r="B4" s="6" t="n">
        <v>0</v>
      </c>
      <c r="C4" s="6" t="n">
        <v>3</v>
      </c>
    </row>
    <row r="5" spans="1:3">
      <c r="A5" s="4" t="s">
        <v>925</v>
      </c>
      <c r="B5" s="5" t="n">
        <v>0</v>
      </c>
      <c r="C5" s="5" t="n">
        <v>0</v>
      </c>
    </row>
    <row r="6" spans="1:3">
      <c r="A6" s="4" t="s">
        <v>926</v>
      </c>
      <c r="B6" s="5" t="n">
        <v>0</v>
      </c>
      <c r="C6" s="5" t="n">
        <v>0</v>
      </c>
    </row>
    <row r="7" spans="1:3">
      <c r="A7" s="4" t="s">
        <v>927</v>
      </c>
      <c r="B7" s="5" t="n">
        <v>0</v>
      </c>
      <c r="C7" s="5" t="n">
        <v>3</v>
      </c>
    </row>
    <row r="8" spans="1:3">
      <c r="A8" s="4" t="s">
        <v>928</v>
      </c>
    </row>
    <row r="9" spans="1:3">
      <c r="A9" s="3" t="s">
        <v>923</v>
      </c>
    </row>
    <row r="10" spans="1:3">
      <c r="A10" s="4" t="s">
        <v>924</v>
      </c>
      <c r="B10" s="5" t="n">
        <v>26210</v>
      </c>
      <c r="C10" s="5" t="n">
        <v>51142</v>
      </c>
    </row>
    <row r="11" spans="1:3">
      <c r="A11" s="4" t="s">
        <v>925</v>
      </c>
      <c r="B11" s="5" t="n">
        <v>0</v>
      </c>
      <c r="C11" s="5" t="n">
        <v>0</v>
      </c>
    </row>
    <row r="12" spans="1:3">
      <c r="A12" s="4" t="s">
        <v>926</v>
      </c>
      <c r="B12" s="5" t="n">
        <v>0</v>
      </c>
      <c r="C12" s="5" t="n">
        <v>0</v>
      </c>
    </row>
    <row r="13" spans="1:3">
      <c r="A13" s="4" t="s">
        <v>927</v>
      </c>
      <c r="B13" s="5" t="n">
        <v>26210</v>
      </c>
      <c r="C13" s="5" t="n">
        <v>51142</v>
      </c>
    </row>
    <row r="14" spans="1:3">
      <c r="A14" s="4" t="s">
        <v>929</v>
      </c>
    </row>
    <row r="15" spans="1:3">
      <c r="A15" s="3" t="s">
        <v>923</v>
      </c>
    </row>
    <row r="16" spans="1:3">
      <c r="A16" s="4" t="s">
        <v>924</v>
      </c>
      <c r="B16" s="5" t="n">
        <v>0</v>
      </c>
      <c r="C16" s="5" t="n">
        <v>24</v>
      </c>
    </row>
    <row r="17" spans="1:3">
      <c r="A17" s="4" t="s">
        <v>925</v>
      </c>
      <c r="B17" s="5" t="n">
        <v>0</v>
      </c>
      <c r="C17" s="5" t="n">
        <v>10</v>
      </c>
    </row>
    <row r="18" spans="1:3">
      <c r="A18" s="4" t="s">
        <v>926</v>
      </c>
      <c r="B18" s="5" t="n">
        <v>0</v>
      </c>
      <c r="C18" s="5" t="n">
        <v>0</v>
      </c>
    </row>
    <row r="19" spans="1:3">
      <c r="A19" s="4" t="s">
        <v>927</v>
      </c>
      <c r="B19" s="5" t="n">
        <v>0</v>
      </c>
      <c r="C19" s="5" t="n">
        <v>34</v>
      </c>
    </row>
    <row r="20" spans="1:3">
      <c r="A20" s="4" t="s">
        <v>930</v>
      </c>
    </row>
    <row r="21" spans="1:3">
      <c r="A21" s="3" t="s">
        <v>923</v>
      </c>
    </row>
    <row r="22" spans="1:3">
      <c r="A22" s="4" t="s">
        <v>924</v>
      </c>
      <c r="B22" s="5" t="n">
        <v>1766</v>
      </c>
      <c r="C22" s="5" t="n">
        <v>1766</v>
      </c>
    </row>
    <row r="23" spans="1:3">
      <c r="A23" s="4" t="s">
        <v>925</v>
      </c>
      <c r="B23" s="5" t="n">
        <v>501</v>
      </c>
      <c r="C23" s="5" t="n">
        <v>2089</v>
      </c>
    </row>
    <row r="24" spans="1:3">
      <c r="A24" s="4" t="s">
        <v>926</v>
      </c>
      <c r="B24" s="5" t="n">
        <v>0</v>
      </c>
      <c r="C24" s="5" t="n">
        <v>0</v>
      </c>
    </row>
    <row r="25" spans="1:3">
      <c r="A25" s="4" t="s">
        <v>927</v>
      </c>
      <c r="B25" s="5" t="n">
        <v>2267</v>
      </c>
      <c r="C25" s="5" t="n">
        <v>3855</v>
      </c>
    </row>
    <row r="26" spans="1:3">
      <c r="A26" s="4" t="s">
        <v>867</v>
      </c>
    </row>
    <row r="27" spans="1:3">
      <c r="A27" s="3" t="s">
        <v>923</v>
      </c>
    </row>
    <row r="28" spans="1:3">
      <c r="A28" s="4" t="s">
        <v>924</v>
      </c>
      <c r="B28" s="5" t="n">
        <v>26210</v>
      </c>
      <c r="C28" s="5" t="n">
        <v>51145</v>
      </c>
    </row>
    <row r="29" spans="1:3">
      <c r="A29" s="4" t="s">
        <v>925</v>
      </c>
      <c r="B29" s="5" t="n">
        <v>0</v>
      </c>
      <c r="C29" s="5" t="n">
        <v>0</v>
      </c>
    </row>
    <row r="30" spans="1:3">
      <c r="A30" s="4" t="s">
        <v>926</v>
      </c>
      <c r="B30" s="5" t="n">
        <v>0</v>
      </c>
      <c r="C30" s="5" t="n">
        <v>0</v>
      </c>
    </row>
    <row r="31" spans="1:3">
      <c r="A31" s="4" t="s">
        <v>927</v>
      </c>
      <c r="B31" s="5" t="n">
        <v>26210</v>
      </c>
      <c r="C31" s="5" t="n">
        <v>51145</v>
      </c>
    </row>
    <row r="32" spans="1:3">
      <c r="A32" s="4" t="s">
        <v>931</v>
      </c>
    </row>
    <row r="33" spans="1:3">
      <c r="A33" s="3" t="s">
        <v>923</v>
      </c>
    </row>
    <row r="34" spans="1:3">
      <c r="A34" s="4" t="s">
        <v>924</v>
      </c>
      <c r="B34" s="5" t="n">
        <v>0</v>
      </c>
      <c r="C34" s="5" t="n">
        <v>24</v>
      </c>
    </row>
    <row r="35" spans="1:3">
      <c r="A35" s="4" t="s">
        <v>925</v>
      </c>
      <c r="B35" s="5" t="n">
        <v>0</v>
      </c>
      <c r="C35" s="5" t="n">
        <v>10</v>
      </c>
    </row>
    <row r="36" spans="1:3">
      <c r="A36" s="4" t="s">
        <v>926</v>
      </c>
      <c r="B36" s="5" t="n">
        <v>0</v>
      </c>
      <c r="C36" s="5" t="n">
        <v>0</v>
      </c>
    </row>
    <row r="37" spans="1:3">
      <c r="A37" s="4" t="s">
        <v>927</v>
      </c>
      <c r="B37" s="5" t="n">
        <v>0</v>
      </c>
      <c r="C37" s="5" t="n">
        <v>34</v>
      </c>
    </row>
    <row r="38" spans="1:3">
      <c r="A38" s="4" t="s">
        <v>932</v>
      </c>
    </row>
    <row r="39" spans="1:3">
      <c r="A39" s="3" t="s">
        <v>923</v>
      </c>
    </row>
    <row r="40" spans="1:3">
      <c r="A40" s="4" t="s">
        <v>924</v>
      </c>
      <c r="B40" s="5" t="n">
        <v>1766</v>
      </c>
      <c r="C40" s="5" t="n">
        <v>1766</v>
      </c>
    </row>
    <row r="41" spans="1:3">
      <c r="A41" s="4" t="s">
        <v>925</v>
      </c>
      <c r="B41" s="5" t="n">
        <v>501</v>
      </c>
      <c r="C41" s="5" t="n">
        <v>2089</v>
      </c>
    </row>
    <row r="42" spans="1:3">
      <c r="A42" s="4" t="s">
        <v>926</v>
      </c>
      <c r="B42" s="5" t="n">
        <v>0</v>
      </c>
      <c r="C42" s="5" t="n">
        <v>0</v>
      </c>
    </row>
    <row r="43" spans="1:3">
      <c r="A43" s="4" t="s">
        <v>927</v>
      </c>
      <c r="B43" s="6" t="n">
        <v>2267</v>
      </c>
      <c r="C43" s="6" t="n">
        <v>38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642</v>
      </c>
      <c r="J1" s="2" t="s">
        <v>1</v>
      </c>
    </row>
    <row r="2" spans="1:12">
      <c r="B2" s="2" t="s">
        <v>2</v>
      </c>
      <c r="C2" s="2" t="s">
        <v>611</v>
      </c>
      <c r="D2" s="2" t="s">
        <v>4</v>
      </c>
      <c r="E2" s="2" t="s">
        <v>612</v>
      </c>
      <c r="F2" s="2" t="s">
        <v>32</v>
      </c>
      <c r="G2" s="2" t="s">
        <v>613</v>
      </c>
      <c r="H2" s="2" t="s">
        <v>614</v>
      </c>
      <c r="I2" s="2" t="s">
        <v>615</v>
      </c>
      <c r="J2" s="2" t="s">
        <v>2</v>
      </c>
      <c r="K2" s="2" t="s">
        <v>32</v>
      </c>
      <c r="L2" s="2" t="s">
        <v>83</v>
      </c>
    </row>
    <row r="3" spans="1:12">
      <c r="A3" s="3" t="s">
        <v>934</v>
      </c>
    </row>
    <row r="4" spans="1:12">
      <c r="A4" s="4" t="s">
        <v>935</v>
      </c>
      <c r="B4" s="6" t="n">
        <v>-3518100</v>
      </c>
      <c r="C4" s="6" t="n">
        <v>-93500</v>
      </c>
      <c r="D4" s="6" t="n">
        <v>-40000</v>
      </c>
      <c r="E4" s="6" t="n">
        <v>-129600</v>
      </c>
      <c r="F4" s="6" t="n">
        <v>-139900</v>
      </c>
      <c r="G4" s="6" t="n">
        <v>-923600</v>
      </c>
      <c r="H4" s="6" t="n">
        <v>-70200</v>
      </c>
      <c r="I4" s="6" t="n">
        <v>-7000</v>
      </c>
      <c r="J4" s="6" t="n">
        <v>-3781165</v>
      </c>
      <c r="K4" s="6" t="n">
        <v>-1140709</v>
      </c>
      <c r="L4" s="6" t="n">
        <v>-22542</v>
      </c>
    </row>
    <row r="5" spans="1:12">
      <c r="A5" s="4" t="s">
        <v>826</v>
      </c>
    </row>
    <row r="6" spans="1:12">
      <c r="A6" s="3" t="s">
        <v>934</v>
      </c>
    </row>
    <row r="7" spans="1:12">
      <c r="A7" s="4" t="s">
        <v>935</v>
      </c>
      <c r="D7" s="6" t="n">
        <v>-40000</v>
      </c>
      <c r="E7" s="6" t="n">
        <v>-29300</v>
      </c>
    </row>
    <row r="8" spans="1:12">
      <c r="A8" s="4" t="s">
        <v>827</v>
      </c>
    </row>
    <row r="9" spans="1:12">
      <c r="A9" s="3" t="s">
        <v>934</v>
      </c>
    </row>
    <row r="10" spans="1:12">
      <c r="A10" s="4" t="s">
        <v>935</v>
      </c>
      <c r="F10" s="5" t="n">
        <v>-5500</v>
      </c>
    </row>
    <row r="11" spans="1:12">
      <c r="A11" s="4" t="s">
        <v>828</v>
      </c>
    </row>
    <row r="12" spans="1:12">
      <c r="A12" s="3" t="s">
        <v>934</v>
      </c>
    </row>
    <row r="13" spans="1:12">
      <c r="A13" s="4" t="s">
        <v>935</v>
      </c>
      <c r="B13" s="5" t="n">
        <v>-285500</v>
      </c>
      <c r="C13" s="6" t="n">
        <v>-16200</v>
      </c>
      <c r="K13" s="5" t="n">
        <v>-14600</v>
      </c>
    </row>
    <row r="14" spans="1:12">
      <c r="A14" s="4" t="s">
        <v>936</v>
      </c>
    </row>
    <row r="15" spans="1:12">
      <c r="A15" s="3" t="s">
        <v>934</v>
      </c>
    </row>
    <row r="16" spans="1:12">
      <c r="A16" s="4" t="s">
        <v>935</v>
      </c>
      <c r="J16" s="5" t="n">
        <v>-3802493</v>
      </c>
      <c r="K16" s="5" t="n">
        <v>-1155759</v>
      </c>
    </row>
    <row r="17" spans="1:12">
      <c r="A17" s="4" t="s">
        <v>937</v>
      </c>
    </row>
    <row r="18" spans="1:12">
      <c r="A18" s="3" t="s">
        <v>934</v>
      </c>
    </row>
    <row r="19" spans="1:12">
      <c r="A19" s="4" t="s">
        <v>935</v>
      </c>
      <c r="J19" s="5" t="n">
        <v>-13679</v>
      </c>
    </row>
    <row r="20" spans="1:12">
      <c r="A20" s="4" t="s">
        <v>938</v>
      </c>
    </row>
    <row r="21" spans="1:12">
      <c r="A21" s="3" t="s">
        <v>934</v>
      </c>
    </row>
    <row r="22" spans="1:12">
      <c r="A22" s="4" t="s">
        <v>935</v>
      </c>
      <c r="J22" s="5" t="n">
        <v>-5041</v>
      </c>
    </row>
    <row r="23" spans="1:12">
      <c r="A23" s="4" t="s">
        <v>939</v>
      </c>
    </row>
    <row r="24" spans="1:12">
      <c r="A24" s="3" t="s">
        <v>934</v>
      </c>
    </row>
    <row r="25" spans="1:12">
      <c r="A25" s="4" t="s">
        <v>935</v>
      </c>
      <c r="K25" s="5" t="n">
        <v>-7000</v>
      </c>
    </row>
    <row r="26" spans="1:12">
      <c r="A26" s="4" t="s">
        <v>940</v>
      </c>
    </row>
    <row r="27" spans="1:12">
      <c r="A27" s="3" t="s">
        <v>934</v>
      </c>
    </row>
    <row r="28" spans="1:12">
      <c r="A28" s="4" t="s">
        <v>935</v>
      </c>
      <c r="K28" s="5" t="n">
        <v>-18869</v>
      </c>
    </row>
    <row r="29" spans="1:12">
      <c r="A29" s="4" t="s">
        <v>941</v>
      </c>
    </row>
    <row r="30" spans="1:12">
      <c r="A30" s="3" t="s">
        <v>934</v>
      </c>
    </row>
    <row r="31" spans="1:12">
      <c r="A31" s="4" t="s">
        <v>935</v>
      </c>
      <c r="J31" s="5" t="n">
        <v>-676776</v>
      </c>
      <c r="K31" s="5" t="n">
        <v>-181000</v>
      </c>
    </row>
    <row r="32" spans="1:12">
      <c r="A32" s="4" t="s">
        <v>942</v>
      </c>
    </row>
    <row r="33" spans="1:12">
      <c r="A33" s="3" t="s">
        <v>934</v>
      </c>
    </row>
    <row r="34" spans="1:12">
      <c r="A34" s="4" t="s">
        <v>935</v>
      </c>
      <c r="J34" s="5" t="n">
        <v>-110430</v>
      </c>
      <c r="K34" s="5" t="n">
        <v>-175031</v>
      </c>
    </row>
    <row r="35" spans="1:12">
      <c r="A35" s="4" t="s">
        <v>943</v>
      </c>
    </row>
    <row r="36" spans="1:12">
      <c r="A36" s="3" t="s">
        <v>934</v>
      </c>
    </row>
    <row r="37" spans="1:12">
      <c r="A37" s="4" t="s">
        <v>935</v>
      </c>
      <c r="J37" s="5" t="n">
        <v>-301698</v>
      </c>
      <c r="K37" s="5" t="n">
        <v>-14579</v>
      </c>
    </row>
    <row r="38" spans="1:12">
      <c r="A38" s="4" t="s">
        <v>944</v>
      </c>
    </row>
    <row r="39" spans="1:12">
      <c r="A39" s="3" t="s">
        <v>934</v>
      </c>
    </row>
    <row r="40" spans="1:12">
      <c r="A40" s="4" t="s">
        <v>935</v>
      </c>
      <c r="J40" s="5" t="n">
        <v>-16287</v>
      </c>
    </row>
    <row r="41" spans="1:12">
      <c r="A41" s="4" t="s">
        <v>945</v>
      </c>
    </row>
    <row r="42" spans="1:12">
      <c r="A42" s="3" t="s">
        <v>934</v>
      </c>
    </row>
    <row r="43" spans="1:12">
      <c r="A43" s="4" t="s">
        <v>935</v>
      </c>
      <c r="J43" s="5" t="n">
        <v>-2342549</v>
      </c>
    </row>
    <row r="44" spans="1:12">
      <c r="A44" s="4" t="s">
        <v>946</v>
      </c>
    </row>
    <row r="45" spans="1:12">
      <c r="A45" s="3" t="s">
        <v>934</v>
      </c>
    </row>
    <row r="46" spans="1:12">
      <c r="A46" s="4" t="s">
        <v>935</v>
      </c>
      <c r="K46" s="5" t="n">
        <v>-673500</v>
      </c>
    </row>
    <row r="47" spans="1:12">
      <c r="A47" s="4" t="s">
        <v>947</v>
      </c>
    </row>
    <row r="48" spans="1:12">
      <c r="A48" s="3" t="s">
        <v>934</v>
      </c>
    </row>
    <row r="49" spans="1:12">
      <c r="A49" s="4" t="s">
        <v>935</v>
      </c>
      <c r="J49" s="5" t="n">
        <v>-272578</v>
      </c>
      <c r="K49" s="5" t="n">
        <v>-85780</v>
      </c>
    </row>
    <row r="50" spans="1:12">
      <c r="A50" s="4" t="s">
        <v>948</v>
      </c>
    </row>
    <row r="51" spans="1:12">
      <c r="A51" s="3" t="s">
        <v>934</v>
      </c>
    </row>
    <row r="52" spans="1:12">
      <c r="A52" s="4" t="s">
        <v>935</v>
      </c>
      <c r="J52" s="5" t="n">
        <v>-33000</v>
      </c>
    </row>
    <row r="53" spans="1:12">
      <c r="A53" s="4" t="s">
        <v>949</v>
      </c>
    </row>
    <row r="54" spans="1:12">
      <c r="A54" s="3" t="s">
        <v>934</v>
      </c>
    </row>
    <row r="55" spans="1:12">
      <c r="A55" s="4" t="s">
        <v>935</v>
      </c>
      <c r="J55" s="5" t="n">
        <v>-26343</v>
      </c>
    </row>
    <row r="56" spans="1:12">
      <c r="A56" s="4" t="s">
        <v>950</v>
      </c>
    </row>
    <row r="57" spans="1:12">
      <c r="A57" s="3" t="s">
        <v>934</v>
      </c>
    </row>
    <row r="58" spans="1:12">
      <c r="A58" s="4" t="s">
        <v>935</v>
      </c>
      <c r="J58" s="5" t="n">
        <v>-4112</v>
      </c>
    </row>
    <row r="59" spans="1:12">
      <c r="A59" s="4" t="s">
        <v>951</v>
      </c>
    </row>
    <row r="60" spans="1:12">
      <c r="A60" s="3" t="s">
        <v>934</v>
      </c>
    </row>
    <row r="61" spans="1:12">
      <c r="A61" s="4" t="s">
        <v>952</v>
      </c>
      <c r="F61" s="5" t="n">
        <v>0</v>
      </c>
      <c r="K61" s="5" t="n">
        <v>0</v>
      </c>
    </row>
    <row r="62" spans="1:12">
      <c r="A62" s="4" t="s">
        <v>953</v>
      </c>
      <c r="B62" s="5" t="n">
        <v>0</v>
      </c>
      <c r="J62" s="5" t="n">
        <v>0</v>
      </c>
    </row>
    <row r="63" spans="1:12">
      <c r="A63" s="4" t="s">
        <v>127</v>
      </c>
      <c r="B63" s="5" t="n">
        <v>0</v>
      </c>
      <c r="F63" s="5" t="n">
        <v>0</v>
      </c>
      <c r="J63" s="5" t="n">
        <v>0</v>
      </c>
      <c r="K63" s="5" t="n">
        <v>0</v>
      </c>
    </row>
    <row r="64" spans="1:12">
      <c r="A64" s="4" t="s">
        <v>954</v>
      </c>
      <c r="F64" s="5" t="n">
        <v>0</v>
      </c>
      <c r="K64" s="5" t="n">
        <v>0</v>
      </c>
    </row>
    <row r="65" spans="1:12">
      <c r="A65" s="4" t="s">
        <v>127</v>
      </c>
      <c r="F65" s="5" t="n">
        <v>0</v>
      </c>
      <c r="K65" s="5" t="n">
        <v>0</v>
      </c>
    </row>
    <row r="66" spans="1:12">
      <c r="A66" s="4" t="s">
        <v>955</v>
      </c>
    </row>
    <row r="67" spans="1:12">
      <c r="A67" s="3" t="s">
        <v>934</v>
      </c>
    </row>
    <row r="68" spans="1:12">
      <c r="A68" s="4" t="s">
        <v>673</v>
      </c>
      <c r="B68" s="5" t="n">
        <v>0</v>
      </c>
      <c r="J68" s="5" t="n">
        <v>0</v>
      </c>
    </row>
    <row r="69" spans="1:12">
      <c r="A69" s="4" t="s">
        <v>956</v>
      </c>
      <c r="B69" s="5" t="n">
        <v>0</v>
      </c>
      <c r="F69" s="5" t="n">
        <v>0</v>
      </c>
      <c r="J69" s="5" t="n">
        <v>0</v>
      </c>
      <c r="K69" s="5" t="n">
        <v>0</v>
      </c>
    </row>
    <row r="70" spans="1:12">
      <c r="A70" s="4" t="s">
        <v>392</v>
      </c>
      <c r="B70" s="5" t="n">
        <v>0</v>
      </c>
      <c r="J70" s="5" t="n">
        <v>0</v>
      </c>
    </row>
    <row r="71" spans="1:12">
      <c r="A71" s="4" t="s">
        <v>957</v>
      </c>
    </row>
    <row r="72" spans="1:12">
      <c r="A72" s="3" t="s">
        <v>934</v>
      </c>
    </row>
    <row r="73" spans="1:12">
      <c r="A73" s="4" t="s">
        <v>956</v>
      </c>
      <c r="B73" s="5" t="n">
        <v>0</v>
      </c>
      <c r="F73" s="5" t="n">
        <v>0</v>
      </c>
      <c r="J73" s="5" t="n">
        <v>0</v>
      </c>
      <c r="K73" s="5" t="n">
        <v>0</v>
      </c>
    </row>
    <row r="74" spans="1:12">
      <c r="A74" s="4" t="s">
        <v>958</v>
      </c>
    </row>
    <row r="75" spans="1:12">
      <c r="A75" s="3" t="s">
        <v>934</v>
      </c>
    </row>
    <row r="76" spans="1:12">
      <c r="A76" s="4" t="s">
        <v>956</v>
      </c>
      <c r="B76" s="5" t="n">
        <v>0</v>
      </c>
      <c r="F76" s="5" t="n">
        <v>0</v>
      </c>
      <c r="J76" s="5" t="n">
        <v>0</v>
      </c>
      <c r="K76" s="5" t="n">
        <v>0</v>
      </c>
    </row>
    <row r="77" spans="1:12">
      <c r="A77" s="4" t="s">
        <v>959</v>
      </c>
    </row>
    <row r="78" spans="1:12">
      <c r="A78" s="3" t="s">
        <v>934</v>
      </c>
    </row>
    <row r="79" spans="1:12">
      <c r="A79" s="4" t="s">
        <v>673</v>
      </c>
      <c r="B79" s="5" t="n">
        <v>0</v>
      </c>
      <c r="J79" s="5" t="n">
        <v>0</v>
      </c>
    </row>
    <row r="80" spans="1:12">
      <c r="A80" s="4" t="s">
        <v>956</v>
      </c>
      <c r="B80" s="5" t="n">
        <v>0</v>
      </c>
      <c r="J80" s="5" t="n">
        <v>0</v>
      </c>
    </row>
    <row r="81" spans="1:12">
      <c r="A81" s="4" t="s">
        <v>960</v>
      </c>
    </row>
    <row r="82" spans="1:12">
      <c r="A82" s="3" t="s">
        <v>934</v>
      </c>
    </row>
    <row r="83" spans="1:12">
      <c r="A83" s="4" t="s">
        <v>392</v>
      </c>
      <c r="F83" s="5" t="n">
        <v>0</v>
      </c>
      <c r="K83" s="5" t="n">
        <v>0</v>
      </c>
    </row>
    <row r="84" spans="1:12">
      <c r="A84" s="4" t="s">
        <v>961</v>
      </c>
    </row>
    <row r="85" spans="1:12">
      <c r="A85" s="3" t="s">
        <v>934</v>
      </c>
    </row>
    <row r="86" spans="1:12">
      <c r="A86" s="4" t="s">
        <v>392</v>
      </c>
      <c r="B86" s="5" t="n">
        <v>0</v>
      </c>
      <c r="F86" s="5" t="n">
        <v>0</v>
      </c>
      <c r="J86" s="5" t="n">
        <v>0</v>
      </c>
      <c r="K86" s="5" t="n">
        <v>0</v>
      </c>
    </row>
    <row r="87" spans="1:12">
      <c r="A87" s="4" t="s">
        <v>962</v>
      </c>
    </row>
    <row r="88" spans="1:12">
      <c r="A88" s="3" t="s">
        <v>934</v>
      </c>
    </row>
    <row r="89" spans="1:12">
      <c r="A89" s="4" t="s">
        <v>392</v>
      </c>
      <c r="B89" s="5" t="n">
        <v>0</v>
      </c>
      <c r="J89" s="5" t="n">
        <v>0</v>
      </c>
    </row>
    <row r="90" spans="1:12">
      <c r="A90" s="4" t="s">
        <v>963</v>
      </c>
    </row>
    <row r="91" spans="1:12">
      <c r="A91" s="3" t="s">
        <v>934</v>
      </c>
    </row>
    <row r="92" spans="1:12">
      <c r="A92" s="4" t="s">
        <v>392</v>
      </c>
      <c r="B92" s="5" t="n">
        <v>0</v>
      </c>
      <c r="J92" s="5" t="n">
        <v>0</v>
      </c>
    </row>
    <row r="93" spans="1:12">
      <c r="A93" s="4" t="s">
        <v>964</v>
      </c>
    </row>
    <row r="94" spans="1:12">
      <c r="A94" s="3" t="s">
        <v>934</v>
      </c>
    </row>
    <row r="95" spans="1:12">
      <c r="A95" s="4" t="s">
        <v>965</v>
      </c>
      <c r="F95" s="5" t="n">
        <v>0</v>
      </c>
      <c r="K95" s="5" t="n">
        <v>0</v>
      </c>
    </row>
    <row r="96" spans="1:12">
      <c r="A96" s="4" t="s">
        <v>966</v>
      </c>
    </row>
    <row r="97" spans="1:12">
      <c r="A97" s="3" t="s">
        <v>934</v>
      </c>
    </row>
    <row r="98" spans="1:12">
      <c r="A98" s="4" t="s">
        <v>952</v>
      </c>
      <c r="F98" s="5" t="n">
        <v>0</v>
      </c>
      <c r="K98" s="5" t="n">
        <v>0</v>
      </c>
    </row>
    <row r="99" spans="1:12">
      <c r="A99" s="4" t="s">
        <v>953</v>
      </c>
      <c r="B99" s="5" t="n">
        <v>0</v>
      </c>
      <c r="J99" s="5" t="n">
        <v>0</v>
      </c>
    </row>
    <row r="100" spans="1:12">
      <c r="A100" s="4" t="s">
        <v>127</v>
      </c>
      <c r="B100" s="5" t="n">
        <v>0</v>
      </c>
      <c r="F100" s="5" t="n">
        <v>0</v>
      </c>
      <c r="J100" s="5" t="n">
        <v>0</v>
      </c>
      <c r="K100" s="5" t="n">
        <v>0</v>
      </c>
    </row>
    <row r="101" spans="1:12">
      <c r="A101" s="4" t="s">
        <v>954</v>
      </c>
      <c r="F101" s="5" t="n">
        <v>0</v>
      </c>
      <c r="K101" s="5" t="n">
        <v>0</v>
      </c>
    </row>
    <row r="102" spans="1:12">
      <c r="A102" s="4" t="s">
        <v>127</v>
      </c>
      <c r="F102" s="5" t="n">
        <v>0</v>
      </c>
      <c r="K102" s="5" t="n">
        <v>0</v>
      </c>
    </row>
    <row r="103" spans="1:12">
      <c r="A103" s="4" t="s">
        <v>967</v>
      </c>
    </row>
    <row r="104" spans="1:12">
      <c r="A104" s="3" t="s">
        <v>934</v>
      </c>
    </row>
    <row r="105" spans="1:12">
      <c r="A105" s="4" t="s">
        <v>673</v>
      </c>
      <c r="B105" s="5" t="n">
        <v>0</v>
      </c>
      <c r="J105" s="5" t="n">
        <v>0</v>
      </c>
    </row>
    <row r="106" spans="1:12">
      <c r="A106" s="4" t="s">
        <v>956</v>
      </c>
      <c r="B106" s="5" t="n">
        <v>0</v>
      </c>
      <c r="F106" s="5" t="n">
        <v>0</v>
      </c>
      <c r="J106" s="5" t="n">
        <v>0</v>
      </c>
      <c r="K106" s="5" t="n">
        <v>0</v>
      </c>
    </row>
    <row r="107" spans="1:12">
      <c r="A107" s="4" t="s">
        <v>392</v>
      </c>
      <c r="B107" s="5" t="n">
        <v>0</v>
      </c>
      <c r="J107" s="5" t="n">
        <v>0</v>
      </c>
    </row>
    <row r="108" spans="1:12">
      <c r="A108" s="4" t="s">
        <v>968</v>
      </c>
    </row>
    <row r="109" spans="1:12">
      <c r="A109" s="3" t="s">
        <v>934</v>
      </c>
    </row>
    <row r="110" spans="1:12">
      <c r="A110" s="4" t="s">
        <v>956</v>
      </c>
      <c r="B110" s="5" t="n">
        <v>0</v>
      </c>
      <c r="F110" s="5" t="n">
        <v>0</v>
      </c>
      <c r="J110" s="5" t="n">
        <v>0</v>
      </c>
      <c r="K110" s="5" t="n">
        <v>0</v>
      </c>
    </row>
    <row r="111" spans="1:12">
      <c r="A111" s="4" t="s">
        <v>969</v>
      </c>
    </row>
    <row r="112" spans="1:12">
      <c r="A112" s="3" t="s">
        <v>934</v>
      </c>
    </row>
    <row r="113" spans="1:12">
      <c r="A113" s="4" t="s">
        <v>956</v>
      </c>
      <c r="B113" s="5" t="n">
        <v>0</v>
      </c>
      <c r="F113" s="5" t="n">
        <v>0</v>
      </c>
      <c r="J113" s="5" t="n">
        <v>0</v>
      </c>
      <c r="K113" s="5" t="n">
        <v>0</v>
      </c>
    </row>
    <row r="114" spans="1:12">
      <c r="A114" s="4" t="s">
        <v>970</v>
      </c>
    </row>
    <row r="115" spans="1:12">
      <c r="A115" s="3" t="s">
        <v>934</v>
      </c>
    </row>
    <row r="116" spans="1:12">
      <c r="A116" s="4" t="s">
        <v>673</v>
      </c>
      <c r="B116" s="5" t="n">
        <v>0</v>
      </c>
      <c r="J116" s="5" t="n">
        <v>0</v>
      </c>
    </row>
    <row r="117" spans="1:12">
      <c r="A117" s="4" t="s">
        <v>956</v>
      </c>
      <c r="B117" s="5" t="n">
        <v>0</v>
      </c>
      <c r="J117" s="5" t="n">
        <v>0</v>
      </c>
    </row>
    <row r="118" spans="1:12">
      <c r="A118" s="4" t="s">
        <v>971</v>
      </c>
    </row>
    <row r="119" spans="1:12">
      <c r="A119" s="3" t="s">
        <v>934</v>
      </c>
    </row>
    <row r="120" spans="1:12">
      <c r="A120" s="4" t="s">
        <v>392</v>
      </c>
      <c r="F120" s="5" t="n">
        <v>0</v>
      </c>
      <c r="K120" s="5" t="n">
        <v>0</v>
      </c>
    </row>
    <row r="121" spans="1:12">
      <c r="A121" s="4" t="s">
        <v>972</v>
      </c>
    </row>
    <row r="122" spans="1:12">
      <c r="A122" s="3" t="s">
        <v>934</v>
      </c>
    </row>
    <row r="123" spans="1:12">
      <c r="A123" s="4" t="s">
        <v>392</v>
      </c>
      <c r="B123" s="5" t="n">
        <v>0</v>
      </c>
      <c r="F123" s="5" t="n">
        <v>0</v>
      </c>
      <c r="J123" s="5" t="n">
        <v>0</v>
      </c>
      <c r="K123" s="5" t="n">
        <v>0</v>
      </c>
    </row>
    <row r="124" spans="1:12">
      <c r="A124" s="4" t="s">
        <v>973</v>
      </c>
    </row>
    <row r="125" spans="1:12">
      <c r="A125" s="3" t="s">
        <v>934</v>
      </c>
    </row>
    <row r="126" spans="1:12">
      <c r="A126" s="4" t="s">
        <v>392</v>
      </c>
      <c r="B126" s="5" t="n">
        <v>0</v>
      </c>
      <c r="J126" s="5" t="n">
        <v>0</v>
      </c>
    </row>
    <row r="127" spans="1:12">
      <c r="A127" s="4" t="s">
        <v>974</v>
      </c>
    </row>
    <row r="128" spans="1:12">
      <c r="A128" s="3" t="s">
        <v>934</v>
      </c>
    </row>
    <row r="129" spans="1:12">
      <c r="A129" s="4" t="s">
        <v>392</v>
      </c>
      <c r="B129" s="5" t="n">
        <v>0</v>
      </c>
      <c r="J129" s="5" t="n">
        <v>0</v>
      </c>
    </row>
    <row r="130" spans="1:12">
      <c r="A130" s="4" t="s">
        <v>975</v>
      </c>
    </row>
    <row r="131" spans="1:12">
      <c r="A131" s="3" t="s">
        <v>934</v>
      </c>
    </row>
    <row r="132" spans="1:12">
      <c r="A132" s="4" t="s">
        <v>965</v>
      </c>
      <c r="F132" s="5" t="n">
        <v>0</v>
      </c>
      <c r="K132" s="5" t="n">
        <v>0</v>
      </c>
    </row>
    <row r="133" spans="1:12">
      <c r="A133" s="4" t="s">
        <v>976</v>
      </c>
    </row>
    <row r="134" spans="1:12">
      <c r="A134" s="3" t="s">
        <v>934</v>
      </c>
    </row>
    <row r="135" spans="1:12">
      <c r="A135" s="4" t="s">
        <v>952</v>
      </c>
      <c r="F135" s="5" t="n">
        <v>10469</v>
      </c>
      <c r="K135" s="5" t="n">
        <v>10469</v>
      </c>
    </row>
    <row r="136" spans="1:12">
      <c r="A136" s="4" t="s">
        <v>953</v>
      </c>
      <c r="B136" s="5" t="n">
        <v>0</v>
      </c>
      <c r="J136" s="5" t="n">
        <v>0</v>
      </c>
    </row>
    <row r="137" spans="1:12">
      <c r="A137" s="4" t="s">
        <v>127</v>
      </c>
      <c r="B137" s="5" t="n">
        <v>4753685</v>
      </c>
      <c r="F137" s="5" t="n">
        <v>778491</v>
      </c>
      <c r="J137" s="5" t="n">
        <v>4753685</v>
      </c>
      <c r="K137" s="5" t="n">
        <v>778491</v>
      </c>
    </row>
    <row r="138" spans="1:12">
      <c r="A138" s="4" t="s">
        <v>954</v>
      </c>
      <c r="F138" s="5" t="n">
        <v>15000</v>
      </c>
      <c r="K138" s="5" t="n">
        <v>15000</v>
      </c>
    </row>
    <row r="139" spans="1:12">
      <c r="A139" s="4" t="s">
        <v>127</v>
      </c>
      <c r="F139" s="5" t="n">
        <v>15000</v>
      </c>
      <c r="K139" s="5" t="n">
        <v>15000</v>
      </c>
    </row>
    <row r="140" spans="1:12">
      <c r="A140" s="4" t="s">
        <v>977</v>
      </c>
    </row>
    <row r="141" spans="1:12">
      <c r="A141" s="3" t="s">
        <v>934</v>
      </c>
    </row>
    <row r="142" spans="1:12">
      <c r="A142" s="4" t="s">
        <v>673</v>
      </c>
      <c r="B142" s="5" t="n">
        <v>11360</v>
      </c>
      <c r="J142" s="5" t="n">
        <v>11360</v>
      </c>
    </row>
    <row r="143" spans="1:12">
      <c r="A143" s="4" t="s">
        <v>956</v>
      </c>
      <c r="B143" s="5" t="n">
        <v>872474</v>
      </c>
      <c r="F143" s="5" t="n">
        <v>38005</v>
      </c>
      <c r="J143" s="5" t="n">
        <v>872474</v>
      </c>
      <c r="K143" s="5" t="n">
        <v>38005</v>
      </c>
    </row>
    <row r="144" spans="1:12">
      <c r="A144" s="4" t="s">
        <v>392</v>
      </c>
      <c r="B144" s="5" t="n">
        <v>3531301</v>
      </c>
      <c r="J144" s="5" t="n">
        <v>3531301</v>
      </c>
    </row>
    <row r="145" spans="1:12">
      <c r="A145" s="4" t="s">
        <v>978</v>
      </c>
    </row>
    <row r="146" spans="1:12">
      <c r="A146" s="3" t="s">
        <v>934</v>
      </c>
    </row>
    <row r="147" spans="1:12">
      <c r="A147" s="4" t="s">
        <v>956</v>
      </c>
      <c r="B147" s="5" t="n">
        <v>4621</v>
      </c>
      <c r="F147" s="5" t="n">
        <v>48266</v>
      </c>
      <c r="J147" s="5" t="n">
        <v>4621</v>
      </c>
      <c r="K147" s="5" t="n">
        <v>48266</v>
      </c>
    </row>
    <row r="148" spans="1:12">
      <c r="A148" s="4" t="s">
        <v>979</v>
      </c>
    </row>
    <row r="149" spans="1:12">
      <c r="A149" s="3" t="s">
        <v>934</v>
      </c>
    </row>
    <row r="150" spans="1:12">
      <c r="A150" s="4" t="s">
        <v>956</v>
      </c>
      <c r="B150" s="5" t="n">
        <v>139313</v>
      </c>
      <c r="F150" s="5" t="n">
        <v>3838</v>
      </c>
      <c r="J150" s="5" t="n">
        <v>139313</v>
      </c>
      <c r="K150" s="5" t="n">
        <v>3838</v>
      </c>
    </row>
    <row r="151" spans="1:12">
      <c r="A151" s="4" t="s">
        <v>980</v>
      </c>
    </row>
    <row r="152" spans="1:12">
      <c r="A152" s="3" t="s">
        <v>934</v>
      </c>
    </row>
    <row r="153" spans="1:12">
      <c r="A153" s="4" t="s">
        <v>673</v>
      </c>
      <c r="B153" s="5" t="n">
        <v>0</v>
      </c>
      <c r="J153" s="5" t="n">
        <v>0</v>
      </c>
    </row>
    <row r="154" spans="1:12">
      <c r="A154" s="4" t="s">
        <v>956</v>
      </c>
      <c r="B154" s="5" t="n">
        <v>0</v>
      </c>
      <c r="J154" s="5" t="n">
        <v>0</v>
      </c>
    </row>
    <row r="155" spans="1:12">
      <c r="A155" s="4" t="s">
        <v>981</v>
      </c>
    </row>
    <row r="156" spans="1:12">
      <c r="A156" s="3" t="s">
        <v>934</v>
      </c>
    </row>
    <row r="157" spans="1:12">
      <c r="A157" s="4" t="s">
        <v>392</v>
      </c>
      <c r="F157" s="5" t="n">
        <v>240994</v>
      </c>
      <c r="K157" s="5" t="n">
        <v>240994</v>
      </c>
    </row>
    <row r="158" spans="1:12">
      <c r="A158" s="4" t="s">
        <v>982</v>
      </c>
    </row>
    <row r="159" spans="1:12">
      <c r="A159" s="3" t="s">
        <v>934</v>
      </c>
    </row>
    <row r="160" spans="1:12">
      <c r="A160" s="4" t="s">
        <v>392</v>
      </c>
      <c r="B160" s="5" t="n">
        <v>170572</v>
      </c>
      <c r="F160" s="5" t="n">
        <v>436919</v>
      </c>
      <c r="J160" s="5" t="n">
        <v>170572</v>
      </c>
      <c r="K160" s="5" t="n">
        <v>436919</v>
      </c>
    </row>
    <row r="161" spans="1:12">
      <c r="A161" s="4" t="s">
        <v>983</v>
      </c>
    </row>
    <row r="162" spans="1:12">
      <c r="A162" s="3" t="s">
        <v>934</v>
      </c>
    </row>
    <row r="163" spans="1:12">
      <c r="A163" s="4" t="s">
        <v>392</v>
      </c>
      <c r="B163" s="5" t="n">
        <v>24044</v>
      </c>
      <c r="J163" s="5" t="n">
        <v>24044</v>
      </c>
    </row>
    <row r="164" spans="1:12">
      <c r="A164" s="4" t="s">
        <v>984</v>
      </c>
    </row>
    <row r="165" spans="1:12">
      <c r="A165" s="3" t="s">
        <v>934</v>
      </c>
    </row>
    <row r="166" spans="1:12">
      <c r="A166" s="4" t="s">
        <v>392</v>
      </c>
      <c r="B166" s="6" t="n">
        <v>0</v>
      </c>
      <c r="J166" s="6" t="n">
        <v>0</v>
      </c>
    </row>
    <row r="167" spans="1:12">
      <c r="A167" s="4" t="s">
        <v>985</v>
      </c>
    </row>
    <row r="168" spans="1:12">
      <c r="A168" s="3" t="s">
        <v>934</v>
      </c>
    </row>
    <row r="169" spans="1:12">
      <c r="A169" s="4" t="s">
        <v>965</v>
      </c>
      <c r="F169" s="6" t="n">
        <v>0</v>
      </c>
      <c r="K169"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86</v>
      </c>
      <c r="B1" s="2" t="s">
        <v>2</v>
      </c>
      <c r="C1" s="2" t="s">
        <v>32</v>
      </c>
    </row>
    <row r="2" spans="1:3">
      <c r="A2" s="3" t="s">
        <v>292</v>
      </c>
    </row>
    <row r="3" spans="1:3">
      <c r="A3" s="4" t="s">
        <v>987</v>
      </c>
      <c r="B3" s="6" t="n">
        <v>175240</v>
      </c>
      <c r="C3" s="6" t="n">
        <v>210038</v>
      </c>
    </row>
    <row r="4" spans="1:3">
      <c r="A4" s="4" t="s">
        <v>988</v>
      </c>
      <c r="B4" s="5" t="n">
        <v>100494</v>
      </c>
      <c r="C4" s="5" t="n">
        <v>177821</v>
      </c>
    </row>
    <row r="5" spans="1:3">
      <c r="A5" s="4" t="s">
        <v>989</v>
      </c>
      <c r="B5" s="5" t="n">
        <v>279937</v>
      </c>
      <c r="C5" s="5" t="n">
        <v>364634</v>
      </c>
    </row>
    <row r="6" spans="1:3">
      <c r="A6" s="4" t="s">
        <v>127</v>
      </c>
      <c r="B6" s="5" t="n">
        <v>555671</v>
      </c>
      <c r="C6" s="5" t="n">
        <v>752493</v>
      </c>
    </row>
    <row r="7" spans="1:3">
      <c r="A7" s="4" t="s">
        <v>990</v>
      </c>
      <c r="B7" s="5" t="n">
        <v>22900</v>
      </c>
      <c r="C7" s="5" t="n">
        <v>24900</v>
      </c>
    </row>
    <row r="8" spans="1:3">
      <c r="A8" s="4" t="s">
        <v>991</v>
      </c>
      <c r="B8" s="6" t="n">
        <v>16800</v>
      </c>
      <c r="C8" s="6" t="n">
        <v>1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2</v>
      </c>
    </row>
    <row r="3" spans="1:3">
      <c r="A3" s="3" t="s">
        <v>993</v>
      </c>
    </row>
    <row r="4" spans="1:3">
      <c r="A4" s="4" t="s">
        <v>994</v>
      </c>
      <c r="B4" s="6" t="n">
        <v>836944</v>
      </c>
    </row>
    <row r="5" spans="1:3">
      <c r="A5" s="4" t="s">
        <v>995</v>
      </c>
      <c r="B5" s="5" t="n">
        <v>138410</v>
      </c>
    </row>
    <row r="6" spans="1:3">
      <c r="A6" s="4" t="s">
        <v>996</v>
      </c>
      <c r="B6" s="5" t="n">
        <v>-99995</v>
      </c>
    </row>
    <row r="7" spans="1:3">
      <c r="A7" s="4" t="s">
        <v>902</v>
      </c>
      <c r="B7" s="5" t="n">
        <v>-1103</v>
      </c>
    </row>
    <row r="8" spans="1:3">
      <c r="A8" s="4" t="s">
        <v>997</v>
      </c>
      <c r="B8" s="5" t="n">
        <v>879000</v>
      </c>
    </row>
    <row r="9" spans="1:3">
      <c r="A9" s="3" t="s">
        <v>998</v>
      </c>
    </row>
    <row r="10" spans="1:3">
      <c r="A10" s="4" t="s">
        <v>994</v>
      </c>
      <c r="B10" s="5" t="n">
        <v>-161320</v>
      </c>
    </row>
    <row r="11" spans="1:3">
      <c r="A11" s="4" t="s">
        <v>995</v>
      </c>
      <c r="B11" s="5" t="n">
        <v>-106858</v>
      </c>
    </row>
    <row r="12" spans="1:3">
      <c r="A12" s="4" t="s">
        <v>996</v>
      </c>
      <c r="B12" s="5" t="n">
        <v>58504</v>
      </c>
    </row>
    <row r="13" spans="1:3">
      <c r="A13" s="4" t="s">
        <v>902</v>
      </c>
      <c r="B13" s="5" t="n">
        <v>270</v>
      </c>
    </row>
    <row r="14" spans="1:3">
      <c r="A14" s="4" t="s">
        <v>997</v>
      </c>
      <c r="B14" s="5" t="n">
        <v>-209404</v>
      </c>
    </row>
    <row r="15" spans="1:3">
      <c r="A15" s="4" t="s">
        <v>999</v>
      </c>
      <c r="B15" s="5" t="n">
        <v>669596</v>
      </c>
      <c r="C15" s="6" t="n">
        <v>675624</v>
      </c>
    </row>
    <row r="16" spans="1:3">
      <c r="A16" s="4" t="s">
        <v>1000</v>
      </c>
    </row>
    <row r="17" spans="1:3">
      <c r="A17" s="3" t="s">
        <v>993</v>
      </c>
    </row>
    <row r="18" spans="1:3">
      <c r="A18" s="4" t="s">
        <v>995</v>
      </c>
      <c r="B18" s="5" t="n">
        <v>4744</v>
      </c>
    </row>
    <row r="19" spans="1:3">
      <c r="A19" s="4" t="s">
        <v>1001</v>
      </c>
    </row>
    <row r="20" spans="1:3">
      <c r="A20" s="3" t="s">
        <v>993</v>
      </c>
    </row>
    <row r="21" spans="1:3">
      <c r="A21" s="4" t="s">
        <v>994</v>
      </c>
      <c r="B21" s="5" t="n">
        <v>337545</v>
      </c>
    </row>
    <row r="22" spans="1:3">
      <c r="A22" s="4" t="s">
        <v>995</v>
      </c>
      <c r="B22" s="5" t="n">
        <v>12346</v>
      </c>
    </row>
    <row r="23" spans="1:3">
      <c r="A23" s="4" t="s">
        <v>996</v>
      </c>
      <c r="B23" s="5" t="n">
        <v>-27298</v>
      </c>
    </row>
    <row r="24" spans="1:3">
      <c r="A24" s="4" t="s">
        <v>902</v>
      </c>
      <c r="B24" s="5" t="n">
        <v>-939</v>
      </c>
    </row>
    <row r="25" spans="1:3">
      <c r="A25" s="4" t="s">
        <v>997</v>
      </c>
      <c r="B25" s="5" t="n">
        <v>322537</v>
      </c>
    </row>
    <row r="26" spans="1:3">
      <c r="A26" s="3" t="s">
        <v>998</v>
      </c>
    </row>
    <row r="27" spans="1:3">
      <c r="A27" s="4" t="s">
        <v>994</v>
      </c>
      <c r="B27" s="5" t="n">
        <v>-41987</v>
      </c>
    </row>
    <row r="28" spans="1:3">
      <c r="A28" s="4" t="s">
        <v>995</v>
      </c>
      <c r="B28" s="5" t="n">
        <v>-25394</v>
      </c>
    </row>
    <row r="29" spans="1:3">
      <c r="A29" s="4" t="s">
        <v>996</v>
      </c>
      <c r="B29" s="5" t="n">
        <v>16427</v>
      </c>
    </row>
    <row r="30" spans="1:3">
      <c r="A30" s="4" t="s">
        <v>902</v>
      </c>
      <c r="B30" s="5" t="n">
        <v>184</v>
      </c>
    </row>
    <row r="31" spans="1:3">
      <c r="A31" s="4" t="s">
        <v>997</v>
      </c>
      <c r="B31" s="5" t="n">
        <v>-50770</v>
      </c>
    </row>
    <row r="32" spans="1:3">
      <c r="A32" s="4" t="s">
        <v>999</v>
      </c>
      <c r="B32" s="5" t="n">
        <v>271767</v>
      </c>
      <c r="C32" s="5" t="n">
        <v>295558</v>
      </c>
    </row>
    <row r="33" spans="1:3">
      <c r="A33" s="4" t="s">
        <v>1002</v>
      </c>
    </row>
    <row r="34" spans="1:3">
      <c r="A34" s="3" t="s">
        <v>993</v>
      </c>
    </row>
    <row r="35" spans="1:3">
      <c r="A35" s="4" t="s">
        <v>995</v>
      </c>
      <c r="B35" s="5" t="n">
        <v>883</v>
      </c>
    </row>
    <row r="36" spans="1:3">
      <c r="A36" s="4" t="s">
        <v>1003</v>
      </c>
    </row>
    <row r="37" spans="1:3">
      <c r="A37" s="3" t="s">
        <v>993</v>
      </c>
    </row>
    <row r="38" spans="1:3">
      <c r="A38" s="4" t="s">
        <v>994</v>
      </c>
      <c r="B38" s="5" t="n">
        <v>186547</v>
      </c>
    </row>
    <row r="39" spans="1:3">
      <c r="A39" s="4" t="s">
        <v>995</v>
      </c>
      <c r="B39" s="5" t="n">
        <v>64687</v>
      </c>
    </row>
    <row r="40" spans="1:3">
      <c r="A40" s="4" t="s">
        <v>996</v>
      </c>
      <c r="B40" s="5" t="n">
        <v>-24388</v>
      </c>
    </row>
    <row r="41" spans="1:3">
      <c r="A41" s="4" t="s">
        <v>902</v>
      </c>
      <c r="B41" s="5" t="n">
        <v>-98</v>
      </c>
    </row>
    <row r="42" spans="1:3">
      <c r="A42" s="4" t="s">
        <v>997</v>
      </c>
      <c r="B42" s="5" t="n">
        <v>227833</v>
      </c>
    </row>
    <row r="43" spans="1:3">
      <c r="A43" s="3" t="s">
        <v>998</v>
      </c>
    </row>
    <row r="44" spans="1:3">
      <c r="A44" s="4" t="s">
        <v>994</v>
      </c>
      <c r="B44" s="5" t="n">
        <v>-39512</v>
      </c>
    </row>
    <row r="45" spans="1:3">
      <c r="A45" s="4" t="s">
        <v>995</v>
      </c>
      <c r="B45" s="5" t="n">
        <v>-36522</v>
      </c>
    </row>
    <row r="46" spans="1:3">
      <c r="A46" s="4" t="s">
        <v>996</v>
      </c>
      <c r="B46" s="5" t="n">
        <v>11650</v>
      </c>
    </row>
    <row r="47" spans="1:3">
      <c r="A47" s="4" t="s">
        <v>902</v>
      </c>
      <c r="B47" s="5" t="n">
        <v>65</v>
      </c>
    </row>
    <row r="48" spans="1:3">
      <c r="A48" s="4" t="s">
        <v>997</v>
      </c>
      <c r="B48" s="5" t="n">
        <v>-64319</v>
      </c>
    </row>
    <row r="49" spans="1:3">
      <c r="A49" s="4" t="s">
        <v>999</v>
      </c>
      <c r="B49" s="5" t="n">
        <v>163514</v>
      </c>
      <c r="C49" s="5" t="n">
        <v>147035</v>
      </c>
    </row>
    <row r="50" spans="1:3">
      <c r="A50" s="4" t="s">
        <v>1004</v>
      </c>
    </row>
    <row r="51" spans="1:3">
      <c r="A51" s="3" t="s">
        <v>993</v>
      </c>
    </row>
    <row r="52" spans="1:3">
      <c r="A52" s="4" t="s">
        <v>995</v>
      </c>
      <c r="B52" s="5" t="n">
        <v>1085</v>
      </c>
    </row>
    <row r="53" spans="1:3">
      <c r="A53" s="4" t="s">
        <v>1005</v>
      </c>
    </row>
    <row r="54" spans="1:3">
      <c r="A54" s="3" t="s">
        <v>993</v>
      </c>
    </row>
    <row r="55" spans="1:3">
      <c r="A55" s="4" t="s">
        <v>994</v>
      </c>
      <c r="B55" s="5" t="n">
        <v>46478</v>
      </c>
    </row>
    <row r="56" spans="1:3">
      <c r="A56" s="4" t="s">
        <v>995</v>
      </c>
      <c r="B56" s="5" t="n">
        <v>5549</v>
      </c>
    </row>
    <row r="57" spans="1:3">
      <c r="A57" s="4" t="s">
        <v>996</v>
      </c>
      <c r="B57" s="5" t="n">
        <v>-1448</v>
      </c>
    </row>
    <row r="58" spans="1:3">
      <c r="A58" s="4" t="s">
        <v>902</v>
      </c>
      <c r="B58" s="5" t="n">
        <v>-147</v>
      </c>
    </row>
    <row r="59" spans="1:3">
      <c r="A59" s="4" t="s">
        <v>997</v>
      </c>
      <c r="B59" s="5" t="n">
        <v>50359</v>
      </c>
    </row>
    <row r="60" spans="1:3">
      <c r="A60" s="3" t="s">
        <v>998</v>
      </c>
    </row>
    <row r="61" spans="1:3">
      <c r="A61" s="4" t="s">
        <v>994</v>
      </c>
      <c r="B61" s="5" t="n">
        <v>-11094</v>
      </c>
    </row>
    <row r="62" spans="1:3">
      <c r="A62" s="4" t="s">
        <v>995</v>
      </c>
      <c r="B62" s="5" t="n">
        <v>-7640</v>
      </c>
    </row>
    <row r="63" spans="1:3">
      <c r="A63" s="4" t="s">
        <v>996</v>
      </c>
      <c r="B63" s="5" t="n">
        <v>-2553</v>
      </c>
    </row>
    <row r="64" spans="1:3">
      <c r="A64" s="4" t="s">
        <v>902</v>
      </c>
      <c r="B64" s="5" t="n">
        <v>24</v>
      </c>
    </row>
    <row r="65" spans="1:3">
      <c r="A65" s="4" t="s">
        <v>997</v>
      </c>
      <c r="B65" s="5" t="n">
        <v>-21263</v>
      </c>
    </row>
    <row r="66" spans="1:3">
      <c r="A66" s="4" t="s">
        <v>999</v>
      </c>
      <c r="B66" s="5" t="n">
        <v>29096</v>
      </c>
      <c r="C66" s="5" t="n">
        <v>35384</v>
      </c>
    </row>
    <row r="67" spans="1:3">
      <c r="A67" s="4" t="s">
        <v>1006</v>
      </c>
    </row>
    <row r="68" spans="1:3">
      <c r="A68" s="3" t="s">
        <v>993</v>
      </c>
    </row>
    <row r="69" spans="1:3">
      <c r="A69" s="4" t="s">
        <v>995</v>
      </c>
      <c r="B69" s="5" t="n">
        <v>-73</v>
      </c>
    </row>
    <row r="70" spans="1:3">
      <c r="A70" s="4" t="s">
        <v>1007</v>
      </c>
    </row>
    <row r="71" spans="1:3">
      <c r="A71" s="3" t="s">
        <v>993</v>
      </c>
    </row>
    <row r="72" spans="1:3">
      <c r="A72" s="4" t="s">
        <v>994</v>
      </c>
      <c r="B72" s="5" t="n">
        <v>126608</v>
      </c>
    </row>
    <row r="73" spans="1:3">
      <c r="A73" s="4" t="s">
        <v>995</v>
      </c>
      <c r="B73" s="5" t="n">
        <v>29009</v>
      </c>
    </row>
    <row r="74" spans="1:3">
      <c r="A74" s="4" t="s">
        <v>996</v>
      </c>
      <c r="B74" s="5" t="n">
        <v>-37656</v>
      </c>
    </row>
    <row r="75" spans="1:3">
      <c r="A75" s="4" t="s">
        <v>902</v>
      </c>
      <c r="B75" s="5" t="n">
        <v>201</v>
      </c>
    </row>
    <row r="76" spans="1:3">
      <c r="A76" s="4" t="s">
        <v>997</v>
      </c>
      <c r="B76" s="5" t="n">
        <v>118928</v>
      </c>
    </row>
    <row r="77" spans="1:3">
      <c r="A77" s="3" t="s">
        <v>998</v>
      </c>
    </row>
    <row r="78" spans="1:3">
      <c r="A78" s="4" t="s">
        <v>994</v>
      </c>
      <c r="B78" s="5" t="n">
        <v>-64819</v>
      </c>
    </row>
    <row r="79" spans="1:3">
      <c r="A79" s="4" t="s">
        <v>995</v>
      </c>
      <c r="B79" s="5" t="n">
        <v>-31885</v>
      </c>
    </row>
    <row r="80" spans="1:3">
      <c r="A80" s="4" t="s">
        <v>996</v>
      </c>
      <c r="B80" s="5" t="n">
        <v>33891</v>
      </c>
    </row>
    <row r="81" spans="1:3">
      <c r="A81" s="4" t="s">
        <v>902</v>
      </c>
      <c r="B81" s="5" t="n">
        <v>-23</v>
      </c>
    </row>
    <row r="82" spans="1:3">
      <c r="A82" s="4" t="s">
        <v>997</v>
      </c>
      <c r="B82" s="5" t="n">
        <v>-62836</v>
      </c>
    </row>
    <row r="83" spans="1:3">
      <c r="A83" s="4" t="s">
        <v>999</v>
      </c>
      <c r="B83" s="5" t="n">
        <v>56092</v>
      </c>
      <c r="C83" s="5" t="n">
        <v>61789</v>
      </c>
    </row>
    <row r="84" spans="1:3">
      <c r="A84" s="4" t="s">
        <v>1008</v>
      </c>
    </row>
    <row r="85" spans="1:3">
      <c r="A85" s="3" t="s">
        <v>993</v>
      </c>
    </row>
    <row r="86" spans="1:3">
      <c r="A86" s="4" t="s">
        <v>995</v>
      </c>
      <c r="B86" s="5" t="n">
        <v>766</v>
      </c>
    </row>
    <row r="87" spans="1:3">
      <c r="A87" s="4" t="s">
        <v>1009</v>
      </c>
    </row>
    <row r="88" spans="1:3">
      <c r="A88" s="3" t="s">
        <v>993</v>
      </c>
    </row>
    <row r="89" spans="1:3">
      <c r="A89" s="4" t="s">
        <v>994</v>
      </c>
      <c r="B89" s="5" t="n">
        <v>9121</v>
      </c>
    </row>
    <row r="90" spans="1:3">
      <c r="A90" s="4" t="s">
        <v>995</v>
      </c>
      <c r="B90" s="5" t="n">
        <v>716</v>
      </c>
    </row>
    <row r="91" spans="1:3">
      <c r="A91" s="4" t="s">
        <v>996</v>
      </c>
      <c r="B91" s="5" t="n">
        <v>-682</v>
      </c>
    </row>
    <row r="92" spans="1:3">
      <c r="A92" s="4" t="s">
        <v>902</v>
      </c>
      <c r="B92" s="5" t="n">
        <v>0</v>
      </c>
    </row>
    <row r="93" spans="1:3">
      <c r="A93" s="4" t="s">
        <v>997</v>
      </c>
      <c r="B93" s="5" t="n">
        <v>9155</v>
      </c>
    </row>
    <row r="94" spans="1:3">
      <c r="A94" s="3" t="s">
        <v>998</v>
      </c>
    </row>
    <row r="95" spans="1:3">
      <c r="A95" s="4" t="s">
        <v>994</v>
      </c>
      <c r="B95" s="5" t="n">
        <v>-3458</v>
      </c>
    </row>
    <row r="96" spans="1:3">
      <c r="A96" s="4" t="s">
        <v>995</v>
      </c>
      <c r="B96" s="5" t="n">
        <v>-3015</v>
      </c>
    </row>
    <row r="97" spans="1:3">
      <c r="A97" s="4" t="s">
        <v>996</v>
      </c>
      <c r="B97" s="5" t="n">
        <v>700</v>
      </c>
    </row>
    <row r="98" spans="1:3">
      <c r="A98" s="4" t="s">
        <v>902</v>
      </c>
      <c r="B98" s="5" t="n">
        <v>0</v>
      </c>
    </row>
    <row r="99" spans="1:3">
      <c r="A99" s="4" t="s">
        <v>997</v>
      </c>
      <c r="B99" s="5" t="n">
        <v>-5773</v>
      </c>
    </row>
    <row r="100" spans="1:3">
      <c r="A100" s="4" t="s">
        <v>999</v>
      </c>
      <c r="B100" s="5" t="n">
        <v>3382</v>
      </c>
      <c r="C100" s="5" t="n">
        <v>5663</v>
      </c>
    </row>
    <row r="101" spans="1:3">
      <c r="A101" s="4" t="s">
        <v>1010</v>
      </c>
    </row>
    <row r="102" spans="1:3">
      <c r="A102" s="3" t="s">
        <v>993</v>
      </c>
    </row>
    <row r="103" spans="1:3">
      <c r="A103" s="4" t="s">
        <v>995</v>
      </c>
      <c r="B103" s="5" t="n">
        <v>0</v>
      </c>
    </row>
    <row r="104" spans="1:3">
      <c r="A104" s="4" t="s">
        <v>1011</v>
      </c>
    </row>
    <row r="105" spans="1:3">
      <c r="A105" s="3" t="s">
        <v>993</v>
      </c>
    </row>
    <row r="106" spans="1:3">
      <c r="A106" s="4" t="s">
        <v>994</v>
      </c>
      <c r="B106" s="5" t="n">
        <v>20762</v>
      </c>
    </row>
    <row r="107" spans="1:3">
      <c r="A107" s="4" t="s">
        <v>995</v>
      </c>
      <c r="B107" s="5" t="n">
        <v>830</v>
      </c>
    </row>
    <row r="108" spans="1:3">
      <c r="A108" s="4" t="s">
        <v>996</v>
      </c>
      <c r="B108" s="5" t="n">
        <v>-982</v>
      </c>
    </row>
    <row r="109" spans="1:3">
      <c r="A109" s="4" t="s">
        <v>902</v>
      </c>
      <c r="B109" s="5" t="n">
        <v>-34</v>
      </c>
    </row>
    <row r="110" spans="1:3">
      <c r="A110" s="4" t="s">
        <v>997</v>
      </c>
      <c r="B110" s="5" t="n">
        <v>21086</v>
      </c>
    </row>
    <row r="111" spans="1:3">
      <c r="A111" s="3" t="s">
        <v>998</v>
      </c>
    </row>
    <row r="112" spans="1:3">
      <c r="A112" s="4" t="s">
        <v>994</v>
      </c>
      <c r="B112" s="5" t="n">
        <v>-2558</v>
      </c>
    </row>
    <row r="113" spans="1:3">
      <c r="A113" s="4" t="s">
        <v>995</v>
      </c>
      <c r="B113" s="5" t="n">
        <v>-2402</v>
      </c>
    </row>
    <row r="114" spans="1:3">
      <c r="A114" s="4" t="s">
        <v>996</v>
      </c>
      <c r="B114" s="5" t="n">
        <v>497</v>
      </c>
    </row>
    <row r="115" spans="1:3">
      <c r="A115" s="4" t="s">
        <v>902</v>
      </c>
      <c r="B115" s="5" t="n">
        <v>20</v>
      </c>
    </row>
    <row r="116" spans="1:3">
      <c r="A116" s="4" t="s">
        <v>997</v>
      </c>
      <c r="B116" s="5" t="n">
        <v>-4443</v>
      </c>
    </row>
    <row r="117" spans="1:3">
      <c r="A117" s="4" t="s">
        <v>999</v>
      </c>
      <c r="B117" s="5" t="n">
        <v>16643</v>
      </c>
      <c r="C117" s="5" t="n">
        <v>18204</v>
      </c>
    </row>
    <row r="118" spans="1:3">
      <c r="A118" s="4" t="s">
        <v>1012</v>
      </c>
    </row>
    <row r="119" spans="1:3">
      <c r="A119" s="3" t="s">
        <v>993</v>
      </c>
    </row>
    <row r="120" spans="1:3">
      <c r="A120" s="4" t="s">
        <v>995</v>
      </c>
      <c r="B120" s="5" t="n">
        <v>510</v>
      </c>
    </row>
    <row r="121" spans="1:3">
      <c r="A121" s="4" t="s">
        <v>1013</v>
      </c>
    </row>
    <row r="122" spans="1:3">
      <c r="A122" s="3" t="s">
        <v>993</v>
      </c>
    </row>
    <row r="123" spans="1:3">
      <c r="A123" s="4" t="s">
        <v>994</v>
      </c>
      <c r="B123" s="5" t="n">
        <v>109883</v>
      </c>
    </row>
    <row r="124" spans="1:3">
      <c r="A124" s="4" t="s">
        <v>995</v>
      </c>
      <c r="B124" s="5" t="n">
        <v>25273</v>
      </c>
    </row>
    <row r="125" spans="1:3">
      <c r="A125" s="4" t="s">
        <v>996</v>
      </c>
      <c r="B125" s="5" t="n">
        <v>-7541</v>
      </c>
    </row>
    <row r="126" spans="1:3">
      <c r="A126" s="4" t="s">
        <v>902</v>
      </c>
      <c r="B126" s="5" t="n">
        <v>-86</v>
      </c>
    </row>
    <row r="127" spans="1:3">
      <c r="A127" s="4" t="s">
        <v>997</v>
      </c>
      <c r="B127" s="5" t="n">
        <v>129102</v>
      </c>
    </row>
    <row r="128" spans="1:3">
      <c r="A128" s="3" t="s">
        <v>998</v>
      </c>
    </row>
    <row r="129" spans="1:3">
      <c r="A129" s="4" t="s">
        <v>994</v>
      </c>
      <c r="B129" s="5" t="n">
        <v>2108</v>
      </c>
    </row>
    <row r="130" spans="1:3">
      <c r="A130" s="4" t="s">
        <v>995</v>
      </c>
      <c r="B130" s="5" t="n">
        <v>0</v>
      </c>
    </row>
    <row r="131" spans="1:3">
      <c r="A131" s="4" t="s">
        <v>996</v>
      </c>
      <c r="B131" s="5" t="n">
        <v>-2108</v>
      </c>
    </row>
    <row r="132" spans="1:3">
      <c r="A132" s="4" t="s">
        <v>902</v>
      </c>
      <c r="B132" s="5" t="n">
        <v>0</v>
      </c>
    </row>
    <row r="133" spans="1:3">
      <c r="A133" s="4" t="s">
        <v>997</v>
      </c>
      <c r="B133" s="5" t="n">
        <v>0</v>
      </c>
    </row>
    <row r="134" spans="1:3">
      <c r="A134" s="4" t="s">
        <v>999</v>
      </c>
      <c r="B134" s="5" t="n">
        <v>129102</v>
      </c>
      <c r="C134" s="6" t="n">
        <v>111991</v>
      </c>
    </row>
    <row r="135" spans="1:3">
      <c r="A135" s="4" t="s">
        <v>1014</v>
      </c>
    </row>
    <row r="136" spans="1:3">
      <c r="A136" s="3" t="s">
        <v>993</v>
      </c>
    </row>
    <row r="137" spans="1:3">
      <c r="A137" s="4" t="s">
        <v>995</v>
      </c>
      <c r="B137" s="6" t="n">
        <v>15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5</v>
      </c>
      <c r="B1" s="2" t="s">
        <v>1</v>
      </c>
    </row>
    <row r="2" spans="1:4">
      <c r="B2" s="2" t="s">
        <v>2</v>
      </c>
      <c r="C2" s="2" t="s">
        <v>32</v>
      </c>
      <c r="D2" s="2" t="s">
        <v>83</v>
      </c>
    </row>
    <row r="3" spans="1:4">
      <c r="A3" s="3" t="s">
        <v>296</v>
      </c>
    </row>
    <row r="4" spans="1:4">
      <c r="A4" s="4" t="s">
        <v>852</v>
      </c>
      <c r="B4" s="6" t="n">
        <v>106858</v>
      </c>
      <c r="C4" s="6" t="n">
        <v>59898</v>
      </c>
      <c r="D4" s="6" t="n">
        <v>42665</v>
      </c>
    </row>
    <row r="5" spans="1:4">
      <c r="A5" s="4" t="s">
        <v>91</v>
      </c>
      <c r="B5" s="6" t="n">
        <v>20900</v>
      </c>
      <c r="C5" s="6" t="n">
        <v>10800</v>
      </c>
      <c r="D5" s="6" t="n">
        <v>4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6</v>
      </c>
      <c r="B1" s="2" t="s">
        <v>1017</v>
      </c>
      <c r="C1" s="2" t="s">
        <v>1</v>
      </c>
    </row>
    <row r="2" spans="1:4">
      <c r="B2" s="2" t="s">
        <v>4</v>
      </c>
      <c r="C2" s="2" t="s">
        <v>2</v>
      </c>
      <c r="D2" s="2" t="s">
        <v>32</v>
      </c>
    </row>
    <row r="3" spans="1:4">
      <c r="A3" s="3" t="s">
        <v>1018</v>
      </c>
    </row>
    <row r="4" spans="1:4">
      <c r="A4" s="4" t="s">
        <v>1019</v>
      </c>
      <c r="B4" s="6" t="n">
        <v>7299354</v>
      </c>
      <c r="C4" s="6" t="n">
        <v>7299354</v>
      </c>
      <c r="D4" s="6" t="n">
        <v>2897775</v>
      </c>
    </row>
    <row r="5" spans="1:4">
      <c r="A5" s="4" t="s">
        <v>1020</v>
      </c>
      <c r="D5" s="5" t="n">
        <v>5270301</v>
      </c>
    </row>
    <row r="6" spans="1:4">
      <c r="A6" s="4" t="s">
        <v>900</v>
      </c>
      <c r="C6" s="5" t="n">
        <v>93634</v>
      </c>
    </row>
    <row r="7" spans="1:4">
      <c r="A7" s="4" t="s">
        <v>1021</v>
      </c>
      <c r="C7" s="5" t="n">
        <v>3336</v>
      </c>
      <c r="D7" s="5" t="n">
        <v>-109442</v>
      </c>
    </row>
    <row r="8" spans="1:4">
      <c r="A8" s="4" t="s">
        <v>1022</v>
      </c>
      <c r="C8" s="5" t="n">
        <v>9421</v>
      </c>
    </row>
    <row r="9" spans="1:4">
      <c r="A9" s="4" t="s">
        <v>1023</v>
      </c>
      <c r="C9" s="5" t="n">
        <v>-2676350</v>
      </c>
      <c r="D9" s="5" t="n">
        <v>-759280</v>
      </c>
    </row>
    <row r="10" spans="1:4">
      <c r="A10" s="4" t="s">
        <v>1024</v>
      </c>
      <c r="C10" s="5" t="n">
        <v>4729395</v>
      </c>
      <c r="D10" s="5" t="n">
        <v>7299354</v>
      </c>
    </row>
    <row r="11" spans="1:4">
      <c r="A11" s="4" t="s">
        <v>826</v>
      </c>
    </row>
    <row r="12" spans="1:4">
      <c r="A12" s="3" t="s">
        <v>1018</v>
      </c>
    </row>
    <row r="13" spans="1:4">
      <c r="A13" s="4" t="s">
        <v>1019</v>
      </c>
      <c r="B13" s="5" t="n">
        <v>5789934</v>
      </c>
      <c r="C13" s="5" t="n">
        <v>5789934</v>
      </c>
      <c r="D13" s="5" t="n">
        <v>1071637</v>
      </c>
    </row>
    <row r="14" spans="1:4">
      <c r="A14" s="4" t="s">
        <v>1020</v>
      </c>
      <c r="D14" s="5" t="n">
        <v>4718297</v>
      </c>
    </row>
    <row r="15" spans="1:4">
      <c r="A15" s="4" t="s">
        <v>900</v>
      </c>
      <c r="C15" s="5" t="n">
        <v>83916</v>
      </c>
    </row>
    <row r="16" spans="1:4">
      <c r="A16" s="4" t="s">
        <v>1021</v>
      </c>
      <c r="C16" s="5" t="n">
        <v>0</v>
      </c>
      <c r="D16" s="5" t="n">
        <v>0</v>
      </c>
    </row>
    <row r="17" spans="1:4">
      <c r="A17" s="4" t="s">
        <v>1022</v>
      </c>
      <c r="C17" s="5" t="n">
        <v>0</v>
      </c>
    </row>
    <row r="18" spans="1:4">
      <c r="A18" s="4" t="s">
        <v>1023</v>
      </c>
      <c r="B18" s="5" t="n">
        <v>-2342500</v>
      </c>
      <c r="C18" s="5" t="n">
        <v>-2342549</v>
      </c>
      <c r="D18" s="5" t="n">
        <v>0</v>
      </c>
    </row>
    <row r="19" spans="1:4">
      <c r="A19" s="4" t="s">
        <v>1024</v>
      </c>
      <c r="C19" s="5" t="n">
        <v>3531301</v>
      </c>
      <c r="D19" s="5" t="n">
        <v>5789934</v>
      </c>
    </row>
    <row r="20" spans="1:4">
      <c r="A20" s="4" t="s">
        <v>827</v>
      </c>
    </row>
    <row r="21" spans="1:4">
      <c r="A21" s="3" t="s">
        <v>1018</v>
      </c>
    </row>
    <row r="22" spans="1:4">
      <c r="A22" s="4" t="s">
        <v>1019</v>
      </c>
      <c r="B22" s="5" t="n">
        <v>1002776</v>
      </c>
      <c r="C22" s="5" t="n">
        <v>1002776</v>
      </c>
      <c r="D22" s="5" t="n">
        <v>1131932</v>
      </c>
    </row>
    <row r="23" spans="1:4">
      <c r="A23" s="4" t="s">
        <v>1020</v>
      </c>
      <c r="D23" s="5" t="n">
        <v>544344</v>
      </c>
    </row>
    <row r="24" spans="1:4">
      <c r="A24" s="4" t="s">
        <v>900</v>
      </c>
      <c r="C24" s="5" t="n">
        <v>8352</v>
      </c>
    </row>
    <row r="25" spans="1:4">
      <c r="A25" s="4" t="s">
        <v>1021</v>
      </c>
      <c r="C25" s="5" t="n">
        <v>0</v>
      </c>
      <c r="D25" s="5" t="n">
        <v>0</v>
      </c>
    </row>
    <row r="26" spans="1:4">
      <c r="A26" s="4" t="s">
        <v>1022</v>
      </c>
      <c r="C26" s="5" t="n">
        <v>0</v>
      </c>
    </row>
    <row r="27" spans="1:4">
      <c r="A27" s="4" t="s">
        <v>1023</v>
      </c>
      <c r="C27" s="5" t="n">
        <v>-1880</v>
      </c>
      <c r="D27" s="5" t="n">
        <v>-673500</v>
      </c>
    </row>
    <row r="28" spans="1:4">
      <c r="A28" s="4" t="s">
        <v>1024</v>
      </c>
      <c r="C28" s="5" t="n">
        <v>1009248</v>
      </c>
      <c r="D28" s="5" t="n">
        <v>1002776</v>
      </c>
    </row>
    <row r="29" spans="1:4">
      <c r="A29" s="4" t="s">
        <v>828</v>
      </c>
    </row>
    <row r="30" spans="1:4">
      <c r="A30" s="3" t="s">
        <v>1018</v>
      </c>
    </row>
    <row r="31" spans="1:4">
      <c r="A31" s="4" t="s">
        <v>1019</v>
      </c>
      <c r="B31" s="6" t="n">
        <v>506644</v>
      </c>
      <c r="C31" s="5" t="n">
        <v>506644</v>
      </c>
      <c r="D31" s="5" t="n">
        <v>694206</v>
      </c>
    </row>
    <row r="32" spans="1:4">
      <c r="A32" s="4" t="s">
        <v>1020</v>
      </c>
      <c r="D32" s="5" t="n">
        <v>7660</v>
      </c>
    </row>
    <row r="33" spans="1:4">
      <c r="A33" s="4" t="s">
        <v>900</v>
      </c>
      <c r="C33" s="5" t="n">
        <v>1366</v>
      </c>
    </row>
    <row r="34" spans="1:4">
      <c r="A34" s="4" t="s">
        <v>1021</v>
      </c>
      <c r="C34" s="5" t="n">
        <v>3336</v>
      </c>
      <c r="D34" s="5" t="n">
        <v>-109442</v>
      </c>
    </row>
    <row r="35" spans="1:4">
      <c r="A35" s="4" t="s">
        <v>1022</v>
      </c>
      <c r="C35" s="5" t="n">
        <v>9421</v>
      </c>
    </row>
    <row r="36" spans="1:4">
      <c r="A36" s="4" t="s">
        <v>1023</v>
      </c>
      <c r="C36" s="5" t="n">
        <v>-331921</v>
      </c>
      <c r="D36" s="5" t="n">
        <v>-85780</v>
      </c>
    </row>
    <row r="37" spans="1:4">
      <c r="A37" s="4" t="s">
        <v>1024</v>
      </c>
      <c r="C37" s="6" t="n">
        <v>188846</v>
      </c>
      <c r="D37" s="6" t="n">
        <v>50664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2</v>
      </c>
    </row>
    <row r="2" spans="1:3">
      <c r="A2" s="3" t="s">
        <v>1026</v>
      </c>
    </row>
    <row r="3" spans="1:3">
      <c r="A3" s="4" t="s">
        <v>1027</v>
      </c>
      <c r="B3" s="6" t="n">
        <v>3426209</v>
      </c>
      <c r="C3" s="6" t="n">
        <v>759280</v>
      </c>
    </row>
    <row r="4" spans="1:3">
      <c r="A4" s="4" t="s">
        <v>826</v>
      </c>
    </row>
    <row r="5" spans="1:3">
      <c r="A5" s="3" t="s">
        <v>1026</v>
      </c>
    </row>
    <row r="6" spans="1:3">
      <c r="A6" s="4" t="s">
        <v>1027</v>
      </c>
      <c r="B6" s="5" t="n">
        <v>2342549</v>
      </c>
      <c r="C6" s="5" t="n">
        <v>0</v>
      </c>
    </row>
    <row r="7" spans="1:3">
      <c r="A7" s="4" t="s">
        <v>827</v>
      </c>
    </row>
    <row r="8" spans="1:3">
      <c r="A8" s="3" t="s">
        <v>1026</v>
      </c>
    </row>
    <row r="9" spans="1:3">
      <c r="A9" s="4" t="s">
        <v>1027</v>
      </c>
      <c r="B9" s="5" t="n">
        <v>675380</v>
      </c>
      <c r="C9" s="5" t="n">
        <v>673500</v>
      </c>
    </row>
    <row r="10" spans="1:3">
      <c r="A10" s="4" t="s">
        <v>828</v>
      </c>
    </row>
    <row r="11" spans="1:3">
      <c r="A11" s="3" t="s">
        <v>1026</v>
      </c>
    </row>
    <row r="12" spans="1:3">
      <c r="A12" s="4" t="s">
        <v>1027</v>
      </c>
      <c r="B12" s="6" t="n">
        <v>408280</v>
      </c>
      <c r="C12" s="6" t="n">
        <v>857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28</v>
      </c>
      <c r="B1" s="2" t="s">
        <v>642</v>
      </c>
      <c r="G1" s="2" t="s">
        <v>1</v>
      </c>
    </row>
    <row r="2" spans="1:9">
      <c r="B2" s="2" t="s">
        <v>2</v>
      </c>
      <c r="C2" s="2" t="s">
        <v>611</v>
      </c>
      <c r="D2" s="2" t="s">
        <v>32</v>
      </c>
      <c r="E2" s="2" t="s">
        <v>613</v>
      </c>
      <c r="F2" s="2" t="s">
        <v>614</v>
      </c>
      <c r="G2" s="2" t="s">
        <v>2</v>
      </c>
      <c r="H2" s="2" t="s">
        <v>32</v>
      </c>
      <c r="I2" s="2" t="s">
        <v>83</v>
      </c>
    </row>
    <row r="3" spans="1:9">
      <c r="A3" s="3" t="s">
        <v>1029</v>
      </c>
    </row>
    <row r="4" spans="1:9">
      <c r="A4" s="4" t="s">
        <v>1030</v>
      </c>
      <c r="G4" s="6" t="n">
        <v>1742880</v>
      </c>
    </row>
    <row r="5" spans="1:9">
      <c r="A5" s="4" t="s">
        <v>280</v>
      </c>
      <c r="G5" s="5" t="n">
        <v>-114200</v>
      </c>
    </row>
    <row r="6" spans="1:9">
      <c r="A6" s="4" t="s">
        <v>1031</v>
      </c>
      <c r="G6" s="5" t="n">
        <v>-183375</v>
      </c>
    </row>
    <row r="7" spans="1:9">
      <c r="A7" s="4" t="s">
        <v>171</v>
      </c>
      <c r="G7" s="5" t="n">
        <v>-323156</v>
      </c>
    </row>
    <row r="8" spans="1:9">
      <c r="A8" s="4" t="s">
        <v>1032</v>
      </c>
      <c r="G8" s="5" t="n">
        <v>1432</v>
      </c>
    </row>
    <row r="9" spans="1:9">
      <c r="A9" s="4" t="s">
        <v>1030</v>
      </c>
      <c r="B9" s="6" t="n">
        <v>1123581</v>
      </c>
      <c r="D9" s="6" t="n">
        <v>1742880</v>
      </c>
      <c r="G9" s="5" t="n">
        <v>1123581</v>
      </c>
      <c r="H9" s="6" t="n">
        <v>1742880</v>
      </c>
    </row>
    <row r="10" spans="1:9">
      <c r="A10" s="3" t="s">
        <v>1033</v>
      </c>
    </row>
    <row r="11" spans="1:9">
      <c r="A11" s="4" t="s">
        <v>1030</v>
      </c>
      <c r="G11" s="5" t="n">
        <v>7427295</v>
      </c>
    </row>
    <row r="12" spans="1:9">
      <c r="A12" s="4" t="s">
        <v>1034</v>
      </c>
      <c r="G12" s="5" t="n">
        <v>152591</v>
      </c>
    </row>
    <row r="13" spans="1:9">
      <c r="A13" s="4" t="s">
        <v>1031</v>
      </c>
      <c r="G13" s="5" t="n">
        <v>-921816</v>
      </c>
    </row>
    <row r="14" spans="1:9">
      <c r="A14" s="4" t="s">
        <v>171</v>
      </c>
      <c r="G14" s="5" t="n">
        <v>31032</v>
      </c>
    </row>
    <row r="15" spans="1:9">
      <c r="A15" s="4" t="s">
        <v>1032</v>
      </c>
      <c r="G15" s="5" t="n">
        <v>6967</v>
      </c>
    </row>
    <row r="16" spans="1:9">
      <c r="A16" s="4" t="s">
        <v>1030</v>
      </c>
      <c r="B16" s="5" t="n">
        <v>6696069</v>
      </c>
      <c r="D16" s="5" t="n">
        <v>7427295</v>
      </c>
      <c r="G16" s="5" t="n">
        <v>6696069</v>
      </c>
      <c r="H16" s="5" t="n">
        <v>7427295</v>
      </c>
    </row>
    <row r="17" spans="1:9">
      <c r="A17" s="3" t="s">
        <v>1035</v>
      </c>
    </row>
    <row r="18" spans="1:9">
      <c r="A18" s="4" t="s">
        <v>1036</v>
      </c>
      <c r="G18" s="5" t="n">
        <v>9170175</v>
      </c>
    </row>
    <row r="19" spans="1:9">
      <c r="A19" s="4" t="s">
        <v>280</v>
      </c>
      <c r="G19" s="5" t="n">
        <v>38391</v>
      </c>
    </row>
    <row r="20" spans="1:9">
      <c r="A20" s="4" t="s">
        <v>695</v>
      </c>
      <c r="G20" s="5" t="n">
        <v>-1105191</v>
      </c>
    </row>
    <row r="21" spans="1:9">
      <c r="A21" s="4" t="s">
        <v>171</v>
      </c>
      <c r="G21" s="5" t="n">
        <v>-292124</v>
      </c>
    </row>
    <row r="22" spans="1:9">
      <c r="A22" s="4" t="s">
        <v>1032</v>
      </c>
      <c r="G22" s="5" t="n">
        <v>8399</v>
      </c>
    </row>
    <row r="23" spans="1:9">
      <c r="A23" s="4" t="s">
        <v>1037</v>
      </c>
      <c r="B23" s="5" t="n">
        <v>7819650</v>
      </c>
      <c r="D23" s="5" t="n">
        <v>9170175</v>
      </c>
      <c r="G23" s="5" t="n">
        <v>7819650</v>
      </c>
      <c r="H23" s="5" t="n">
        <v>9170175</v>
      </c>
    </row>
    <row r="24" spans="1:9">
      <c r="A24" s="3" t="s">
        <v>1038</v>
      </c>
    </row>
    <row r="25" spans="1:9">
      <c r="A25" s="4" t="s">
        <v>1030</v>
      </c>
      <c r="G25" s="5" t="n">
        <v>-1341233</v>
      </c>
    </row>
    <row r="26" spans="1:9">
      <c r="A26" s="4" t="s">
        <v>1039</v>
      </c>
      <c r="G26" s="5" t="n">
        <v>-876451</v>
      </c>
      <c r="H26" s="5" t="n">
        <v>-561300</v>
      </c>
      <c r="I26" s="6" t="n">
        <v>-218700</v>
      </c>
    </row>
    <row r="27" spans="1:9">
      <c r="A27" s="4" t="s">
        <v>1031</v>
      </c>
      <c r="G27" s="5" t="n">
        <v>0</v>
      </c>
    </row>
    <row r="28" spans="1:9">
      <c r="A28" s="4" t="s">
        <v>171</v>
      </c>
      <c r="G28" s="5" t="n">
        <v>255916</v>
      </c>
    </row>
    <row r="29" spans="1:9">
      <c r="A29" s="4" t="s">
        <v>1032</v>
      </c>
      <c r="G29" s="5" t="n">
        <v>1415</v>
      </c>
    </row>
    <row r="30" spans="1:9">
      <c r="A30" s="4" t="s">
        <v>1030</v>
      </c>
      <c r="B30" s="5" t="n">
        <v>-1960353</v>
      </c>
      <c r="D30" s="5" t="n">
        <v>-1341233</v>
      </c>
      <c r="G30" s="5" t="n">
        <v>-1960353</v>
      </c>
      <c r="H30" s="5" t="n">
        <v>-1341233</v>
      </c>
    </row>
    <row r="31" spans="1:9">
      <c r="A31" s="4" t="s">
        <v>1040</v>
      </c>
      <c r="B31" s="5" t="n">
        <v>5859297</v>
      </c>
      <c r="D31" s="5" t="n">
        <v>7828942</v>
      </c>
      <c r="G31" s="5" t="n">
        <v>5859297</v>
      </c>
      <c r="H31" s="5" t="n">
        <v>7828942</v>
      </c>
    </row>
    <row r="32" spans="1:9">
      <c r="A32" s="4" t="s">
        <v>1041</v>
      </c>
      <c r="G32" s="5" t="n">
        <v>34600</v>
      </c>
    </row>
    <row r="33" spans="1:9">
      <c r="A33" s="4" t="s">
        <v>1042</v>
      </c>
    </row>
    <row r="34" spans="1:9">
      <c r="A34" s="3" t="s">
        <v>1033</v>
      </c>
    </row>
    <row r="35" spans="1:9">
      <c r="A35" s="4" t="s">
        <v>1031</v>
      </c>
      <c r="G35" s="5" t="n">
        <v>-10000</v>
      </c>
    </row>
    <row r="36" spans="1:9">
      <c r="A36" s="3" t="s">
        <v>1035</v>
      </c>
    </row>
    <row r="37" spans="1:9">
      <c r="A37" s="4" t="s">
        <v>695</v>
      </c>
      <c r="G37" s="5" t="n">
        <v>-16300</v>
      </c>
    </row>
    <row r="38" spans="1:9">
      <c r="A38" s="4" t="s">
        <v>826</v>
      </c>
    </row>
    <row r="39" spans="1:9">
      <c r="A39" s="3" t="s">
        <v>1035</v>
      </c>
    </row>
    <row r="40" spans="1:9">
      <c r="A40" s="4" t="s">
        <v>695</v>
      </c>
      <c r="B40" s="5" t="n">
        <v>-507200</v>
      </c>
      <c r="D40" s="5" t="n">
        <v>-38400</v>
      </c>
      <c r="E40" s="6" t="n">
        <v>-72400</v>
      </c>
      <c r="F40" s="6" t="n">
        <v>-70200</v>
      </c>
      <c r="G40" s="5" t="n">
        <v>676800</v>
      </c>
    </row>
    <row r="41" spans="1:9">
      <c r="A41" s="4" t="s">
        <v>827</v>
      </c>
    </row>
    <row r="42" spans="1:9">
      <c r="A42" s="3" t="s">
        <v>1033</v>
      </c>
    </row>
    <row r="43" spans="1:9">
      <c r="A43" s="4" t="s">
        <v>1031</v>
      </c>
      <c r="G43" s="5" t="n">
        <v>-221900</v>
      </c>
    </row>
    <row r="44" spans="1:9">
      <c r="A44" s="3" t="s">
        <v>1035</v>
      </c>
    </row>
    <row r="45" spans="1:9">
      <c r="A45" s="4" t="s">
        <v>695</v>
      </c>
      <c r="C45" s="6" t="n">
        <v>-72800</v>
      </c>
      <c r="G45" s="5" t="n">
        <v>110400</v>
      </c>
    </row>
    <row r="46" spans="1:9">
      <c r="A46" s="4" t="s">
        <v>828</v>
      </c>
    </row>
    <row r="47" spans="1:9">
      <c r="A47" s="3" t="s">
        <v>1035</v>
      </c>
    </row>
    <row r="48" spans="1:9">
      <c r="A48" s="4" t="s">
        <v>695</v>
      </c>
      <c r="G48" s="6" t="n">
        <v>301700</v>
      </c>
    </row>
    <row r="49" spans="1:9">
      <c r="A49" s="4" t="s">
        <v>564</v>
      </c>
    </row>
    <row r="50" spans="1:9">
      <c r="A50" s="3" t="s">
        <v>1038</v>
      </c>
    </row>
    <row r="51" spans="1:9">
      <c r="A51" s="4" t="s">
        <v>566</v>
      </c>
      <c r="G51" s="4" t="s">
        <v>567</v>
      </c>
    </row>
    <row r="52" spans="1:9">
      <c r="A52" s="4" t="s">
        <v>1043</v>
      </c>
    </row>
    <row r="53" spans="1:9">
      <c r="A53" s="3" t="s">
        <v>1033</v>
      </c>
    </row>
    <row r="54" spans="1:9">
      <c r="A54" s="4" t="s">
        <v>1030</v>
      </c>
      <c r="G54" s="6" t="n">
        <v>676867</v>
      </c>
    </row>
    <row r="55" spans="1:9">
      <c r="A55" s="4" t="s">
        <v>1034</v>
      </c>
      <c r="G55" s="5" t="n">
        <v>0</v>
      </c>
    </row>
    <row r="56" spans="1:9">
      <c r="A56" s="4" t="s">
        <v>1031</v>
      </c>
      <c r="G56" s="5" t="n">
        <v>0</v>
      </c>
    </row>
    <row r="57" spans="1:9">
      <c r="A57" s="4" t="s">
        <v>171</v>
      </c>
      <c r="G57" s="5" t="n">
        <v>-211147</v>
      </c>
    </row>
    <row r="58" spans="1:9">
      <c r="A58" s="4" t="s">
        <v>1032</v>
      </c>
      <c r="G58" s="5" t="n">
        <v>0</v>
      </c>
    </row>
    <row r="59" spans="1:9">
      <c r="A59" s="4" t="s">
        <v>1030</v>
      </c>
      <c r="B59" s="5" t="n">
        <v>465720</v>
      </c>
      <c r="D59" s="5" t="n">
        <v>676867</v>
      </c>
      <c r="G59" s="5" t="n">
        <v>465720</v>
      </c>
      <c r="H59" s="5" t="n">
        <v>676867</v>
      </c>
    </row>
    <row r="60" spans="1:9">
      <c r="A60" s="3" t="s">
        <v>1038</v>
      </c>
    </row>
    <row r="61" spans="1:9">
      <c r="A61" s="4" t="s">
        <v>1030</v>
      </c>
      <c r="G61" s="5" t="n">
        <v>-508225</v>
      </c>
    </row>
    <row r="62" spans="1:9">
      <c r="A62" s="4" t="s">
        <v>1039</v>
      </c>
      <c r="G62" s="5" t="n">
        <v>-44522</v>
      </c>
    </row>
    <row r="63" spans="1:9">
      <c r="A63" s="4" t="s">
        <v>1031</v>
      </c>
      <c r="G63" s="5" t="n">
        <v>0</v>
      </c>
    </row>
    <row r="64" spans="1:9">
      <c r="A64" s="4" t="s">
        <v>171</v>
      </c>
      <c r="G64" s="5" t="n">
        <v>211147</v>
      </c>
    </row>
    <row r="65" spans="1:9">
      <c r="A65" s="4" t="s">
        <v>1032</v>
      </c>
      <c r="G65" s="5" t="n">
        <v>0</v>
      </c>
    </row>
    <row r="66" spans="1:9">
      <c r="A66" s="4" t="s">
        <v>1030</v>
      </c>
      <c r="B66" s="5" t="n">
        <v>-341600</v>
      </c>
      <c r="D66" s="5" t="n">
        <v>-508225</v>
      </c>
      <c r="G66" s="6" t="n">
        <v>-341600</v>
      </c>
      <c r="H66" s="5" t="n">
        <v>-508225</v>
      </c>
    </row>
    <row r="67" spans="1:9">
      <c r="A67" s="4" t="s">
        <v>1044</v>
      </c>
    </row>
    <row r="68" spans="1:9">
      <c r="A68" s="3" t="s">
        <v>1038</v>
      </c>
    </row>
    <row r="69" spans="1:9">
      <c r="A69" s="4" t="s">
        <v>566</v>
      </c>
      <c r="G69" s="4" t="s">
        <v>573</v>
      </c>
    </row>
    <row r="70" spans="1:9">
      <c r="A70" s="4" t="s">
        <v>1045</v>
      </c>
    </row>
    <row r="71" spans="1:9">
      <c r="A71" s="3" t="s">
        <v>1033</v>
      </c>
    </row>
    <row r="72" spans="1:9">
      <c r="A72" s="4" t="s">
        <v>1030</v>
      </c>
      <c r="G72" s="6" t="n">
        <v>11318</v>
      </c>
    </row>
    <row r="73" spans="1:9">
      <c r="A73" s="4" t="s">
        <v>1034</v>
      </c>
      <c r="G73" s="5" t="n">
        <v>0</v>
      </c>
    </row>
    <row r="74" spans="1:9">
      <c r="A74" s="4" t="s">
        <v>1031</v>
      </c>
      <c r="G74" s="5" t="n">
        <v>-3460</v>
      </c>
    </row>
    <row r="75" spans="1:9">
      <c r="A75" s="4" t="s">
        <v>171</v>
      </c>
      <c r="G75" s="5" t="n">
        <v>-7858</v>
      </c>
    </row>
    <row r="76" spans="1:9">
      <c r="A76" s="4" t="s">
        <v>1032</v>
      </c>
      <c r="G76" s="5" t="n">
        <v>0</v>
      </c>
    </row>
    <row r="77" spans="1:9">
      <c r="A77" s="4" t="s">
        <v>1030</v>
      </c>
      <c r="B77" s="5" t="n">
        <v>0</v>
      </c>
      <c r="D77" s="5" t="n">
        <v>11318</v>
      </c>
      <c r="G77" s="5" t="n">
        <v>0</v>
      </c>
      <c r="H77" s="5" t="n">
        <v>11318</v>
      </c>
    </row>
    <row r="78" spans="1:9">
      <c r="A78" s="3" t="s">
        <v>1038</v>
      </c>
    </row>
    <row r="79" spans="1:9">
      <c r="A79" s="4" t="s">
        <v>1030</v>
      </c>
      <c r="G79" s="5" t="n">
        <v>-7858</v>
      </c>
    </row>
    <row r="80" spans="1:9">
      <c r="A80" s="4" t="s">
        <v>1039</v>
      </c>
      <c r="G80" s="5" t="n">
        <v>0</v>
      </c>
    </row>
    <row r="81" spans="1:9">
      <c r="A81" s="4" t="s">
        <v>1031</v>
      </c>
      <c r="G81" s="5" t="n">
        <v>0</v>
      </c>
    </row>
    <row r="82" spans="1:9">
      <c r="A82" s="4" t="s">
        <v>171</v>
      </c>
      <c r="G82" s="5" t="n">
        <v>7858</v>
      </c>
    </row>
    <row r="83" spans="1:9">
      <c r="A83" s="4" t="s">
        <v>1032</v>
      </c>
      <c r="G83" s="5" t="n">
        <v>0</v>
      </c>
    </row>
    <row r="84" spans="1:9">
      <c r="A84" s="4" t="s">
        <v>1030</v>
      </c>
      <c r="B84" s="5" t="n">
        <v>0</v>
      </c>
      <c r="D84" s="5" t="n">
        <v>-7858</v>
      </c>
      <c r="G84" s="6" t="n">
        <v>0</v>
      </c>
      <c r="H84" s="5" t="n">
        <v>-7858</v>
      </c>
    </row>
    <row r="85" spans="1:9">
      <c r="A85" s="4" t="s">
        <v>1046</v>
      </c>
    </row>
    <row r="86" spans="1:9">
      <c r="A86" s="3" t="s">
        <v>1038</v>
      </c>
    </row>
    <row r="87" spans="1:9">
      <c r="A87" s="4" t="s">
        <v>566</v>
      </c>
      <c r="G87" s="4" t="s">
        <v>571</v>
      </c>
    </row>
    <row r="88" spans="1:9">
      <c r="A88" s="4" t="s">
        <v>416</v>
      </c>
    </row>
    <row r="89" spans="1:9">
      <c r="A89" s="3" t="s">
        <v>1033</v>
      </c>
    </row>
    <row r="90" spans="1:9">
      <c r="A90" s="4" t="s">
        <v>1030</v>
      </c>
      <c r="G90" s="6" t="n">
        <v>7537</v>
      </c>
    </row>
    <row r="91" spans="1:9">
      <c r="A91" s="4" t="s">
        <v>1034</v>
      </c>
      <c r="G91" s="5" t="n">
        <v>0</v>
      </c>
    </row>
    <row r="92" spans="1:9">
      <c r="A92" s="4" t="s">
        <v>1031</v>
      </c>
      <c r="G92" s="5" t="n">
        <v>0</v>
      </c>
    </row>
    <row r="93" spans="1:9">
      <c r="A93" s="4" t="s">
        <v>171</v>
      </c>
      <c r="G93" s="5" t="n">
        <v>0</v>
      </c>
    </row>
    <row r="94" spans="1:9">
      <c r="A94" s="4" t="s">
        <v>1032</v>
      </c>
      <c r="G94" s="5" t="n">
        <v>-192</v>
      </c>
    </row>
    <row r="95" spans="1:9">
      <c r="A95" s="4" t="s">
        <v>1030</v>
      </c>
      <c r="B95" s="5" t="n">
        <v>7345</v>
      </c>
      <c r="D95" s="5" t="n">
        <v>7537</v>
      </c>
      <c r="G95" s="5" t="n">
        <v>7345</v>
      </c>
      <c r="H95" s="5" t="n">
        <v>7537</v>
      </c>
    </row>
    <row r="96" spans="1:9">
      <c r="A96" s="3" t="s">
        <v>1038</v>
      </c>
    </row>
    <row r="97" spans="1:9">
      <c r="A97" s="4" t="s">
        <v>1030</v>
      </c>
      <c r="G97" s="5" t="n">
        <v>-6544</v>
      </c>
    </row>
    <row r="98" spans="1:9">
      <c r="A98" s="4" t="s">
        <v>1039</v>
      </c>
      <c r="G98" s="5" t="n">
        <v>-87</v>
      </c>
    </row>
    <row r="99" spans="1:9">
      <c r="A99" s="4" t="s">
        <v>1031</v>
      </c>
      <c r="G99" s="5" t="n">
        <v>0</v>
      </c>
    </row>
    <row r="100" spans="1:9">
      <c r="A100" s="4" t="s">
        <v>171</v>
      </c>
      <c r="G100" s="5" t="n">
        <v>0</v>
      </c>
    </row>
    <row r="101" spans="1:9">
      <c r="A101" s="4" t="s">
        <v>1032</v>
      </c>
      <c r="G101" s="5" t="n">
        <v>32</v>
      </c>
    </row>
    <row r="102" spans="1:9">
      <c r="A102" s="4" t="s">
        <v>1030</v>
      </c>
      <c r="B102" s="5" t="n">
        <v>-6599</v>
      </c>
      <c r="D102" s="5" t="n">
        <v>-6544</v>
      </c>
      <c r="G102" s="6" t="n">
        <v>-6599</v>
      </c>
      <c r="H102" s="5" t="n">
        <v>-6544</v>
      </c>
    </row>
    <row r="103" spans="1:9">
      <c r="A103" s="4" t="s">
        <v>574</v>
      </c>
    </row>
    <row r="104" spans="1:9">
      <c r="A104" s="3" t="s">
        <v>1038</v>
      </c>
    </row>
    <row r="105" spans="1:9">
      <c r="A105" s="4" t="s">
        <v>566</v>
      </c>
      <c r="G105" s="4" t="s">
        <v>573</v>
      </c>
    </row>
    <row r="106" spans="1:9">
      <c r="A106" s="4" t="s">
        <v>418</v>
      </c>
    </row>
    <row r="107" spans="1:9">
      <c r="A107" s="3" t="s">
        <v>1033</v>
      </c>
    </row>
    <row r="108" spans="1:9">
      <c r="A108" s="4" t="s">
        <v>1030</v>
      </c>
      <c r="G108" s="6" t="n">
        <v>6731573</v>
      </c>
    </row>
    <row r="109" spans="1:9">
      <c r="A109" s="4" t="s">
        <v>1034</v>
      </c>
      <c r="G109" s="5" t="n">
        <v>152591</v>
      </c>
    </row>
    <row r="110" spans="1:9">
      <c r="A110" s="4" t="s">
        <v>1031</v>
      </c>
      <c r="G110" s="5" t="n">
        <v>-918356</v>
      </c>
    </row>
    <row r="111" spans="1:9">
      <c r="A111" s="4" t="s">
        <v>171</v>
      </c>
      <c r="G111" s="5" t="n">
        <v>250037</v>
      </c>
    </row>
    <row r="112" spans="1:9">
      <c r="A112" s="4" t="s">
        <v>1032</v>
      </c>
      <c r="G112" s="5" t="n">
        <v>7159</v>
      </c>
    </row>
    <row r="113" spans="1:9">
      <c r="A113" s="4" t="s">
        <v>1030</v>
      </c>
      <c r="B113" s="5" t="n">
        <v>6223004</v>
      </c>
      <c r="D113" s="5" t="n">
        <v>6731573</v>
      </c>
      <c r="G113" s="5" t="n">
        <v>6223004</v>
      </c>
      <c r="H113" s="5" t="n">
        <v>6731573</v>
      </c>
    </row>
    <row r="114" spans="1:9">
      <c r="A114" s="3" t="s">
        <v>1038</v>
      </c>
    </row>
    <row r="115" spans="1:9">
      <c r="A115" s="4" t="s">
        <v>1030</v>
      </c>
      <c r="G115" s="5" t="n">
        <v>-818606</v>
      </c>
    </row>
    <row r="116" spans="1:9">
      <c r="A116" s="4" t="s">
        <v>1039</v>
      </c>
      <c r="G116" s="5" t="n">
        <v>-831842</v>
      </c>
    </row>
    <row r="117" spans="1:9">
      <c r="A117" s="4" t="s">
        <v>1031</v>
      </c>
      <c r="G117" s="5" t="n">
        <v>0</v>
      </c>
    </row>
    <row r="118" spans="1:9">
      <c r="A118" s="4" t="s">
        <v>171</v>
      </c>
      <c r="G118" s="5" t="n">
        <v>36911</v>
      </c>
    </row>
    <row r="119" spans="1:9">
      <c r="A119" s="4" t="s">
        <v>1032</v>
      </c>
      <c r="G119" s="5" t="n">
        <v>1383</v>
      </c>
    </row>
    <row r="120" spans="1:9">
      <c r="A120" s="4" t="s">
        <v>1030</v>
      </c>
      <c r="B120" s="5" t="n">
        <v>-1612154</v>
      </c>
      <c r="D120" s="5" t="n">
        <v>-818606</v>
      </c>
      <c r="G120" s="6" t="n">
        <v>-1612154</v>
      </c>
      <c r="H120" s="5" t="n">
        <v>-818606</v>
      </c>
    </row>
    <row r="121" spans="1:9">
      <c r="A121" s="4" t="s">
        <v>579</v>
      </c>
    </row>
    <row r="122" spans="1:9">
      <c r="A122" s="3" t="s">
        <v>1038</v>
      </c>
    </row>
    <row r="123" spans="1:9">
      <c r="A123" s="4" t="s">
        <v>566</v>
      </c>
      <c r="G123" s="4" t="s">
        <v>567</v>
      </c>
    </row>
    <row r="124" spans="1:9">
      <c r="A124" s="4" t="s">
        <v>1047</v>
      </c>
    </row>
    <row r="125" spans="1:9">
      <c r="A125" s="3" t="s">
        <v>1029</v>
      </c>
    </row>
    <row r="126" spans="1:9">
      <c r="A126" s="4" t="s">
        <v>1030</v>
      </c>
      <c r="G126" s="6" t="n">
        <v>1742880</v>
      </c>
    </row>
    <row r="127" spans="1:9">
      <c r="A127" s="4" t="s">
        <v>280</v>
      </c>
      <c r="G127" s="5" t="n">
        <v>-114200</v>
      </c>
    </row>
    <row r="128" spans="1:9">
      <c r="A128" s="4" t="s">
        <v>1031</v>
      </c>
      <c r="G128" s="5" t="n">
        <v>-183375</v>
      </c>
    </row>
    <row r="129" spans="1:9">
      <c r="A129" s="4" t="s">
        <v>171</v>
      </c>
      <c r="G129" s="5" t="n">
        <v>-323156</v>
      </c>
    </row>
    <row r="130" spans="1:9">
      <c r="A130" s="4" t="s">
        <v>1032</v>
      </c>
      <c r="G130" s="5" t="n">
        <v>1432</v>
      </c>
    </row>
    <row r="131" spans="1:9">
      <c r="A131" s="4" t="s">
        <v>1030</v>
      </c>
      <c r="B131" s="6" t="n">
        <v>1123581</v>
      </c>
      <c r="D131" s="6" t="n">
        <v>1742880</v>
      </c>
      <c r="G131" s="6" t="n">
        <v>1123581</v>
      </c>
      <c r="H131" s="6" t="n">
        <v>1742880</v>
      </c>
    </row>
  </sheetData>
  <mergeCells count="3">
    <mergeCell ref="A1:A2"/>
    <mergeCell ref="B1:F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48</v>
      </c>
      <c r="B1" s="2" t="s">
        <v>1049</v>
      </c>
      <c r="C1" s="2" t="s">
        <v>1050</v>
      </c>
      <c r="D1" s="2" t="s">
        <v>1051</v>
      </c>
      <c r="E1" s="2" t="s">
        <v>2</v>
      </c>
      <c r="F1" s="2" t="s">
        <v>611</v>
      </c>
      <c r="G1" s="2" t="s">
        <v>4</v>
      </c>
      <c r="H1" s="2" t="s">
        <v>612</v>
      </c>
      <c r="I1" s="2" t="s">
        <v>32</v>
      </c>
      <c r="J1" s="2" t="s">
        <v>613</v>
      </c>
      <c r="K1" s="2" t="s">
        <v>614</v>
      </c>
      <c r="L1" s="2" t="s">
        <v>615</v>
      </c>
      <c r="M1" s="2" t="s">
        <v>4</v>
      </c>
      <c r="N1" s="2" t="s">
        <v>2</v>
      </c>
      <c r="O1" s="2" t="s">
        <v>32</v>
      </c>
      <c r="P1" s="2" t="s">
        <v>83</v>
      </c>
    </row>
    <row r="2" spans="1:16">
      <c r="A2" s="3" t="s">
        <v>1026</v>
      </c>
    </row>
    <row r="3" spans="1:16">
      <c r="A3" s="4" t="s">
        <v>736</v>
      </c>
      <c r="N3" s="6" t="n">
        <v>876451</v>
      </c>
      <c r="O3" s="6" t="n">
        <v>561300</v>
      </c>
      <c r="P3" s="6" t="n">
        <v>218700</v>
      </c>
    </row>
    <row r="4" spans="1:16">
      <c r="A4" s="4" t="s">
        <v>1023</v>
      </c>
      <c r="N4" s="5" t="n">
        <v>2676350</v>
      </c>
      <c r="O4" s="5" t="n">
        <v>759280</v>
      </c>
    </row>
    <row r="5" spans="1:16">
      <c r="A5" s="4" t="s">
        <v>392</v>
      </c>
      <c r="E5" s="6" t="n">
        <v>4729395</v>
      </c>
      <c r="I5" s="6" t="n">
        <v>7299354</v>
      </c>
      <c r="N5" s="5" t="n">
        <v>4729395</v>
      </c>
      <c r="O5" s="5" t="n">
        <v>7299354</v>
      </c>
      <c r="P5" s="5" t="n">
        <v>2897775</v>
      </c>
    </row>
    <row r="6" spans="1:16">
      <c r="A6" s="4" t="s">
        <v>695</v>
      </c>
      <c r="N6" s="5" t="n">
        <v>1105191</v>
      </c>
    </row>
    <row r="7" spans="1:16">
      <c r="A7" s="4" t="s">
        <v>91</v>
      </c>
      <c r="E7" s="5" t="n">
        <v>3518100</v>
      </c>
      <c r="F7" s="6" t="n">
        <v>93500</v>
      </c>
      <c r="G7" s="6" t="n">
        <v>40000</v>
      </c>
      <c r="H7" s="6" t="n">
        <v>129600</v>
      </c>
      <c r="I7" s="5" t="n">
        <v>139900</v>
      </c>
      <c r="J7" s="6" t="n">
        <v>923600</v>
      </c>
      <c r="K7" s="6" t="n">
        <v>70200</v>
      </c>
      <c r="L7" s="6" t="n">
        <v>7000</v>
      </c>
      <c r="N7" s="5" t="n">
        <v>3781165</v>
      </c>
      <c r="O7" s="5" t="n">
        <v>1140709</v>
      </c>
      <c r="P7" s="5" t="n">
        <v>22542</v>
      </c>
    </row>
    <row r="8" spans="1:16">
      <c r="A8" s="4" t="s">
        <v>706</v>
      </c>
    </row>
    <row r="9" spans="1:16">
      <c r="A9" s="3" t="s">
        <v>1026</v>
      </c>
    </row>
    <row r="10" spans="1:16">
      <c r="A10" s="4" t="s">
        <v>695</v>
      </c>
      <c r="N10" s="5" t="n">
        <v>107200</v>
      </c>
    </row>
    <row r="11" spans="1:16">
      <c r="A11" s="4" t="s">
        <v>1052</v>
      </c>
    </row>
    <row r="12" spans="1:16">
      <c r="A12" s="3" t="s">
        <v>1026</v>
      </c>
    </row>
    <row r="13" spans="1:16">
      <c r="A13" s="4" t="s">
        <v>695</v>
      </c>
      <c r="J13" s="5" t="n">
        <v>152000</v>
      </c>
    </row>
    <row r="14" spans="1:16">
      <c r="A14" s="4" t="s">
        <v>1053</v>
      </c>
    </row>
    <row r="15" spans="1:16">
      <c r="A15" s="3" t="s">
        <v>1026</v>
      </c>
    </row>
    <row r="16" spans="1:16">
      <c r="A16" s="4" t="s">
        <v>695</v>
      </c>
      <c r="O16" s="5" t="n">
        <v>9500</v>
      </c>
    </row>
    <row r="17" spans="1:16">
      <c r="A17" s="4" t="s">
        <v>438</v>
      </c>
    </row>
    <row r="18" spans="1:16">
      <c r="A18" s="3" t="s">
        <v>1026</v>
      </c>
    </row>
    <row r="19" spans="1:16">
      <c r="A19" s="4" t="s">
        <v>736</v>
      </c>
      <c r="P19" s="5" t="n">
        <v>2800</v>
      </c>
    </row>
    <row r="20" spans="1:16">
      <c r="A20" s="4" t="s">
        <v>1023</v>
      </c>
      <c r="I20" s="5" t="n">
        <v>85800</v>
      </c>
    </row>
    <row r="21" spans="1:16">
      <c r="A21" s="4" t="s">
        <v>392</v>
      </c>
      <c r="I21" s="5" t="n">
        <v>420400</v>
      </c>
      <c r="O21" s="5" t="n">
        <v>420400</v>
      </c>
    </row>
    <row r="22" spans="1:16">
      <c r="A22" s="4" t="s">
        <v>826</v>
      </c>
    </row>
    <row r="23" spans="1:16">
      <c r="A23" s="3" t="s">
        <v>1026</v>
      </c>
    </row>
    <row r="24" spans="1:16">
      <c r="A24" s="4" t="s">
        <v>1023</v>
      </c>
      <c r="M24" s="6" t="n">
        <v>2342500</v>
      </c>
      <c r="N24" s="5" t="n">
        <v>2342549</v>
      </c>
      <c r="O24" s="5" t="n">
        <v>0</v>
      </c>
    </row>
    <row r="25" spans="1:16">
      <c r="A25" s="4" t="s">
        <v>392</v>
      </c>
      <c r="E25" s="5" t="n">
        <v>3531301</v>
      </c>
      <c r="I25" s="5" t="n">
        <v>5789934</v>
      </c>
      <c r="N25" s="5" t="n">
        <v>3531301</v>
      </c>
      <c r="O25" s="5" t="n">
        <v>5789934</v>
      </c>
      <c r="P25" s="5" t="n">
        <v>1071637</v>
      </c>
    </row>
    <row r="26" spans="1:16">
      <c r="A26" s="4" t="s">
        <v>695</v>
      </c>
      <c r="E26" s="5" t="n">
        <v>507200</v>
      </c>
      <c r="I26" s="5" t="n">
        <v>38400</v>
      </c>
      <c r="J26" s="5" t="n">
        <v>72400</v>
      </c>
      <c r="K26" s="6" t="n">
        <v>70200</v>
      </c>
      <c r="N26" s="5" t="n">
        <v>-676800</v>
      </c>
    </row>
    <row r="27" spans="1:16">
      <c r="A27" s="4" t="s">
        <v>91</v>
      </c>
      <c r="G27" s="6" t="n">
        <v>40000</v>
      </c>
      <c r="H27" s="5" t="n">
        <v>29300</v>
      </c>
    </row>
    <row r="28" spans="1:16">
      <c r="A28" s="4" t="s">
        <v>1054</v>
      </c>
    </row>
    <row r="29" spans="1:16">
      <c r="A29" s="3" t="s">
        <v>1026</v>
      </c>
    </row>
    <row r="30" spans="1:16">
      <c r="A30" s="4" t="s">
        <v>91</v>
      </c>
      <c r="H30" s="6" t="n">
        <v>100300</v>
      </c>
    </row>
    <row r="31" spans="1:16">
      <c r="A31" s="4" t="s">
        <v>438</v>
      </c>
    </row>
    <row r="32" spans="1:16">
      <c r="A32" s="3" t="s">
        <v>1026</v>
      </c>
    </row>
    <row r="33" spans="1:16">
      <c r="A33" s="4" t="s">
        <v>1023</v>
      </c>
      <c r="M33" s="5" t="n">
        <v>272600</v>
      </c>
    </row>
    <row r="34" spans="1:16">
      <c r="A34" s="4" t="s">
        <v>392</v>
      </c>
      <c r="E34" s="5" t="n">
        <v>166400</v>
      </c>
      <c r="N34" s="5" t="n">
        <v>166400</v>
      </c>
    </row>
    <row r="35" spans="1:16">
      <c r="A35" s="4" t="s">
        <v>1055</v>
      </c>
    </row>
    <row r="36" spans="1:16">
      <c r="A36" s="3" t="s">
        <v>1026</v>
      </c>
    </row>
    <row r="37" spans="1:16">
      <c r="A37" s="4" t="s">
        <v>1023</v>
      </c>
      <c r="M37" s="5" t="n">
        <v>33000</v>
      </c>
    </row>
    <row r="38" spans="1:16">
      <c r="A38" s="4" t="s">
        <v>392</v>
      </c>
      <c r="E38" s="5" t="n">
        <v>22500</v>
      </c>
      <c r="N38" s="5" t="n">
        <v>22500</v>
      </c>
    </row>
    <row r="39" spans="1:16">
      <c r="A39" s="4" t="s">
        <v>1056</v>
      </c>
    </row>
    <row r="40" spans="1:16">
      <c r="A40" s="3" t="s">
        <v>1026</v>
      </c>
    </row>
    <row r="41" spans="1:16">
      <c r="A41" s="4" t="s">
        <v>1023</v>
      </c>
      <c r="M41" s="6" t="n">
        <v>26300</v>
      </c>
    </row>
    <row r="42" spans="1:16">
      <c r="A42" s="4" t="s">
        <v>392</v>
      </c>
      <c r="E42" s="5" t="n">
        <v>0</v>
      </c>
      <c r="N42" s="5" t="n">
        <v>0</v>
      </c>
    </row>
    <row r="43" spans="1:16">
      <c r="A43" s="4" t="s">
        <v>827</v>
      </c>
    </row>
    <row r="44" spans="1:16">
      <c r="A44" s="3" t="s">
        <v>1026</v>
      </c>
    </row>
    <row r="45" spans="1:16">
      <c r="A45" s="4" t="s">
        <v>1023</v>
      </c>
      <c r="N45" s="5" t="n">
        <v>1880</v>
      </c>
      <c r="O45" s="5" t="n">
        <v>673500</v>
      </c>
    </row>
    <row r="46" spans="1:16">
      <c r="A46" s="4" t="s">
        <v>392</v>
      </c>
      <c r="E46" s="5" t="n">
        <v>1009248</v>
      </c>
      <c r="I46" s="5" t="n">
        <v>1002776</v>
      </c>
      <c r="N46" s="5" t="n">
        <v>1009248</v>
      </c>
      <c r="O46" s="5" t="n">
        <v>1002776</v>
      </c>
      <c r="P46" s="5" t="n">
        <v>1131932</v>
      </c>
    </row>
    <row r="47" spans="1:16">
      <c r="A47" s="4" t="s">
        <v>695</v>
      </c>
      <c r="F47" s="5" t="n">
        <v>72800</v>
      </c>
      <c r="N47" s="5" t="n">
        <v>-110400</v>
      </c>
    </row>
    <row r="48" spans="1:16">
      <c r="A48" s="4" t="s">
        <v>91</v>
      </c>
      <c r="I48" s="5" t="n">
        <v>5500</v>
      </c>
    </row>
    <row r="49" spans="1:16">
      <c r="A49" s="4" t="s">
        <v>1057</v>
      </c>
    </row>
    <row r="50" spans="1:16">
      <c r="A50" s="3" t="s">
        <v>1026</v>
      </c>
    </row>
    <row r="51" spans="1:16">
      <c r="A51" s="4" t="s">
        <v>695</v>
      </c>
      <c r="E51" s="5" t="n">
        <v>37600</v>
      </c>
    </row>
    <row r="52" spans="1:16">
      <c r="A52" s="4" t="s">
        <v>1058</v>
      </c>
    </row>
    <row r="53" spans="1:16">
      <c r="A53" s="3" t="s">
        <v>1026</v>
      </c>
    </row>
    <row r="54" spans="1:16">
      <c r="A54" s="4" t="s">
        <v>91</v>
      </c>
      <c r="P54" s="5" t="n">
        <v>12300</v>
      </c>
    </row>
    <row r="55" spans="1:16">
      <c r="A55" s="4" t="s">
        <v>1059</v>
      </c>
    </row>
    <row r="56" spans="1:16">
      <c r="A56" s="3" t="s">
        <v>1026</v>
      </c>
    </row>
    <row r="57" spans="1:16">
      <c r="A57" s="4" t="s">
        <v>1023</v>
      </c>
      <c r="I57" s="5" t="n">
        <v>-6500</v>
      </c>
      <c r="J57" s="6" t="n">
        <v>680000</v>
      </c>
      <c r="O57" s="5" t="n">
        <v>673500</v>
      </c>
    </row>
    <row r="58" spans="1:16">
      <c r="A58" s="4" t="s">
        <v>828</v>
      </c>
    </row>
    <row r="59" spans="1:16">
      <c r="A59" s="3" t="s">
        <v>1026</v>
      </c>
    </row>
    <row r="60" spans="1:16">
      <c r="A60" s="4" t="s">
        <v>1023</v>
      </c>
      <c r="N60" s="5" t="n">
        <v>331921</v>
      </c>
      <c r="O60" s="5" t="n">
        <v>85780</v>
      </c>
    </row>
    <row r="61" spans="1:16">
      <c r="A61" s="4" t="s">
        <v>392</v>
      </c>
      <c r="E61" s="5" t="n">
        <v>188846</v>
      </c>
      <c r="I61" s="6" t="n">
        <v>506644</v>
      </c>
      <c r="N61" s="5" t="n">
        <v>188846</v>
      </c>
      <c r="O61" s="5" t="n">
        <v>506644</v>
      </c>
      <c r="P61" s="6" t="n">
        <v>694206</v>
      </c>
    </row>
    <row r="62" spans="1:16">
      <c r="A62" s="4" t="s">
        <v>695</v>
      </c>
      <c r="N62" s="6" t="n">
        <v>-301700</v>
      </c>
    </row>
    <row r="63" spans="1:16">
      <c r="A63" s="4" t="s">
        <v>91</v>
      </c>
      <c r="E63" s="6" t="n">
        <v>285500</v>
      </c>
      <c r="F63" s="6" t="n">
        <v>16200</v>
      </c>
      <c r="O63" s="6" t="n">
        <v>14600</v>
      </c>
    </row>
    <row r="64" spans="1:16">
      <c r="A64" s="4" t="s">
        <v>766</v>
      </c>
    </row>
    <row r="65" spans="1:16">
      <c r="A65" s="3" t="s">
        <v>1026</v>
      </c>
    </row>
    <row r="66" spans="1:16">
      <c r="A66" s="4" t="s">
        <v>767</v>
      </c>
      <c r="N66" s="4" t="s">
        <v>768</v>
      </c>
    </row>
    <row r="67" spans="1:16">
      <c r="A67" s="4" t="s">
        <v>769</v>
      </c>
    </row>
    <row r="68" spans="1:16">
      <c r="A68" s="3" t="s">
        <v>1026</v>
      </c>
    </row>
    <row r="69" spans="1:16">
      <c r="A69" s="4" t="s">
        <v>767</v>
      </c>
      <c r="N69" s="4" t="s">
        <v>770</v>
      </c>
    </row>
    <row r="70" spans="1:16">
      <c r="A70" s="4" t="s">
        <v>1060</v>
      </c>
    </row>
    <row r="71" spans="1:16">
      <c r="A71" s="3" t="s">
        <v>1026</v>
      </c>
    </row>
    <row r="72" spans="1:16">
      <c r="A72" s="4" t="s">
        <v>767</v>
      </c>
      <c r="B72" s="4" t="s">
        <v>1061</v>
      </c>
      <c r="C72" s="4" t="s">
        <v>776</v>
      </c>
      <c r="D72" s="4" t="s">
        <v>1061</v>
      </c>
    </row>
    <row r="73" spans="1:16">
      <c r="A73" s="4" t="s">
        <v>1062</v>
      </c>
    </row>
    <row r="74" spans="1:16">
      <c r="A74" s="3" t="s">
        <v>1026</v>
      </c>
    </row>
    <row r="75" spans="1:16">
      <c r="A75" s="4" t="s">
        <v>767</v>
      </c>
      <c r="B75" s="4" t="s">
        <v>1063</v>
      </c>
      <c r="C75" s="4" t="s">
        <v>551</v>
      </c>
      <c r="D75" s="4" t="s">
        <v>10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644</v>
      </c>
    </row>
    <row r="2" spans="1:2">
      <c r="A2" s="3" t="s">
        <v>300</v>
      </c>
    </row>
    <row r="3" spans="1:2">
      <c r="A3" s="5" t="n">
        <v>2017</v>
      </c>
      <c r="B3" s="6" t="n">
        <v>777893</v>
      </c>
    </row>
    <row r="4" spans="1:2">
      <c r="A4" s="5" t="n">
        <v>2018</v>
      </c>
      <c r="B4" s="5" t="n">
        <v>560762</v>
      </c>
    </row>
    <row r="5" spans="1:2">
      <c r="A5" s="5" t="n">
        <v>2019</v>
      </c>
      <c r="B5" s="5" t="n">
        <v>500605</v>
      </c>
    </row>
    <row r="6" spans="1:2">
      <c r="A6" s="5" t="n">
        <v>2020</v>
      </c>
      <c r="B6" s="5" t="n">
        <v>473910</v>
      </c>
    </row>
    <row r="7" spans="1:2">
      <c r="A7" s="5" t="n">
        <v>2021</v>
      </c>
      <c r="B7" s="6" t="n">
        <v>4621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066</v>
      </c>
      <c r="B1" s="2" t="s">
        <v>642</v>
      </c>
      <c r="G1" s="2" t="s">
        <v>1</v>
      </c>
    </row>
    <row r="2" spans="1:7">
      <c r="B2" s="2" t="s">
        <v>2</v>
      </c>
      <c r="C2" s="2" t="s">
        <v>611</v>
      </c>
      <c r="D2" s="2" t="s">
        <v>32</v>
      </c>
      <c r="E2" s="2" t="s">
        <v>613</v>
      </c>
      <c r="F2" s="2" t="s">
        <v>614</v>
      </c>
      <c r="G2" s="2" t="s">
        <v>2</v>
      </c>
    </row>
    <row r="3" spans="1:7">
      <c r="A3" s="3" t="s">
        <v>1033</v>
      </c>
    </row>
    <row r="4" spans="1:7">
      <c r="A4" s="4" t="s">
        <v>1036</v>
      </c>
      <c r="G4" s="6" t="n">
        <v>9170175</v>
      </c>
    </row>
    <row r="5" spans="1:7">
      <c r="A5" s="4" t="s">
        <v>1034</v>
      </c>
      <c r="G5" s="5" t="n">
        <v>152591</v>
      </c>
    </row>
    <row r="6" spans="1:7">
      <c r="A6" s="4" t="s">
        <v>695</v>
      </c>
      <c r="G6" s="5" t="n">
        <v>-1105191</v>
      </c>
    </row>
    <row r="7" spans="1:7">
      <c r="A7" s="4" t="s">
        <v>1067</v>
      </c>
      <c r="G7" s="5" t="n">
        <v>-921816</v>
      </c>
    </row>
    <row r="8" spans="1:7">
      <c r="A8" s="4" t="s">
        <v>1068</v>
      </c>
      <c r="G8" s="5" t="n">
        <v>-34600</v>
      </c>
    </row>
    <row r="9" spans="1:7">
      <c r="A9" s="4" t="s">
        <v>1037</v>
      </c>
      <c r="B9" s="6" t="n">
        <v>7819650</v>
      </c>
      <c r="D9" s="6" t="n">
        <v>9170175</v>
      </c>
      <c r="G9" s="5" t="n">
        <v>7819650</v>
      </c>
    </row>
    <row r="10" spans="1:7">
      <c r="A10" s="4" t="s">
        <v>828</v>
      </c>
    </row>
    <row r="11" spans="1:7">
      <c r="A11" s="3" t="s">
        <v>1033</v>
      </c>
    </row>
    <row r="12" spans="1:7">
      <c r="A12" s="4" t="s">
        <v>695</v>
      </c>
      <c r="G12" s="5" t="n">
        <v>301700</v>
      </c>
    </row>
    <row r="13" spans="1:7">
      <c r="A13" s="4" t="s">
        <v>827</v>
      </c>
    </row>
    <row r="14" spans="1:7">
      <c r="A14" s="3" t="s">
        <v>1033</v>
      </c>
    </row>
    <row r="15" spans="1:7">
      <c r="A15" s="4" t="s">
        <v>695</v>
      </c>
      <c r="C15" s="6" t="n">
        <v>-72800</v>
      </c>
      <c r="G15" s="5" t="n">
        <v>110400</v>
      </c>
    </row>
    <row r="16" spans="1:7">
      <c r="A16" s="4" t="s">
        <v>1067</v>
      </c>
      <c r="G16" s="5" t="n">
        <v>-221900</v>
      </c>
    </row>
    <row r="17" spans="1:7">
      <c r="A17" s="4" t="s">
        <v>826</v>
      </c>
    </row>
    <row r="18" spans="1:7">
      <c r="A18" s="3" t="s">
        <v>1033</v>
      </c>
    </row>
    <row r="19" spans="1:7">
      <c r="A19" s="4" t="s">
        <v>695</v>
      </c>
      <c r="B19" s="5" t="n">
        <v>-507200</v>
      </c>
      <c r="D19" s="5" t="n">
        <v>-38400</v>
      </c>
      <c r="E19" s="6" t="n">
        <v>-72400</v>
      </c>
      <c r="F19" s="6" t="n">
        <v>-70200</v>
      </c>
      <c r="G19" s="5" t="n">
        <v>676800</v>
      </c>
    </row>
    <row r="20" spans="1:7">
      <c r="A20" s="4" t="s">
        <v>1069</v>
      </c>
    </row>
    <row r="21" spans="1:7">
      <c r="A21" s="3" t="s">
        <v>1033</v>
      </c>
    </row>
    <row r="22" spans="1:7">
      <c r="A22" s="4" t="s">
        <v>1036</v>
      </c>
      <c r="G22" s="5" t="n">
        <v>9170175</v>
      </c>
    </row>
    <row r="23" spans="1:7">
      <c r="A23" s="4" t="s">
        <v>1070</v>
      </c>
      <c r="G23" s="5" t="n">
        <v>-154500</v>
      </c>
    </row>
    <row r="24" spans="1:7">
      <c r="A24" s="4" t="s">
        <v>1068</v>
      </c>
      <c r="G24" s="5" t="n">
        <v>-58281</v>
      </c>
    </row>
    <row r="25" spans="1:7">
      <c r="A25" s="4" t="s">
        <v>902</v>
      </c>
      <c r="G25" s="5" t="n">
        <v>8399</v>
      </c>
    </row>
    <row r="26" spans="1:7">
      <c r="A26" s="4" t="s">
        <v>1037</v>
      </c>
      <c r="B26" s="6" t="n">
        <v>7819650</v>
      </c>
      <c r="D26" s="6" t="n">
        <v>9170175</v>
      </c>
      <c r="G26" s="5" t="n">
        <v>7819650</v>
      </c>
    </row>
    <row r="27" spans="1:7">
      <c r="A27" s="4" t="s">
        <v>1071</v>
      </c>
    </row>
    <row r="28" spans="1:7">
      <c r="A28" s="3" t="s">
        <v>1033</v>
      </c>
    </row>
    <row r="29" spans="1:7">
      <c r="A29" s="4" t="s">
        <v>1072</v>
      </c>
      <c r="G29" s="5" t="n">
        <v>-1959</v>
      </c>
    </row>
    <row r="30" spans="1:7">
      <c r="A30" s="4" t="s">
        <v>695</v>
      </c>
      <c r="G30" s="5" t="n">
        <v>-301698</v>
      </c>
    </row>
    <row r="31" spans="1:7">
      <c r="A31" s="4" t="s">
        <v>1073</v>
      </c>
    </row>
    <row r="32" spans="1:7">
      <c r="A32" s="3" t="s">
        <v>1033</v>
      </c>
    </row>
    <row r="33" spans="1:7">
      <c r="A33" s="4" t="s">
        <v>695</v>
      </c>
      <c r="G33" s="5" t="n">
        <v>-110430</v>
      </c>
    </row>
    <row r="34" spans="1:7">
      <c r="A34" s="4" t="s">
        <v>1067</v>
      </c>
      <c r="G34" s="5" t="n">
        <v>-221853</v>
      </c>
    </row>
    <row r="35" spans="1:7">
      <c r="A35" s="4" t="s">
        <v>1074</v>
      </c>
    </row>
    <row r="36" spans="1:7">
      <c r="A36" s="3" t="s">
        <v>1033</v>
      </c>
    </row>
    <row r="37" spans="1:7">
      <c r="A37" s="4" t="s">
        <v>695</v>
      </c>
      <c r="G37" s="5" t="n">
        <v>-676776</v>
      </c>
    </row>
    <row r="38" spans="1:7">
      <c r="A38" s="4" t="s">
        <v>1075</v>
      </c>
    </row>
    <row r="39" spans="1:7">
      <c r="A39" s="3" t="s">
        <v>1033</v>
      </c>
    </row>
    <row r="40" spans="1:7">
      <c r="A40" s="4" t="s">
        <v>1034</v>
      </c>
      <c r="G40" s="5" t="n">
        <v>162700</v>
      </c>
    </row>
    <row r="41" spans="1:7">
      <c r="A41" s="4" t="s">
        <v>1076</v>
      </c>
    </row>
    <row r="42" spans="1:7">
      <c r="A42" s="3" t="s">
        <v>1033</v>
      </c>
    </row>
    <row r="43" spans="1:7">
      <c r="A43" s="4" t="s">
        <v>1034</v>
      </c>
      <c r="G43" s="5" t="n">
        <v>18183</v>
      </c>
    </row>
    <row r="44" spans="1:7">
      <c r="A44" s="4" t="s">
        <v>1077</v>
      </c>
    </row>
    <row r="45" spans="1:7">
      <c r="A45" s="3" t="s">
        <v>1033</v>
      </c>
    </row>
    <row r="46" spans="1:7">
      <c r="A46" s="4" t="s">
        <v>1078</v>
      </c>
      <c r="G46" s="5" t="n">
        <v>12008</v>
      </c>
    </row>
    <row r="47" spans="1:7">
      <c r="A47" s="4" t="s">
        <v>1079</v>
      </c>
    </row>
    <row r="48" spans="1:7">
      <c r="A48" s="3" t="s">
        <v>1033</v>
      </c>
    </row>
    <row r="49" spans="1:7">
      <c r="A49" s="4" t="s">
        <v>695</v>
      </c>
      <c r="G49" s="6" t="n">
        <v>-26318</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0</v>
      </c>
      <c r="B1" s="2" t="s">
        <v>1017</v>
      </c>
      <c r="C1" s="2" t="s">
        <v>1</v>
      </c>
    </row>
    <row r="2" spans="1:5">
      <c r="B2" s="2" t="s">
        <v>4</v>
      </c>
      <c r="C2" s="2" t="s">
        <v>2</v>
      </c>
      <c r="D2" s="2" t="s">
        <v>32</v>
      </c>
      <c r="E2" s="2" t="s">
        <v>83</v>
      </c>
    </row>
    <row r="3" spans="1:5">
      <c r="A3" s="4" t="s">
        <v>1081</v>
      </c>
    </row>
    <row r="4" spans="1:5">
      <c r="A4" s="3" t="s">
        <v>1082</v>
      </c>
    </row>
    <row r="5" spans="1:5">
      <c r="A5" s="4" t="s">
        <v>1083</v>
      </c>
      <c r="C5" s="4" t="s">
        <v>576</v>
      </c>
    </row>
    <row r="6" spans="1:5">
      <c r="A6" s="4" t="s">
        <v>1084</v>
      </c>
      <c r="C6" s="4" t="s">
        <v>1085</v>
      </c>
    </row>
    <row r="7" spans="1:5">
      <c r="A7" s="4" t="s">
        <v>1086</v>
      </c>
    </row>
    <row r="8" spans="1:5">
      <c r="A8" s="3" t="s">
        <v>1082</v>
      </c>
    </row>
    <row r="9" spans="1:5">
      <c r="A9" s="4" t="s">
        <v>1087</v>
      </c>
      <c r="B9" s="12" t="n">
        <v>11.9</v>
      </c>
      <c r="D9" s="6" t="n">
        <v>30</v>
      </c>
      <c r="E9" s="6" t="n">
        <v>3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8</v>
      </c>
      <c r="B1" s="2" t="s">
        <v>755</v>
      </c>
      <c r="C1" s="2" t="s">
        <v>642</v>
      </c>
    </row>
    <row r="2" spans="1:3">
      <c r="B2" s="2" t="s">
        <v>1089</v>
      </c>
      <c r="C2" s="2" t="s">
        <v>32</v>
      </c>
    </row>
    <row r="3" spans="1:3">
      <c r="A3" s="3" t="s">
        <v>1090</v>
      </c>
    </row>
    <row r="4" spans="1:3">
      <c r="A4" s="4" t="s">
        <v>1091</v>
      </c>
      <c r="B4" s="12" t="n">
        <v>12.5</v>
      </c>
    </row>
    <row r="5" spans="1:3">
      <c r="A5" s="4" t="s">
        <v>1092</v>
      </c>
    </row>
    <row r="6" spans="1:3">
      <c r="A6" s="3" t="s">
        <v>1090</v>
      </c>
    </row>
    <row r="7" spans="1:3">
      <c r="A7" s="4" t="s">
        <v>1093</v>
      </c>
      <c r="C7" s="6" t="n">
        <v>5</v>
      </c>
    </row>
    <row r="8" spans="1:3">
      <c r="A8" s="4" t="s">
        <v>1084</v>
      </c>
      <c r="C8" s="4" t="s">
        <v>1085</v>
      </c>
    </row>
    <row r="9" spans="1:3">
      <c r="A9" s="4" t="s">
        <v>1094</v>
      </c>
    </row>
    <row r="10" spans="1:3">
      <c r="A10" s="3" t="s">
        <v>1090</v>
      </c>
    </row>
    <row r="11" spans="1:3">
      <c r="A11" s="4" t="s">
        <v>1095</v>
      </c>
      <c r="B11" s="6" t="n">
        <v>1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6</v>
      </c>
      <c r="B1" s="2" t="s">
        <v>642</v>
      </c>
      <c r="D1" s="2" t="s">
        <v>1</v>
      </c>
    </row>
    <row r="2" spans="1:5">
      <c r="B2" s="2" t="s">
        <v>1097</v>
      </c>
      <c r="C2" s="2" t="s">
        <v>1098</v>
      </c>
      <c r="D2" s="2" t="s">
        <v>644</v>
      </c>
      <c r="E2" s="2" t="s">
        <v>1099</v>
      </c>
    </row>
    <row r="3" spans="1:5">
      <c r="A3" s="3" t="s">
        <v>1090</v>
      </c>
    </row>
    <row r="4" spans="1:5">
      <c r="A4" s="4" t="s">
        <v>1100</v>
      </c>
      <c r="C4" s="12" t="n">
        <v>4.9</v>
      </c>
    </row>
    <row r="5" spans="1:5">
      <c r="A5" s="4" t="s">
        <v>1101</v>
      </c>
      <c r="B5" s="12" t="n">
        <v>10.4</v>
      </c>
    </row>
    <row r="6" spans="1:5">
      <c r="A6" s="4" t="s">
        <v>1095</v>
      </c>
      <c r="D6" s="12" t="n">
        <v>56.7</v>
      </c>
      <c r="E6" s="13" t="n">
        <v>53.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102</v>
      </c>
      <c r="B1" s="2" t="s">
        <v>755</v>
      </c>
    </row>
    <row r="2" spans="1:2">
      <c r="B2" s="2" t="s">
        <v>1103</v>
      </c>
    </row>
    <row r="3" spans="1:2">
      <c r="A3" s="4" t="s">
        <v>766</v>
      </c>
    </row>
    <row r="4" spans="1:2">
      <c r="A4" s="3" t="s">
        <v>1090</v>
      </c>
    </row>
    <row r="5" spans="1:2">
      <c r="A5" s="4" t="s">
        <v>1104</v>
      </c>
      <c r="B5" s="4" t="s">
        <v>1105</v>
      </c>
    </row>
    <row r="6" spans="1:2">
      <c r="A6" s="4" t="s">
        <v>769</v>
      </c>
    </row>
    <row r="7" spans="1:2">
      <c r="A7" s="3" t="s">
        <v>1090</v>
      </c>
    </row>
    <row r="8" spans="1:2">
      <c r="A8" s="4" t="s">
        <v>1104</v>
      </c>
      <c r="B8" s="4" t="s">
        <v>11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07</v>
      </c>
      <c r="B1" s="2" t="s">
        <v>755</v>
      </c>
    </row>
    <row r="2" spans="1:4">
      <c r="B2" s="2" t="s">
        <v>1108</v>
      </c>
      <c r="C2" s="2" t="s">
        <v>1109</v>
      </c>
      <c r="D2" s="2" t="s">
        <v>1089</v>
      </c>
    </row>
    <row r="3" spans="1:4">
      <c r="A3" s="3" t="s">
        <v>1090</v>
      </c>
    </row>
    <row r="4" spans="1:4">
      <c r="A4" s="4" t="s">
        <v>1091</v>
      </c>
      <c r="D4" s="12" t="n">
        <v>12.5</v>
      </c>
    </row>
    <row r="5" spans="1:4">
      <c r="A5" s="4" t="s">
        <v>1110</v>
      </c>
    </row>
    <row r="6" spans="1:4">
      <c r="A6" s="3" t="s">
        <v>1090</v>
      </c>
    </row>
    <row r="7" spans="1:4">
      <c r="A7" s="4" t="s">
        <v>1091</v>
      </c>
      <c r="C7" s="6" t="n">
        <v>20</v>
      </c>
    </row>
    <row r="8" spans="1:4">
      <c r="A8" s="4" t="s">
        <v>1111</v>
      </c>
      <c r="B8" s="12" t="n">
        <v>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4:19:17Z</dcterms:created>
  <dcterms:modified xmlns:dcterms="http://purl.org/dc/terms/" xmlns:xsi="http://www.w3.org/2001/XMLSchema-instance" xsi:type="dcterms:W3CDTF">2017-03-01T14:19:17Z</dcterms:modified>
</cp:coreProperties>
</file>